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statement of Previously Issue" sheetId="8" r:id="rId8"/>
    <s:sheet name="Change in Accounting Principle" sheetId="9" r:id="rId9"/>
    <s:sheet name="Acquisitions" sheetId="10" r:id="rId10"/>
    <s:sheet name="Property and Equipment, Net" sheetId="11" r:id="rId11"/>
    <s:sheet name="Goodwill and Intangible Assets" sheetId="12" r:id="rId12"/>
    <s:sheet name="Bank Debt" sheetId="13" r:id="rId13"/>
    <s:sheet name="Term Loans" sheetId="14" r:id="rId14"/>
    <s:sheet name="Derivative Instruments" sheetId="15" r:id="rId15"/>
    <s:sheet name="Income Taxes" sheetId="16" r:id="rId16"/>
    <s:sheet name="Capital Stock" sheetId="17" r:id="rId17"/>
    <s:sheet name="Stock-Based Compensation" sheetId="18" r:id="rId18"/>
    <s:sheet name="Related Parties" sheetId="19" r:id="rId19"/>
    <s:sheet name="Segments" sheetId="20" r:id="rId20"/>
    <s:sheet name="Subsequent Events" sheetId="21" r:id="rId21"/>
    <s:sheet name="Summary of Significant Accoun22" sheetId="22" r:id="rId22"/>
    <s:sheet name="Summary of Significant Accoun23" sheetId="23" r:id="rId23"/>
    <s:sheet name="Restatement of Previously Iss24" sheetId="24" r:id="rId24"/>
    <s:sheet name="Change in Accounting Principle " sheetId="25" r:id="rId25"/>
    <s:sheet name="Acquisitions (Tables)" sheetId="26" r:id="rId26"/>
    <s:sheet name="Property and Equipment, Net (Ta" sheetId="27" r:id="rId27"/>
    <s:sheet name="Goodwill and Intangible Assets " sheetId="28" r:id="rId28"/>
    <s:sheet name="Bank Debt (Tables)" sheetId="29" r:id="rId29"/>
    <s:sheet name="Term Loans (Tables)" sheetId="30" r:id="rId30"/>
    <s:sheet name="Derivative Instruments (Tables)" sheetId="31" r:id="rId31"/>
    <s:sheet name="Stock-Based Compensation (Table" sheetId="32" r:id="rId32"/>
    <s:sheet name="Related Parties (Tables)" sheetId="33" r:id="rId33"/>
    <s:sheet name="Segments (Tables)"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Restatement of Previously Iss40" sheetId="40" r:id="rId40"/>
    <s:sheet name="Restatement of Previously Iss41" sheetId="41" r:id="rId41"/>
    <s:sheet name="Restatement of Previously Iss42" sheetId="42" r:id="rId42"/>
    <s:sheet name="Change in Accounting Principl43" sheetId="43" r:id="rId43"/>
    <s:sheet name="Change in Accounting Principl44" sheetId="44" r:id="rId44"/>
    <s:sheet name="Acquisitions (Details)" sheetId="45" r:id="rId45"/>
    <s:sheet name="Acquisitions (Details 1)" sheetId="46" r:id="rId46"/>
    <s:sheet name="Acquisitions (Details 2)" sheetId="47" r:id="rId47"/>
    <s:sheet name="Acquisitions (Details Textual)" sheetId="48" r:id="rId48"/>
    <s:sheet name="Property and Equipment, Net (De" sheetId="49" r:id="rId49"/>
    <s:sheet name="Property and Equipment, Net (50" sheetId="50" r:id="rId50"/>
    <s:sheet name="Goodwill and Intangible Asset51" sheetId="51" r:id="rId51"/>
    <s:sheet name="Goodwill and Intangible Asset52" sheetId="52" r:id="rId52"/>
    <s:sheet name="Goodwill and Intangible Asset53" sheetId="53" r:id="rId53"/>
    <s:sheet name="Bank Debt (Details)" sheetId="54" r:id="rId54"/>
    <s:sheet name="Bank Debt (Details Textual)" sheetId="55" r:id="rId55"/>
    <s:sheet name="Term Loans (Details)" sheetId="56" r:id="rId56"/>
    <s:sheet name="Term Loans (Details Textual)" sheetId="57" r:id="rId57"/>
    <s:sheet name="Term Loans (Details Textual 1)" sheetId="58" r:id="rId58"/>
    <s:sheet name="Derivative Instruments (Details" sheetId="59" r:id="rId59"/>
    <s:sheet name="Derivative Instruments (Detai60" sheetId="60" r:id="rId60"/>
    <s:sheet name="Derivative Instruments (Detai61" sheetId="61" r:id="rId61"/>
    <s:sheet name="Derivative Instruments (Detai62" sheetId="62" r:id="rId62"/>
    <s:sheet name="Income Taxes (Details)" sheetId="63" r:id="rId63"/>
    <s:sheet name="Capital Stock (Details)" sheetId="64" r:id="rId64"/>
    <s:sheet name="Stock-Based Compensation (Detai" sheetId="65" r:id="rId65"/>
    <s:sheet name="Stock-Based Compensation (Det66" sheetId="66" r:id="rId66"/>
    <s:sheet name="Stock-Based Compensation (Det67" sheetId="67" r:id="rId67"/>
    <s:sheet name="Related Parties (Details)" sheetId="68" r:id="rId68"/>
    <s:sheet name="Related Parties (Details Textua" sheetId="69" r:id="rId69"/>
    <s:sheet name="Segments (Details)" sheetId="70" r:id="rId70"/>
    <s:sheet name="Subsequent Events (Details Text" sheetId="71" r:id="rId71"/>
    <s:sheet name="Subsequent Events (Details Te72" sheetId="72" r:id="rId72"/>
    <s:sheet name="Subsequent Events (Details Te73" sheetId="73" r:id="rId73"/>
  </s:sheets>
  <s:definedNames/>
  <s:calcPr calcId="124519" calcMode="auto" fullCalcOnLoad="1"/>
</s:workbook>
</file>

<file path=xl/sharedStrings.xml><?xml version="1.0" encoding="utf-8"?>
<sst xmlns="http://schemas.openxmlformats.org/spreadsheetml/2006/main" uniqueCount="1210">
  <si>
    <t>Document and Entity Information - shares</t>
  </si>
  <si>
    <t>9 Months Ended</t>
  </si>
  <si>
    <t>Sep. 30, 2015</t>
  </si>
  <si>
    <t>Jun. 13, 2016</t>
  </si>
  <si>
    <t>Document and Entity Information [Abstract]</t>
  </si>
  <si>
    <t>Entity Registrant Name</t>
  </si>
  <si>
    <t>INTERCLOUD SYSTEMS, INC.</t>
  </si>
  <si>
    <t>Entity Central Index Key</t>
  </si>
  <si>
    <t>Amendment Flag</t>
  </si>
  <si>
    <t>true</t>
  </si>
  <si>
    <t>Amendment Description</t>
  </si>
  <si>
    <t>InterCloud Systems, Inc., a Delaware Corporation (the “Company”) is filing this Form 10-Q/A (“Form 10-Q/A”) to amend its Quarterly Report on Form 10-Q for the period ended September 30, 2015, originally filed with the Securities and Exchange Commission (the “SEC”) on November 12, 2015 (“Original Filing”), to restate its consolidated financial statements and related footnote disclosures for the three-month and nine-month periods ended September 30, 2015. Restatement Background During the audit process with respect to the Company’s consolidated financial statements for the year ended December 31, 2015, the Company: (1)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2) Identified an error related to the cost of inventory items sold during the third quarter of 2015. (3) Determined that it did not retain adequate documentation to support the usage of the percentage of completion method of accounting for certain contracts within its AW Solutions, Inc. (“AWS”) and AW Solutions Puerto Rico, LLC (“AWS Puerto Rico”) subsidiaries. As such, the Company reversed revenues and related cost of sales that were recorded during the third quarter of 2015 using the percentage of completion method of accounting. (4) Determined that maintenance pass-through revenue within the Company’s IPC subsidiary was presented on the gross amount billed to customers. Based on the year-end audit, the revenue associated with maintenance contracts associated with these customers should have been presented on the net amount retained. An entry was recorded related to this audit finding during the third quarter of 2015.</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Unaudited) - USD ($) $ in Thousands</t>
  </si>
  <si>
    <t>Dec. 31, 2014</t>
  </si>
  <si>
    <t>Current Assets:</t>
  </si>
  <si>
    <t>Cash</t>
  </si>
  <si>
    <t>Accounts receivable, net of allowances of $1,321 and $1,545, respectively</t>
  </si>
  <si>
    <t>Inventories</t>
  </si>
  <si>
    <t>Loan receivable</t>
  </si>
  <si>
    <t>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Income taxes payable</t>
  </si>
  <si>
    <t>Bank debt, current portion</t>
  </si>
  <si>
    <t>Notes, related parties</t>
  </si>
  <si>
    <t>Contingent consideration</t>
  </si>
  <si>
    <t>Derivative financial instruments</t>
  </si>
  <si>
    <t>Term loans, current portion, net of debt discount</t>
  </si>
  <si>
    <t>Total current liabilities</t>
  </si>
  <si>
    <t>Long-term Liabilities:</t>
  </si>
  <si>
    <t>Long-term deferred revenue</t>
  </si>
  <si>
    <t xml:space="preserve"> </t>
  </si>
  <si>
    <t>Bank debt, net of current portion</t>
  </si>
  <si>
    <t>Notes, related parties, net of current portion</t>
  </si>
  <si>
    <t>Deferred income taxes</t>
  </si>
  <si>
    <t>Term loans, net of current portion and debt discount</t>
  </si>
  <si>
    <t>Long term contingent consideration</t>
  </si>
  <si>
    <t>Total long-term liabilities</t>
  </si>
  <si>
    <t>Total liabilities</t>
  </si>
  <si>
    <t>Commitments and contingencies</t>
  </si>
  <si>
    <t>Stockholders' equity:</t>
  </si>
  <si>
    <t>Common stock; $0.0001 par value; 500,000,000 shares authorized; 25,684,414 and 17,910,081 issued and 25,255,659 and 17,909,231 shares outstanding as of September 30, 2015 and December 31, 2014, respectively</t>
  </si>
  <si>
    <t>Common stock warrants, no par</t>
  </si>
  <si>
    <t>Treasury stock, at cost - 428,755 and 850 shares as of September 30, 2015 and December 31, 2014, respectively</t>
  </si>
  <si>
    <t>Additional paid-in capital</t>
  </si>
  <si>
    <t>Accumulated deficit</t>
  </si>
  <si>
    <t>Total InterCloud Systems, Inc. stockholders' equity</t>
  </si>
  <si>
    <t>Non-controlling interest</t>
  </si>
  <si>
    <t>Total stockholders' equity</t>
  </si>
  <si>
    <t>Total liabilities, non-controlling interest and stockholders' equity</t>
  </si>
  <si>
    <t>Condensed Consolidated Balance Sheets (Unaudited) (Parenthetical) - USD ($) $ in Thousands</t>
  </si>
  <si>
    <t>Balance Sheets [Abstract]</t>
  </si>
  <si>
    <t>Accounts receivable, net of allowances</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Sep. 30, 2014</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Goodwill impairment charges</t>
  </si>
  <si>
    <t>Intangible asset impairment charges</t>
  </si>
  <si>
    <t>Change in fair value of contingent consideration</t>
  </si>
  <si>
    <t>Total operating expenses</t>
  </si>
  <si>
    <t>Loss from operations</t>
  </si>
  <si>
    <t>Other income (expenses):</t>
  </si>
  <si>
    <t>Change in fair value of derivative instruments</t>
  </si>
  <si>
    <t>Loss on settlement of contingent consideration</t>
  </si>
  <si>
    <t>Interest expense</t>
  </si>
  <si>
    <t>Loss on conversion of debt</t>
  </si>
  <si>
    <t>Gain (loss) on extinguishment of debt</t>
  </si>
  <si>
    <t>Loss on modification of related - party debt</t>
  </si>
  <si>
    <t>Loss on exchange of shares</t>
  </si>
  <si>
    <t>Other (expense) income</t>
  </si>
  <si>
    <t>Total other income (expense)</t>
  </si>
  <si>
    <t>Loss from operations before provision for (benefit from) income taxes</t>
  </si>
  <si>
    <t>Provision for (benefit from) income taxes</t>
  </si>
  <si>
    <t>Net loss from operations</t>
  </si>
  <si>
    <t>Net (income) loss attributable to non-controlling interest</t>
  </si>
  <si>
    <t>Net loss attributable to InterCloud Systems, Inc. common stockholders</t>
  </si>
  <si>
    <t>Basic loss per share attributable to InterCloud Systems, Inc. common stockholders</t>
  </si>
  <si>
    <t>Diluted loss per share attributable to InterCloud Systems, Inc. common stockholders</t>
  </si>
  <si>
    <t>Basic weighted average common shares outstanding</t>
  </si>
  <si>
    <t>Diluted weighted average common shares outstanding</t>
  </si>
  <si>
    <t>Condensed Consolidated Statement of Stockholders' Equity (Unaudited) - 9 months ended Sep. 30, 2015 - USD ($) $ in Thousands</t>
  </si>
  <si>
    <t>Total</t>
  </si>
  <si>
    <t>Common Stock</t>
  </si>
  <si>
    <t>Common Stock Warrants</t>
  </si>
  <si>
    <t>Treasury Stock</t>
  </si>
  <si>
    <t>Additional Paid-in Capital</t>
  </si>
  <si>
    <t>Accumulated Deficit</t>
  </si>
  <si>
    <t>Non-Controlling Interest</t>
  </si>
  <si>
    <t>Beginning Balance at Dec. 31, 2014</t>
  </si>
  <si>
    <t>Beginning Balance, Shares at Dec. 31, 2014</t>
  </si>
  <si>
    <t>Issuance of shares upon conversion of debt</t>
  </si>
  <si>
    <t>Issuance of shares upon conversion of debt, Shares</t>
  </si>
  <si>
    <t>Issuance of shares upon conversion of related party debt</t>
  </si>
  <si>
    <t>Issuance of shares upon conversion of related party debt, Shares</t>
  </si>
  <si>
    <t>Issuance of shares to non-employees for services</t>
  </si>
  <si>
    <t>Issuance of shares to non-employees for services, Shares</t>
  </si>
  <si>
    <t>Issuance of shares to employees and directors for services</t>
  </si>
  <si>
    <t>Issuance of shares to employees and directors for services, Shares</t>
  </si>
  <si>
    <t>Issuance of shares upon extinguishment of debt</t>
  </si>
  <si>
    <t>Issuance of shares upon extinguishment of debt, Shares</t>
  </si>
  <si>
    <t>Issuance of shares upon modification of debt</t>
  </si>
  <si>
    <t>Issuance of shares upon modification of debt, Shares</t>
  </si>
  <si>
    <t>Issuance of shares for settlement of related-party interest</t>
  </si>
  <si>
    <t>Issuance of shares for settlement of related-party interest, shares</t>
  </si>
  <si>
    <t>Issuance of shares upon restructuring of debt</t>
  </si>
  <si>
    <t>Issuance of shares upon restructuring of debt, Shares</t>
  </si>
  <si>
    <t>Issuance of shares upon settlement of accounts payable</t>
  </si>
  <si>
    <t>Issuance of shares upon settlement of accounts payable, Shares</t>
  </si>
  <si>
    <t>Issuance of shares for payout of incentives earned</t>
  </si>
  <si>
    <t>Issuance of shares for payout of incentives earned, Shares</t>
  </si>
  <si>
    <t>Shares issued to third party</t>
  </si>
  <si>
    <t>Shares issued to third party, Shares</t>
  </si>
  <si>
    <t>Issuance of shares for contingent consideration</t>
  </si>
  <si>
    <t>Issuance of shares for contingent consideration, Shares</t>
  </si>
  <si>
    <t>Purchase of treasury shares</t>
  </si>
  <si>
    <t>Return of shares and warrants issued upon settlement of accounts payable</t>
  </si>
  <si>
    <t>Return of shares and warrants issued upon settlement of accounts payable, Shares</t>
  </si>
  <si>
    <t>Reclassification of warrants</t>
  </si>
  <si>
    <t>Reclassification of warrants, Shares</t>
  </si>
  <si>
    <t>Cancellation of warrants pursuant to bridge financing agreement</t>
  </si>
  <si>
    <t>Cancellation of warrants pursuant to bridge financing agreement, Shares</t>
  </si>
  <si>
    <t>Issuance of warrants upon settlement of accounts payable</t>
  </si>
  <si>
    <t>Issuance of warrants upon settlement of accounts payable, Shares</t>
  </si>
  <si>
    <t>Issuance of warrants pursuant to bridge financing amendment</t>
  </si>
  <si>
    <t>Issuance of warrants pursuant to bridge financing amendment, Shares</t>
  </si>
  <si>
    <t>Re-issuance of warrants pursuant to bridge financing amendment</t>
  </si>
  <si>
    <t>Re-issuance of warrants pursuant to bridge financing amendment, Shares</t>
  </si>
  <si>
    <t>Cancellation and re-issuance of warrants pursuant to debt extinguishment</t>
  </si>
  <si>
    <t>Cancellation and re-issuance of warrants pursuant to debt extinguishment, Shares</t>
  </si>
  <si>
    <t>Reclassification of options granted</t>
  </si>
  <si>
    <t>Reclassification of options granted, Shares</t>
  </si>
  <si>
    <t>Fair value of lenders conversion premium</t>
  </si>
  <si>
    <t>Fair value of lenders conversion premium, Shares</t>
  </si>
  <si>
    <t>Net loss as restated</t>
  </si>
  <si>
    <t>Ending Balance at Sep. 30, 2015</t>
  </si>
  <si>
    <t>Ending Balance, Shares at Sep. 30, 2015</t>
  </si>
  <si>
    <t>Condensed Consolidated Statements of Cash Flows (Unaudited) - USD ($) $ in Thousands</t>
  </si>
  <si>
    <t>Cash flows from operating activities:</t>
  </si>
  <si>
    <t>Net loss</t>
  </si>
  <si>
    <t>Adjustments to reconcile net loss from operations to net cash used in operations:</t>
  </si>
  <si>
    <t>Provision for bad debts</t>
  </si>
  <si>
    <t>Amortization of debt discount and deferred debt issuance costs</t>
  </si>
  <si>
    <t>Loss on disposal of equipment</t>
  </si>
  <si>
    <t>Stock compensation for services</t>
  </si>
  <si>
    <t>Loss on modification of debt</t>
  </si>
  <si>
    <t>Goodwill impairment</t>
  </si>
  <si>
    <t>Intangible asset impairment</t>
  </si>
  <si>
    <t>Loss on fair value of conversion feature</t>
  </si>
  <si>
    <t>Loss on extinguishment of debt</t>
  </si>
  <si>
    <t>Changes in operating assets and liabilities:</t>
  </si>
  <si>
    <t>Accounts receivable</t>
  </si>
  <si>
    <t>Inventory</t>
  </si>
  <si>
    <t>Net cash used in operating activities</t>
  </si>
  <si>
    <t>Cash flows from investing activities:</t>
  </si>
  <si>
    <t>Purchases of equipment</t>
  </si>
  <si>
    <t>Capitalization of software costs</t>
  </si>
  <si>
    <t>Issuance of notes receivable</t>
  </si>
  <si>
    <t>Consideration paid for acquisitions, net of cash received</t>
  </si>
  <si>
    <t>Net cash used in investing activities</t>
  </si>
  <si>
    <t>Cash flows from financing activities:</t>
  </si>
  <si>
    <t>Settlement of contingent consideration</t>
  </si>
  <si>
    <t>Repayment of loans to third-parties</t>
  </si>
  <si>
    <t>Proceeds from loans to third-parties</t>
  </si>
  <si>
    <t>Proceeds from bank borrowings</t>
  </si>
  <si>
    <t>Repayments of bank borrowings</t>
  </si>
  <si>
    <t>Repayments of notes and loans payable</t>
  </si>
  <si>
    <t>Proceeds from notes and loans payable</t>
  </si>
  <si>
    <t>Proceeds from related party borrowings</t>
  </si>
  <si>
    <t>Repayment of related party borrowings</t>
  </si>
  <si>
    <t>Exercise of public offering warrants</t>
  </si>
  <si>
    <t>Net cash provided by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shares for settlement of warrants</t>
  </si>
  <si>
    <t>Issuance of shares pursuant to settlement of acquisition notes</t>
  </si>
  <si>
    <t>Issuance of shares pursuant to conversion of debt</t>
  </si>
  <si>
    <t>Issuance of shares pursuant to modification of debt</t>
  </si>
  <si>
    <t>Issuance of shares pursuant to extinguishment of debt</t>
  </si>
  <si>
    <t>Issuance of shares pursuant to restructuring of debt</t>
  </si>
  <si>
    <t>Issuance of shares pursuant to acquisitions</t>
  </si>
  <si>
    <t>Additional note payable issued as part of related party debt modification</t>
  </si>
  <si>
    <t>Addition to debt discount</t>
  </si>
  <si>
    <t>Conversion of accrued interest to note payable</t>
  </si>
  <si>
    <t>Issuance of shares for AWS earn out provisions</t>
  </si>
  <si>
    <t>Issuance of shares for earn out provisions related to prior year acquisitions</t>
  </si>
  <si>
    <t>Issuance of shares for settlement of interest</t>
  </si>
  <si>
    <t>Issuance of warrants for settlement of accounts payable</t>
  </si>
  <si>
    <t>Issuance of warrants pursuant to bridge financing agreement</t>
  </si>
  <si>
    <t>Summary of Significant Accounting Policies</t>
  </si>
  <si>
    <t>Summary of Significant Accounting Policies [Abstract]</t>
  </si>
  <si>
    <t>SUMMARY OF SIGNIFICANT ACCOUNTING POLICIES</t>
  </si>
  <si>
    <t xml:space="preserve">1. SUMMARY OF SIGNIFICANT ACCOUNTING POLICIES Basis of Presentation InterCloud Systems, Inc. (the “Company”) was incorporated on November 22, 1999 under the laws of the State of Delaware. The Company began filing periodic reports with the Securities and Exchange Commission in November 2000. On October 31, 2013, the Company’s common stock and warrants were listed on The NASDAQ Capital Market under the symbols “ICLD” and “ICLDW,” respectively. Since January 2014, the Company has completed the following material and other acquisitions:
● Integration Partners-NY Corporation.
● RentVM, Inc.
● Highwire Broadview Technologies, Inc.
● Nottingham Enterprises LLC. ,
● VaultLogix, LLC.
● PCS Holding LLC.
● Logical Link. On December 1, 2014, the Company’s subsidiary, AW Solutions LLC, acquired the assets of FRJ, LLC, DBA Logical Link (“Logical Link”), an Outside Plant (OSP) engineering company that specializes in field design and drafting of Wireline, Fiber and distributed antenna system (DAS) deployments. Logical Link also performs construction and installation through subcontractors. 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in Note 1).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Going Concern Uncertainty, Financial Condition and Management’s Plans The Company’s management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s management believes that its ability to continue operations depends on the ability to sustain and grow revenue and results of operations as well as the ability to access capital markets when necessary to accomplish the Company’s strategic objectives. The Company’s management believes that the Company will continue to incur losses for the immediate future. For the quarter ended September 30, 2015, the Company has generated gross profits from operations and is trying to achieve positive cash flow from operations.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During the nine months ended September 30, 2015 and the year ended December 31, 2014, the Company suffered recurring losses from operations. At September 30, 2015 and December 31, 2014, the Company had
stockholders’ equity of $29,974 and $36,240, respectively. The decrease of $9,337 in the Company’s working capital from December 31, 2014 to September 30, 2015 was primarily the result of $12,920 in related-party notes payable and $10,683 in term loans becoming due within one year as of September 30, 2015, $1,278 in amortization of deferred loan costs, $1,117 in amortization of prepaid expenses, $975 of derivative liabilities becoming due within one year as of September 30, 2015, and a decrease in a cash of $1,613 due primarily to the increase in net loss. The decrease in working capital was offset by the restructuring of approximately $9,370 of related-party notes payable, as described in Note 13 Related Parties, and re-valuation of $2,485 in contingent consideration. On or prior to September 30, 2016, the Company has obligations relating to the payment of indebtedness as follows:
● $6,865 related to promissory notes held by a related party that are due on or before September 30, 2016;
● $6,082 related to term loans due on May 15, 2016;
● $5,755 related to a promissory note held by a related party that is due on May 30, 2016;
● $2,000 related to term loans that are payable in quarterly installments through June 2016;
● $1,231 of amortization payments due within one year related to a term loan due on February 6, 2017
● $1,060 related to a term loan due on May 14, 2016;
● $308 of amortization payments due within one year related to a term loan due on February 11, 2017
● $225 related to a promissory note held by a related party that is due on May 30, 2016;
● $134 related to current payments due on bank loans; and
● $75 related to a promissory note held by a related party that is due on demand. The Company anticipates meeting its cash obligations on indebtedness that is payable on or prior to September 30, 2016 from earnings from operations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and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During the nine months ended September 30, 2015, the Company restructured the terms of certain related-party promissory notes and term loans which extended the maturity dates and reduced the interest rates accruing on such notes and loan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September 30, 2016. There is no assurance that the Company will be successful in any capital-raising efforts that it may undertake to fund operations over the next 12 months. 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 Principles of Consolidation and Accounting for Investments in Affiliate Companies The accompanying unaudited condensed consolidated financial statements have been prepared in accordance with generally accepted accounting principles in the United States.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WS”) and AW Solutions Puerto Rico, LLC (“AWS Puerto Rico”) (collectively, the “AWS Entities”) (since April 2013), IPC (since January 2014), RentVM (since February 2014), and VaultLogix (since October 2014).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and nine months ended September 30, 2015 are not necessarily indicative of the results that may be expected for the entire year. These unaudited condensed consolidated financial statements should be read in conjunction with the Company’s audited consolidated financial statements for the year ended December 31, 2014 included in the Company’s 2014 Annual Report on Form 10-K, filed with the SEC on March 23, 2015. Segment Information 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 During the three months ended March 31, 2015, the Company re-evaluated its cloud services and managed services reportable segment. The Company concluded that, due to the material nature of the cloud services operating activities and the gross margins achieved within the managed services and cloud services operating segments, the cloud services segment should be presented separately within the unaudited condensed consolidated financial statements. As such, the Company concluded that it had four reportable segments as of September 30, 2015: applications and infrastructure, professional services, managed services, and cloud services. 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which consists of the IPC and RentVM components and the fourth operating segment is cloud services, which consists of the VaultLogix component. The operating segments mentioned above constitute reporting segments. Revenue Recognition The Company’s revenues are generated from its four reportable segments: applications and infrastructure, professional services, managed services, and cloud services. The Company recognizes revenue on arrangements in accordance with ASC Topic 605-10, “ Revenue Recognition 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generally recognizes revenue using the percentage of completion method. Revenues and fees on
these contracts were recognized utilizing the efforts-expended method, which used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September 30, 2015 and 2014, respectively. ADEX’s HighWire division generates revenue through its telecommunications engineering group, which contracts with telecommunications infrastructure manufacturers to install the manufacturer’s products for end users. The Highwire division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s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our third-party providers and as a result, the Company concluded that IPC is acting as an agent and recognizes revenue on a net basis at the date of sale with revenue being equal to the gross margin on the transaction. As IPC is under no obligation to perform additional services, revenue is recognized at the time of sale as opposed to over the life of the maintenance agreement. IPC also generates revenue through the sale of a subscription-based cloud service to its customers. Revenue related to these customers is deferred until the services are performed. For multiple-element arrangements, IPC recognizes revenue in accordance with ASC 605-25, “ Arrangements with Multiple Deliverables The Company’s VaultLogix subsidiary, which is included in the Company’s cloud services segment, provides on-line data backup services to its customers. Revenue for these customers is deferred until the services are performed. Deferred Loan Costs Deferred loan costs are capitalized and amortized to interest expense using the effective interest method over the terms of the related debt agreements. The amount of amortization of deferred loan costs, which was recorded as interest expense, in the three months ended September 30, 2014 was $167. There was no amortization related to deferred loan costs during the three months ended September 30, 2015. The amount of amortization of deferred loan costs, which was recorded as interest expense, in the nine months ended September 30, 2015 and 2014 was $475 and $1,165, respectively. As a result of the conversion of a portion of the Company’s convertible debentures and a term loan in the aggregate
principal amount of $13,750 at various dates during 2014, the Company recorded $722 of accelerated amortization of the deferred loan costs related to that debt for the nine months ended September 30, 2014. Inventory The inventory balance at September 30, 2015 and December 31, 2014 relates to the Company’s IPC subsidiary. IPC purchases inventory for resale to customers and records it at lower of cost or market until sold. Inventory consisted of networking and telecommunications equipment that was purchased and not delivered to customers as of September 30, 2015 and December 31, 2014, respectively. Goodwill and Indefin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of September 30, 2015 and December 31, 2014, respectively, the Company did not identify any indicators of
impairment. Commitments and Contingencies 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Purported Class Action Suit In March 2014, a complaint entitled In re InterCloud Systems Sec. Litigation, Case No. 3:14-cv-01982 (D.N.J.) On November 3, 2014, the United States District Court for the District of New Jersey issued an order appointing Robbins Geller Rudman &amp; Dowd LLP as lead plaintiffs’ counsel and Cohn Lifland Pearlman Herrmann &amp; Knopf LLP as liaison counsel for the pending actions. The lead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The parties are currently engaged in discovery. Derivative Action In January 2016, a derivative compliant entitled Michael E. Sloan, derivatively and on behalf of InterCloud Systems, Inc. v. Mark Munro, Mark F. Durfee, Charles K. Miller, Neal Oristano, Daniel J. Sullivan, Roger M. Ponder, Lawrence M. Sands, Frank Jadevia, and Scott Davis, Defendants, and InterCloud Systems, Inc., Nominal Defendant, Case No. 11878 (DE Chancery) IPC-Related Litigation The Company acquired IPC in January 2014, and during 2014 advised the sellers of IPC that a post-closing financial audit of IPC’s historical financial statements showed a discrepancy in the adjusted EBITDA of IPC as represented by the sellers. The Company made a claim for such misrepresentation against a cash portion of the IPC purchase price that remains in escrow. In January 2015, a complaint was filed in the United States District Court of the Southern District of New York against the Company, Mr. Munro and Daniel J. Sullivan, the Company’s Chief Accounting Officer and former Chief Financial Officer. The complaint alleges, among other claims, the Company’s breach of contract, breach of implied covenant of good faith and fair dealing and unjust enrichment relating to the Company’s purported failure to pay certain post-closing purchase price payments to the sellers of IPC in connection with the Company’s purchase of IPC in January 2014. The complaint also alleges that Messrs. Munro and Sullivan intentionally interfered with such contractual obligations of the Company under the related stock purchase agreement between the Company and the plaintiffs. The complaint seeks unspecified damages, attorney and expert fees and other unspecified litigation costs. In addition, the complaint seeks specific performance of the enforcement of the terms of the purchase contract and the Company’s payment of not less than $2.5 million. On April 23, 2015, the Company and the other defendants filed a motion to dismiss the principal substantive claims in the complaint with the exception of the claim for breach of contract. On January 12, 2016, the court granted the Company’s motion to dismiss the claims for breach of the covenant of good faith and fair dealing, for intentional breach, for estoppel and for declaratory relief, but denied the Company’s motions to dismiss the claims for unjust enrichment and for tortious interference with contractual relations against Messrs. Munro and Sullivan. On February 9, 2016, the Company filed its answer with respect to the remaining claims in this action and counterclaims based on the individual plaintiffs’ breach of contract and misrepresentations in the purchase agreement. Securities and Exchange Commission Subpoenas On May 21, 2014, the Company received a subpoena from the Securities and Exchange Commission (the “SEC”) that stated that the staff of the SEC is conducting an investigation In the Matter of Galena Biopharma, Inc. File No. HO 12356 (now known as “In the Matter of Certain Stock Promotions”)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the Company’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The Company intends to dispute these claims and to defend these litigations vigorously. However, due to the inherent uncertainties of litigation, the ultimate outcome of these litigations is uncertain. An unfavorable outcome in either litigation could materially and adversely affect the Company's business, financial condition and results of operations. Currently, there is no material litigation pending against the Company other than as disclosed in the paragraphs above. From time to time, the Company may become a party to litigation and subject to claims incident to the ordinary course of the Company's business. Although the results of such litigation and claims in the ordinary course of business cannot be predicted with certainty, the Company believes that the final outcome of such matters will not have a material adverse effect on the Company's business, results of operations or financial condition. Regardless of outcome, litigation can have an adverse impact on the Company because of defense costs, diversion of management resources and other factors. As of September 30, 2015, no accruals for loss contingencies have been recorded as the outcomes of these cases </t>
  </si>
  <si>
    <t>Restatement of Previously Issued Financial Statements</t>
  </si>
  <si>
    <t>Restatement of Previously Issued Financial Statements [Abstract]</t>
  </si>
  <si>
    <t>RESTATEMENT OF PREVIOUSLY ISSUED FINANCIAL STATEMENTS</t>
  </si>
  <si>
    <t xml:space="preserve">2. RESTATEMENT OF PREVIOUSLY ISSUED FINANCIAL STATEMENTS During the course of the audit of the Company’s financial statements for the year ended December 31, 2015, there were certain errors identified that affected the Company’s previously-issued financial statements, as discussed below: (1) During the audit process with respect to the Company’s Annual Report on Form 10-K for the year ended December 31, 2015, the Company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As a result of these errors, the Company recorded entries which had the following result on the Company’s financial statements as of September 30, 2015: ● On the Company’s unaudited condensed consolidated statement of operations, an increase in product revenues of $734 for the three and nine months ended September 30, 2015; ● On the Company’s unaudited condensed consolidated statement of operations, a decrease in cost of sales of $184 for the three and nine months ended September 30, 2015; ● On the Company’s unaudited condensed consolidated balance sheet, a decrease in accrued expenses of $184 for the quarter ended September 30, 2015; ● On the Company’s unaudited condensed consolidated balance sheet, a decrease in deferred revenues of $734 for the quarter ended September 30, 2105. (2) During the audit process with respect to the Company’s Annual Report on Form 10-K for the year ended December 31, 2015, the Company identified an error related to the cost of inventory items sold during the third quarter of 2015. As a result of these errors, the Company recorded entries which had the following result on the Company’s financial statements as of September 30, 2015: · On the Company’s unaudited condensed consolidated statement of operations, an increase in cost of revenue of $891 for the three and nine months ended September 30, 2015; · On the Company’s unaudited condensed consolidated balance sheet, a decrease in inventory of $891 for the quarter ended September 30, 2015. (3) The Company reversed certain activity recorded using the
percentage of
completion method of accounting within the books and records of the Company’s AWS and AWS Puerto Rico subsidiaries. As a result of these errors, the Company recorded entries which had the following result on the Company’s financial statements as of September 30, 2015: · On the Company’s unaudited condensed consolidated statement of operations, a decrease in service revenues of $823 for the three and nine months ended September 30, 2015; · On the Company’s unaudited condensed consolidated statement of operations, a decrease in cost of revenue of $576 for the three and nine months ended September 30, 2015; · On the Company’s unaudited condensed consolidated balance sheet, a decrease in accounts receivable of $823 for the quarter ended September 30, 2015; · On the Company’s unaudited condensed consolidated balance sheet, an increase in other current assets of $576 for the quarter ended September 30, 2015. (4) Determined that maintenance pass-through revenue within the Company’s IPC subsidiary was presented on the gross amount billed to customers. Based on the year-end audit, the revenue associated with pass-through maintenance contracts associated with these customers should have been presented on the net amount retained. An entry was recorded related to this audit finding during the third quarter of 2015. ● On the Company’s unaudited condensed consolidated statement of operations, a decrease in service revenues and cost of revenue of $1,376 for the three and nine months ended September 30, 2015. The following table sets forth the effects (in thousands) of the matters identified by the Company during the third quarter of 2015 on affected items within the Company’s previously reported unaudited condensed consolidated statement of operations for the three months and nine months ended September 30, 2015: For the three months ended For the nine months ended September 30, 2015 September 30, 2015 As Reported As Restated As Reported As Restated Service revenue $ 19,375 (3), (4) $ 17,176 $ 54,583 (3), (4) $ 52,384 Product revenue 2,300 (1) 3,034 10,331 (1) 11,065 Total revenue 21,675 20,210 64,914 63,449 Cost of revenue 14,476 (1), (2), (3), (4) 13,231 43,703 (1), (2), (3), (4) 42,458 Gross profit 7,199 6,979 21,211 20,991 Loss from operations (1,401 ) (1,621 ) (11,339 ) (11,559 ) Loss from operations before provision for (benefit from) income taxes (2,451 ) (2,671 ) (28,355 ) (28,575 ) Net loss from operations (2,671 ) (2,891 ) (27,351 ) (27,571 ) Net loss attributable to InterCloud Systems, Inc. common stockholders $ (2,654 ) $ (2,874 ) $ (27,485 ) $ (27,705 ) Basic loss per share attributable to InterCloud Systems, Inc. common stockholders $ (0.11 ) $ (0.12 ) $ (1.33 ) $ (1.35 ) Diluted loss per share attributable to InterCloud Systems, Inc. common stockholders $ (0.11 ) $ (0.12 ) $ (1.33 ) $ (1.35 ) The following table sets forth the effects (in thousands) of the matters identified by the Company during the third quarter of 2015 on affected items within the Company’s previously reported unaudited condensed consolidated balance sheet for the nine months ended September 30, 2015: September 30, 2015 As Reported As Restated Current Assets: Accounts receivable, net of allowances of $1,321 and $1,545, respectively $ 18,275 (3) $ 17,452 Inventories 2,745 (2) 1,854 Other current assets 331 (3) 907 Total current assets 26,211 25,073 Total assets $ 116,046 $ 114,908 LIABILITIES AND STOCKHOLDERS' EQUITY Current Liabilities: Accounts payable and accrued expenses $ 18,066 (1) $ 17,882 Deferred revenue 4,330 (1) 3,596 Total current liabilities 48,346 47,428 Total liabilities 85,852 84,934 Stockholders' equity: Accumulated deficit (84,223 ) (84,443 ) Total InterCloud Systems, Inc. stockholders' equity 29,831 29,611 Total stockholders' equity 30,194 29,974 Total liabilities, non-controlling interest and stockholders’ equity $ 116,046 $ 114,908 </t>
  </si>
  <si>
    <t>Change in Accounting Principle</t>
  </si>
  <si>
    <t>Change in Accounting Principle [Abstract]</t>
  </si>
  <si>
    <t>CHANGE IN ACCOUNTING PRINCIPLE</t>
  </si>
  <si>
    <t xml:space="preserve">3. CHANGE IN ACCOUNTING PRINCIPLE As noted in Note 1 Summary of Significant Accounting Policies, the Company early adopted the provisions of ASU 2015-03 and has retroactively restated its consolidated balance sheet for the year ended December 31, 2014. During the year ended December 31, 2014, the Company had accounted for deferred loan costs associated with its term loans due to White Oak Global Advisors, LLC, the 12% convertible notes payable, GPB Life Science Holdings, LLC, and the promissory note holders as current assets within the Company’s consolidated balance sheet. The following table is a summary of the effect of the adjustments on the consolidated balance sheet as of December 31, 2014: December 31, 2014 As previously Filed Adjustments Revised Current Assets: Deferred loan costs $ 1,278 $ (1,278 ) $ - Current Liabilities: Term loans, current portion, net of debt discount $ 8,387 $ (1,278 ) $ 7,109 </t>
  </si>
  <si>
    <t>Acquisitions</t>
  </si>
  <si>
    <t>Acquisitions [Abstract]</t>
  </si>
  <si>
    <t>ACQUISITIONS</t>
  </si>
  <si>
    <t>4. ACQUISITIONS Acquisition of IPC (Revised) On January 2, 2014, the Company acquired IPC, a full-service voice and data network engineering firm based in New York. IPC serves both corporate enterprises and telecommunications service providers. The purchase consideration for IPC was $21,153, which was paid with $13,451 in cash, common stock valued at $1,447, and a convertible note in the principal amount of $6,255, which was equal to the net working capital of IPC on the date of acquisition. Refer to Note 13 for further detail on the convertible note. The Company used the fair value of the common stock issued. As the total consideration paid by the Company for IPC exceeded the net assets acquired, the Company recorded approximately $15,131 of goodwill. The goodwill is attributable to synergies and economies of scale related to operating expenses provided to the Company. The goodwill is not tax deductible. The amount of acquisition-related costs for the acquisition of IPC was $118, which amount was recorded on the Company’s unaudited condensed consolidated statement of operations as general and administrative expenses for the nine months ended September 30, 2014. The Company finalized all purchase price allocation adjustments related to the acquisition of IPC as of December 31, 2014. The original deferred tax liability that was recorded in the first quarter of 2014 should have resulted in the reduction of the Company’s valuation allowance. The reduction in the valuation allowance was not recorded by the Company at that time. In the fourth quarter of 2014, the Company finalized the allocation of purchase price to the assets and liabilities acquired and determined that a portion of its valuation allowance was no longer required and recorded a tax benefit of $3,195. The Company has reflected this adjustment within the line item “benefit from income taxes” on the unaudited condensed consolidated statement of operations for the nine months ended September 30, 2014. Acquisition of RentVM (Revised) 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the conversion of a pre-existing note in the principal amount of $600, which was used to complete the acquisition. As the total consideration paid by the Company for RentVM exceeded the net assets acquired, the Company recorded approximately $2,851 of goodwill. The goodwill is attributable to synergies and economies of scale provided to the Company. The goodwill is not tax deductible. The Company acquired in-process research and development related to RentVM’s cloud products, that were under development by RentVM at the time of acquisition, to which the Company ascribed a value of $4,000. The Company recorded a deferred tax liability of $1,560 related to the acquired in-process research and development intangible asset. During the three months ended June 30, 2015, the Company began amortizing the in-process research and development as the product is now available for general release to customers. In conjunction with the accounting associated with the RentVM acquisition, the Company recorded a net deferred tax liability related to the book and tax basis difference of the underlying RentVM intangible asset. The net deferred tax liability will serve as reversible temporary difference that will give rise to future taxable income and, accordingly, serve as a source of income that permits the recognition of certain existing deferred tax assets of the Company. As a result, the Company released the valuation allowance associated with the $1,560 deferred tax liability and recorded this adjustment as a benefit from income taxes during the three months ended June 30, 2015. The Company finalized all purchase price allocation adjustments related to the acquisition of RentVM as of March 31, 2015. The final purchase consideration for the 2014 acquisition of RentVM was calculated as follows: (dollar amounts in thousands) RentVM Common stock, fair value $ 5,280 Note converted to stock 600 Total consideration $ 5,880 The final purchase consideration was allocated to the assets acquired and liabilities assumed as follows: (dollar amounts in thousands) RentVM (Revised) Current assets $ 104 Goodwill 2,851 Intangible assets: In-process research and development 4,000 Customer list / relationships 150 Trade names 40 Non-compete 88 Property and equipment 372 Other assets 4 Current liabilities (169 ) Deferred tax liability (1,560 ) Total allocation of purchase consideration $ 5,880 Acquisition of VaultLogix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in Footnote 8. The closing payments are subject to customary working capital adjustments. As the total consideration paid by the Company for VaultLogix exceeded the net assets acquired, the Company recorded approximately $20,427 of goodwill and $13,400 of intangible assets. The goodwill is attributable to synergies and economies of scale related to operating expenses provided to the Company. The goodwill is not tax deductible. The Company finalized all purchase price allocations related to the acquisition of VaultLogix as of September 30, 2015. Based on the final analysis, the Company determined that no adjustments were necessary to the VaultLogix purchase price allocations previously disclosed within its December 31, 2014 Form 10-K. Effective as of December 31, 2014, VaultLogix completed the purchase of the assets of Axim. In consideration for the acquisition, at the closing the Company made a payment of $1,500 in shares of common stock and recorded contingent consideration of $1,872. Based on the purchase consideration and assets acquired, the Company recorded the following intangible assets: customer list of $100
and non-compete of $302.
Goodwill of $2,922 was also recorded in connection with the purchase. The goodwill is attributable to synergies and economies of scale related to operating expenses provided to the Company. The goodwill is not tax deductible. Unaudited pro forma results of operations data of the Company as if the material acquisitions of IPC, RentVM and VaultLogix had occurred as of January 1, 2014 are as follows: Pro Forma Results (Unaudited) For the three months ended September 30, (dollar amounts in thousands) 2014 Revenue $ 23,221 Net loss $ (11,774 ) Basic loss per share $ (0.81 ) Diluted loss per share $ (0.96 ) Pro Forma Results (Unaudited) For the nine months ended September 30, (dollar amounts in thousands) 2014 Revenue $ 60,789 Net loss $ (12,370 ) Basic loss per share $ (0.98 ) Diluted loss per share $ (2.52 ) Pro forma data does not purport to be indicative of the results that would have been obtained had these events actually occurred at January 1, 2014 and is not intended to be a projection of future results.</t>
  </si>
  <si>
    <t>Property and Equipment, Net</t>
  </si>
  <si>
    <t>Property and Equipment, Net [Abstract]</t>
  </si>
  <si>
    <t>PROPERTY AND EQUIPMENT, NET</t>
  </si>
  <si>
    <t>5. PROPERTY AND EQUIPMENT, NET Property and equipment as of September 30, 2015 and December 31, 2014 consisted of the following: September 30, December 31, (dollar amounts in thousands) 2015 2014 Vehicles $ 777 $ 761 Computers and office equipment 870 638 Equipment 4,731 4,713 Software 2,735 2,025 Total 9,113 8,137 Less accumulated depreciation (6,638 ) (5,927 ) Property and equipment, net $ 2,475 $ 2,210 Depreciation expense for the three months ended September 30, 2015 and 2014 was $253 and $85, respectively. Depreciation expense for the nine months ended September 30, 2015 and 2014 was $720 and $229, respectively.</t>
  </si>
  <si>
    <t>Goodwill and Intangible Assets</t>
  </si>
  <si>
    <t>Goodwill and Intangible Assets [Abstract]</t>
  </si>
  <si>
    <t>GOODWILL AND INTANGIBLE ASSETS</t>
  </si>
  <si>
    <t>6. GOODWILL AND INTANGIBLE ASSETS Goodwill The following table sets forth the changes in the Company's goodwill during the nine-month period ended September 30, 2015 resulting from the acquisitions by the Company of its operating segments. (dollar amounts in thousands) Applications and Infrastructure Professional Services Managed Services Cloud Services Total Balance at December 31, 2014 $ 6,906 $ 9,257 $ 44,191 $ - $ 60,354 Purchase price allocation adjustment - - (2,440 ) - (2,440 ) Reclassification of operating segments - - (23,349 ) 23,349 - Balance at December 31, 2014 (revised) 6,906 9,257 18,402 23,349 57,914 Balance at September 30, 2015 $ 6,906 $ 9,257 $ 18,402 $ 23,349 $ 57,914 Intangible Assets The following table summarizes the Company’s intangible assets as of September 30, 2015 and December 31, 2014: September 30, 2015 December 31, 2014 (Revised) (dollar Estimated Gross Gross Revaluation amounts in Useful Carrying Accumulated Net Book Carrying Accumulated Impairment Period Net Book thousands) Life Amount Reclassification Amortization Value Amount Amortization Charge Adjustment Value Customer relationships 7-10 yrs $ 23,053 $ - $ (5,191 ) $ 17,862 $ 24,270 $ (2,891 ) $ (1,219 ) $ - $ 20,160 Non-compete agreements 2-3 yrs 3,523 - (1,840 ) 1,683 3,523 (1,055 ) - - 2,468 Internally developed software 3 years 3,200 - (1,041 ) 2,159 3,200 (241 ) - - 2,959 Purchased software 5 years - 4,000 (333 ) 3,667 - - - - - In-process research and development 4,000 (4,000 ) - - - - - 4,000 4,000 URL's Indefinite 8 - - 8 10 - (2 ) - 8 Tradenames 1 year 959 - (171 ) 788 959 (33 ) - - 926 Tradenames Indefinite 3,178 - - 3,178 4,349 - (1,171 ) - 3,178 Total intangible assets $ 37,921 $ - $ (8,576 ) $ 29,345 $ 36,311 $ (4,220 ) $ (2,392 ) $ 4,000 $ 33,699 Amortization expense related to the acquired intangible assets was $1,450 and $499 for the three months ended September 30, 2015 and 2014, respectively. Amortization expense related to the acquired intangible assets was $4,356 and $1,742 for the nine months ended September 30, 2015 and 2014, respectively.</t>
  </si>
  <si>
    <t>Bank Debt</t>
  </si>
  <si>
    <t>Bank Debt/Term Loans [Abstract]</t>
  </si>
  <si>
    <t>BANK DEBT</t>
  </si>
  <si>
    <t>7. BANK DEBT Bank debt as of September 30, 2015 and December 31, 2014 consisted of the following: September 30, December 31, (dollar amounts in thousands) 2015 2014 One installment note, monthly principal and interest of $1, interest 9.05%, secured by vehicles, maturing July 2016 $ 4 $ 9 Five lines of credit, monthly principal and interest, interest ranging from $0 to $1, interest ranging from 5.5% to 9.75%, guaranteed personally by principal shareholders of acquired companies, maturing June 2016 130 296 134 305 Less: Current portion of bank debt (134 ) (252 ) Long-term portion of bank debt $ - $ 53 The interest expense associated with the bank debt during the three months ended September 30, 2015 and 2014 amounted to $2 and $13, respectively. The interest expense associated with the bank debt during the nine months ended September 30, 2015 and 2014 amounted to $9 and $45, respectively. There are no financial covenants associated with the bank debt.</t>
  </si>
  <si>
    <t>Term Loans</t>
  </si>
  <si>
    <t>TERM LOANS</t>
  </si>
  <si>
    <t>8. TERM LOANS Term loans as of September 30, 2015 and December 31, 2014 consisted of the following: September 30, December 31, 2015 2014 Former owners of RM Leasing, unsecured, non-interest bearing, due on demand $ 3 $ 3 Promissory note with company owned by former owner of Tropical, 9.75% interest, monthly payments of interest of only $1, unsecured and personally guaranteed by former owner of Tropical, due November 2016 106 106 Promissory notes, unsecured, maturing in July 2015 - 30 12% convertible note payable, net of debt discount of $485, matured in June 2015 - 1,846 Term loan, White Oak Global Advisors, LLC, maturing in October 2017, net of debt discount of $439 and $745, respectively 11,525 12,516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unsecured, maturing in May 2016, net of debt discount of $21 and $44, respectively 1,039 956 Bridge loan agreement, secured, maturing May 2016, net of debt discount of $73 and $981, respectively 6,009 3,019 Promissory note, unsecured, maturing in February 2017, net of debt discount of $588 and $0, respectively 1,427 - 12% convertible note, unsecured, maturing in January 2017, net of debt discount of $120 and $0, respectively 384 - 36,119 34,102 Less: Current portion of term loans (9,440 ) (7,109 ) Long-term portion term loans, net of debt discount $ 26,679 $ 26,993 Term Loan - White Oak Global Advisors On October 9, 2014, the Company’s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s at a rate per annum equal to the sum of (a) the greater of (i) the LIBOR Index Rate, as adjusted
as of each Libor Index Adjustment Date and (ii) 1.00% per annum; plus (b) 1,100 basis points per annum. The LIBOR Index Rate was 0.8527 and 0.6044 as of September 30, 2015 and December 31, 2014, respectively. However, this did not exceed the 12% stated rate as defined in item (ii) above. The proceeds of the term loan were used to finance the Company’s acquisition of VaultLogix, DPS and USDSA, to repay certain outstanding indebtedness (including all indebtedness owed by VaultLogix to Hercules Technology II, L.P.) and to pay fees, costs and expenses. In connection with the term loan, the Company entered into (i) a continuing guaranty in favor of the administrative agent, (ii) a pledge agreement, and (iii) a security agreement, pursuant to which the obligations of the Company in respect of the term loan are secured by a security interest in substantially all of the assets of VaultLogix, subject to certain customary exceptions. The term loan is subject to certain affirmative and negative covenants that are tested at the end of each fiscal quarter. The Company was in compliance with all covenants as of September 30, 2015 and December 31, 2014. Principal of $11,964 and $13,261 remained outstanding as of September 30, 2015 and December 31, 2014, respectively.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below. The closing payments are subject to customary working capital adjustments. 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A portion of the principal amount of the promissory notes equal to 20% of the principal amount on the closing date will not be convertible until January 9, 2016. 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As of September 30, 2015, the Company had not forced any conversions. 12% Convertible Debentures 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6. The Convertible Debentures matured on June 13, 2015 and bore interest at the rate of 12% per annum. At the Company’s election, subject to compliance with certain terms and conditions in the purchase agreement, the monthly amortization payments were payable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 The Convertible Debentures we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s of a particular holder were not
convertible if such conversion would result in such holder owning more than 4.99% of the issued and outstanding shares of the Company’s common stock after such conversion. The Company recorded a debt discount in the amount of $382 in connection with the 36,567 shares of the Company's common stock issued pursuant to the purchase agreement, which amount was amortized over the life of the Convertible Debentures. The Company also recorded a debt discount and a related derivative liability in the amount of $6,620 in connection with the embedded features of the Convertible Debentures, which amount was amortized over the life of the Convertible Debentures. Refer to Note 9 Derivative Instruments for further detail on the derivative liability. Gross principal of $2,331 remained outstanding as of December 31, 2014. During the three months ended June 30,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unaudited condensed consolidated statement of operations during the three months ended June 30, 2015. Promissory Notes The Company entered into a securities purchase agreement with an investor whereby the Company issued to the investor a demand promissory note, dated November 17, 2014, in the original principal amount of $1,000, with interest accruing at the rate of 12% per annum. 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ould be paid in cash or common stock at the option of the Company. The holder demanded repayment of the demand promissory note by May 16, 2015 and such note was converted on May 14, 2015 into 384,164 shares of the Company’s common stock. The Company recorded the conversion as a loss on conversion of debt of $264 on the unaudited condensed consolidated statement of operations during the nine months ended September 30, 2015. On May 14, 2015, the Company entered into a securities purchase agreement with the investor whereby the Company issued a term promissory note in the original principal amount of $1,000, with interest accruing at the rate of 12% per annum. The
note matures at the earlier of: (x) May 14, 2016 or (y) upon demand by the investor, which such demand may be made any time 170 days following the issuance of the note upon 10 days’ written notice to the Company; provided, that $60 of interest is guaranteed by the Company regardless of when the note is repaid. 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 On August 6, 2015, the Company amended the May 14, 2015 term promissory note to increase the principal amount of the note to $1,060 and modify the terms of the promissory note to allow for the investor to convert the note into shares of the Company’s common stock. The term promissory note is now convertible into shares of the Company’s common stock at the election of the investor at a conversion price equal to $2.00 per share, subject to certain adjustments. On August 6, 2015, the Company entered into a senior convertible note agreement with the investor whereby the Company issued a promissory note in the original principal amount of $2,105, with interest accruing at the rate of 12% per annum, which matures on January 6, 2017. At the election of the investor, the note is convertible into shares of the Company’s common stock at a conversion price equal to $2.00 per share, subject to adjustment as set forth in the agreement. The investor may elect to have the Company redeem the senior convertible note upon the occurrence of certain events, including the Company’s completion of a $10,000 underwritten offering of the Company’s common stock. Refer to Note 9 Derivative Instruments for further detail on the derivative features associated with the August 6, 2015 convertible note. Principal of $3,165 on both notes remained outstanding as of September 30, 2015. 31 Group Convertible Note In July 2014, the Company issued to 31 Group, LLC a convertible note in the aggregate original principal amount of $1,500, convertible at $6.37 per share, with a term of one year and an interest rate of 12% per annum, and a three-year warrant to purchase up to 58,870 shares of common stock at an exercise price of $7.25 per share. On December
31, 2014, the Company entered into a Bridge Financing Agreement with GPB Life Science Holdings, LLC of which a portion of the proceeds were used to repay the convertible note of the 31 Group, LLC. Refer to the Bridge Financing - GPB Life Science Holdings, LLC section of this note for further detail. Refer to Note 9 Derivative Instruments for further detail on the warrants issued in conjunction with the 31 Group Convertible Note. Bridge Financing - GPB Life Science Holdings, LLC The Company entered into a bridge financing agreement, effective as of December 3, 2014, with GPB Life Science Holdings, LLC, whereby the Company issued to the investor for gross proceeds of $2,375 (i) a senior secured note, dated December 3, 2014, in the aggregate principal amount of $2,500 with interest accruing at the rate of 12% per annum and (ii) a four-year warrant, dated December 3, 2014, exercisable for up to 250,000 shares of the Company’s common stock at an exercise price of $5.00 per share, subject to adjustment as set forth therein. The note matured upon the earlier of: June 1, 2015 or (y) the date of a Major Transaction (as defined in the purchase agreement). In addition, upon maturity of the note, the Company was required to pay the investor additional interest in cash, which interest was to accrue over the term of the note at the rate of 4% per annum. The note was secured by (i) a first priority security interest in and to all Accounts Receivable (as defined in the purchase agreement) of the Company and its subsidiaries, except those of VaultLogix, and (ii) a first priority security interest and lien on all Collateral (as defined in the purchase agreement) of the Company and its subsidiaries, which lien and security interest was to go into effect at such time as White Oak Global Advisors, LLC (“White Oak”) releases (or is deemed to have released pursuant to the applicable documents between it and the Company), its liens and security interest on any collateral of the Company and the Company’s obligation to grant, pledge or otherwise assign a lien in favor of White Oak is terminated (pursuant to the applicable documents between White Oak and the Company). On December 31, 2014, pursuant to the bridge financing agreement, the Company issued to the investor an additional note in the principal amount of $1,500 for a purchase price of $1,425 with interest accruing at the rate of 12% per annum. The Company used the proceeds of this additional financing to repay the convertible note payable to 31 Group, LLC. On May 15, 2015, the Company and GPB Life Science Holdings, LLC entered into a securities purchase
agreement and Amendment No. 1 to the bridge financing agreement whereby the Company (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i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s its pro-rata portion of each $1,250 amortization payment. In addition, the Company and the investor have agreed that all or any portion of the $6,000 aggregate principal amount of the Notes may, by mutual agreement of the Company and the investor, be paid by the Company at any time and from time to time by the issuance to the investor of no more than 1,600,000 shares of the Company’s common stock. In conjunction with Amendment No. 1 to the bridge financing agreement, the Company incurred legal and placement fees of $209 and recorded this amount as a debt discount that will be amortized to interest expense on the unaudited condensed consolidated statement of operations. The Company accounted for Amendment No. 1 to the bridge financing agreement in accordance with ASC 470-50, Debt – Modifications and Extinguishments On August 12, 2015, the Company and GPB Life Science Holdings, LLC entered into Amendment No. 2 to the original bridge financing agreement, dated December 3, 2014, whereby the Company and GPB Life Science Holdings, LLC agreed to (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 The conversion price for the shares of the Company’s common stock used to make an amortization payment shall be the lesser of (i) $2.00 and (ii) 75% of the average of the volume weighted average price for the five consecutive trading days ending on, and including, the trading day immediately preceding the date of the amortization payment. The Company accounted for Amendment No. 2 in accordance with ASC 470-50, Debt
– Modifications and Extinguishments Principal of $6,082 and $4,000 remained outstanding under the respective agreements as of September 30, 2015 and December 31, 2014, respectively. Refer to Note 9, Derivative Instruments, for further detail on the warrants issued as part of the original bridge financing agreement, Amendment No. 1 and Amendment No. 2. Smithline Convertible Note On August 6, 2015, the Company issued to Richard Smithline a senior convertible note in the principal amount of $526, with interest accruing at the rate of 12% per annum, which matures on January 11, 2017. The note is convertible into shares of the Company’s common stock at a conversion price equal to $2.00 per share, subject to adjustment as set forth in the agreement. Refer to Note 9 Derivative Instruments for further detail on the derivative features associated with the Richard Smithline convertible note. Principal of $526 remained outstanding as of September 30, 2015.</t>
  </si>
  <si>
    <t>Derivative Instruments</t>
  </si>
  <si>
    <t>Derivative Instruments [Abstract]</t>
  </si>
  <si>
    <t>DERIVATIVE INSTRUMENTS</t>
  </si>
  <si>
    <t>9 . DERIVATIVE INSTRUMENTS The Company evaluates and accounts for conversion options embedded in its convertible debt and freestanding instruments in accordance with ASC 815, Accounting for Derivative Instruments and Hedging Activities MidMarket Warrants In connection with a loan agreement, the Company issued warrants to the lenders in September 2012. These warrants were outstanding at September 30, 2015 and December 31, 2014.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is being amortized over the original life of the related loans. The amount of the derivative liability was computed by using the Black-Scholes pricing model, which is not materially different from a binomial lattice valuation methodology, to determine the value of the warrants issued. On September 17, 2015, the third anniversary date of the warrants, the Company failed to comply with the Minimum Adjusted EBITDA provisions set forth within the original warrant agreement. As such, the expiration date of the warrants was extended to September 17, 2017. On September 30, 2015, the Company used a binomial lattice pricing model to determine the fair value of the derivative liability of the warrants on that date, and determined the fair value was $95. On December 31, 2014, the Company used a Black-Scholes pricing model to determine the fair value of the derivative liability of the warrants as of that date, and determined the fair value was $212. The Company recorded the change in the fair value of the derivative liability for the three months ended September 30, 2015 and 2014 as a gain of $41 and $253, respectively, and a gain of $117 and $3,007 for the nine months ended September 30, 2015 and 2014, respectively. The fair value of the warrant derivative liability as of September 30, 2015 was calculated using a binomial lattice pricing model and, as of December 31, 2014, a Black-Scholes option pricing model with the following factors, assumptions and methodologies: September 30, December 31, 2015 2014 Fair value of Company’s common stock $ 1.78 $ 2.92 Volatility (closing prices of 3-4 comparable public companies, including the Company’s historical volatility) 80 % 80 % Exercise price $ 4.00 - $5.00 $ 4.00 - $5.00 Estimated life 2.0 years 1.7 years Risk free interest rate (based on 1-year treasury rate) 0.49 % 0.46 % As of March 12, 2014, the lenders under the loan agreement assigned their loans to 31 Group LLC and Dominion Capital LLC and such assignees agreed to convert the outstanding principal amount of the loans into shares of the Company’s common stock at a conversion price of $10.50 per share. In connection with that agreement, the Company agreed that if 85% of the volume weighted average price of the Company’s common stock on April 14, 2014 was less than $10.50, the Company would issue an additional number of shares of the Company’s common stock such that the average conversion price of the loans was such lower price. On April 15, 2014, the Company entered into an amendment to that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are exercisable at a price of $7.25 per share for a three-year period, provided that if the shares of common stock underlying the warrants are registered under the
Securities Act, the exercise period of the warrants will be reduced to two years. On April 15, 2014, the day the warrants were issued, the Company recorded a derivative liability in the amount of $416. The amount was recorded as a loss on extinguishment of debt on the unaudited condensed consolidated statement of operations. The amount of the derivative liability was computed by using the Black-Scholes pricing model, which is not materially different from a binomial lattice valuation methodology, to determine the value of the warrants issued. On April 7, 2015, the Company entered into an Exchange Agreement (“31 Exchange Agreement”) with 31 Group LLC, whereby the Company exchanged the April 15, 2014 warrants for a new warrant. Please refer to the 31 Group, LLC April 2015 Warrants On September 30, 2015, the Company used a binomial lattice pricing model and, as of December 31, 2014, the Black-Scholes pricing method, to determine the fair value of the derivative liability relating to the April 15, 2014 warrants on that date, and determined the fair value was nominal and $74, respectively. The Company recorded the change in the fair value of the derivative liability for the three months ended September 30, 2015 and 2014 as a gain of $11 and $315, respectively, and a gain of $10 and $165 for the nine months ended September 30, 2015 and 2014, respectively. The fair value of the April 15, 2014 warrants derivative at September 30, 2015 was calculated using a binomial lattice pricing model and, as of December 31, 2014, the Black-Scholes option pricing model, with the following factors, assumptions and methodologies: September 30, December 31, 2015 2014 Fair value of Company’s common stock $ 1.78 $ 2.92 Volatility (closing prices of 3-4 comparable public companies, including the Company’s historical volatility) 80 % 80 % Exercise price $ 7.25 $ 7.25 Estimated life .5 years 1.3 years Risk free interest rate (based on 1-year treasury rate) 0.21 % 0.46 % 12% Convertible Debentures Convertible Feature The Company recorded a debt discount in the amount of $382 in connection with the 36,567 shares of the Company’s common stock issued to the original purchasers of the Convertible Debentures, which amount was amortized over the life of the Convertible Debentures. The Company also recorded a debt discount in the amount of $6,620, which amount was amortized over the life of the Convertible Debentures. The Company used a Monte Carlo simulation on the date of issuance to determine the fair value of the embedded conversion feature. The Company recorded interest expense of $889 related to the amortization of the debt discount for the three months ended September 30, 2014, and $421 and $2,671 related to the amortization of the debt discount for the nine months ended September 30, 2015 and 2014, respectively. Due to the conversion of $7,008 aggregate principal amount of Convertible Debentures in first half of 2014, the Company adjusted the balance of the derivative liability related to the embedded conversion feature of the Convertible Debentures in the amount of $2,510. Upon conversion, the principle amount of the debt and equity-linked derivative liability were removed at their respective carrying amounts, after a final adjustment of the embedded derivatives to fair value of $943 and the shares of common stock were issued at their then-current fair value. On December 31, 2014, the Company used a Monte Carlo simulation to determine the fair value of the embedded conversion feature of the Convertible Debentures and, on that date, determined the fair value of the embedded conversion feature to be $180. During June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unaudited condensed consolidated statement of operations during the nine months ended September 30, 2015.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were to mature on June 30, 2015 and are convertible into shares of the Company’s common stock at an initial conversion price of $6.36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loan agreements were modified to reduce the initial conversion price of $6.36 to $3.93, subject to the 12% debentures not being outstanding. As a result, the Company used a Monte Carlo simulation to determine the fair value on the date of modification. The fair value of the conversion feature of the Forward Investments, LLC loan on the date of modification was $910. On March 4, 2015, the Company and Forward Investments, LLC restructured certain promissory notes in order to extend the maturity dates thereof, reduce the seniority and reduce the interest rate accruing thereon (refer to Note 13 for further detail). The fair value of the embedded conversion feature on the date of restructuring was $1,915, which was recorded as a debt discount on the unaudited condensed consolidated balance sheet. In addition, the Company recorded a derivative liability of $2,600 on the unaudited condensed consolidated balance sheet and a loss on modification of debt of $685 on the unaudited condensed consolidated statement of operations related to the embedded conversion feature. In conjunction with the issuance of the 6.5% and 3% convertible notes issued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1.58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was $6,500, which was recorded as a debt discount and derivative liability on the unaudited condensed consolidated balance sheet. On September 30, 2015 and December 31, 2014, the fair value of the conversion features of the Forward Investments, LLC loans was $5,450 and $800, respectively, which is included in derivative financial instrument at estimated fair value on the unaudited condensed consolidated balance sheets. The Company recorded the change in the fair value of the derivative liability for the three months ended September 30, 2015 and 2014 as a gain of $1,050 and $900, respectively, and a gain of $290 and $8,260, for the nine months ended September 30, 2015 and 2014, respectively. The fair value of the Forward Investments, LLC derivative at the measurement date was calculated using the Monte Carlo simulation with the following factors, assumptions and methodologies: September 30, December 31, 2015 2014 Principal amount $ 3,650 $ 390 $ 2,825 $ 4,373 $ 2,825 Conversion price before July 31, 2015 $ - $ - $ - $ - $ 6.36 Conversion price after July 31, 2015 $ 1.58 $ 1.58 $ 1.58 $ 1.58 $ 3.93 Conversion trigger price before July 31, 2015 $ - $ - $ - $ - $ 7.63 Conversion trigger price after July 31, 2015 $ 3.95 $ 3.95 $ 3.95 $ 3.95 $ 4.72 Risk free interest rate (based on 6 and 7-year treasury rate) 1.61 % 1.61 % 0.21 % 0.71 % 0.12 % Life of conversion feature (in years) 6.26 6.26 0.75 2.26 0.5 Volatility 50 % 50 % 45 % 50 % 50 % Demand Promissory Note – Senior Convertible Note Embedded Features On August 6, 2015, the Company entered into a senior convertible note agreement with the investor whereby the Company issued a promissory note in the original principal amount of $2,105, with interest accruing at the rate of 12% per annum, which matures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September 30, 2015, the Company used a Monte Carlo simulation to value the settlement features of the senior convertible notes and determined the fair value to be $406 and recorded a gain on fair value of derivative instruments of $118 on the unaudited condensed consolidated statement of operations for the three and nine months ended September 30, 2015. 31 Group Promissory Note Warrants On July 1, 2014, the Company issued 58,870 warrants associated with its issuance to 31 Group LLC of convertible promissory notes. Upon issuance, the Company recorded a derivative liability and a related debt discount in the amount of $184. The debt discount was being amortized over the original life of the convertible promissory notes and was completely amortized as a result of the payoff of the 31 Group debt on December 31, 2014. On April 7, 2015, the Company entered into an Exchange Agreement with 31 Group LLC, whereby the Company exchanged the July 1, 2014 warrants for a new warrant. Please refer to the 31 Group, LLC April 2015 Warrants 31 Group, LLC October 2014 Warrants Pursuant to the securities purchase agreement entered into with 31 Group LLC dated October 8, 2014, the Company issued a warrant, initially exercisable for up to 300,000 shares of common stock at an exercise price of $5.00 per share. The warrant expires on the date that is the earlier of (i) the later of (x) the fifteenth (15 th On April 7, 2015, the Company entered into an Exchange Agreement with 31 Group LLC, whereby the Company exchanged the warrant previously issued to 31 Group LLC on October 8, 2014 for 1,146,977 shares of the Company’s common stock. Please refer to the 31 Group, LLC April 2015 Warrants 31 Group, LLC April 2015 Warrants In April 2015, the Company exchanged two warrants previously issued to 31 Group LLC of April 15, 2014 and July 1, 2014 for two new warrants, each of which is identical to the previous warrants issued, except that the exercise price of such new warrants is $5.00 per share, subject to adjustments noted within the 31 Exchange Agreement. Pursuant to the 31 Exchange Agreement, on July 1, 2015, 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 On the date of issuance, the Company used the Black-Scholes pricing method, which is not materially different from a binomial lattice valuation methodology, to determine the fair value of the derivative liability of the warrants on those dates, and determined the fair value was $15 and $11, respectively. On May 14, 2015, the Company and 31 Group, LLC entered into an amended agreement whereby the Company issued 100,000 shares of unregistered common stock of the Company to 31 Group, LLC in exchange for the termination of any obligation of the Company to pay the make-whole payment, as described in the 31 Group Exchange Agreement. The Company recorded a loss on exchange of shares of $353 in the unaudited condensed consolidated statement of operations during the three months ended June 30, 2015. On September 30, 2015, the Company used a binomial lattice pricing model to determine the fair value of the warrants and derived an implied fair value of $2 and $14, respectively, which is included in derivative financial instruments at estimated fair value on the unaudited condensed consolidated balance sheets. The Company recorded the change in the fair value of the derivative liability for the three and nine months ended September 30, 2015 as a gain in the unaudited condensed consolidated statements of operations of $10 and $29, respectively. The fair value of the 31 Group, LLC April 2015 exchange agreement warrants derivative as of September 30, 2015 was calculated using a binomial lattice pricing model and, as of December 31, 2014, the Black-Scholes option pricing model with the following factors, assumptions and methodologies: September 30, 2015 April 15, July 1, Fair value of Company’s common stock $ 1.78 $ 1.78 Volatility (closing prices of 3-4 comparable public companies, including the Company’s historical volatility) 80 % 80 % Exercise price 5.00 5.00 Estimated life 6.5 months 1.75 years Risk free interest rate (based on 6 month and 2-year treasury rate, respectively) 0.21 % 0.49 % Bridge Financing Agreement Warrants On December 3, 2014, the Company entered into a bridge financing agreement with GPB Life Science Holdings LLC, a third-party lender. Pursuant to the agreement, the Company issued a warrant entitling the lender to purchase 250,000 shares of common stock. The warrant is exercisable at a fixed price of $5.00 and expires 180 days from the original issue date. On December 1, 2014, when the warrant was issued, the Company recorded a derivative liability in the amount of $421. The amount was recorded as a debt discount and is being amortized over the original life of the related loan. On December 31, 2014, the Company used the Black-Scholes option pricing model, which is not materially different from a binomial lattice valuation methodology, to determine the fair value of the warrants and derived an implied fair value of $340 which is included in derivative financial instruments at estimated fair value on the unaudited condensed consolidated balance sheets. On December 24, 2014, the Company entered into a second bridge financing agreement with GPB Life Science Holdings LLC. Pursuant to the second agreement, the Company issued a warrant entitling the lender to purchase 150,000 shares of common stock. The warrant is exercisable at a fixed price of $5.00 and expires 180 days from the original issue date. On December 24, 2014, when the warrant was issued, the Company recorded a derivative liability in the amount of $215. The amount was recorded as a debt discount and is being amortized over the original life of the related loan. The amount of the derivative liability was computed by using the Black-Scholes pricing model, which is not materially different from a binomial lattice valuation methodology, to determine the value of the warrants issued. On December 31, 2014, the Company used the Black-Scholes option pricing method to determine the fair value of the warrants and derived an implied fair value of $206 which is included in derivative financial instruments at estimated fair value on the unaudited condensed consolidated balance sheets. During the quarter ended March 31, 2015, the Company re-evaluated the GPB Life Science Holdings LLC warrants issued on December 3, 2014 and December 24, 2014 and reclassified the warrants to additional paid-in capital within the unaudited condensed consolidated balance sheet. On May 15, 2015, the Company entered into Amendment No. 1 to the bridge financing agreement with GPB Life Science Holdings LLC. Pursuant to such amendment, the Company issued to the investor a new four-year warrant, exercisable for up to 200,000 shares of the Company’s common stock, with an exercise price of $3.75 per share, subject to adjustment as set forth in such amendment; and a new four-year warrant, exercisable for up to 50,000 shares of the Company’s common stock, with an exercise price of $3.93, subject to adjustment as set forth in such amendment, and amended the exercise price of the prior warrants to $3.75 per share, subject to adjustment set forth in such amendment. Prior to such amendment, the Company utilized a Black-Scholes pricing model, which approximates a binomial lattice valuation methodology, to revalue the warrants to the then-current fair value and recorded a gain on debt extinguishment of $546 within the unaudited condensed consolidated statement of operations on May 15, 2015. In connection with such amendment, the Company revalued the two existing warrants to reflect the new $3.75 exercise price and recorded a related loss on debt extinguishment of $771 on the unaudited condensed consolidated statement of operations on May 15, 2015. The Company evaluated the new warrants issued in connection with such amendment and recorded
the amount as a debt discount
of $504 on the unaudited condensed consolidated balance sheet as of May 15, 2015. The Company evaluated the warrants and determined that the warrants could be classified as a component of stockholders’ equity and as such, recorded the warrants within the common stock warrants line-item on the unaudited condensed consolidated balance sheet as of May 15, 2015. On September 14, 2015, the Company and GPB Life Science Holdings LLC agreed to revise Amendment No. 2 to the bridge financing agreement, as described in Note 8 Term Loans, to amend and restate the prior notes and the new note to reduce the conversion price of the prior note and the new note from $3.75 per share of the Company’s common stock to $2.00 per share, amend and restate the prior warrants and the additional warrant to reduce the exercise price of the prior warrants and additional warrant from $3.75 per warrant share to $2.00 per warrant share, increase the number of amortization payment dates and decrease the amortization payment, and to permit the Company to make amortization payments in shares converted from any of the prior notes or the new note. The conversion price for the conversion shares used to make an amortization payment shall be the lesser of $2.00 per share of the Company’s common stock or 75% of the average volume weighted average price for the five consecutive trading days ending on, and including, the trading day immediately preceding the date of the amortization payment. Prior to such amendment, the Company utilized a binomial lattice valuation methodology to revalue the warrants to the then-current fair value and recorded a gain on debt extinguishment of $764 within the unaudited condensed consolidated statement of operations on September 14, 2015. In connection with such amendment, the Company revalued the four existing warrants to reflect the new $2.00 exercise price and recorded a related loss on debt extinguishment of $128 on the unaudited condensed consolidated statement of operations on September 14, 2015. Bridge Financing Amendment No. 2 Feature As noted in Note 8, Term Loans, the Company evaluated Amendment No. 2 to the bridge financing agreement and determined that the embedded maturity date feature met the classification of an embedded derivative instrument. The Company used a Monte Carlo simulation on the date of issuance to record the fair value of the maturity date feature and ascribed a value of $75, which was recorded as a debt discount and related derivative liability on the unaudited condensed consolidated balance sheet. On September 30, 2015, the Company used a Monte-Carlo simulation to assess the fair value of the maturity date feature and determined that there was no change in fair value for the three and nine months ended September 30, 2015. Smithline Convertible Note On August 6, 2015, the Company issued to Richard Smithline a senior convertible note in the principal amount of $526, with interest accruing at the rate of 12% per annum, which matures on January 11,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September 30, 2015, the Company used a Monte Carlo simulation to value the settlement features of the senior convertible notes and determined the fair value to be $101 and recorded a gain on fair value of derivative instruments of $30 on the unaudited condensed consolidated statement of operations for the three and nine months ended September 30, 2015. Option Shares On October 15, 2014, the Company granted to an employee pursuant to the InterCloud Systems, Inc. 2012 Performance Incentive Plan an option to purchase 150,000 shares of common stock at an exercise price of $3.72 per share. The option vested immediately and expires on the tenth anniversary of the grant date. The amount of the liability was computed by using the Black-Scholes pricing model and the fair value of the option liability recorded in the consolidated balance sheet at December 31, 2014 was $474. On October 15, 2014, the Company granted to an employee pursuant to the InterCloud Systems, Inc. 2012 Performance Incentive Plan an option to purchase 25,000 shares of common stock at an exercise price of $3.72 per share. The option vests over three years with 33 1/3 percent vesting on the first anniversary of the grant date and on each of the next two anniversaries of the grant date. This option expires on the fifth anniversary of the grant date. The amount of the liability was computed by using the Black-Scholes pricing model, which is not materially different from a binomial lattice valuation methodology, and the fair value of the option liability recorded in the consolidated balance sheet at December 31, 2014 was $62. During the quarter ended March 31, 2015, the Company re-evaluated the options issued on October 15, 2014 and reclassified the options to additional paid-in capital within the unaudited condensed consolidated balance sheet. Net Settlement of Accounts Payable On March 25, 2015, the Company issued 300,000 shares of common stock and a warrant to purchase 80,000 shares of common stock to a third-party vendor to settle various accounts payable. The shares of common stock were issued with a restrictive legend and as such, the amount of the accounts payable to be paid with the common stock has not yet been determined. The amount of accounts payable to be paid will be determined at the time the service provider sells the restricted common stock. The Company recorded the common stock at a fair value of $648 and the warrant with a fair value of $106, which would reduce the accounts payable to the third party in the amount of $1,475. The Company recorded a derivative liability of $721 at the time the shares were issued. The Company used a Black-Scholes pricing model to determine the fair value of the warrant on the date it was issued. On April 1, 2015, the Company cancelled the
warrants to purchase 80,000 shares of
common stock issued to the third party and the third party returned the 300,000 shares of common stock previously issued on March 25, 2015 to treasury stock. The Company then issued a new one-year warrant for 425,000 shares of common stock with an exercise price of $0.55 per share. The Company recorded the warrant with a fair value of $674, which reduced the accounts payable to the third party in the amount of $1,417. The Company recorded a derivative liability of $743 at the time the warrants were issued. The derivative liability relates to the difference between the accounts payable due to the third party and the fair value of the warrants on April 1, 2015. The Company used a Black-Scholes pricing model, which is not materially different from a binomial lattice valuation methodology, to determine the fair value of the warrant on the date it was issued. On September 30, 2015, the Company used a binomial lattice pricing model to determine the fair value of the warrant and recorded a loss on fair value of derivative instruments of $379 and $179 for the three and nine months ended September 30, 2015, respectively.</t>
  </si>
  <si>
    <t>Income Taxes</t>
  </si>
  <si>
    <t>Income Taxes [Abstract]</t>
  </si>
  <si>
    <t>INCOME TAXES</t>
  </si>
  <si>
    <t>10 . INCOME TAXES As of September 30, 2015 and December 31, 2014, the Company had federal net operating loss carry forwards (“NOL’s”) of approximately $62,049 and $44,715, respectively, and state NOL’s of approximately $49,226 and $32,889, respectively, that will be available to reduce future taxable income, if any. These NOL’s begin to expire in 2025. In addition, as of September 30, 2015 and December 31, 2014, the Company had federal tax credit carry forwards of $887 and $791, respectively, available to reduce future taxes. These credits begin to expire in 2022.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298 of income during 2015.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 The Company’s 2013 U.S. corporation income tax return is currently under examination. The
Internal Revenue Service has questioned the Company’s classification of certain individuals as independent contractors rather than employees, and the year of income tax reporting of restricted stock issuances. The Company estimates its potential liability to be $500 but the liability, if any, upon final disposition of these matters is uncertain.</t>
  </si>
  <si>
    <t>Capital Stock</t>
  </si>
  <si>
    <t>Capital Stock [Abstract]</t>
  </si>
  <si>
    <t>CAPITAL STOCK</t>
  </si>
  <si>
    <t>11 . CAPITAL STOCK Issuance of shares of common stock to non-employees for services rendered During January, February and March 2015, the Company issued an aggregate of 147,586 shares of its common stock to non-employees for services rendered. The shares were valued between $2.16 and $2.87 per share and were immediately vested. The Company recorded $374 to salaries and wages expense. During April 2015, the Company issued an aggregate of 30,000 shares of common stock to non-employees for services rendered. These shares were valued at $1.98 per share and were immediately vested. The Company recorded $59 to salaries and wages expense. Issuance of shares of common stock pursuant to conversion of related-party debt During February 2015, the Company issued 42,553 shares of its common stock to a related party pursuant to the conversion of $100 principal amount of notes payable. The shares were issued at $2.76 per share, for a total fair value of $117 and a loss of debt conversion of $17. During May and June 2015, the Company issued 251,749 shares of its common stock to related parties pursuant to the conversion of $565 principal amount of notes payable and related accrued interest. The shares were issued between $2.55 and $3.38 per share, for a total fair value of $844 and resulted in a loss of debt conversion of $279. During July 2015, the Company issued 219,820 shares of its common stock to a related party pursuant to the conversion of $450 principal amount of notes payable and related accrued interest. The shares were issued at $2.23 per share, for a total fair value of $490 and resulted in a loss on debt conversion of $35. Issuance of shares of common stock pursuant to conversion of debt During April and May 2015, the Company issued 1,262,803 shares of its common stock to a third party pursuant to the conversion of $1,000 principal amount of notes payable and $68 of related accrued interest. The shares were issued between $1.66 and $3.53 per share, for a total fair value of $2,289 that was recorded as a loss on exchange of shares. During April, May and June 2015, the Company issued 621,831 shares of its common stock to third parties for the amortization of the Convertible Debentures. The shares were issued between $1.85 and $4.15 per share, for a total fair value of $527 that was recorded as a loss on debt conversion. During May 2015, the Company issued 16,801 shares of its common stock to third parties for the amortization of the Convertible Debentures. The shares were issued between $3.74 and $4.15 per share, for a total fair value of $67 and a loss of debt conversion of $25. On May 14, 2015, the Company issued 348,164 shares of its common stock to a third party pursuant to the conversion of $1,000 principal amount of notes payable and $68 of related accrued interest and accelerated the remaining deferred loan costs associated with the principal converted. The shares were issued at $3.74 per share, for a total fair value of $1,302 and a loss of debt conversion of $264. Prepaid loan costs of $30 were accelerated and recorded as a loss on conversion of debt as of June 30, 2015. Issuance of shares of common stock pursuant to extinguishment of debt On March 3, 2015, the Company issued an aggregate of 423,200 shares of its common stock to five related-party lenders pursuant to the extinguishment of notes payable. The shares were issued with a fair value of $2.45 per share, for a total fair value of $1,038, which was recorded as loss on extinguishment of debt on the unaudited condensed consolidated statement of operations. On March 25, 2015, the Company issued 22,222 shares of its common stock to a related party lender pursuant to the restructuring of notes payable. The shares were issued at a fair value of $2.16 per share, for a total fair value of $48, which was recorded as a loss on extinguishment of debt on the unaudited condensed consolidated statement of operations. Issuance of shares of common stock pursuant to modification of debt On March 3, 2015, the Company issued an aggregate of 375,890 shares of its common stock to five related-party lenders pursuant to the restructuring of various notes payable. The shares were issued with a fair value of $2.45 per share, for a total fair value of $920, which was recorded as loss on modification of debt on the unaudited condensed consolidated statement of operations. Issuance of shares of common stock pursuant to private placement During August 2015, the Company completed two private placements of debt securities and issued to two lenders an aggregate of 25,000 shares of its common stock, at a price of $2.01 and $1.94 per share of common stock, for a fair value of $50. The shares of common stock were recorded as a debt discount on the unaudited condensed consolidated balance sheet as of September 30, 2015. Issuance of shares for payment of related-party interest During January and March 2015, the Company issued an aggregate of 144,508 shares of its common stock to eight related parties for payment of accrued interest aggregating to $343. The shares were issued at $2.53 and $2.16 per share in January and March, respectively. Issuance of shares pursuant to incentives earned During March 2015, the Company issued an aggregate of 128,205 shares to employees in settlement of incentives earned. The shares were issued at $2.16 per share. Issuance of shares upon restructuring of debt During January 2015, the Company issued 100,000 shares of common stock to a related party for the restructuring of notes payable. The shares were issued at $2.92 per share and were valued at $292. Issuance of shares upon settlement of accounts payable During March 2015, the Company issued 300,000 shares of common stock to a third party for settlement of accounts payable. The shares were issued at $2.16 per share and were valued at $648. On April 1, 2015, the 300,000 shares of common stock were cancelled and returned to the Company in the form of treasury stock. Issuance of shares pursuant to the payment of contingent consideration During January 2015, the Company issued 79,853 shares of common stock to the former owner of HighWire for the payment of contingent consideration owed per the purchase agreement. The shares were issued at $3.83 per share for a fair value of $306. During April 2015, the Company issued 252,525 shares of common stock to the former owners of AWS for the payment of contingent consideration owed per the purchase agreement. The shares were issued at $1.98 per share for a fair value of $500. During June 2015, the Company issued 223,031 shares of common stock to the former owners of VaultLogix for the payment of contingent consideration owed per the purchase agreement. The shares were issued at $2.92 per share for a fair value of $651. Issuance of shares to third party During January 2015, the Company issued 1,961 shares of common stock to the Ian Gist Cancer Research Fund. The shares were issued at $2.53 per share for a fair value of $5. Purchase of Treasury Shares During April, May and June 2015, the Company repurchased 112,995 shares at par value of $0.0001 per share, from ten employees who terminated employment. A service provider also returned 300,000 shares issued to a service provider originally issued for the settlement of accounts payable. During September 2015, the Company repurchased 14,910 shares at par value of $0.0001 per share from ten employees who terminated employment.</t>
  </si>
  <si>
    <t>Stock-Based Compensation</t>
  </si>
  <si>
    <t>Stock-Based Compensation [Abstract]</t>
  </si>
  <si>
    <t>STOCK-BASED COMPENSATION</t>
  </si>
  <si>
    <t>12. STOCK-BASED COMPENSATION Restricted Stock The following table summarizes the Company’s restricted stock activity during the nine months ended September 30, 2015: Number of Shares Weighted Average Grant Date Fair Value Aggregate Intrinsic Value Weighted Average Remaining Contractual Life (In Years) Outstanding unvested shares at January 1, 2015 1,373,987 $ 5.67 - - Granted 1,391,531 2.31 - - Vested (612,830 ) 5.41 - - Forfeited/Cancelled (127,905 ) 4.62 - - Outstanding unvested shares at September 30, 2015 2,024,783 $ 3.50 $ 7,087 1.26 The Company granted to employees and consultants an aggregate of 3,362,121 shares of common stock in the nine months ended September 30, 2015, of which 1,366,531 shares were subject to a three-year vesting term, 25,000 shares were subject to six-month vesting, and 1,867,008 shares that vested immediately. The Company recorded compensation expense of $885 and $5,956, respectively, related to these issuances on the unaudited condensed consolidated statement of operations for the three and nine months ended September 30, 2015. During the nine months ended September 30, 2015, the Company accelerated vesting for 34,174 shares of common stock issued to certain employees and recorded compensation expense of $100 on the unaudited condensed consolidated statement of operations. For the three-month period ended September 30, 2015 and 2014, the Company incurred $885 and $557 in stock compensation expense from the issuance of common stock to employees and consultants. For the nine month period ended September 30, 2015 and 2014, the Company incurred $7,368 and $1,816, respectively, in stock compensation expense from the issuance of common stock to employees and consultants. Issuance of shares of common stock to employees, directors, and officers During January and February 2015, the Company issued an aggregate of 216,000 shares of its common stock to various employees for services rendered. The shares were valued between $2.53 and $2.87 per share. The Company recorded $30 to salaries and wages expense. An additional $849 in stock compensation expense was recognized during the three months ended March 31, 2015 on shares subject to vesting terms in previous periods. During January and March 2015, the Company issued an aggregate of 103,582 shares to employees for services rendered. The shares were issued at $2.16 per share. The Company had accrued for $86 of the expense in 2014 and recognized an additional $70 as stock compensation expense during the three months ended March 31, 2015. During April and June 2015, the Company issued an aggregate of 2,864,953 shares of its common stock to various employees for services rendered. The shares were valued between $1.98 and $2.92. The Company recorded $4,367 to salaries and wages expense related to shares issued with no vesting terms. An additional $733 in stock compensation expense was recognized in the three months ended June 30, 2015 on shares subject to vesting terms in previous periods. During the three months ended September 30, 2015, the Company recorded an additional $885 in stock compensation expense related to shares subject to vesting terms issued in previous periods. Options There were no options granted during the nine months ended September 30, 2015 and 2014, respectively. The following table summarizes the Company’s stock option activity and related information for the nine months ended September 30, 2015: Weighted Average Shares Remaining Aggregate Underlying Exercise Contractual Intrinsic Value Options Price Term (in years) (in thousands) Outstanding at January 1, 2015 175,000 $ 3.72 7.29 $ 140 Granted - - - - Forfeited and expired - - - - Exercised - - - - Outstanding at September 30, 2015 175,000 $ 3.72 6.55 $ 340 Exercisable at September 30, 2015 150,000 $ 3.72 9.05 $ 291 The aggregate intrinsic value for outstanding options is calculated as the difference between the exercise price of the underlying awards and the quoted price of the Company’s common stock as of September 30, 2015 and December 31, 2014 of $1.78 and $2.92, respectively.</t>
  </si>
  <si>
    <t>Related Parties</t>
  </si>
  <si>
    <t>Related Parties [Abstract]</t>
  </si>
  <si>
    <t>RELATED PARTIES</t>
  </si>
  <si>
    <t>13. RELATED PARTIES At September 30, 2015 and December 31, 2014, the Company had outstanding the following loans due to related parties: September 30, December 31, (dollar amounts in thousands) 2015 2014 Promissory note issued to CamaPlan FBO Mark Munro IRA, 3% interest, maturing on January 1, 2018, unsecured $ 597 $ 597 Promissory note issued to Mark Munro 1996 Remainder UniTrust, 3% interest, maturing on January 1, 2018, unsecured - 575 Promissory note issued to 1112 Third Avenue Corp, 3% interest, maturing on January 1, 2018, unsecured 375 375 Promissory note issued to Mark Munro, 3% interest, maturing on January 1, 2018, unsecured 1,337 1,337 Promissory note issued to Pascack Road, LLC, 3% interest, maturing on January 1, 2018, unsecured 2,650 2,650 Promissory notes issued to Forward Investments, LLC, between 2% and 10% interest, maturing on July 1, 2016, unsecured, net of debt discount of $2,557 and $2,232, respectively 3,918 4,243 Promissory notes issued to Forward Investments, LLC, 3% interest, maturing on January 1, 2018, unsecured, net of debt discount of $1,657 and $0, respectively 2,716 2,645 Promissory notes issued to Forward Investments, LLC, 6.5% interest, maturing on July 1, 2016, unsecured, net of debt discount of $190 and $0, respectively 200 - Former owner of IPC, unsecured, 8% interest, due May 30, 2016 5,755 6,255 Former owner of IPC, unsecured, 15% interest, due on demand 75 100 Former owner of Nottingham, unsecured, 8% interest, maturing on May 30, 2016 225 250 17,848 19,027 Less: current portion of debt (14,539 ) (7,238 ) Long-term portion of notes payable, related parties $ 3,309 $ 11,789 The interest expense associated with the related-party notes payable in the three months ended September 30, 2015 and 2014 was $405 and $185, respectively, and for the nine months ended September 30, 2015 and 2014 was $1,511 and $603, respectively. Related Party Promissory Note Payable Restructuring On January 1, 2014, the outstanding principal amount of the loans from MMD Genesis LLC, a company in which Mark Munro, the Company’s Chairman of the Board and Chief Executive Officer, and Mark Durfee, a director of the Company, are principals, in the amount of $3,925, and accrued interest thereon in the amount of $964, was restructured and, in lieu thereof, the Company issued to the principals of MMD Genesis LLC or their designees the following notes: ● a note issued to Mark Munro 1996 Charitable
Remainder UniTrust in the principal amount of $275 that bore interest at the rate of 12% per annum and was to mature on March 31, 2016; ● a note issued to CamaPlan FBO Mark Munro IRA in the principal amount of $347 that bore interest at the rate of 12% per annum and was to mature on March 31, 2016; ● a note issued to 1112 Third Avenue Corp., a company controlled by Mark Munro, in the principal amount of $375 that bore interest at the rate of 12% per annum and was to mature on March 31, 2016; ● a note issued to Mark Munro in the principal amount of $737 that bore interest at the rate of 12% per annum and was to mature on March 31, 2016; ● a note issued to Pascack Road, LLC, a company controlled by Mark Durfee, in the principal amount of $1,575 that bore interest at the rate of 12% per annum and was to mature on March 31, 2016; ● a note issued to Forward Investments, LLC, the beneficial owner of more than 10% of the Company’s common stock, in the principal amount of $650 that bears interest at the rate of 10% per annum, was to mature on June 30, 2015 and originally was convertible into shares of the Company’s common stock at an initial conversion price of $6.36 per share; and ● a note issued to Forward Investments, LLC in the principal amount of $2,825 that bore interest at the rate of 2% per annum, was to mature on June 30, 2015 and was convertible into shares of the Company’s common stock at an initial conversion price of $6.36 per share, and reflects certain penalties and consulting fees of $1,000 which were incurred and outstanding as of December 31, 2013. On February 25, 2015 and March 2, 2015, such notes were restructured. Refer to the restructuring paragraphs later within this footnote for further details. Promissory Notes to the Mark Munro 1996 Charitable Remainder UniTrust On May 7, 2014, the Company issued a promissory note to the Mark Munro 1996 Charitable Remainder UniTrust in the principal amount of $300 that bore interest at the rate of 18% per annum and was to mature on March 31, 2016. On February 10, 2015, the Mark Munro 1996 Charitable Remainder UniTrust converted $100 principal amount of its January 1, 2014 note into 42,553 shares of the Company’s common stock. Refer to Note 11 for further detail. This note was restructured as part of the February 25, 2015 promissory note restructuring agreement. Refer to the restructuring paragraphs later within this footnote for further details. On July 21, 2015, the Mark Munro 1996 Charitable Remainder UniTrust converted the remaining $450 principal amount and related accrued interest of $5 of its promissory note into 219,820 shares of the Company’s common stock. Refer to Note 11 for further detail. Related Party Promissory Notes to CamaPlan FBO Mark Munro IRA On July 8, 2014, the Company issued a promissory note to the CamaPlan FBO Mark Munro IRA in the principal amount of $200 that bore interest at the rate of 18% per annum and was to mature on March 31, 2016. This note was restructured as part of the February 25, 2015 promissory note restructuring agreement. Refer to the restructuring paragraphs noted within this footnote for further details. Related Party Promissory Notes to Mark Munro On September 2, 2014, the Company issued a promissory note to Mark Munro in the principal amount of $100 that bore interest at the rate of 18% per annum and was to mature on March 31, 2016. On September 9, 2014, the Company issued a promissory note to Mark Munro in the principal amount of $150 that bore interest at the rate of 18% per annum and was to mature on March 31, 2016. On September 24, 2014, the Company issued a promissory note to Mark Munro in the principal amount of $250 that bore interest at the rate of 18% per annum and was to mature on March 31, 2016. These notes were restructured as part of the February 25, 2015 promissory note restructuring agreement. Refer to the restructuring paragraphs later within this footnote for further details. Related Party Promissory Notes to Pascack Road, LLC On June 20, 2014, the Company issued a promissory note to Pascack Road, LLC in the principal amount of $300 that bore interest at the rate of 18% per annum and was to mature on March 31, 2016. On July 11, 2014, the Company issued a promissory note to Pascack Road, LLC in the principal amount of $200 that bore interest at the rate of 18% per annum and was to mature on March 31, 2016. On September 2, 2014, the Company issued a promissory note to Pascack Road, LLC in the principal amount of $100 that bore interest at the rate of 18% per annum and was to mature on March 31, 2016. On September 8, 2014, the Company issued a promissory note to Pascack Road, LLC in the principal amount of $150 that bore interest at the rate of 18% per annum and was to mature on March 31, 2016. On September 29, 2014, the Company issued a promissory note to Pascack Road, LLC in the principal amount of $575 that bore interest at the rate of 18% per annum and was to mature on March 31, 2016. These notes were restructured as part of the February 25, 2015 promissory note restructuring agreement. Refer to the restructuring paragraphs later within this footnote for further details. Related Party Promissory Notes to Forward Investments, LLC On June 19, 2014, the Company issued a promissory note to Forward Investments, LLC in the principal amount of $500 that bore interest at the rate of 18% per annum and was to mature on June 30, 2015. On July 11, 2014, the Company issued a promissory note to Forward Investments, LLC in the principal amount of $200 that bore interest at the rate of 18% per annum and was to mature on June 30, 2015. On August 12, 2014, the Company issued a promissory note to Forward Investments, LLC in the principal amount of $600 that bore interest at the rate of 18% per annum and was to mature on June 30, 2015. On September 2, 2014, the Company issued a promissory note to Forward Investments, LLC in the principal amount of $100 that bore interest at the rate of 18% per annum and was to mature on June 30, 2015. On September 8, 2014, the Company issued a promissory note to Forward Investments, LLC in the principal amount of $150 that bore interest at the rate of 18% per annum and was to mature on June 30, 2015. On September 26, 2014, the Company issued a promissory note to Forward Investments, LLC in the principal amount of $250 that bore interest at the rate of 18% per annum and was to mature on June 30, 2015. On September 29, 2014, the Company issued a promissory note to Forward Investments, LLC in the principal amount of $395 that bore interest at the rate of 18% per annum and was to mature on June 30, 2015. On October 24, 2014, the Company issued a promissory note to Forward Investments, LLC in the principal amount of $400 that bore interest at the rate of 18% per annum and was to mature on June 30, 2015. These notes were restructured as part of the March 4, 2015 Forward Investments, LLC note restructuring agreement. Refer to the restructuring paragraphs later within this footnote for further details. Restructuring of Related Party Promissory Notes Issued in 2014 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637 had the interest rates reduced from 12% to 3% per annum and the maturity dates extended from March 31, 2016 to January 1, 2018; ● notes issued to CamaPlan FBO Mark Munro IRA in the aggregate principal amount of $397 had the interest rates reduced from 12% to 3% per annum and the maturity dates extended from March 31, 2016 to January 1, 2018; ● a note issued to 1112 Third Avenue Corp. in the principal amount of $375 had the interest rate reduced from 12% to 3% per annum and the maturity date extended from March 31, 2016 to January 1, 2018; ● notes issued to Mark Munro 1996 Charitable Remainder UniTrust in the aggregate principal amount of $275 had the interest rates reduced from 12% to 3% per annum and the maturity dates extended from March 31, 2016 to January 1, 2018; and ● notes issued to Pascack Road, LLC in the aggregate principal amount of $1,575 had the interest rate reduced from 12% to 3% per annum and the maturity dates extended from March 31, 2016 to January 1, 2018. In consideration for such restructuring, the Company issued to Mark Munro 63,700 shares of common stock, the CamaPlan FBO Mark Munro IRA 39,690 shares of common stock, 1112 Third Avenue Corp. 87,500 shares of common stock, the Mark Munro 1996 Charitable Remainder UniTrust 27,500 shares of common stock and Pascack Road, LLC 157,500 shares of common stock. The Company recorded a loss on
modification
of debt of $798 in the unaudited condensed consolidated statement of operations during the nine months ended September 30, 2015 related to the consideration given to the debt holders. Restructuring of Related Party Promissory Notes Issued in 2014 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700 had the interest rates reduced from 18% to 3% per annum and the maturity dates extended from March 31, 2016 to January 1, 2018; ● notes issued to CamaPlan FBO Mark Munro IRA in the aggregate principal amount of $200 had the interest rates reduced from 12% to 3% per annum and the maturity dates extended from March 31, 2016 to January 1, 2018; ● notes issued to Mark Munro 1996 Charitable Remainder
UniTrust in the
aggregate principal amount of $300 had the interest rates reduced from 18% to 3% per annum and the maturity dates extended from March 31, 2016 to January 1, 2018; and ● notes issued to Pascack Road, LLC in the aggregate principal amount of $1,075 had the interest rate reduced from 18% to 3% per annum and the maturity dates extended from March 31, 2016 to January 1, 2018. In consideration for such restructuring, the Company issued to Mark Munro 95,600 shares of common stock, the CamaPlan FBO Mark Munro IRA 41,600 shares of common stock, the Mark Munro 1996 Charitable Remainder UniTrust 62,400 shares of common stock and Pascack Road, LLC 223,600 shares of common stock. The Company recorded a loss on extinguishment of debt of $1,159 on the unaudited condensed consolidated statement of operations as of March 31, 2015 related to the consideration given to the debt holders. Forward Investments Working Capital Loan On February 4, 2014 and March 28, 2014, Forward Investments, LLC made loans to the Company for working capital purposes in the amounts of $1,800 and $1,200, respectively. Such loans are evidenced by promissory notes that originally bore interest at the rate of 10% per annum, were to mature on June 30, 2015 and originally were convertible into shares of the Company’s common stock at an initial conversion price of $6.36 per share. Due to the embedded conversion feature of the Forward Investments, LLC loans, the Company deemed this feature to be a derivative and recorded a debt discount in the amount of $8,860, which is being amortized over the life of the loans using the effective interest method. Refer to Note 9 Derivative Instruments for further detail on the Forward Investments derivative. These working capital loans were restructured as part of the March 4, 2015 Forward Investments, LLC note restructuring agreement. Refer to the restructuring paragraphs noted later within this footnote. Restructuring of Forward Investments, LLC Promissory Notes and Working Capital Loan 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 ● notes issued to Forward Investments, LLC in the aggregate principal amount of $3,650 that bear interest at the rate of 10% per annum, had the maturity date extended from June 30, 2015 to July 1, 2016; ● notes issued to Forward Investments, LLC in the principal amount of $2,825 that bear interest at the rate of 2% per annum, had the maturity date extended from June 30, 2015 to July 1, 2016; and ● notes issued to Forward Investments, LLC in the aggregate principal amount of $2,645 were converted from senior notes to junior notes, had the interest rate reduced from 18% to 3% per annum, had the maturity date extended by approximately three years to January 1, 2018, and originally were convertible at a conversion price of $6.36 per share until the Convertible Debentures were repaid in full and thereafter $2.35 per share, subject to further adjustment as set forth therein. 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in the original principal amount of $1,730 with an interest rate of 3% per annum, a
maturity date
of January 1, 2018, and an initial conversion price of $6.36 per share until the Convertible Debentures were repaid in full and thereafter $2.35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modification of debt of $1,508 on the unaudited condensed consolidated statement of operations during the nine months ended September 30, 2015. As part of the restructuring, Forward Investments, LLC agreed to convert $390 of accrued interest on the above-mentioned loans to a new note bearing interest at the rate of 6.5% per annum that matures on July 1, 2016. In conjunction with the extension of the 2% and 10% convertible notes, the Company recorded an additional $1,916 of debt discount at the date of the restructuring. Refer to Note 9 for detail on the additional debt discount related to the restructuring. Revolving Line of Credit On July 3, 2014, the Company obtained an unsecured $3,000 interim revolving line of credit from MMD Genesis LLC, the Mark Munro 1996 Charitable Remainder UniTrust, CamaPlan FBO Mark Munro IRA, Mark Munro, Pascack Road, LLC, and Forward Investments, LLC, all of which are related parties, to provide working capital and repay certain indebtedness. The line has a maturity date of March 31, 2016, and bears interest at the rate of 1.5% per month on funds drawn. As of September 30, 2015, there was no amount outstanding under the related-party revolving line of credit. Convertible Promissory Note to Frank Jadevaia On January 1, 2014, the Company acquired all of the outstanding capital stock of IPC. As part of the purchase price for the acquisition, the Company issued a convertible promissory note to Frank Jadevaia, the current President of the Company, in the original principal amount of $6,255. The convertible promissory note accrues interest at the rate of 8% per annum, and all principal and interest accruing thereunder was originally due and payable on December 31, 2014. At the election of Mr. Jadevaia, the convertible promissory note is convertible into shares of the Company's common stock at a conversion price of $16.99 per share (subject to equitable adjustments for stock dividends, stock splits, recapitalizations and other similar events). The Company can elect to force the conversion of the convertible promissory note if the Company’s common stock is trading at a price greater than or equal to $16.99 for ten consecutive trading days. On December 31, 2014, the Company and Mr. Jadevaia agreed to a modification of the convertible promissory note. The term of the convertible promissory note was extended to May 30, 2016 and, in consideration for this modification, the Company issued to Mr. Jadevaia 100,000 shares of common stock. On May 19, 2015, Mr. Jadevaia assigned $500 of principal related to the convertible promissory note and the assignees converted all $500 principal amount of such note into 232,182 shares of the Company’s common stock with a fair value of $3.38 per common share. Refer to Note 11, Capital Stock, for further detail on this transaction. Convertible Promissory Note to Scott Davis On July 1, 2014, the Company issued an unsecured convertible promissory note in the principal amount of $250 to Scott Davis, who is a related party. The note bears interest at the rate of 8% per annum, originally matured on January 1, 2015 and is convertible into shares of the Company’s common stock at an initial conversion price of $6.59. The note is currently outstanding and payable on demand.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and, in consideration for this modification, the Company issued to Mr. Davis 22,222 shares of common stock with a fair value of $2.16 per share. On May 31, 2015, Mr. Davis converted $25 of principal amount due into 11,261 shares of common stock, with a fair value of $3.53 per share and recorded a loss on debt conversion of $13 on the unaudited condensed consolidated statement of operations.</t>
  </si>
  <si>
    <t>Segments</t>
  </si>
  <si>
    <t>Segments [Abstract]</t>
  </si>
  <si>
    <t>SEGMENTS</t>
  </si>
  <si>
    <t>14. SEGMENTS The Company has acquired three material companies since January 1, 2014. With each acquisition, the Company evaluated the newly-acquired company’s sources of revenues and costs of revenues. Due to continued expansion, the Company evaluated its recent acquisitions and their impact upon the existing segment structure. As of December 31, 2014, the Company operated within four operating segments that were aggregated into three reportable segments. During the three months ended March 31, 2015, the Company determined that its activities within the cloud services operating segment were of a material nature to the Company as a whole and had different margins than the other components of the managed services segment. As such, the Company determined that the cloud services and managed services segments should be presented separately within the unaudited condensed consolidated financial statements. As of September 30, 2015, the Company determined that it has four reportable segments: applications and infrastructure, professional services, managed services, and cloud services.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ropical, RM Leasing, T N S and the AWS Entities. The professional services operating segment is an aggregation of the operations of the ADEX Entities. The managed services operating segment is primarily comprised of the operations of IPC and RentVM. The cloud services operating segment is comprised of the operations of VaultLogix.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Segment information relating to the Company’s results of continuing operations was as follows: (dollar amounts in thousands) Three months ended September 30, Nine months ended Revenues 2015 2014 2015 2014 (Restated) (Revised) (Restated) (Revised) Applications and infrastructure $ 5,597 $ 7,188 $ 15,088 $ 15,660 Professional services 6,475 10,389 19,649 20,699 Managed services 5,547 2,971 20,679 16,102 Cloud services 2,591 - 8,033 - Total $ 20,210 $ 20,548 $ 63,449 $ 52,461 Operating Loss by Segment Three months ended Nine months ended 2015 2014 2015 2014 (Restated) (Revised) (Restated) (Revised) Applications and infrastructure $ 79 $ 605 $ 327 $ 1,739 Professional services 170 (2,765 ) 71 (3,281 ) Managed services (142 ) (2,630 ) (1,214 ) (3,812 ) Cloud services 27 - 808 - Corporate (1,755 ) (2,803 ) (11,551 ) (7,305 ) Total $ (1,621 ) $ (7,593 ) $ (11,559 ) $ (12,659 ) Gross Profit Three months ended Nine months ended 2015 2014 2015 2014 (Restated) (Revised) (Restated) (Revised) Applications and infrastructure $ 1,416 $ 2,070 $ 4,072 $ 5,612 Professional services 1,450 3,173 4,139 5,260 Managed services 1,998 190 6,115 4,165 Cloud services 2,115 - 6,665 - Total $ 6,979 $ 5,433 $ 20,991 $ 15,037 Interest Expense Three months ended Nine months ended 2015 2014 2015 2014 Applications and infrastructure $ 4 $ 14 $ 19 $ 49 Professional services - - - 1 Cloud services 506 - 1,622 - Corporate 2,050 2,741 6,990 9,338 Total $ 2,560 $ 2,755 $ 8,631 $ 9,388 Total Assets by Segment September 30, 2015 December 31, 2014 (Restated) (Revised) Applications and infrastructure $ 19,324 $ 19,517 Professional services 18,056 19,526 Managed services 36,781 39,912 Cloud services 38,969 41,628 Corporate 1,778 1,056 Total $ 114,908 $ 121,639 September 30, 2015 December 31, 2014 Goodwill (Revised) Applications and infrastructure $ 6,906 $ 6,906 Professional services 9,257 9,257 Managed services 18,402 18,402 Cloud services 23,349 23,349 Total $ 57,914 $ 57,914 Revenues by Segment by Geographic Region Three months ended Nine months ended Domestic Foreign Total Domestic Foreign Total (Restated) (Restated) Applications and infrastructure $ 5,368 $ 229 $ 5,597 $ 14,221 $ 867 $ 15,088 Professional services 6,451 24 6,475 19,553 96 19,649 Managed services 5,547 - 5,547 20,679 - 20,679 Cloud services 2,420 171 2,591 7,557 476 8,033 Total $ 19,786 $ 424 $ 20,210 $ 62,010 $ 1,439 $ 63,449 Revenues by Segment by Geographic Regio Three months ended Nine months ended Domestic Foreign Total Domestic Foreign Total Applications and infrastructure $ 6,421 $ 767 $ 7,188 $ 13,255 $ 2,405 $ 15,660 Professional services 10,330 59 10,389 20,542 157 20,699 Cloud and managed services 2,971 - 2,971 16,102 16,102 Total $ 19,722 $ 826 $ 20,548 $ 49,899 $ 2,562 $ 52,461 Gross Profit by Segment by Region Three months ended Nine months ended Domestic Foreign Total Domestic Foreign Total (Restated) (Restated) Applications and infrastructure $ 1,349 $ 67 $ 1,416 $ 3,874 $ 198 $ 4,072 Professional services 1,445 5 1,450 4,114 25 4,139 Managed services 1,998 - 1,998 6,115 - 6,115 Cloud services 1,973 142 2,115 6,270 395 6,665 Total $ 6,765 $ 214 $ 6,979 $ 20,373 $ 618 $ 20,991 Gross Profit by Segment by Region Three months ended Nine months ended Domestic Foreign Total Domestic Foreign Total Applications and infrastructure $ 1,767 $ 303 $ 2,070 $ 4,421 $ 1,191 $ 5,612 Professional services 3,157 16 3,173 5,221 39 5,260 Cloud and managed services 190 - 190 4,165 - 4,165 Total $ 5,114 $ 319 $ 5,433 $ 13,807 $ 1,230 $ 15,037 Operating (Loss) Income by Segment by Region Three months ended Nine months ended Domestic Foreign Total Domestic Foreign Total (Restated) (Restated) Applications and infrastructure $ 43 $ 36 $ 79 $ 242 $ 85 $ 327 Professional services 193 (23 ) 170 119 (48 ) 71 Managed services (142 ) - (142 ) (1,214 ) - (1,214 ) Cloud services (115 ) 142 27 413 395 808 Corporate (1,755 ) - (1,755 ) (11,551 ) - (11,551 ) Total $ (1,776 ) $ 155 $ (1,621 ) $ (11,991 ) $ 432 $ (11,559 ) Operating (Loss) Income by Segment by Region Three months ended Nine months ended Domestic Foreign Total Domestic Foreign Total Applications and infrastructure $ 351 $ 254 $ 605 $ 703 $ 1,036 $ 1,739 Professional services (2,778 ) 13 (2,765 ) (3,310 ) 29 (3,281 ) Cloud and managed services (2,630 ) - (2,630 ) (3,812 ) - (3,812 ) Corporate (2,803 ) - (2,803 ) (7,305 ) - (7,305 ) Total $ (7,860 ) $ 267 $ (7,593 ) $ (13,724 ) $ 1,065 $ (12,659 )</t>
  </si>
  <si>
    <t>Subsequent Events</t>
  </si>
  <si>
    <t>Subsequent Events [Abstract]</t>
  </si>
  <si>
    <t>SUBSEQUENT EVENTS</t>
  </si>
  <si>
    <t>15. SUBSEQUENT EVENTS Promissory Note and Subsequent Conversions On November 12, 2015, the Company entered into a securities purchase agreement with an investor whereby the Company issued a senior convertible note, for cash proceeds of $500, in the original principal amount of $525. The note has a term of one year, bears interest at the rate of 12% per annum and, at the election of the investor, the note is convertible into shares of the Company’s common stock at a conversion price equal to $1.75 per share, subject to adjustment as set forth in the note. The note shall amortize in twelve bi-weekly installments beginning on the six month anniversary of the note’s issuance. Amortization payments may be made, at the Company’s option, either in (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 On November 12, 2015, the Company entered into an exchange agreement with the investor whereby the Company exchanged a portion of the senior secured note originally issued by the Company to GPB Life Science Holdings, LLC on December 3, 2014 and subsequently assigned to the investor, for new senior convertible notes, in three tranches of $500 for a total principal amount of $1,500. The notes have a term of one year, bear interest at the rate of 12% per annum, and are convertible into shares of the Company’s common stock at a conversion price equal to $1.25 per share, subject to adjustment as set forth in the notes. Starting on the first week anniversary of the issuance of the new senior convertible notes and continuing thereafter, the investor shall on a bi-weekly basis redeem one-sixth of the face amount of the senior convertible notes and guaranteed interest. The redemptions may be made, at the Company’s option, either in (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is equal to the lower of (x) $1.25 and (y) a 25% discount to lowest volume weighted average price of the Company’s common stock in the prior three trading days. The Company issued the three tranches of new senior convertible notes on the following dates: ● $500 issued on November 13, 2015 which matured on January 28, 2016 (“Tranche 1”), ● $500 issued on November 27, 2015 which matured on February 19, 2016 (“Tranche 2”) and ● $500 issued on December 11, 2015 which matured on March 4, 2016 (“Tranche 3”). Subsequent to December 31, 2015, the investor who holds the promissory note tranches issued on November 13, 2015, November 27, 2015, and December 11, 2015 converted the debt into shares of the Company’s common stock. Below is a summary of the transactions: Tranche 1: ● During January 2016, the investor converted $167 principal amount of debt into 133,334 shares of the Company’s common stock. ● On February 3, 2016, the investor converted the remaining $83 principal amount of debt into 66,667 shares of the Company’s common stock. Tranche 1 of the Promissory Note debt was fully amortized as of this date. Tranche 2: ● During January 2016, the investor converted $167 principal amount of debt into 133,334 shares of the Company’s common stock. ● During February 2016, the investor converted $167 principal amount of debt into 133,334 shares of the Company’s common stock. Tranche 2 of the Promissory Note debt was fully amortized as of February 22, 2016. Tranche 3: ● During January 2016, the investor converted $250 principal amount of debt into 200,001 shares of the Company’s common stock. ● During February 2016, the investor converted $167 principal amount of debt into 133,334 shares of the Company’s common stock. ● On March 2, 2016, the investor converted the remaining $83 principal amount into 66,667 shares of the Company’s common stock. Bridge Financing – GPB Life Science Holdings, LLC On November 12, 2015, the Company entered into an exchange agreement with the investor (as noted above in the Promissory Note and Subsequent Conversions GPB Life Science Holdings, LLC exchanged the following senior secured notes to the investor in the following three tranches: ● $500 exchanged on November 13, 2015 which matured on January 28, 2016 (Tranche 1), ● $500 exchanged on November 27, 2015 which matured on February 19, 2016 (Tranche 2), and ● $500 exchanged on December 11, 2015 which matured on March 4, 2016 (Tranche 3). On December 29, 2015, the Company entered into a conversion agreement with GPB Life Science Holdings, LLC pursuant to which, among other things, (i) the Company used $2,300 of the JGB (Cayman) Waltham Ltd. senior secured convertible debentures (as described later within this footnote) to reduce the total amount owed by the Company to GPB Life Science Holdings, LLC to $1,500, (ii) if the closing price per share of the Company’s common stock 90 days after December 29, 2015 is less than the remaining balance conversion price, as adjusted, then the Company shall issue to GPB Life Science Holdings, LLC additional unregistered shares of the Company’s common stock in an aggregate amount equal to the amount set forth in the conversion agreement, (iii) GPB Life Science Holdings, LLC and the Company will convert the remaining balance of $1,500 into shares of the Company’s common stock at a conversion price per share equal to 75% multiplied by the lower of (x) the average volume weighted average price per share of the Company’s common stock for the five prior trading days and (y) the one day volume weighted price for a share of the Company’s common stock on December 29, 2015, (iv) GPB Life Science Holdings, LLC will reduce the exercise price of those certain outstanding warrants originally issued by the Company on May 14, 2015 to $1.75, and (v) GPB Life Science Holdings, LLC will release all of its remaining security interest in the Company. On January 22, 2016, the Company issued 500,000 shares of common stock in full settlement of this provision and GPB Life Science Holdings, LLC released its remaining security interest in the Company. On December 29, 2015 GPB Life Science Holdings, LLC converted $1,500 of principal amount outstanding (as noted in item (iii) above). Refer to Note 16 Stockholders’ Equity for additional detail on this transaction. Investment in NGNWare, LLC On December 17, 2015, the Company acquired a 13.7% ownership interest in NGNWare, LLC (“NGNWare”) for $800. Senior Secured Convertible Debenture On December 29, 2015, the Company entered into a securities purchase agreement with JGB (Cayman) Waltham Ltd. (“JGB”) whereby the Company issued to JGB, for gross proceeds of $7,500, a $500 original issue discount senior secured convertible debenture in the aggregate principal amount of $7,500. The debenture has a maturity date of June 30, 2017, bears interest at 10% per annum, and is convertible into shares of
the Company’s common stock at a conversion price equal to $1.33 per share, subject to adjustment as set forth in the debenture. The Company shall pay
interest to JGB on the aggregate unconverted and then outstanding principal amount of the debenture in arrears each calendar month and on the maturity date in cash, or, at the Company’s option and subject to the Company satisfying certain equity conditions, in shares of the Company’s common stock. In addition, December 29, 2016 shall be an interest payment date on which the Company shall pay to JGB a fixed amount, which shall be additional interest under the debenture, equal to $350 in cash, shares of the Company’s common stock or a combination thereof. Commencing on February 29, 2016, JGB shall have the right, at its option, to require the Company to redeem up to $350 of the outstanding principal amount of the debenture per calendar month, which redemption may be made in cash or, at the Company’s option and subject to certain satisfying equity conditions, in shares of the Company’s common stock. The debenture is guaranteed to by the Company and certain of its subsidiaries and is secured by all assets of the Company. The total cash received by the Company as a result of this agreement was $3,730. The Company used a portion of the proceeds from the debenture to pay $2,300 remaining under the Bridge Financing – GPB Life Science Holdings, LLC senior secured convertible debt. Acquisition of Assets of SDN Essentials, LLC On January 1, 2016, the Company acquired the assets of SDN Essentials, LLC (“SDN”) for $50 in cash, 1,000,000 shares of the Company’s common stock valued at $1.00 per share, and an earn out provision of $515, subject to SDN meeting certain revenue targets. In addition, the Company will issue a pool of 50,000 shares of the Company’s common stock which will be allocated among all employees of SDN. Asset Purchase Agreement On February 17, 2016, the Company consummated the sale of certain assets of VaultLogix and its subsidiaries, DPS and USDA, to KeepItSafe, Inc. for an aggregate purchase price of $24,000. Of the $24,000 purchase price, $22,000 was paid to the Company at closing and $2,000 is being held in escrow, to be released twelve months after the closing date of the sale. Securities Exchange Agreement On February 17, 2016, the Company entered into a securities exchange agreement with VaultLogix and the lender party thereto whereby the Company exchanged the White Oak Global Advisors, LLC promissory note and subsequently assigned to the lender party a new 8.25% senior secured convertible note dated February 18, 2016 in the aggregate principal amount of $11,601. As a result of the assignment, the Company and VaultLogix’s obligations to White Oak Global Advisors, LLC have been satisfied. The new note has a maturity date of February 18, 2019, bears interest at 8.25% per annum, and is convertible into shares of the Company’s common stock at a conversion price equal to the lowest of: (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 The Company has the option to pay interest in either cash or shares of the Company’s common stock. Notice from the Listing Qualifications Department of The Nasdaq Stock Market On April 18, 2016, the Company received a written notice from the Listing Qualifications Department of the Nasdaq Stock Market (“Nasdaq”) indicating that the Company was not in compliance with Nasdaq Listing Rule 5250(c)(1) for continued listing because the Company had not yet filed its Annual Report on Form 10-K for the period ended December 31, 2015. On May 24, 2016, the Company received a written notice from the Listing Qualifications Department of the Nasdaq indicating that the Company was not in compliance with Nasdaq Listing Rule 5250(c)(1) for continued listing because the Company had not yet filed its Quarterly Report on Form 10-Q for the fiscal quarter ended March 31, 2016. The notice provides that the Company has until June 17, 2016 to submit a plan to regain compliance with Nasdaq’s continued listing requirements. JGB First Forbearance and Amendment Agreement On May 17, 2016, the Company entered into a Forbearance and Amendment Agreement (the “Debenture Forbearance Agreement”) with JGB pursuant to which JGB agreed to forbear action with respect to certain existing defaults in accordance with the terms of the Debenture Forbearance Agreement. The defaults, which were not monetary in nature, related to the Company’s inability to timely file its annual report on form 10-K for the fiscal year ended December 31, 2015. Amended and Restated Senior Secured Convertible Note In connection with the execution of the Debenture
Forbearance Agreement, the Company executed and issued a second amended and restated senior secured convertible debenture (the “Amended and Restated Debenture”) in order to amend the original 10% senior secured convertible debenture (the “Original Debenture”) issued on December 29, 2015 by: (i) reducing the conversion price at which the Amended and Restated Debenture converts into shares of the Company’s common stock to $0.80 per share, subject to equitable adjustments as set forth in the Amended and Restated Debenture; and (ii) eliminating the provisions that provided for (A) the issuance of common stock at a discount to the market price of the common stock and (B) anti-dilution protection with respect to JGB’s conversion rights under the Original Debenture. The Amended and Restated Debenture was issued in the aggregate principal amount of $7,500, has a maturity date of May 31, 2019, bears interest at 0.67% per annum, and is convertible into shares of the Company’s common stock at a fixed conversion price equal to $0.80 per share, subject to equitable adjustments as set forth in the Amended and Restated Debenture. The Company shall pay interest to JGB on the aggregate unconverted and then outstanding principal amount of the Amended and Restated Debenture, payable monthly in arrears as of the last trading day of each calendar month and on May 31, 2019, in cash. In addition, the Company shall pay JGB an additional amount equal to 7.5% of the outstanding principal amount on the Amended and Restated Debenture on each of May 31, 2017; May 31, 2018; and May 31, 2019, subject to certain exceptions set forth in the Amended and Restated Debenture. Commencing on May 17, 2016, JGB shall have the right, at its option, to require the Company to redeem up to $169 of the outstanding principal amount of the Amended and Restated Debenture plus the then accrued and unpaid interest thereon per calendar month in cash. The Amended and Restated Debenture contains standard events of default. Senior Secured Note In connection with the execution of the Debenture Forbearance Agreement, the Company executed and issued a 0.67% senior secured note (the “2.7 Note”), dated May 17, 2016, in the aggregate principal amount of $2,745 to JGB. The 2.7 Note has a maturity date of May 31, 2019, bears interest at 0.67% per annum, and contains standard events of default. JGB Second Forbearance and Amendment Agreement On May 17, 2016, the Company entered into a forbearance and amendment agreement (the “Note Forbearance Agreement”) with VaultLogix and JGB, pursuant to which JGB agreed to forbear action with respect to certain existing default in accordance with the terms of the Note Forbearance Agreement. The defaults, which were not monetary in nature, related to the Company’s inability to timely file its annual report on form 10-K for the fiscal year ended December 31, 2015. Amended and Restated Senior Secured Convertible Note In connection with
the execution of the Note Forbearance Agreement, the Company executed and issued an amended and restated senior secured convertible note (the “Amended and Restated Note”) in order to amend the original note by: (i) reducing the conversion price at which the Amended and Restated Note converts into shares of the Company’s common stock at $0.80 per share, subject to equitable adjustments as set forth in the Amended and Restated Debenture; and (ii) eliminating provisions that provided for (A) the issuance of common stock at a discount to the market price of the common stock and (B) anti-dilution protection with respect to JGB’s conversion rights under the original note. The Amended and Restated Note was issued in the aggregate principal amount of $11,601, has a maturity date of May 31, 2019, bears interest at 0.67% per annum, and is convertible into shares of the Company’s common stock at a fixed conversion price of $0.80 per share, subject to equitable adjustments as set forth in the Amended and Restated Note. The Company and VaultLogix shall pay interest to JGB on the aggregate unconverted and then outstanding principal amount of the Amended and Restated Note, payable monthly in arrears as of the last trading day of each calendar month and on May 31, 2019, in cash. In addition, the Company shall pay to JGB an additional amount equal to 7.5% of the outstanding principal amount on the Amended and Restated Note on each of May 31, 2017; May 31, 2018; and May 31, 2019, subject to certain exceptions set forth in the Amended and Restated Note. Commencing on May 17, 2016, JGB shall have the right, at its option, to require the Company to redeem up to $322 of the outstanding principal amount of the Amended and Restated Note plus the then accrued and unpaid interest thereon per calendar month in cash. The Amended and Restated Note contains standard events of default. Senior Secured Note In connection with the execution of the Note Forbearance Agreement, the Company executed and issued a 0.67% senior secured note (the “5.2 Note”), dated May 17, 2016, in the aggregate principal amount of $5,220 to JGB. The 5.2 Note has a maturity date of May 31, 2019, bears interest at 0.67% per annum, and contains standard events of default. Amended Agreement On May 23, 2016 the Company entered into an amended agreement with JGB, White Oak Global Advisors, LLC, VaultLogix, and the Guarantors thereto (the “Amended Agreement”) pursuant to which, the Company requested that (i) JGB cause $172 to be withdrawn from the Blocked Account (as defined in the original debenture) and made available to the Company, and (ii) JGB cause $328 to be withdrawn from the Deposit Account (as defined in the original note) and made available to the Company and VaultLogix and, in exchange for the foregoing (i) VaultLogix will guarantee the obligations of, and provide security for, the Amended and Restated Debenture and the 2.7 Note, (ii) the Guarantors (as defined in the Amendment Agreement) will guaranty all indebtedness due to JGB under the Amended and Restated Note and 5.2 Note, and (iii) the Company and each Guarantor will provide security for all obligations owed to JGB under the Amended and Restated Note and the 5.2 Note in accordance with the terms of an Additional Debtor Joinder, dated May 23, 2016, pursuant to which the Company and each additional party thereto agrees to be bound by the terms of that certain Security Agreement, dated as of February 18, 2016, made by VaultLogix in favor of the secured party thereto (the “February Security Agreement”).</t>
  </si>
  <si>
    <t>Summary of Significant Accounting Policies (Policies)</t>
  </si>
  <si>
    <t>Basis of Presentation</t>
  </si>
  <si>
    <t>Basis of Presentation InterCloud Systems, Inc. (the “Company”) was incorporated on November 22, 1999 under the laws of the State of Delaware. The Company began filing periodic reports with the Securities and Exchange Commission in November 2000. On October 31, 2013, the Company’s common stock and warrants were listed on The NASDAQ Capital Market under the symbols “ICLD” and “ICLDW,” respectively. Since January 2014, the Company has completed the following material and other acquisitions: ● Integration Partners-NY Corporation. ● RentVM, Inc. ● Highwire Broadview Technologies, Inc. ● Nottingham Enterprises LLC. , ● VaultLogix, LLC. ● PCS Holding LLC. ● Logical Link. On December 1, 2014, the Company’s subsidiary, AW Solutions LLC, acquired the assets of FRJ, LLC, DBA Logical Link (“Logical Link”), an Outside Plant (OSP) engineering company that specializes in field design and drafting of Wireline, Fiber and distributed antenna system (DAS) deployments. Logical Link also performs construction and installation through subcontractors.</t>
  </si>
  <si>
    <t>Business Combinations</t>
  </si>
  <si>
    <t>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in Note 1).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Going Concern Uncertainty, Financial Condition and Management's Plans</t>
  </si>
  <si>
    <t>Going Concern Uncertainty, Financial Condition and Management’s Plans The Company’s management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The Company’s management believes that its ability to continue operations depends on the ability to sustain and grow revenue and results of operations as well as the ability to access capital markets when necessary to accomplish the Company’s strategic objectives. The Company’s management believes that the Company will continue to incur losses for the immediate future. For the quarter ended September 30, 2015, the Company has generated gross profits from operations and is trying to achieve positive cash flow from operations. The Company expects to finance future cash needs from the results of operations and, depending on the results of operations, the Company may need additional equity or debt financing until the Company can achieve profitability and positive cash flows from operating activities, if ever. During the nine months ended September 30, 2015 and the year ended December 31, 2014, the Company suffered recurring losses from operations. At September 30, 2015 and December 31, 2014, the Company had stockholders’ equity of $29,974 and $36,240, respectively. The decrease of $9,337 in the Company’s working capital from December 31, 2014 to September 30, 2015 was primarily the result of $12,920 in related-party notes payable and $10,683 in term loans becoming due within one year as of September 30, 2015, $1,278 in amortization of deferred loan costs, $1,117 in amortization of prepaid expenses, $975 of derivative liabilities becoming due within one year as of September 30, 2015, and a decrease in a cash of $1,613 due primarily to the increase in net loss. The decrease in working capital was offset by the restructuring of approximately $9,370 of related-party notes payable, as described in Note 13 Related Parties, and re-valuation of $2,485 in contingent consideration. On or prior to September 30, 2016, the Company has obligations relating to the payment of indebtedness as follows: ● $6,865 related to promissory notes held by a related party that are due on or before September 30, 2016; ● $6,082 related to term loans due on May 15, 2016; ● $5,755 related to a promissory note held by a related party that is due on May 30, 2016; ● $2,000 related to term loans that are payable in quarterly installments through June 2016; ● $1,231 of amortization payments due within one year related to a term loan due on February 6, 2017 ● $1,060 related to a term loan due on May 14, 2016; ● $308 of amortization payments due within one year related to a term loan due on February 11, 2017 ● $225 related to a promissory note held by a related party that is due on May 30, 2016; ● $134 related to current payments due on bank loans; and ● $75 related to a promissory note held by a related party that is due on demand. The Company anticipates meeting its cash obligations on indebtedness that is payable on or prior to September 30, 2016 from earnings from operations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and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During the nine months ended September 30, 2015, the Company restructured the terms of certain related-party promissory notes and term loans which extended the maturity dates and reduced the interest rates accruing on such notes and loan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September 30, 2016. There is no assurance that the Company will be successful in any capital-raising efforts that it may undertake to fund operations over the next 12 months. 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Principles of Consolidation and Accounting for Investments in Affiliate Companies</t>
  </si>
  <si>
    <t>Principles of Consolidation and Accounting for Investments in Affiliate Companies The accompanying unaudited condensed consolidated financial statements have been prepared in accordance with generally accepted accounting principles in the United States.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WS”) and AW Solutions Puerto Rico, LLC (“AWS Puerto Rico”) (collectively, the “AWS Entities”) (since April 2013), IPC (since January 2014), RentVM (since February 2014), and VaultLogix (since October 2014).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and nine months ended September 30, 2015 are not necessarily indicative of the results that may be expected for the entire year. These unaudited condensed consolidated financial statements should be read in conjunction with the Company’s audited consolidated financial statements for the year ended December 31, 2014 included in the Company’s 2014 Annual Report on Form 10-K, filed with the SEC on March 23, 2015.</t>
  </si>
  <si>
    <t>Segment Information</t>
  </si>
  <si>
    <t>Segment Information 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 During the three months ended March 31, 2015, the Company re-evaluated its cloud services and managed services reportable segment. The Company concluded that, due to the material nature of the cloud services operating activities and the gross margins achieved within the managed services and cloud services operating segments, the cloud services segment should be presented separately within the unaudited condensed consolidated financial statements. As such, the Company concluded that it had four reportable segments as of September 30, 2015: applications and infrastructure, professional services, managed services, and cloud services. 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which consists of the IPC and RentVM components and the fourth operating segment is cloud services, which consists of the VaultLogix component. The operating segments mentioned above constitute reporting segments.</t>
  </si>
  <si>
    <t>Revenue Recognition</t>
  </si>
  <si>
    <t>Revenue Recognition The Company’s revenues are generated from its four reportable segments: applications and infrastructure, professional services, managed services, and cloud services. The Company recognizes revenue on arrangements in accordance with ASC Topic 605-10, “ Revenue Recognition 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generally recognizes revenue using the percentage of completion method. Revenues and fees on these contracts were recognized utilizing the efforts-expended method, which used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September 30, 2015 and 2014, respectively. ADEX’s HighWire division generates revenue through its telecommunications engineering group, which contracts with telecommunications infrastructure manufacturers to install the manufacturer’s products for end users. The Highwire division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s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For certain maintenance contracts, IPC assumes responsibility for fulfilling the support to customers and recognizes the associated revenue either on a ratable basis over the life of the contract or, if a customer purchases a time and materials maintenance program, as maintenance is provided to the customer. Revenue for the sale of third-party maintenance contracts is recognized net of the related cost of revenue. In a maintenance contract, all services are provided by our third-party providers and as a result, the Company concluded that IPC is acting as an agent and recognizes revenue on a net basis at the date of sale with revenue being equal to the gross margin on the transaction. As IPC is under no obligation to perform additional services, revenue is recognized at the time of sale as opposed to over the life of the maintenance agreement. IPC also generates revenue through the sale of a subscription-based cloud service to its customers. Revenue related to these customers is deferred until the services are performed. For multiple-element arrangements, IPC recognizes revenue in accordance with ASC 605-25, “ Arrangements with Multiple Deliverables The Company’s VaultLogix subsidiary, which is included in the Company’s cloud services segment, provides on-line data backup services to its customers. Revenue for these customers is deferred until the services are performed.</t>
  </si>
  <si>
    <t>Deferred Loan Costs</t>
  </si>
  <si>
    <t>Deferred Loan Costs Deferred loan costs are capitalized and amortized to interest expense using the effective interest method over the terms of the related debt agreements. The amount of amortization of deferred loan costs, which was recorded as interest expense, in the three months ended September 30, 2014 was $167. There was no amortization related to deferred loan costs during the three months ended September 30, 2015. The amount of amortization of deferred loan costs, which was recorded as interest expense, in the nine months ended September 30, 2015 and 2014 was $475 and $1,165, respectively. As a result of the conversion of a portion of the Company’s convertible debentures and a term loan in the aggregate principal amount of $13,750 at various dates during 2014, the Company recorded $722 of accelerated amortization of the deferred loan costs related to that debt for the nine months ended September 30, 2014.</t>
  </si>
  <si>
    <t>Inventory The inventory balance at September 30, 2015 and December 31, 2014 relates to the Company’s IPC subsidiary. IPC purchases inventory for resale to customers and records it at lower of cost or market until sold. Inventory consisted of networking and telecommunications equipment that was purchased and not delivered to customers as of September 30, 2015 and December 31, 2014, respectively.</t>
  </si>
  <si>
    <t>Goodwill and Indefinite Lived Intangible Assets</t>
  </si>
  <si>
    <t>Goodwill and Indefin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of September 30, 2015 and December 31, 2014, respectively, the Company did not identify any indicators of impairment.</t>
  </si>
  <si>
    <t>Commitments and Contingencies</t>
  </si>
  <si>
    <t>Commitments and Contingencies In the normal course of business, the Company is subject to various contingencies. The Company records any contingencies in the consolidated financial statements when it is probable that a liability will be incurred and the amount of the loss is reasonably estimable, or otherwise disclosed, in accordance with ASC Topic 450, Contingencies Purported Class Action Suit In March 2014, a complaint entitled In re InterCloud Systems Sec. Litigation, Case No. 3:14-cv-01982 (D.N.J.) On November 3, 2014, the United States District Court for the District of New Jersey issued an order appointing Robbins Geller Rudman &amp; Dowd LLP as lead plaintiffs’ counsel and Cohn Lifland Pearlman Herrmann &amp; Knopf LLP as liaison counsel for the pending actions. The lead filed an amended complaint in January 2015 adding additional third-party defendants. The Company filed a motion to dismiss the amended complaint in late January 2015 and the plaintiffs filed a second amended complaint in early March 2015. The Company filed a motion to dismiss the second amended complaint on March 13, 2015. The Company’s motion to dismiss was denied by the Court on October 29, 2015. The Court held a status conference on February 29, 2016, and entered a PreTrial Scheduling Order on February 29, 2016. The parties are currently engaged in discovery. Derivative Action In January 2016, a derivative compliant entitled Michael E. Sloan, derivatively and on behalf of InterCloud Systems, Inc. v. Mark Munro, Mark F. Durfee, Charles K. Miller, Neal Oristano, Daniel J. Sullivan, Roger M. Ponder, Lawrence M. Sands, Frank Jadevia, and Scott Davis, Defendants, and InterCloud Systems, Inc., Nominal Defendant, Case No. 11878 (DE Chancery) IPC-Related Litigation The Company acquired IPC in January 2014, and during 2014 advised the sellers of IPC that a post-closing financial audit of IPC’s historical financial statements showed a discrepancy in the adjusted EBITDA of IPC as represented by the sellers. The Company made a claim for such misrepresentation against a cash portion of the IPC purchase price that remains in escrow. In January 2015, a complaint was filed in the United States District Court of the Southern District of New York against the Company, Mr. Munro and Daniel J. Sullivan, the Company’s Chief Accounting Officer and former Chief Financial Officer. The complaint alleges, among other claims, the Company’s breach of contract, breach of implied covenant of good faith and fair dealing and unjust enrichment relating to the Company’s purported failure to pay certain post-closing purchase price payments to the sellers of IPC in connection with the Company’s purchase of IPC in January 2014. The complaint also alleges that Messrs. Munro and Sullivan intentionally interfered with such contractual obligations of the Company under the related stock purchase agreement between the Company and the plaintiffs. The complaint seeks unspecified damages, attorney and expert fees and other unspecified litigation costs. In addition, the complaint seeks specific performance of the enforcement of the terms of the purchase contract and the Company’s payment of not less than $2.5 million. On April 23, 2015, the Company and the other defendants filed a motion to dismiss the principal substantive claims in the complaint with the exception of the claim for breach of contract. On January 12, 2016, the court granted the Company’s motion to dismiss the claims for breach of the covenant of good faith and fair dealing, for intentional breach, for estoppel and for declaratory relief, but denied the Company’s motions to dismiss the claims for unjust enrichment and for tortious interference with contractual relations against Messrs. Munro and Sullivan. On February 9, 2016, the Company filed its answer with respect to the remaining claims in this action and counterclaims based on the individual plaintiffs’ breach of contract and misrepresentations in the purchase agreement. Securities and Exchange
Commission Subpoenas On May 21, 2014, the Company received a subpoena from the Securities and Exchange Commission (the “SEC”) that stated that the staff of the SEC is conducting an investigation In the Matter of Galena Biopharma, Inc. File No. HO 12356 (now known as “In the Matter of Certain Stock Promotions”) In connection with the SEC investigation, in May 2015, the Company received information from the SEC that it i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the Company’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The Company intends to dispute these claims and to defend these litigations vigorously. However, due to the inherent uncertainties of litigation, the ultimate outcome of these litigations is uncertain. An unfavorable outcome in either litigation could materially and adversely affect the Company's business, financial condition and results of operations. Currently, there is no material litigation pending against the Company other than as disclosed in the paragraphs above. From time to time, the Company may become a party to litigation and subject to claims incident to the ordinary course of the Company's business. Although the results of such litigation and claims in the ordinary course of business cannot be predicted with certainty, the Company believes that the final outcome of such matters will not have a material adverse effect on the Company's business, results of operations or financial condition. Regardless of outcome, litigation can have an adverse impact on the Company because of defense costs, diversion of management resources and other factors. As of September 30, 2015, no accruals for loss contingencies have been
recorded as the outcomes of these cases are neither probable or reasonably estimable. The Company has obligations contingent on the performance of its subsidiaries. These contingent obligations, payable to the former owners of the subsidiaries, are based on metrics that contain escalation clauses. The Company believes that the amounts recorded within the liabilities section of the consolidated balance sheets are indicative of fair value and are also considered the most likely payout of these obligations. If conditions were to change, these liabilities could potentially impact the Company’s results of operations, financial condition and future cash flows.</t>
  </si>
  <si>
    <t>Stock-Based Compensation The Company accounts for stock-based compensation in accordance with ASC Topic 718, Compensation-Stock Compensation</t>
  </si>
  <si>
    <t>Net Loss Per Share</t>
  </si>
  <si>
    <t xml:space="preserve">Net Loss Per Share The Company follows ASC 260, Earnings Per Share The following sets forth the computation of diluted EPS for the three and nine months ended September 30, 2014: Three months ended September 30, 2014 Nine months ended September 30, 2014 (Revised) Net loss (Numerator) Shares (Denominator) Per Share Amount Net loss (Numerator) Shares (Denominator) Per Share Amount Basic EPS $ (8,642 ) 13,313,973 $ (0.65 ) $ (8,259 ) 11,554,715 $ (0.71 ) Change in fair value of derivative instruments - - - (21,590 ) - - Loss on conversion of debt - - - 3,103 - - Interest expense related to convertible instruments - - - 7,489 - - Dilutive shares related to warrants - 62,566 - - 215,223 - Dilutive shares related to 12% Convertible Debentures convertible feature - - - - 592,258 - Dilutive shares related to Forward Investments, LLC convertible feature - - - - 1,018,082 - Dilutive shares related to 31 Group, LLC convertible feature - - - - 235,479 - Dilutive shares related to convertible
promissory note to former owner of Nottingham - - - - 37,936 - Dilutive EPS $ (8,642 ) 13,376,539 $ (0.65 ) $ (19,257 ) 13,653,693 $ (1.41 ) Basic net loss per share is based on the weighted average number of common and common-equivalent shares outstanding. Potential common shares includable in the computation of fully-diluted per share results are not presented for the three or nine months ended September 30, 2015, respectively, in the unaudited condensed consolidated financial statements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nine months ended September 30, 2015 and 2014 were as follows: For the three months ended For the nine months ended September 30, September 30, 2015 2014 2015 2014 Options 175,000 - 175,000 - Warrants 1,025,000 283,870 1,025,000 - Convertible notes 1,845,789 273,415 1,947,141 235,479 Convertible debenture 10,153,830 1,610,340 10,153,830 - 13,199,619 2,167,625 13,300,971 235,479 </t>
  </si>
  <si>
    <t>Fair Value of Financial Instruments</t>
  </si>
  <si>
    <t>Fair Value of Financial Instruments ASC Topic 820 "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September 30, 2015 and December 31, 2014, was estimated at $56,883 and $57,921,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 Additional Disclosures Regarding Fair Value Measurements The carrying value of cash, accounts receivable, inventory, other assets, and accounts payable approximate their fair value due to the short-term maturity of those items. Contingent Consideration 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Fair Value of Derivatives The Company has historically utilized a Black-Scholes option pricing model to determine the fair value of the derivative liability related to the warrants and the put and effective price of future equity offerings of equity-linked financial instruments. During the quarter ended September 30, 2015, the Company determined that it should utilize a binomial lattice pricing model to determine the fair value of the derivative liability related to the warrants and the put and effective price of future equity offerings of equity-linked financial instruments. The Company has evaluated its derivative instruments and determined that the value of those derivative instruments, whether using a binomial lattice pricing model instead of a Black-Scholes pricing model, would be immaterial on its historical unaudited condensed consolidated statements of operations for the three and nine months ended September 30 2015 and 2014, respectively. Derivative Warrant Liabilities The fair value of the derivative liabilities is classified as Level 3 within the Company’s fair value hierarchy. Please refer to Footnote 9 for a further discussion of the measurement of fair value of the derivatives and their underlying assumptions. Assets and liabilities measured at fair value on a recurring basis at September 30, 2015 and December 31, 2014 consisted of: Fair Value Measurements at Reporting Date Using Quoted Prices in Active Significant Other Significant Markets for Observable Unobservable Identical Assets Inputs Inputs (dollar amounts in thousands) (Level 1) (Level 2) (Level 3) September 30, 2015 Liabilities: Warrant derivatives $ - $ - $ 975 Long-term warrant derivatives - - 6,066 Contingent consideration - - 240 Total liabilities at fair value $ - $ - $ 7,281 December 31, 2014 Liabilities: Warrant derivatives $ - $ - $ 18 Long-term warrant derivatives - - 1,855 Contingent consideration - - 2,725 Long-term contingent consideration - - 823 Issuance of option shares - - 536 Total liabilities at fair value $ - $ - $ 5,957 The changes in Level 3 financial instruments measured at fair value on a recurring basis for the nine months ended September 30, 2015 were as follows: (dollar amounts in thousands) Amount Balance as of December 31, 2014 $ 5,957 Change in fair value of derivative (1,025 ) Settlement of contingent consideration (306 ) Change in fair value of contingent consideration (370 ) Fair value of conversion feature on date of issuance 2,230 Fair value of net settlement of accounts payable 721 Adjustment of derivative liability upon extinguishment of debt 2,600 Reclassification of options to equity (536 ) Reclassification of derivative warrants to equity (546 ) Balance as of March 31, 2015 8,725 Settlement of contingent consideration (1,001 ) Change in fair value of derivative 1,221 Adjustment of derivative liability pursuant to exchange agreement 23 Fair value of lender default premium derivative on date of issuance 22 Adjustment of net settlement of accounts payable derivative due to cancellation of shares and warrants 80 Payment of accounts payable related to net settlement of accounts payable derivative liability (225 ) Fair value of net settlement of accounts payable 178 Balance as of June 30, 2015 9,023 Settlement of contingent consideration (1,633 ) Change in fair value of derivative (927 ) Adjustment of derivative liability upon extinguishment of debt 163 Fair value of lender default premium derivative on date of issuance 655 Balance as of September 30, 2015 $ 7,281</t>
  </si>
  <si>
    <t>Treasury Stock The Company records treasury stock at the cost to acquire it and includes treasury stock as a component of stockholders’ equity.</t>
  </si>
  <si>
    <t>Recent Accounting Pronouncements</t>
  </si>
  <si>
    <t>Recent Accounting Pronouncements On February 18, 2015, the Financial Accounting Standards Board (“FASB”) issued Accounting Standards Update (“ASU”) No. 2015-02, Amendments to the Consolidation Analysis (“ASU 2015-02”) In April 2015, the FASB issued ASU 2015-03, Simplifying the Presentation of Debt Issuance Costs (“ASU 2015-03”) On May 28, 2014, the FASB issued ASU No. 2014-09, Revenue from Contracts with Customers In September 2015, the FASB issued ASU 2015-16, Simplifying the Accounting for Measurement-Period Adjustments (“ASU 2015-16”)</t>
  </si>
  <si>
    <t>Reclassifications</t>
  </si>
  <si>
    <t>Reclassifications Certain 2014 activities and balances were reclassified to conform to classifications used in the current period. The reclassified balances relate to: · On the unaudited condensed consolidated balance sheets – adoption of ASU 2015-03. Refer to Note 3 Change In Accounting Principle for further detail. · On the unaudited condensed consolidated balance sheets - remeasurement period adjustments related to the in-process research and development associated with the RentVM acquisition. For further detail, refer to Note 4 Acquisitions; · On the unaudited condensed consolidated balance sheets - remeasurement period adjustments related to the income tax effect of the in-process research and development associated with the RentVM acquisition. For further detail, refer to Note 4 Acquisitions; · On the unaudited condensed consolidated balance sheets - reclassification of $575 principal amount of the Mark Munro 1996 Charitable Remainder UniTrust from term loans to notes - related-party; · On the unaudited condensed consolidated statement of operations – as noted within the Company’s December 31, 2014 Form 10-K, during the fourth quarter of 2014, the Company updated its allocation of the purchase price of IPC and RentVM to the assets and liabilities acquired and determined that a portion of its valuation allowance was no longer required. The Company has reflected this adjustment as if the transaction occurred at the time of acquisition; · On the condensed consolidated statement of cash flows – the statement of cash flows was revised to present the effect of the transactions noted above on the Company’s cash flows as of September 30, 2014.</t>
  </si>
  <si>
    <t>Summary of Significant Accounting Policies (Tables)</t>
  </si>
  <si>
    <t>Summary of computation of diluted EPS</t>
  </si>
  <si>
    <t xml:space="preserve"> Three months ended September 30, 2014 Nine months ended September 30, 2014 (Revised) Net loss (Numerator) Shares (Denominator) Per Share Amount Net loss (Numerator) Shares (Denominator) Per Share Amount Basic EPS $ (8,642 ) 13,313,973 $ (0.65 ) $ (8,259 ) 11,554,715 $ (0.71 ) Change in fair value of derivative instruments - - - (21,590 ) - - Loss on conversion of debt - - - 3,103 - - Interest expense related to convertible instruments - - - 7,489 - - Dilutive shares related to warrants - 62,566 - - 215,223 - Dilutive shares related to 12% Convertible Debentures convertible feature - - - - 592,258 - Dilutive shares related to Forward Investments, LLC convertible feature - - - - 1,018,082 - Dilutive shares related to 31 Group, LLC convertible feature - - - - 235,479 - Dilutive shares related to convertible promissory note to former owner of Nottingham - - - - 37,936 - Dilutive EPS $ (8,642 ) 13,376,539 $ (0.65 ) $ (19,257 ) 13,653,693 $ (1.41 )</t>
  </si>
  <si>
    <t>Summary of anti-dilutive common shares outstanding</t>
  </si>
  <si>
    <t xml:space="preserve"> For the three months ended For the nine months ended September 30, September 30, 2015 2014 2015 2014 Options 175,000 - 175,000 - Warrants 1,025,000 283,870 1,025,000 - Convertible notes 1,845,789 273,415 1,947,141 235,479 Convertible debenture 10,153,830 1,610,340 10,153,830 - 13,199,619 2,167,625 13,300,971 235,479</t>
  </si>
  <si>
    <t>Summary of fair value of financial instruments</t>
  </si>
  <si>
    <t xml:space="preserve"> Fair Value Measurements at Reporting Date Using Quoted Prices in Active Significant Other Significant Markets for Observable Unobservable Identical Assets Inputs Inputs (dollar amounts in thousands) (Level 1) (Level 2) (Level 3) September 30, 2015 Liabilities: Warrant derivatives $ - $ - $ 975 Long-term warrant derivatives - - 6,066 Contingent consideration - - 240 Total liabilities at fair value $ - $ - $ 7,281 December 31, 2014 Liabilities: Warrant derivatives $ - $ - $ 18 Long-term warrant derivatives - - 1,855 Contingent consideration - - 2,725 Long-term contingent consideration - - 823 Issuance of option shares - - 536 Total liabilities at fair value $ - $ - $ 5,957 </t>
  </si>
  <si>
    <t>Summary of changes in fair value of Level 3 financial instruments</t>
  </si>
  <si>
    <t xml:space="preserve"> (dollar amounts in thousands) Amount Balance as of December 31, 2014 $ 5,957 Change in fair value of derivative (1,025 ) Settlement of contingent consideration (306 ) Change in fair value of contingent consideration (370 ) Fair value of conversion feature on date of issuance 2,230 Fair value of net settlement of accounts payable 721 Adjustment of derivative liability upon extinguishment of debt 2,600 Reclassification of options to equity (536 ) Reclassification of derivative warrants to equity (546 ) Balance as of March 31, 2015 8,725 Settlement of contingent consideration (1,001 ) Change in fair value of derivative 1,221 Adjustment of derivative liability pursuant to exchange agreement 23 Fair value of lender default premium derivative on date of issuance 22 Adjustment of net settlement of accounts payable derivative due to cancellation of shares and warrants 80 Payment of accounts payable related to net settlement of accounts payable derivative liability (225 ) Fair value of net settlement of accounts payable 178 Balance as of June 30, 2015 9,023 Settlement of contingent consideration (1,633 ) Change in fair value of derivative (927 ) Adjustment of derivative liability upon extinguishment of debt 163 Fair value of lender default premium derivative on date of issuance 655 Balance as of September 30, 2015 $ 7,281 </t>
  </si>
  <si>
    <t>Restatement of Previously Issued Financial Statements (Tables)</t>
  </si>
  <si>
    <t>Summary of restatement of previously issued financial statements</t>
  </si>
  <si>
    <t xml:space="preserve">(1) During the audit process with respect to the Company’s Annual Report on Form 10-K for the year ended December 31, 2015, the Company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As a result of these errors, the Company recorded entries which had the following result on the Company’s financial statements as of September 30, 2015: ● On the Company’s unaudited condensed consolidated statement of operations, an increase in product revenues of $734 for the three and nine months ended September 30, 2015; ● On the Company’s unaudited condensed consolidated statement of operations, a decrease in cost of sales of $184 for the three and nine months ended September 30, 2015; ● On the Company’s unaudited condensed consolidated balance sheet, a decrease in accrued expenses of $184 for the quarter ended September 30, 2015; ● On the Company’s unaudited condensed consolidated balance sheet, a decrease in deferred revenues of $734 for the quarter ended September 30, 2105. (2) During the audit process with respect to the Company’s Annual Report on Form 10-K for the year ended December 31, 2015, the Company identified an error related to the cost of inventory items sold during the third quarter of 2015. As a result of these errors, the Company recorded entries which had the following result on the Company’s financial statements as of September 30, 2015: · On the Company’s unaudited condensed consolidated statement of operations, an increase in cost of revenue of $891 for the three and nine months ended September 30, 2015; · On the Company’s unaudited condensed consolidated balance sheet, a decrease in inventory of $891 for the quarter ended September 30, 2015. (3) The Company reversed certain activity recorded using the percentage of completion method of accounting within the books and records of the Company’s AWS and AWS Puerto Rico subsidiaries. As a result of these errors, the Company recorded entries which had the following result on the Company’s financial statements as of September 30, 2015: · On the Company’s unaudited condensed consolidated
statement
of operations, a decrease in service revenues of $823 for the three and nine months ended September 30, 2015; · On the Company’s unaudited condensed consolidated statement of operations, a decrease in cost of revenue of $576 for the three and nine months ended September 30, 2015; · On the Company’s unaudited condensed consolidated balance sheet, a decrease in accounts receivable of $823 for the quarter ended September 30, 2015; · On the Company’s unaudited condensed consolidated balance sheet, an increase in other current assets of $576 for the quarter ended September 30, 2015. (4) Determined that maintenance pass-through revenue within the Company’s IPC subsidiary was presented on the gross amount billed to customers. Based on the year-end audit, the revenue associated with pass-through maintenance contracts associated with these customers should have been presented on the net amount retained. An entry was recorded related to this audit finding during the third quarter of 2015. ● On the Company’s unaudited condensed consolidated statement of operations, a decrease in service revenues and cost of revenue of $1,376 for the three and nine months ended September 30, 2015. The following table sets forth the effects (in thousands) of the matters identified by the Company during the third quarter of 2015 on affected items within the Company’s previously reported unaudited condensed consolidated statement of operations for the three months and nine months ended September 30, 2015: For the three months ended For the nine months ended September 30, 2015 September 30, 2015 As Reported As Restated As Reported As Restated Service revenue $ 19,375 (3), (4) $ 17,176 $ 54,583 (3), (4) $ 52,384 Product revenue 2,300 (1) 3,034 10,331 (1) 11,065 Total revenue 21,675 20,210 64,914 63,449 Cost of revenue 14,476 (1), (2), (3), (4) 13,231 43,703 (1), (2), (3), (4) 42,458 Gross profit 7,199 6,979 21,211 20,991 Loss from operations (1,401 ) (1,621 ) (11,339 ) (11,559 ) Loss from operations before provision for (benefit from) income taxes (2,451 ) (2,671 ) (28,355 ) (28,575 ) Net loss from operations (2,671 ) (2,891 ) (27,351 ) (27,571 ) Net loss attributable to InterCloud Systems, Inc. common stockholders $ (2,654 ) $ (2,874 ) $ (27,485 ) $ (27,705 ) Basic loss per share attributable to InterCloud Systems, Inc. common stockholders $ (0.11 ) $ (0.12 ) $ (1.33 ) $ (1.35 ) Diluted loss per share attributable to InterCloud Systems, Inc. common stockholders $ (0.11 ) $ (0.12 ) $ (1.33 ) $ (1.35 ) The following table sets forth the effects (in thousands) of the matters identified by the Company during the third quarter of 2015 on affected items within the Company’s previously reported unaudited condensed consolidated balance sheet for the nine months ended September 30, 2015: September 30, 2015 As Reported As Restated Current Assets: Accounts receivable, net of allowances of $1,321 and $1,545, respectively $ 18,275 (3) $ 17,452 Inventories 2,745 (2) 1,854 Other current assets 331 (3) 907 Total current assets 26,211 25,073 Total assets $ 116,046 $ 114,908 LIABILITIES AND STOCKHOLDERS' EQUITY Current Liabilities: Accounts payable and accrued expenses $ 18,066 (1) $ 17,882 Deferred revenue 4,330 (1) 3,596 Total current liabilities 48,346 47,428 Total liabilities 85,852 84,934 Stockholders' equity: Accumulated deficit (84,223 ) (84,443 ) Total InterCloud Systems, Inc. stockholders' equity 29,831 29,611 Total stockholders' equity 30,194 29,974 Total liabilities, non-controlling interest and stockholders’ equity $ 116,046 $ 114,908 </t>
  </si>
  <si>
    <t>Change in Accounting Principle (Tables)</t>
  </si>
  <si>
    <t>Summary of the effective change in accounting principle</t>
  </si>
  <si>
    <t xml:space="preserve"> December 31, 2014 As previously Filed Adjustments Revised Current Assets: Deferred loan costs $ 1,278 $ (1,278 ) $ - Current Liabilities: Term loans, current portion, net of debt discount $ 8,387 $ (1,278 ) $ 7,109 </t>
  </si>
  <si>
    <t>Acquisitions (Tables)</t>
  </si>
  <si>
    <t>Summary of calculation of consideration for the acquisitions</t>
  </si>
  <si>
    <t xml:space="preserve">(dollar amounts in thousands) RentVM Common stock, fair value $ 5,280 Note converted to stock 600 Total consideration $ 5,880 </t>
  </si>
  <si>
    <t>Summary of purchase price allocation</t>
  </si>
  <si>
    <t>(dollar amounts in thousands) RentVM (Revised) Current assets $ 104 Goodwill 2,851 Intangible assets: In-process research and development 4,000 Customer list / relationships 150 Trade names 40 Non-compete 88 Property and equipment 372 Other assets 4 Current liabilities (169 ) Deferred tax liability (1,560 ) Total allocation of purchase consideration $ 5,880</t>
  </si>
  <si>
    <t>Summary of unaudited proforma results of operations</t>
  </si>
  <si>
    <t xml:space="preserve"> Pro Forma Results (Unaudited) For the three months ended September 30, (dollar amounts in thousands) 2014 Revenue $ 23,221 Net loss $ (11,774 ) Basic loss per share $ (0.81 ) Diluted loss per share $ (0.96 ) Pro Forma Results (Unaudited) For the nine months ended September 30, (dollar amounts in thousands) 2014 Revenue $ 60,789 Net loss $ (12,370 ) Basic loss per share $ (0.98 ) Diluted loss per share $ (2.52 )</t>
  </si>
  <si>
    <t>Property and Equipment, Net (Tables)</t>
  </si>
  <si>
    <t>Components of property and equipment</t>
  </si>
  <si>
    <t xml:space="preserve"> September 30, December 31, (dollar amounts in thousands) 2015 2014 Vehicles $ 777 $ 761 Computers and office equipment 870 638 Equipment 4,731 4,713 Software 2,735 2,025 Total 9,113 8,137 Less accumulated depreciation (6,638 ) (5,927 ) Property and equipment, net $ 2,475 $ 2,210</t>
  </si>
  <si>
    <t>Goodwill and Intangible Assets (Tables)</t>
  </si>
  <si>
    <t>Components of goodwill</t>
  </si>
  <si>
    <t>(dollar amounts in thousands) Applications and Infrastructure Professional Services Managed Services Cloud Services Total Balance at December 31, 2014 $ 6,906 $ 9,257 $ 44,191 $ - $ 60,354 Purchase price allocation adjustment - - (2,440 ) - (2,440 ) Reclassification of operating segments - - (23,349 ) 23,349 - Balance at December 31, 2014 (revised) 6,906 9,257 18,402 23,349 57,914 Balance at September 30, 2015 $ 6,906 $ 9,257 $ 18,402 $ 23,349 $ 57,914</t>
  </si>
  <si>
    <t>Components of intangible assets</t>
  </si>
  <si>
    <t xml:space="preserve"> September 30, 2015 December 31, 2014 (Revised) (dollar Estimated Gross Gross Revaluation amounts in Useful Carrying Accumulated Net Book Carrying Accumulated Impairment Period Net Book thousands) Life Amount Reclassification Amortization Value Amount Amortization Charge Adjustment Value Customer relationships 7-10 yrs $ 23,053 $ - $ (5,191 ) $ 17,862 $ 24,270 $ (2,891 ) $ (1,219 ) $ - $ 20,160 Non-compete agreements 2-3 yrs 3,523 - (1,840 ) 1,683 3,523 (1,055 ) - - 2,468 Internally developed
software 3 years 3,200 - (1,041 ) 2,159 3,200 (241 ) - - 2,959 Purchased software 5 years - 4,000 (333 ) 3,667 - - - - - In-process research and development 4,000 (4,000 ) - - - - - 4,000 4,000 URL's Indefinite 8 - - 8 10 - (2 ) - 8 Tradenames 1 year 959 - (171 ) 788 959 (33 ) - - 926 Tradenames Indefinite 3,178 - - 3,178 4,349 - (1,171 ) - 3,178 Total intangible assets $ 37,921 $ - $ (8,576 ) $ 29,345 $ 36,311 $ (4,220 ) $ (2,392 ) $ 4,000 $ 33,699</t>
  </si>
  <si>
    <t>Bank Debt (Tables)</t>
  </si>
  <si>
    <t>Components of bank debt</t>
  </si>
  <si>
    <t xml:space="preserve"> September 30, December 31, (dollar amounts in thousands) 2015 2014 One installment note, monthly principal and interest of $1, interest 9.05%, secured by vehicles, maturing July 2016 $ 4 $ 9 Five lines of credit, monthly principal and interest, interest ranging from $0 to $1, interest ranging from 5.5% to 9.75%, guaranteed personally by principal shareholders of acquired companies, maturing June 2016 130 296 134 305 Less: Current portion of bank debt (134 ) (252 ) Long-term portion of bank debt $ - $ 53 </t>
  </si>
  <si>
    <t>Term Loans (Tables)</t>
  </si>
  <si>
    <t>Components of term loans</t>
  </si>
  <si>
    <t xml:space="preserve"> September 30, December 31, 2015 2014 Former owners of RM Leasing, unsecured, non-interest bearing, due on demand $ 3 $ 3 Promissory note with company owned by former owner of Tropical, 9.75% interest, monthly payments of interest of only $1, unsecured and personally guaranteed by former owner of Tropical, due November 2016 106 106 Promissory notes, unsecured, maturing in July 2015 - 30 12% convertible note payable, net of debt discount of $485, matured in June 2015 - 1,846 Term loan, White Oak Global Advisors, LLC, maturing in October 2017, net of debt discount of $439 and $745, respectively 11,525 12,516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unsecured, maturing in May 2016, net of debt discount of $21 and $44, respectively 1,039 956 Bridge loan agreement, secured, maturing May 2016, net of debt discount of $73 and $981, respectively 6,009 3,019 Promissory note, unsecured, maturing in February 2017, net of debt discount of $588 and $0, respectively 1,427 - 12% convertible note, unsecured, maturing in January 2017, net of debt discount of $120 and $0, respectively 384 - 36,119 34,102 Less: Current portion of term loans (9,440 ) (7,109 ) Long-term portion term loans, net of debt discount $ 26,679 $ 26,993 </t>
  </si>
  <si>
    <t>Derivative Instruments (Tables)</t>
  </si>
  <si>
    <t>Summary of calculation of fair value of MidMarket derivative</t>
  </si>
  <si>
    <t xml:space="preserve"> September 30, December 31, 2015 2014 Fair value of Company’s common stock $ 1.78 $ 2.92 Volatility (closing prices of 3-4 comparable public companies, including the Company’s historical volatility) 80 % 80 % Exercise price $ 4.00 - $5.00 $ 4.00 - $5.00 Estimated life 2.0 years 1.7 years Risk free interest rate (based on 1-year treasury rate) 0.49 % 0.46 %</t>
  </si>
  <si>
    <t>Summary of calculation of fair value of warrants derivative</t>
  </si>
  <si>
    <t xml:space="preserve"> September 30, December 31, 2015 2014 Fair value of Company’s common stock $ 1.78 $ 2.92 Volatility (closing prices of 3-4 comparable public companies, including the Company’s historical volatility) 80 % 80 % Exercise price $ 7.25 $ 7.25 Estimated life .5 years 1.3 years Risk free interest rate (based on 1-year treasury rate) 0.21 % 0.46 %</t>
  </si>
  <si>
    <t>Summary of fair value of embedded feature of Convertible Debentures using Monte Carlo simulation</t>
  </si>
  <si>
    <t xml:space="preserve"> September 30, December 31, 2015 2014 Principal amount $ 3,650 $ 390 $ 2,825 $ 4,373 $ 2,825 Conversion price before July 31, 2015 $ - $ - $ - $ - $ 6.36 Conversion price after July 31, 2015 $ 1.58 $ 1.58 $ 1.58 $ 1.58 $ 3.93 Conversion trigger price before July 31, 2015 $ - $ - $ - $ - $ 7.63 Conversion trigger price after July 31, 2015 $ 3.95 $ 3.95 $ 3.95 $ 3.95 $ 4.72 Risk free interest rate (based on 6 and 7-year treasury rate) 1.61 % 1.61 % 0.21 % 0.71 % 0.12 % Life of conversion feature (in years) 6.26 6.26 0.75 2.26 0.5 Volatility 50 % 50 % 45 % 50 % 50 %</t>
  </si>
  <si>
    <t>Summary of exchange agreement warrants derivative calculated using the Black-Scholes option pricing model</t>
  </si>
  <si>
    <t xml:space="preserve"> September 30, 2015 April 15, July 1, Fair value of Company’s common stock $ 1.78 $ 1.78 Volatility (closing prices of 3-4 comparable public companies, including the Company’s historical volatility) 80 % 80 % Exercise price 5.00 5.00 Estimated life 6.5 months 1.75 years Risk free interest rate (based on 6 month and 2-year treasury rate, respectively) 0.21 % 0.49 %</t>
  </si>
  <si>
    <t>Stock-Based Compensation (Tables)</t>
  </si>
  <si>
    <t>Schedule of RSU activity</t>
  </si>
  <si>
    <t xml:space="preserve"> Number of Shares Weighted Average Grant Date Fair Value Aggregate Intrinsic Value Weighted Average Remaining Contractual Life (In Years) Outstanding unvested shares at January 1, 2015 1,373,987 $ 5.67 - - Granted 1,391,531 2.31 - - Vested (612,830 ) 5.41 - - Forfeited/Cancelled (127,905 ) 4.62 - - Outstanding unvested shares at September 30, 2015 2,024,783 $ 3.50 $ 7,087 1.26</t>
  </si>
  <si>
    <t>Summary of stock option activity</t>
  </si>
  <si>
    <t xml:space="preserve"> Weighted Average Shares Remaining Aggregate Underlying Exercise Contractual Intrinsic Value Options Price Term (in years) (in thousands) Outstanding at January 1, 2015 175,000 $ 3.72 7.29 $ 140 Granted - - - - Forfeited and expired - - - - Exercised - - - - Outstanding at September 30, 2015 175,000 $ 3.72 6.55 $ 340 Exercisable at September 30, 2015 150,000 $ 3.72 9.05 $ 291</t>
  </si>
  <si>
    <t>Related Parties (Tables)</t>
  </si>
  <si>
    <t>Components of loans from related parties</t>
  </si>
  <si>
    <t>(dollar amounts in thousands) 2015 2014 Promissory note issued to CamaPlan FBO Mark Munro IRA, 3% interest, maturing on January 1, 2018, unsecured $ 597 $ 597 Promissory note issued to Mark Munro 1996 Remainder UniTrust, 3% interest, maturing on January 1, 2018, unsecured - 575 Promissory note issued to 1112 Third Avenue Corp, 3% interest, maturing on January 1, 2018, unsecured 375 375 Promissory note issued to Mark Munro, 3% interest, maturing on January 1, 2018, unsecured 1,337 1,337 Promissory note issued to Pascack Road, LLC, 3% interest, maturing on January 1, 2018, unsecured 2,650 2,650 Promissory notes issued to Forward Investments, LLC, between 2% and 10% interest, maturing on July 1, 2016, unsecured, net of debt discount of $2,557 and $2,232, respectively 3,918 4,243 Promissory notes issued to Forward Investments, LLC, 3% interest, maturing on January 1, 2018, unsecured, net of debt discount of $1,657 and $0, respectively 2,716 2,645 Promissory notes issued to Forward Investments, LLC, 6.5% interest, maturing on July 1, 2016, unsecured, net of debt discount of $190 and $0, respectively 200 - Former owner of IPC, unsecured, 8% interest, due May 30, 2016 5,755 6,255 Former owner of IPC, unsecured, 15% interest, due on demand 75 100 Former owner of Nottingham, unsecured, 8% interest, maturing on May 30, 2016 225 250 17,848 19,027 Less: current portion of debt (14,539 ) (7,238 ) Long-term portion of notes payable, related parties $ 3,309 $ 11,789</t>
  </si>
  <si>
    <t>Segments (Tables)</t>
  </si>
  <si>
    <t>Schedule of segment information</t>
  </si>
  <si>
    <t>(dollar amounts in thousands) Three months ended September 30, Nine months ended Revenues 2015 2014 2015 2014 (Restated) (Revised) (Restated) (Revised) Applications and infrastructure $ 5,597 $ 7,188 $ 15,088 $ 15,660 Professional services 6,475 10,389 19,649 20,699 Managed services 5,547 2,971 20,679 16,102 Cloud services 2,591 - 8,033 - Total $ 20,210 $ 20,548 $ 63,449 $ 52,461 Operating Loss by Segment Three months ended Nine months ended 2015 2014 2015 2014 (Restated) (Revised) (Restated) (Revised) Applications and infrastructure $ 79 $ 605 $ 327 $ 1,739 Professional services 170 (2,765 ) 71 (3,281 ) Managed services (142 ) (2,630 ) (1,214 ) (3,812 ) Cloud services 27 - 808 - Corporate (1,755 ) (2,803 ) (11,551 ) (7,305 ) Total $ (1,621 ) $ (7,593 ) $ (11,559 ) $ (12,659 ) Gross Profit Three months ended Nine months ended 2015 2014 2015 2014 (Restated) (Revised) (Restated) (Revised) Applications and infrastructure $ 1,416 $ 2,070 $ 4,072 $ 5,612 Professional services 1,450 3,173 4,139 5,260 Managed services 1,998 190 6,115 4,165 Cloud services 2,115 - 6,665 - Total $ 6,979 $ 5,433 $ 20,991 $ 15,037 Interest Expense Three months ended Nine months ended 2015 2014 2015 2014 Applications and infrastructure $ 4 $ 14 $ 19 $ 49 Professional services - - - 1 Cloud services 506 - 1,622 - Corporate 2,050 2,741 6,990 9,338 Total $ 2,560 $ 2,755 $ 8,631 $ 9,388 Total Assets by Segment September 30, 2015 December 31, 2014 (Restated) (Revised) Applications and infrastructure $ 19,324 $ 19,517 Professional services 18,056 19,526 Managed services 36,781 39,912 Cloud services 38,969 41,628 Corporate 1,778 1,056 Total $ 114,908 $ 121,639 September 30, 2015 December 31, 2014 Goodwill (Revised) Applications and infrastructure $ 6,906 $ 6,906 Professional services 9,257 9,257 Managed services 18,402 18,402 Cloud services 23,349 23,349 Total $ 57,914 $ 57,914 Revenues by Segment by Geographic Region Three months ended Nine months ended Domestic Foreign Total Domestic Foreign Total (Restated) (Restated) Applications and infrastructure $ 5,368 $ 229 $ 5,597 $ 14,221 $ 867 $ 15,088 Professional services 6,451 24 6,475 19,553 96 19,649 Managed services 5,547 - 5,547 20,679 - 20,679 Cloud services 2,420 171 2,591 7,557 476 8,033 Total $ 19,786 $ 424 $ 20,210 $ 62,010 $ 1,439 $ 63,449 Revenues by Segment by Geographic Regio Three months ended Nine months ended Domestic Foreign Total Domestic Foreign Total Applications and infrastructure $ 6,421 $ 767 $ 7,188 $ 13,255 $ 2,405 $ 15,660 Professional services 10,330 59 10,389 20,542 157 20,699 Cloud and managed services 2,971 - 2,971 16,102 16,102 Total $ 19,722 $ 826 $ 20,548 $ 49,899 $ 2,562 $ 52,461 Gross Profit by Segment by Region Three months ended Nine months ended Domestic Foreign Total Domestic Foreign Total (Restated) (Restated) Applications and infrastructure $ 1,349 $ 67 $ 1,416 $ 3,874 $ 198 $ 4,072 Professional services 1,445 5 1,450 4,114 25 4,139 Managed services 1,998 - 1,998 6,115 - 6,115 Cloud services 1,973 142 2,115 6,270 395 6,665 Total $ 6,765 $ 214 $ 6,979 $ 20,373 $ 618 $ 20,991 Gross Profit by Segment by Region Three months ended Nine months ended Domestic Foreign Total Domestic Foreign Total Applications and infrastructure $ 1,767 $ 303 $ 2,070 $ 4,421 $ 1,191 $ 5,612 Professional services 3,157 16 3,173 5,221 39 5,260 Cloud and managed services 190 - 190 4,165 - 4,165 Total $ 5,114 $ 319 $ 5,433 $ 13,807 $ 1,230 $ 15,037 Operating (Loss) Income by Segment by Region Three months ended Nine months ended Domestic Foreign Total Domestic Foreign Total (Restated) (Restated) Applications and infrastructure $ 43 $ 36 $ 79 $ 242 $ 85 $ 327 Professional services 193 (23 ) 170 119 (48 ) 71 Managed services (142 ) - (142 ) (1,214 ) - (1,214 ) Cloud services (115 ) 142 27 413 395 808 Corporate (1,755 ) - (1,755 ) (11,551 ) - (11,551 ) Total $ (1,776 ) $ 155 $ (1,621 ) $ (11,991 ) $ 432 $ (11,559 ) Operating (Loss) Income by Segment by Region Three months ended Nine months ended Domestic Foreign Total Domestic Foreign Total Applications and infrastructure $ 351 $ 254 $ 605 $ 703 $ 1,036 $ 1,739 Professional services (2,778 ) 13 (2,765 ) (3,310 ) 29 (3,281 ) Cloud and managed services (2,630 ) - (2,630 ) (3,812 ) - (3,812 ) Corporate (2,803 ) - (2,803 ) (7,305 ) - (7,305 ) Total $ (7,860 ) $ 267 $ (7,593 ) $ (13,724 ) $ 1,065 $ (12,659 )</t>
  </si>
  <si>
    <t>Summary of Significant Accounting Policies (Details) - USD ($) $ / shares in Units, $ in Thousands</t>
  </si>
  <si>
    <t>Basic EPS, Net loss (Numerator)</t>
  </si>
  <si>
    <t>Basic EPS, Shares (Denominator)</t>
  </si>
  <si>
    <t>Basic EPS, Per Share Amount</t>
  </si>
  <si>
    <t>Interest expense related to convertible instruments</t>
  </si>
  <si>
    <t>Dilutive shares related to warrants</t>
  </si>
  <si>
    <t>Dilutive shares related to 12% Convertible Debentures convertible feature</t>
  </si>
  <si>
    <t>Dilutive shares related to Forward Investments, LLC convertible feature</t>
  </si>
  <si>
    <t>Dilutive shares related to 31 Group, LLC convertible feature</t>
  </si>
  <si>
    <t>Dilutive shares related to convertible promissory note to former owner of Nottingham</t>
  </si>
  <si>
    <t>Dilutive EPS, Net loss (Numerator)</t>
  </si>
  <si>
    <t>Dilutive EPS, Shares (Denominator)</t>
  </si>
  <si>
    <t>Dilutive EPS, Per Share Amount</t>
  </si>
  <si>
    <t>Summary of Significant Accounting Policies (Details 1) - shares</t>
  </si>
  <si>
    <t>Antidilutive securities</t>
  </si>
  <si>
    <t>Options [Member]</t>
  </si>
  <si>
    <t>Warrants [Member]</t>
  </si>
  <si>
    <t>Convertible notes [Member]</t>
  </si>
  <si>
    <t>Convertible debenture [Member]</t>
  </si>
  <si>
    <t>Summary of Significant Accounting Policies (Details 2) - USD ($) $ in Thousands</t>
  </si>
  <si>
    <t>Liabilities:</t>
  </si>
  <si>
    <t>Warrant derivatives</t>
  </si>
  <si>
    <t>Quoted Prices in Active Markets for Identical Assets (Level 1) [Member] | Fair value measurements on recurring basis [member]</t>
  </si>
  <si>
    <t>Long - term warrant derivatives</t>
  </si>
  <si>
    <t>Long-term contingent consideration</t>
  </si>
  <si>
    <t>Issuance of option shares</t>
  </si>
  <si>
    <t>Total liabilities at fair value</t>
  </si>
  <si>
    <t>Significant Other Observable Inputs (Level 2) [Member] | Fair value measurements on recurring basis [member]</t>
  </si>
  <si>
    <t>Significant Unobservable Inputs (Level 3) [Member] | Fair value measurements on recurring basis [member]</t>
  </si>
  <si>
    <t>Summary of Significant Accounting Policies (Details 3) - USD ($) $ in Thousands</t>
  </si>
  <si>
    <t>Jun. 30, 2015</t>
  </si>
  <si>
    <t>Mar. 31, 2015</t>
  </si>
  <si>
    <t>Summary of changes in fair value of our Level 3 financial instruments</t>
  </si>
  <si>
    <t>Change in fair value of derivative</t>
  </si>
  <si>
    <t>Level 3 financial instruments [Member]</t>
  </si>
  <si>
    <t>Beginning Balance</t>
  </si>
  <si>
    <t>Fair value of conversion feature on date of issuance</t>
  </si>
  <si>
    <t>Adjustment of derivative liability pursuant to exchange agreement</t>
  </si>
  <si>
    <t>Fair value of lender default premium derivative on date of issuance</t>
  </si>
  <si>
    <t>Adjustment of net settlement of accounts payable derivative due to cancellation of shares and warrants</t>
  </si>
  <si>
    <t>Payment of accounts payable related to net settlement of accounts payable derivative liability</t>
  </si>
  <si>
    <t>Fair value of net settlement of accounts payable</t>
  </si>
  <si>
    <t>Adjustment of derivative liability upon extinguishment of debt</t>
  </si>
  <si>
    <t>Reclassification of options to equity</t>
  </si>
  <si>
    <t>Reclassification of derivative warrants to equity</t>
  </si>
  <si>
    <t>Ending Balance</t>
  </si>
  <si>
    <t>Summary of Significant Accounting Policies (Details Textual) - USD ($) $ in Thousands</t>
  </si>
  <si>
    <t>1 Months Ended</t>
  </si>
  <si>
    <t>May 17, 2016</t>
  </si>
  <si>
    <t>Nov. 12, 2015</t>
  </si>
  <si>
    <t>Jul. 31, 2014</t>
  </si>
  <si>
    <t>Summary of Significant Accounting Policies (Textual)</t>
  </si>
  <si>
    <t>Stockholders equity</t>
  </si>
  <si>
    <t>Decrease in working capital</t>
  </si>
  <si>
    <t>Notes payable related-party</t>
  </si>
  <si>
    <t>Amortization of deferred loan cost</t>
  </si>
  <si>
    <t>Amortization of prepaid expenses</t>
  </si>
  <si>
    <t>Term loans</t>
  </si>
  <si>
    <t>Re-valuation of working capital</t>
  </si>
  <si>
    <t>Derivative liabilities</t>
  </si>
  <si>
    <t>Maturity date of debt</t>
  </si>
  <si>
    <t>Jul. 1,
		2016</t>
  </si>
  <si>
    <t>Fair value of debt</t>
  </si>
  <si>
    <t>Decrease in cash</t>
  </si>
  <si>
    <t>Principal amount</t>
  </si>
  <si>
    <t>Offset due to restructuring of related-party notes payable</t>
  </si>
  <si>
    <t>Description of damage seek by the company</t>
  </si>
  <si>
    <t>The complaint seeks unspecified damages, attorney and expert fees and other unspecified litigation costs. In addition, the complaint seeks specific performance of the enforcement of the terms of the purchase contract and the Company's payment of not less than $2.5 million.</t>
  </si>
  <si>
    <t>Subsequent Event [Member]</t>
  </si>
  <si>
    <t>May 31,
		2019</t>
  </si>
  <si>
    <t>Promissory note</t>
  </si>
  <si>
    <t>Before September 30, 2016 [Member]</t>
  </si>
  <si>
    <t>Sep. 30,
		2016</t>
  </si>
  <si>
    <t>Amount due on bank loans</t>
  </si>
  <si>
    <t>Due to related party</t>
  </si>
  <si>
    <t>May 15, 2016 [Member]</t>
  </si>
  <si>
    <t>May 30, 2016 [Member]</t>
  </si>
  <si>
    <t>Debt instrument, annual principal payment</t>
  </si>
  <si>
    <t>June 2016 [Member]</t>
  </si>
  <si>
    <t>February 6, 2017 [Member]</t>
  </si>
  <si>
    <t>May 14, 2016 [Member]</t>
  </si>
  <si>
    <t>February 11, 2017 [Member]</t>
  </si>
  <si>
    <t>Nottingham Enterprises LLC [Member]</t>
  </si>
  <si>
    <t>Equity interest percentage</t>
  </si>
  <si>
    <t>40.00%</t>
  </si>
  <si>
    <t>Investment in affiliate description</t>
  </si>
  <si>
    <t>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Rives-Montiero Engineering, LLC [Member]</t>
  </si>
  <si>
    <t>49.00%</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Restatement of Previously Issued Financial Statements (Details) - USD ($) $ / shares in Units, $ in Thousands</t>
  </si>
  <si>
    <t>New Accounting Pronouncements or Change in Accounting Principle [Line Items]</t>
  </si>
  <si>
    <t>Gross Profit</t>
  </si>
  <si>
    <t>As Reported [Member]</t>
  </si>
  <si>
    <t>[1],[2]</t>
  </si>
  <si>
    <t>[3]</t>
  </si>
  <si>
    <t>[1],[4],[5],[6]</t>
  </si>
  <si>
    <t>As Restated [Member]</t>
  </si>
  <si>
    <t>[1]</t>
  </si>
  <si>
    <t>Determined that maintenance pass-through revenue within the Company's IPC subsidiary was presented on the gross amount billed to customers. Based on the year-end audit, the revenue associated with pass-through maintenance contracts associated with these customers should have been presented on the net amount retained. An entry was recorded related to this audit finding during the third quarter of 2015. On the Company's unaudited condensed consolidated statement of operations, a decrease in service revenues and cost of revenue of $1,376 for the three and nine months ended September 30, 2015.</t>
  </si>
  <si>
    <t>[2]</t>
  </si>
  <si>
    <t>The Company reversed certain activity recorded using the percentage of completion method of accounting within the books and records of the Company's AWS and AWS Puerto Rico subsidiaries. As a result of these errors, the Company recorded entries which had the following result on the Company's financial statements as of September 30, 2015:
	On the Company's unaudited condensed consolidated statement of operations, a decrease in service revenues of $823 for the three and nine months ended September 30, 2015;
	On the Company's unaudited condensed consolidated statement of operations, a decrease in cost of goods sold of $576 for the three and nine months ended September 30, 2015;
	On the Company's unaudited condensed consolidated balance sheet, a decrease in accounts receivable of $823 for the quarter ended September 30, 2015;
	On the Company's unaudited condensed consolidated balance sheet, an increase in other current assets of $576 for the quarter ended September 30, 2015.</t>
  </si>
  <si>
    <t>During the audit process with respect to the Company's Annual Report on Form 10-K for the year ended December 31, 2015, the Company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As a result of these errors, the Company recorded entries which had the following result on the Company's financial statements as of September 30, 2015:On the Company's unaudited condensed consolidated statement of operations, an increase in product revenues of $734 for the three and nine months ended September 30, 2015;On the Company's unaudited condensed consolidated statement of operations, a decrease in cost of sales of $184 for the three and nine months ended September 30, 2015;On the Company's unaudited condensed consolidated balance sheet, a decrease in accrued expenses of $184 for the quarter ended September 30, 2015;On the Company's unaudited condensed consolidated balance sheet, a decrease in deferred revenues of $734 for the quarter ended September 30, 2105.</t>
  </si>
  <si>
    <t>[4]</t>
  </si>
  <si>
    <t>During the audit process with respect to the Company's Annual Report on Form 10-K for the year ended December 31, 2015, the Company identified an error related to a customer payment received in the second quarter of 2015. This amount was properly recorded as deferred revenue in the second quarter; however, the revenue and cost of revenue associated with that transaction were not properly recognized during the third quarter of 2015. As a result of these errors, the Company recorded entries which had the following result on the Company's financial statements as of September 30, 2015: On the Company's unaudited condensed consolidated statement of operations, an increase in product revenues of $734 for the three and nine months ended September 30, 2015;On the Company's unaudited condensed consolidated statement of operations, a decrease in cost of sales of $184 for the three and nine months ended September 30, 2015;On the Company's unaudited condensed consolidated balance sheet, a decrease in accrued expenses of $184 for the quarter ended September 30, 2015;On the Company's unaudited condensed consolidated balance sheet, a decrease in deferred revenues of $734 for the quarter ended September 30, 2105.</t>
  </si>
  <si>
    <t>[5]</t>
  </si>
  <si>
    <t>During the audit process with respect to the Company's Annual Report on Form 10-K for the year ended December 31, 2015, the Company identified an error related to the cost of inventory items sold during the third quarter of 2015. As a result of these errors, the Company recorded entries which had the following result on the Company's financial statements as of September 30, 2015: On the Company's unaudited condensed consolidated statement of operations, an increase in cost of revenue of $891 for the three and nine months ended September 30, 2015;On the Company's unaudited condensed consolidated balance sheet, a decrease in inventory of $891 for the quarter ended September 30, 2015.</t>
  </si>
  <si>
    <t>[6]</t>
  </si>
  <si>
    <t>The Company reversed certain activity recorded using the percentage of completion method of accounting within the books and records of the Company's AWS and AWS Puerto Rico subsidiaries. As a result of these errors, the Company recorded entries which had the following result on the Company's financial statements as of September 30, 2015: On the Company's unaudited condensed consolidated statement of operations, a decrease in service revenues of $823 for the three and nine months ended September 30, 2015; On the Company's unaudited condensed consolidated statement of operations, a decrease in cost of revenue of $576 for the three and nine months ended September 30, 2015; On the Company's unaudited condensed consolidated balance sheet, a decrease in accounts receivable of $823 for the quarter ended September 30, 2015;On the Company's unaudited condensed consolidated balance sheet, an increase in other current assets of $576 for the quarter ended September 30, 2015.</t>
  </si>
  <si>
    <t>Restatement of Previously Issued Financial Statements (Details 1) - USD ($) $ in Thousands</t>
  </si>
  <si>
    <t>Restatement of Previously Issued Financial Statements (Details Textual) - USD ($) $ in Thousands</t>
  </si>
  <si>
    <t>Increase in product revenues</t>
  </si>
  <si>
    <t>Decrease in cost of sales</t>
  </si>
  <si>
    <t>Decrease in accrued expenses</t>
  </si>
  <si>
    <t>Decrease in deferred revenues</t>
  </si>
  <si>
    <t>Decrease in inventory</t>
  </si>
  <si>
    <t>Increase decrease in cost of revenue</t>
  </si>
  <si>
    <t>Decrease in accounts receivable</t>
  </si>
  <si>
    <t>Decrease in service revenues</t>
  </si>
  <si>
    <t>AWS and AWS Puerto Rico subsidiaries [Member]</t>
  </si>
  <si>
    <t>Increase in other current assets</t>
  </si>
  <si>
    <t>IPC Subsidiaries [Member]</t>
  </si>
  <si>
    <t>Change in Accounting Principle (Details) - USD ($) $ in Thousands</t>
  </si>
  <si>
    <t>Deferred loan costs</t>
  </si>
  <si>
    <t>As previously Filed [Member]</t>
  </si>
  <si>
    <t>Adjustments [Member]</t>
  </si>
  <si>
    <t>Change in Accounting Principle (Details Textual)</t>
  </si>
  <si>
    <t>Percentage of convertible notes payable</t>
  </si>
  <si>
    <t>12.00%</t>
  </si>
  <si>
    <t>Acquisitions (Details) - RentVM [Member] $ in Thousands</t>
  </si>
  <si>
    <t>Sep. 30, 2015USD ($)</t>
  </si>
  <si>
    <t>Business Acquisition [Line Items]</t>
  </si>
  <si>
    <t>Common stock, fair value</t>
  </si>
  <si>
    <t>Note converted to stock</t>
  </si>
  <si>
    <t>Total consideration</t>
  </si>
  <si>
    <t>Acquisitions (Details 1) - USD ($) $ in Thousands</t>
  </si>
  <si>
    <t>Intangible assets:</t>
  </si>
  <si>
    <t>RentVM [Member]</t>
  </si>
  <si>
    <t>Allocation of final purchase price to assets and liabilities</t>
  </si>
  <si>
    <t>Current assets</t>
  </si>
  <si>
    <t>In-process research and development</t>
  </si>
  <si>
    <t>Customer list/relationships</t>
  </si>
  <si>
    <t>Trade names</t>
  </si>
  <si>
    <t>Non-competes</t>
  </si>
  <si>
    <t>Property and equipment</t>
  </si>
  <si>
    <t>Current liabilities</t>
  </si>
  <si>
    <t>Deferred tax liability</t>
  </si>
  <si>
    <t>Total allocation of purchase consideration</t>
  </si>
  <si>
    <t>Acquisitions (Details 2) - USD ($) $ / shares in Units, $ in Thousands</t>
  </si>
  <si>
    <t>Business Acquisition, Pro Forma Information [Abstract]</t>
  </si>
  <si>
    <t>Revenue</t>
  </si>
  <si>
    <t>Basic loss per share</t>
  </si>
  <si>
    <t>Diluted loss per share</t>
  </si>
  <si>
    <t>Acquisitions (Details Textual) - USD ($) $ in Thousands</t>
  </si>
  <si>
    <t>Oct. 09, 2014</t>
  </si>
  <si>
    <t>Jan. 01, 2014</t>
  </si>
  <si>
    <t>Feb. 03, 2014</t>
  </si>
  <si>
    <t>Jan. 02, 2014</t>
  </si>
  <si>
    <t>Acquisitions and Deconsolidation of Subsidiary (Textual)</t>
  </si>
  <si>
    <t>Common shares issued for acquisition</t>
  </si>
  <si>
    <t>IPC [Member]</t>
  </si>
  <si>
    <t>Purchase consideration</t>
  </si>
  <si>
    <t>Fair value of the shares issued for acquisition</t>
  </si>
  <si>
    <t>Acquisition related cost recorded as general and administrative expense</t>
  </si>
  <si>
    <t>Vaultlogix [Member]</t>
  </si>
  <si>
    <t>Promissory notes</t>
  </si>
  <si>
    <t>Intangible assets customer list</t>
  </si>
  <si>
    <t>Contingent consideration fair value</t>
  </si>
  <si>
    <t>Acqusition of intangible assets non compete</t>
  </si>
  <si>
    <t>Property and Equipment, Net (Details) - USD ($) $ in Thousands</t>
  </si>
  <si>
    <t>Property and equipment, gross</t>
  </si>
  <si>
    <t>Less accumulated depreciation</t>
  </si>
  <si>
    <t>Vehicles [Member]</t>
  </si>
  <si>
    <t>Computers and office equipment [Member]</t>
  </si>
  <si>
    <t>Equipment [Member]</t>
  </si>
  <si>
    <t>Software [Member]</t>
  </si>
  <si>
    <t>Property and Equipment, Net (Details Textual) - USD ($) $ in Thousands</t>
  </si>
  <si>
    <t>Property and Equipment, Net (Textual)</t>
  </si>
  <si>
    <t>Depreciation expense</t>
  </si>
  <si>
    <t>Goodwill and Intangible Assets (Details) $ in Thousands</t>
  </si>
  <si>
    <t>Summary of changes in the Company's goodwill resulting from the acqusition by the Company of its operating subsidiaries</t>
  </si>
  <si>
    <t>Purchase price allocation adjustment</t>
  </si>
  <si>
    <t>Reclassification of operating segments</t>
  </si>
  <si>
    <t>Revised [Member]</t>
  </si>
  <si>
    <t>Applications and Infrastructure [Member]</t>
  </si>
  <si>
    <t>Applications and Infrastructure [Member] | Revised [Member]</t>
  </si>
  <si>
    <t>Professional Services [Member]</t>
  </si>
  <si>
    <t>Professional Services [Member] | Revised [Member]</t>
  </si>
  <si>
    <t>Managed Services [Member]</t>
  </si>
  <si>
    <t>Managed Services [Member] | Revised [Member]</t>
  </si>
  <si>
    <t>Cloud Services [Member]</t>
  </si>
  <si>
    <t>Cloud Services [Member] | Revised [Member]</t>
  </si>
  <si>
    <t>Goodwill and Intangible Assets (Details 1) - USD ($) $ in Thousands</t>
  </si>
  <si>
    <t>Summary of intangible assets</t>
  </si>
  <si>
    <t>Gross Carrying Amount</t>
  </si>
  <si>
    <t>Reclassification</t>
  </si>
  <si>
    <t>Accumulated Amortization</t>
  </si>
  <si>
    <t>Impairment Charge</t>
  </si>
  <si>
    <t>Revaluation Period Adjustment</t>
  </si>
  <si>
    <t>Net Book Value</t>
  </si>
  <si>
    <t>Customer relationships [Member]</t>
  </si>
  <si>
    <t>Estimated Useful Life</t>
  </si>
  <si>
    <t>7-10 yrs</t>
  </si>
  <si>
    <t>Non-compete agreements [Member]</t>
  </si>
  <si>
    <t>2-3 yrs</t>
  </si>
  <si>
    <t>Internally developed software [Member]</t>
  </si>
  <si>
    <t>3 years</t>
  </si>
  <si>
    <t>Purchased software [Member]</t>
  </si>
  <si>
    <t>5 years</t>
  </si>
  <si>
    <t>In-process research and development [Member]</t>
  </si>
  <si>
    <t>URL's [Member]</t>
  </si>
  <si>
    <t>Indefinite</t>
  </si>
  <si>
    <t>Tradenames [Member]</t>
  </si>
  <si>
    <t>1 year</t>
  </si>
  <si>
    <t>Tradenames one[Member]</t>
  </si>
  <si>
    <t>Goodwill and Intangible Assets (Details Textual) - USD ($) $ in Thousands</t>
  </si>
  <si>
    <t>Finite-Lived Intangible Assets [Line Items]</t>
  </si>
  <si>
    <t>Amortization expense related to the acquired intangible assets</t>
  </si>
  <si>
    <t>Bank Debt (Details) - USD ($) $ in Thousands</t>
  </si>
  <si>
    <t>Bank debt</t>
  </si>
  <si>
    <t>Less: Current portion of bank debt</t>
  </si>
  <si>
    <t>Long-term portion of bank debt</t>
  </si>
  <si>
    <t>Five lines of credit, monthly principal and interest, interest ranging from $0 to $1, interest ranging from 5.5% to 9.75%, guaranteed personally by principal shareholders of acquired companies, maturing June 2016 [Member]</t>
  </si>
  <si>
    <t>One installment note, monthly principal and interest of $1, interest 9.05%, secured by vehicles, maturing July 2016 [Member]</t>
  </si>
  <si>
    <t>Bank Debt (Details Textual) $ in Thousands</t>
  </si>
  <si>
    <t>Mar. 31, 2015USD ($)</t>
  </si>
  <si>
    <t>Sep. 30, 2015USD ($)Note</t>
  </si>
  <si>
    <t>Sep. 30, 2014USD ($)</t>
  </si>
  <si>
    <t>Bank Debt (Textual)</t>
  </si>
  <si>
    <t>Number of installment notes</t>
  </si>
  <si>
    <t>Number of lines of credit</t>
  </si>
  <si>
    <t>Interest rate on lines of credit, minimum</t>
  </si>
  <si>
    <t>0.00%</t>
  </si>
  <si>
    <t>Interest rate on lines of credit, maximum</t>
  </si>
  <si>
    <t>1.00%</t>
  </si>
  <si>
    <t>Interest expense associated with bank debt | $</t>
  </si>
  <si>
    <t>9.05%</t>
  </si>
  <si>
    <t>Maturity period of debt</t>
  </si>
  <si>
    <t>June 2016 .</t>
  </si>
  <si>
    <t>5.50%</t>
  </si>
  <si>
    <t>9.75%</t>
  </si>
  <si>
    <t>Term Loans (Details) - USD ($) $ in Thousands</t>
  </si>
  <si>
    <t>Components of long term debt</t>
  </si>
  <si>
    <t>Net payments</t>
  </si>
  <si>
    <t>Less: Current portion of term loans</t>
  </si>
  <si>
    <t>Long-term portion term loans, net of debt discount</t>
  </si>
  <si>
    <t>Term Loans [Member]</t>
  </si>
  <si>
    <t>Former owners of RM Leasing, unsecured, non-interest bearing, due on demand [Member]</t>
  </si>
  <si>
    <t>Promissory note with company owned by former owner of Tropical, 9.75% interest, monthly payments of interest of only $1, unsecured and personally guaranteed by former owner of Tropical, due November 2016 [Member]</t>
  </si>
  <si>
    <t>Promissory notes, unsecured, maturing in July 2015 [Member]</t>
  </si>
  <si>
    <t>12% convertible note payable, net of debt discount of $485, matured in June 2015 [Member]</t>
  </si>
  <si>
    <t>Term loan, White Oak Global Advisors, LLC, maturing in October 2017, net of debt discount of $439 and $745, respectively [Member]</t>
  </si>
  <si>
    <t>8% convertible promissory note, London Bay - VL Holding Company, LLC, unsecured, maturing October 2017[Member]</t>
  </si>
  <si>
    <t>8% convertible promissory note, WV VL Holding Corp., unsecured, maturing October 2017 [Member]</t>
  </si>
  <si>
    <t>8% convertible promissory note, Tim Hannibal, unsecured, maturing October 2017 [Member]</t>
  </si>
  <si>
    <t>Promissory note, unsecured, maturing in May 2016, net of debt discount of $21 and $44, respectively [Member]</t>
  </si>
  <si>
    <t>Bridge loan agreement, secured, maturing May 2016, net of debt discount of $73 and $981, respectively [Member]</t>
  </si>
  <si>
    <t>Promissory note, unsecured, maturing in February 2017, net of debt discount of $588 and $0, respectively [Member]</t>
  </si>
  <si>
    <t>12% convertible note, unsecured, maturing in January 2017, net of debt discount of $120 and $0, respectively [Member]</t>
  </si>
  <si>
    <t>Term Loans (Details Textual) - USD ($) $ in Thousands</t>
  </si>
  <si>
    <t>Debt Instrument [Line Items]</t>
  </si>
  <si>
    <t>Amount of debt discount</t>
  </si>
  <si>
    <t>Interest rate of note</t>
  </si>
  <si>
    <t>Maturity date of notes</t>
  </si>
  <si>
    <t>Nov. 30,
		2016</t>
  </si>
  <si>
    <t>Jul. 31,
		2015</t>
  </si>
  <si>
    <t>Jun. 30,
		2015</t>
  </si>
  <si>
    <t>Oct. 31,
		2017</t>
  </si>
  <si>
    <t>8.00%</t>
  </si>
  <si>
    <t>May 31,
		2016</t>
  </si>
  <si>
    <t>Feb. 28,
		2017</t>
  </si>
  <si>
    <t>Jan. 31,
		2017</t>
  </si>
  <si>
    <t>Term Loans (Details Textual 1) - USD ($) $ / shares in Units, $ in Thousands</t>
  </si>
  <si>
    <t>Aug. 12, 2015</t>
  </si>
  <si>
    <t>Aug. 06, 2015</t>
  </si>
  <si>
    <t>May 15, 2015</t>
  </si>
  <si>
    <t>May 14, 2015</t>
  </si>
  <si>
    <t>Nov. 17, 2014</t>
  </si>
  <si>
    <t>Dec. 03, 2014</t>
  </si>
  <si>
    <t>Dec. 31, 2013</t>
  </si>
  <si>
    <t>Aug. 03, 2015</t>
  </si>
  <si>
    <t>Term Loan (Textual)</t>
  </si>
  <si>
    <t>Debt instrument, interest rate</t>
  </si>
  <si>
    <t>Common stock conversion price</t>
  </si>
  <si>
    <t>Debt discount</t>
  </si>
  <si>
    <t>Bridge Financing Agreement [Member]</t>
  </si>
  <si>
    <t>Aggregate purchase price</t>
  </si>
  <si>
    <t>Extinguishment of debt</t>
  </si>
  <si>
    <t>Excess of the face value for convertible debt</t>
  </si>
  <si>
    <t>Upon conversion, the beneficial conversion feature</t>
  </si>
  <si>
    <t>Derivative Liabilities</t>
  </si>
  <si>
    <t>VaultLogix, LLC [Member] | Loan Agreement [Member]</t>
  </si>
  <si>
    <t>Interest rate, Description</t>
  </si>
  <si>
    <t>(a) The greater of (i) the LIBOR Index Rate, as adjusted as of each Libor Index Adjustment Date and (ii) 1.00% per annum; plus (b) 1,100 basis points per annum. The LIBOR Index Rate was 0.8527 and 0.6044 as of September 30, 2015 and December 31, 2014, respectively.</t>
  </si>
  <si>
    <t>Principal amount of debt outstanding</t>
  </si>
  <si>
    <t>31 Group LLC [Member]</t>
  </si>
  <si>
    <t>Term of debt</t>
  </si>
  <si>
    <t>Term of warrants</t>
  </si>
  <si>
    <t>Warrants to purchase common stock</t>
  </si>
  <si>
    <t>Exercise price of warrants</t>
  </si>
  <si>
    <t>GPB Life Science Holdings, LLC [Member]</t>
  </si>
  <si>
    <t>Underwriting offering cost</t>
  </si>
  <si>
    <t>Debt Conversion Price Description</t>
  </si>
  <si>
    <t>(i) Reduce the conversion price of the notes from $3.75 to $2.00 per common share, (ii) amend and restate the prior warrants and additional warrants to reduce the exercise price from $3.75 to $2.00 per warrant share, (iii) increase the number of amortization payment dates and reduce the amortization payments to $563, and (iv) permit the Company to make the amortization payments in shares of the Company common stock converted from any of the prior notes or the new notes. The conversion price for the shares of the Company's common stock used to make an amortization payment shall be the lesser of (i) $2.00 and (ii) 75% of the average of the volume weighted average price for the five consecutive trading days ending on, and including, the trading day immediately preceding the date of the amortization payment.</t>
  </si>
  <si>
    <t>GPB Life Science Holdings, LLC [Member] | Bridge Financing Agreement [Member]</t>
  </si>
  <si>
    <t>In addition, upon maturity of the note, the Company was required to pay the investor additional interest in cash, which interest was to accrue over the term of the Note at the rate of 4% per annum.</t>
  </si>
  <si>
    <t>Agreement, description</t>
  </si>
  <si>
    <t>The Company (i) issued and sold to the investor a senior secured convertible note in the principal amount of $2,000, having substantially the same terms and conditions as the outstanding notes, (ii) issued to the investor a four-year warrant, exercisable for up to 200,000 shares of the Company's common stock, with an exercise price of $3.75, subject to adjustment as set forth therein, (iii) issued to the investor a four-year warrant, exercisable for up to 50,000 shares of the common stock, with an exercise price of $3.93, subject to adjustment as set forth therein, (iv) amended the exercise price of the outstanding warrants held by the investor to $3.75, subject to adjustment as set forth in such warrants, (v) extended the maturity date of the outstanding notes held by such investor, such that the maturity date of all three notes, subject to certain exceptions as provided in the Agreement, is May 15, 2016, (vi) amended the outstanding notes held by such investor to make them convertible into shares of the Company's common stock at an exercise price of $3.75 per share, and (vii) added the same amortization provision to the outstanding notes held by such investor as is in the new note requiring the Company to make three amortization payments to the investor of $1,125 each on each of September 1, 2015, December 1, 2015 and March 1, 2016, so that each of the three notes receives its pro-rata portion of each $1,250 amortization payment.</t>
  </si>
  <si>
    <t>Placement agent fee</t>
  </si>
  <si>
    <t>4 years</t>
  </si>
  <si>
    <t>Bridge loan</t>
  </si>
  <si>
    <t>8% Convertible Promissory Notes 10 [Member] | VaultLogix, LLC [Member]</t>
  </si>
  <si>
    <t>Unsecured convertible promissory notes</t>
  </si>
  <si>
    <t>Description of debt conversion</t>
  </si>
  <si>
    <t>(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t>
  </si>
  <si>
    <t>A portion of the principal amount of the promissory notes equal to 20% of the principal amount on the closing date will not be convertible until January 9, 2016.</t>
  </si>
  <si>
    <t>Oct. 9,
		2017</t>
  </si>
  <si>
    <t>12% Convertible Debentures [Member]</t>
  </si>
  <si>
    <t>Issuance of shares pursuant to convertible debentures, shares</t>
  </si>
  <si>
    <t>Conversion price (the "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s of a particular holder were not convertible if such conversion would result in such holder owning more than 4.99% of the issued and outstanding shares of the Company's common stock after such conversion.</t>
  </si>
  <si>
    <t>(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Jun. 13,
		2015</t>
  </si>
  <si>
    <t>Promissory Notes [Member]</t>
  </si>
  <si>
    <t>Debt Instrument, Maturity Date, Description</t>
  </si>
  <si>
    <t>The note matures at the earlier of: (x) May 14, 2016 or (y) upon demand by the investor, which such demand may be made any time 170 days following the issuance of the note upon 10 days' written notice to the Company; provided, that $60 of interest is guaranteed by the Company regardless of when the note is repaid.</t>
  </si>
  <si>
    <t>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t>
  </si>
  <si>
    <t>Description of agreement</t>
  </si>
  <si>
    <t>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t>
  </si>
  <si>
    <t>Jan. 6,
		2017</t>
  </si>
  <si>
    <t>May 14,
		2016</t>
  </si>
  <si>
    <t>Share Price</t>
  </si>
  <si>
    <t>Smithline Convertible Note [Member]</t>
  </si>
  <si>
    <t>Jan. 11,
		2017</t>
  </si>
  <si>
    <t>Derivative Instruments (Details) - $ / shares</t>
  </si>
  <si>
    <t>12 Months Ended</t>
  </si>
  <si>
    <t>MidMarket derivative [Member]</t>
  </si>
  <si>
    <t>Derivative [Line Items]</t>
  </si>
  <si>
    <t>Fair value of Company's common stock</t>
  </si>
  <si>
    <t>Volatility (closing prices of 3-4 comparable public companies, including the Company's historical volatility)</t>
  </si>
  <si>
    <t>80.00%</t>
  </si>
  <si>
    <t>Estimated life</t>
  </si>
  <si>
    <t>2 years</t>
  </si>
  <si>
    <t>1 year 8 months 12 days</t>
  </si>
  <si>
    <t>Risk free interest rate (based on 1-year treasury rate)</t>
  </si>
  <si>
    <t>0.49%</t>
  </si>
  <si>
    <t>0.46%</t>
  </si>
  <si>
    <t>MidMarket derivative [Member] | Maximum [Member]</t>
  </si>
  <si>
    <t>Exercise price</t>
  </si>
  <si>
    <t>MidMarket derivative [Member] | Minimum [Member]</t>
  </si>
  <si>
    <t>Mid Market Exchange Agreement [Member]</t>
  </si>
  <si>
    <t>5 months</t>
  </si>
  <si>
    <t>1 year 3 months 18 days</t>
  </si>
  <si>
    <t>0.21%</t>
  </si>
  <si>
    <t>Derivative Instruments (Details 1) - USD ($) $ / shares in Units, $ in Thousands</t>
  </si>
  <si>
    <t>Mar. 12, 2014</t>
  </si>
  <si>
    <t>Conversion price</t>
  </si>
  <si>
    <t>Forward Investments Convertible Notes [Member]</t>
  </si>
  <si>
    <t>Risk free interest rate (based on 6 and 7-year treasury rate)</t>
  </si>
  <si>
    <t>0.12%</t>
  </si>
  <si>
    <t>Life of conversion feature (in years)</t>
  </si>
  <si>
    <t>6 months</t>
  </si>
  <si>
    <t>Volatility</t>
  </si>
  <si>
    <t>50.00%</t>
  </si>
  <si>
    <t>Forward Investments Convertible Notes [Member] | Factor One [Member]</t>
  </si>
  <si>
    <t>1.61%</t>
  </si>
  <si>
    <t>6 years 3 months 4 days</t>
  </si>
  <si>
    <t>Forward Investments Convertible Notes [Member] | Factor Two [Member]</t>
  </si>
  <si>
    <t>Forward Investments Convertible Notes [Member] | Factor Three [Member]</t>
  </si>
  <si>
    <t>9 months</t>
  </si>
  <si>
    <t>45.00%</t>
  </si>
  <si>
    <t>Forward Investments Convertible Notes [Member] | Factor Four [Member]</t>
  </si>
  <si>
    <t>0.71%</t>
  </si>
  <si>
    <t>2 years 3 months 4 days</t>
  </si>
  <si>
    <t>Before July 31, 2015 [Member] | Forward Investments Convertible Notes [Member]</t>
  </si>
  <si>
    <t>Conversion trigger price</t>
  </si>
  <si>
    <t>Before July 31, 2015 [Member] | Forward Investments Convertible Notes [Member] | Factor One [Member]</t>
  </si>
  <si>
    <t>Before July 31, 2015 [Member] | Forward Investments Convertible Notes [Member] | Factor Two [Member]</t>
  </si>
  <si>
    <t>Before July 31, 2015 [Member] | Forward Investments Convertible Notes [Member] | Factor Three [Member]</t>
  </si>
  <si>
    <t>Before July 31, 2015 [Member] | Forward Investments Convertible Notes [Member] | Factor Four [Member]</t>
  </si>
  <si>
    <t>After July 31, 2015 [Member] | Forward Investments Convertible Notes [Member]</t>
  </si>
  <si>
    <t>After July 31, 2015 [Member] | Forward Investments Convertible Notes [Member] | Factor One [Member]</t>
  </si>
  <si>
    <t>After July 31, 2015 [Member] | Forward Investments Convertible Notes [Member] | Factor Two [Member]</t>
  </si>
  <si>
    <t>After July 31, 2015 [Member] | Forward Investments Convertible Notes [Member] | Factor Three [Member]</t>
  </si>
  <si>
    <t>After July 31, 2015 [Member] | Forward Investments Convertible Notes [Member] | Factor Four [Member]</t>
  </si>
  <si>
    <t>Derivative Instruments (Details 2) - 31 Group LLC [Member]</t>
  </si>
  <si>
    <t>Sep. 30, 2015$ / shares</t>
  </si>
  <si>
    <t>April 15, 2014 warrant [Member]</t>
  </si>
  <si>
    <t>6 years 6 months</t>
  </si>
  <si>
    <t>Risk free interest rate (based on 6 month and 2-year treasury rate, respectively)</t>
  </si>
  <si>
    <t>July 1, 2014 warrant [Member]</t>
  </si>
  <si>
    <t>1 year 9 months</t>
  </si>
  <si>
    <t>Derivative Instruments (Details Textual) - USD ($)</t>
  </si>
  <si>
    <t>Sep. 14, 2015</t>
  </si>
  <si>
    <t>Jul. 21, 2015</t>
  </si>
  <si>
    <t>Mar. 25, 2015</t>
  </si>
  <si>
    <t>Mar. 04, 2015</t>
  </si>
  <si>
    <t>Dec. 01, 2014</t>
  </si>
  <si>
    <t>Jul. 01, 2014</t>
  </si>
  <si>
    <t>Feb. 04, 2014</t>
  </si>
  <si>
    <t>Oct. 22, 2014</t>
  </si>
  <si>
    <t>Apr. 15, 2014</t>
  </si>
  <si>
    <t>Mar. 28, 2014</t>
  </si>
  <si>
    <t>Mar. 22, 2013</t>
  </si>
  <si>
    <t>Sep. 30, 2012</t>
  </si>
  <si>
    <t>Oct. 08, 2014</t>
  </si>
  <si>
    <t>Jul. 03, 2014</t>
  </si>
  <si>
    <t>Sep. 17, 2012</t>
  </si>
  <si>
    <t>Derivative Instruments (Textual)</t>
  </si>
  <si>
    <t>Fair value of warrant</t>
  </si>
  <si>
    <t>Gain on debt extinguishment</t>
  </si>
  <si>
    <t>Description of volatility rate</t>
  </si>
  <si>
    <t>Closing prices of 3-4 comparable public companies, including the Company's historical volatility</t>
  </si>
  <si>
    <t>Gain on fair value of derivative</t>
  </si>
  <si>
    <t>Gross proceeds from issuance of warrants</t>
  </si>
  <si>
    <t>Interest Expense</t>
  </si>
  <si>
    <t>Interest rate</t>
  </si>
  <si>
    <t>1.50%</t>
  </si>
  <si>
    <t>Warrants issued upon issuance of convertible promissory notes</t>
  </si>
  <si>
    <t>Common stock issued pursuant to purchase agreement</t>
  </si>
  <si>
    <t>Additional debt discount</t>
  </si>
  <si>
    <t>Convertible debt</t>
  </si>
  <si>
    <t>Fair value of embedded conversion feature</t>
  </si>
  <si>
    <t>Fair value of embedded derivative liability</t>
  </si>
  <si>
    <t>Senior Convertible Note [Member]</t>
  </si>
  <si>
    <t>Fair value of option</t>
  </si>
  <si>
    <t>Midmarket Warrants [Member]</t>
  </si>
  <si>
    <t>Percentage of company common stock issuable upon warrant exercises</t>
  </si>
  <si>
    <t>11.50%</t>
  </si>
  <si>
    <t>Number of shares issuable upon exercise of warrants</t>
  </si>
  <si>
    <t>Fair value of derivative liability</t>
  </si>
  <si>
    <t>Term of loan agreement</t>
  </si>
  <si>
    <t>Company agreed that if 85% of the volume weighted average price of the Company's common stock on April 14, 2014 was less than $10.50, the Company would issue an additional number of shares of the Company's common stock such that the average conversion price of the loans was such lower price.</t>
  </si>
  <si>
    <t>Warrants exercisable period</t>
  </si>
  <si>
    <t>31 Group Promissory Note Warrants [Member]</t>
  </si>
  <si>
    <t>Agreement commencing date</t>
  </si>
  <si>
    <t>Jul. 1,
		2014</t>
  </si>
  <si>
    <t>31 Group, LLC October Warrants [Member]</t>
  </si>
  <si>
    <t>Oct. 8,
		2014</t>
  </si>
  <si>
    <t>Number of shares of common stock issuable upon exercise of warrants</t>
  </si>
  <si>
    <t>31 Group, LLC April 2015 Warrants [Member]</t>
  </si>
  <si>
    <t>Warrants description</t>
  </si>
  <si>
    <t>(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and including, June 30, 2015, divided by (B) 30.</t>
  </si>
  <si>
    <t>Unregistered common stock issued</t>
  </si>
  <si>
    <t>Change in fair value of derivative liability</t>
  </si>
  <si>
    <t>Bridge Financing Agreement Warrants [Member]</t>
  </si>
  <si>
    <t>Dec. 24,
		2014</t>
  </si>
  <si>
    <t>Loss on debt extinguishment</t>
  </si>
  <si>
    <t>Number of warrants issued to purchase common stock</t>
  </si>
  <si>
    <t>Decrease in conversion price</t>
  </si>
  <si>
    <t>Terms of conversion feature of debt</t>
  </si>
  <si>
    <t>The conversion price for the conversion shares used to make an amortization payment shall be the lesser of $2.00 per share of the Company's common stock or 75% of the average volume weighted average price for the five consecutive trading days ending on.</t>
  </si>
  <si>
    <t>Dominion Capital LLC [Member] | Midmarket Warrants [Member]</t>
  </si>
  <si>
    <t>Number of shares issued to purchase common stock</t>
  </si>
  <si>
    <t>Purchase of common stock by warrants issued</t>
  </si>
  <si>
    <t>31 Group LLC [Member] | Midmarket Warrants [Member]</t>
  </si>
  <si>
    <t>Monte Carlo [Member] | 12% Convertible Debentures [Member]</t>
  </si>
  <si>
    <t>Net Settlement Of Accounts Payable [Member]</t>
  </si>
  <si>
    <t>Warrant derivatives fair value on date of issuance</t>
  </si>
  <si>
    <t>Accounts payable to the third party</t>
  </si>
  <si>
    <t>Forward Investments, LLC [Member]</t>
  </si>
  <si>
    <t>2.00%</t>
  </si>
  <si>
    <t>10.00%</t>
  </si>
  <si>
    <t>Loss on debt discount</t>
  </si>
  <si>
    <t>On October 22, 2014, the two convertible loan agreements were modified to reduce the initial conversion price of $6.36 to $3.93, subject to the 12% debentures not being outstanding.</t>
  </si>
  <si>
    <t>Forward Investments, LLC [Member] | Maximum [Member]</t>
  </si>
  <si>
    <t>Percentage of convertible notes issued</t>
  </si>
  <si>
    <t>6.50%</t>
  </si>
  <si>
    <t>Forward Investments, LLC [Member] | Minimum [Member]</t>
  </si>
  <si>
    <t>3.00%</t>
  </si>
  <si>
    <t>GPB Life Science Holdings LLC [Member] | Warrant [Member]</t>
  </si>
  <si>
    <t>Stock Option [Member] | 2012 Performance Incentive Plan [Member]</t>
  </si>
  <si>
    <t>Options granted</t>
  </si>
  <si>
    <t>Granted exercise price</t>
  </si>
  <si>
    <t>Stock Option [Member] | 2012 Performance Incentive Plan 1 [Member]</t>
  </si>
  <si>
    <t>Option vesting description</t>
  </si>
  <si>
    <t>The option vests over three years with 33 1/3 percent vesting on the first anniversary of the grant date and on each of the next two anniversaries of the Grant Date.</t>
  </si>
  <si>
    <t>Income Taxes (Details) $ in Thousands</t>
  </si>
  <si>
    <t>Sep. 30, 2015USD ($)Entities</t>
  </si>
  <si>
    <t>Dec. 31, 2014USD ($)</t>
  </si>
  <si>
    <t>Income Taxes (Textual)</t>
  </si>
  <si>
    <t>Expiration dates description for tax operating loss carryforwards</t>
  </si>
  <si>
    <t>Dec. 31,
		2025</t>
  </si>
  <si>
    <t>Federal tax credit carryforwards</t>
  </si>
  <si>
    <t>Expiration date description for federal credits</t>
  </si>
  <si>
    <t>Begin to expire in 2022</t>
  </si>
  <si>
    <t>Number of entities acquired | Entities</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Federal net operating loss carryforwards</t>
  </si>
  <si>
    <t>State not operating loss carryforwards</t>
  </si>
  <si>
    <t>Potential liability</t>
  </si>
  <si>
    <t>Puerto Rican limited liability company [Member]</t>
  </si>
  <si>
    <t>Equity interest percentage in subsidiary</t>
  </si>
  <si>
    <t>100.00%</t>
  </si>
  <si>
    <t>Capital Stock (Details) - USD ($) $ / shares in Units, $ in Thousands</t>
  </si>
  <si>
    <t>Mar. 03, 2015</t>
  </si>
  <si>
    <t>Aug. 31, 2015</t>
  </si>
  <si>
    <t>Jul. 31, 2015</t>
  </si>
  <si>
    <t>May 31, 2015</t>
  </si>
  <si>
    <t>Apr. 30, 2015</t>
  </si>
  <si>
    <t>Feb. 28, 2015</t>
  </si>
  <si>
    <t>Jan. 31, 2015</t>
  </si>
  <si>
    <t>Capital Stock [Textual ]</t>
  </si>
  <si>
    <t>Issuances of shares for conversion of notes payable</t>
  </si>
  <si>
    <t>Cancellation of common stock</t>
  </si>
  <si>
    <t>Third Party [Member]</t>
  </si>
  <si>
    <t>Shares issued</t>
  </si>
  <si>
    <t>Share price</t>
  </si>
  <si>
    <t>Convertible notes payable</t>
  </si>
  <si>
    <t>Stock issued during the period, value</t>
  </si>
  <si>
    <t>Issuances of shares from conversion of notes payable, Shares</t>
  </si>
  <si>
    <t>Interest payable</t>
  </si>
  <si>
    <t>Prepaid loan costs</t>
  </si>
  <si>
    <t>Third Party [Member] | Convertible Debenture [Member]</t>
  </si>
  <si>
    <t>Related Party [Member]</t>
  </si>
  <si>
    <t>Number of stock repurchased from ten employees</t>
  </si>
  <si>
    <t>Common Stock [Member]</t>
  </si>
  <si>
    <t>Common Stock [Member] | Private Placement [Member]</t>
  </si>
  <si>
    <t>Common Stock [Member] | Private Placement One [Member]</t>
  </si>
  <si>
    <t>Common Stock [Member] | Purchase Agreement [Member]</t>
  </si>
  <si>
    <t>Common Stock [Member] | Third Party [Member]</t>
  </si>
  <si>
    <t>Common Stock [Member] | Related Party [Member]</t>
  </si>
  <si>
    <t>Treasury Shares [Member]</t>
  </si>
  <si>
    <t>Shares issued in exchange for consulting services</t>
  </si>
  <si>
    <t>Extinguishment of Debt [Member] | Related Party [Member]</t>
  </si>
  <si>
    <t>Extinguishment of Debt [Member] | Common Stock [Member]</t>
  </si>
  <si>
    <t>Minimum [Member] | Third Party [Member]</t>
  </si>
  <si>
    <t>Minimum [Member] | Third Party [Member] | Convertible Debenture [Member]</t>
  </si>
  <si>
    <t>Minimum [Member] | Related Party [Member]</t>
  </si>
  <si>
    <t>Minimum [Member] | Common Stock [Member] | Third Party [Member]</t>
  </si>
  <si>
    <t>Maximum [Member] | Third Party [Member]</t>
  </si>
  <si>
    <t>Maximum [Member] | Third Party [Member] | Convertible Debenture [Member]</t>
  </si>
  <si>
    <t>Maximum [Member] | Related Party [Member]</t>
  </si>
  <si>
    <t>Maximum [Member] | Common Stock [Member] | Third Party [Member]</t>
  </si>
  <si>
    <t>Non Employees [Member]</t>
  </si>
  <si>
    <t>Non Employees [Member] | Minimum [Member]</t>
  </si>
  <si>
    <t>Non Employees [Member] | Maximum [Member]</t>
  </si>
  <si>
    <t>Employees [Member]</t>
  </si>
  <si>
    <t>Stock-Based Compensation (Details) - Restricted Stock Units (RSUs) [Member] $ / shares in Units, $ in Thousands</t>
  </si>
  <si>
    <t>Sep. 30, 2015USD ($)$ / sharesshares</t>
  </si>
  <si>
    <t>Number of Shares</t>
  </si>
  <si>
    <t>Number of Shares, Beginning Balance | shares</t>
  </si>
  <si>
    <t>Number of Shares, Granted | shares</t>
  </si>
  <si>
    <t>Number of Shares, Vested | shares</t>
  </si>
  <si>
    <t>Number of Shares, Forfeited/Cancelled | shares</t>
  </si>
  <si>
    <t>Number of Shares, Ending Balance | shares</t>
  </si>
  <si>
    <t>Weighted Average Grant Date Fair Value</t>
  </si>
  <si>
    <t>Weighted Average Grant Date Fair Value, Beginning Balance | $ / shares</t>
  </si>
  <si>
    <t>Weighted Average Grant Date Fair Value, Granted | $ / shares</t>
  </si>
  <si>
    <t>Weighted Average Grant Date Fair Value, Vested | $ / shares</t>
  </si>
  <si>
    <t>Weighted Average Grant Date Fair Value, Forfeited/Cancelled | $ / shares</t>
  </si>
  <si>
    <t>Weighted Average Grant Date Fair Value, Ending Balance | $ / shares</t>
  </si>
  <si>
    <t>Aggregate Intrinsic Value Outstanding | $</t>
  </si>
  <si>
    <t>Outstanding Weighted Average Remaining Contractual Life (In Years)</t>
  </si>
  <si>
    <t>1 year 3 months 4 days</t>
  </si>
  <si>
    <t>Stock-Based Compensation (Details 1) - Employee Stock Option [Member] $ / shares in Units, $ in Thousands</t>
  </si>
  <si>
    <t>Schedule of stock option activity</t>
  </si>
  <si>
    <t>Beginning Balance, Shares Underlying Options | shares</t>
  </si>
  <si>
    <t>Granted, Shares Underlying Options | shares</t>
  </si>
  <si>
    <t>Forfeited and expired, Shares Underlying Options | shares</t>
  </si>
  <si>
    <t>Exercised, Shares Underlying Options | shares</t>
  </si>
  <si>
    <t>Ending Balance, Shares Underlying Options | shares</t>
  </si>
  <si>
    <t>Exercisable, Shares Underlying Options | shares</t>
  </si>
  <si>
    <t>Beginning Balance, Exercise Price | $ / shares</t>
  </si>
  <si>
    <t>Granted exercise price | $ / shares</t>
  </si>
  <si>
    <t>Forfeited and expired, Exercise Price | $ / shares</t>
  </si>
  <si>
    <t>Exercised, Exercise Price | $ / shares</t>
  </si>
  <si>
    <t>Ending Balance, Exercise Price | $ / shares</t>
  </si>
  <si>
    <t>Exercisable, Exercise Price | $ / shares</t>
  </si>
  <si>
    <t>Outstanding at January 1, 2015, Remaining Contractual Term</t>
  </si>
  <si>
    <t>7 years 3 months 15 days</t>
  </si>
  <si>
    <t>Outstanding at September 30, 2015, Remaining Contractual Term</t>
  </si>
  <si>
    <t>6 years 6 months 18 days</t>
  </si>
  <si>
    <t>Exercisable, Remaining Contractual Term, (in years)</t>
  </si>
  <si>
    <t>9 years 18 days</t>
  </si>
  <si>
    <t>Beginning Balance, Aggregate Intrinsic Value | $</t>
  </si>
  <si>
    <t>Ending Balance, Aggregate Intrinsic Value | $</t>
  </si>
  <si>
    <t>Exercisable, Aggregate Intrinsic Value | $</t>
  </si>
  <si>
    <t>Stock-Based Compensation (Details Textual) - USD ($) $ / shares in Units, $ in Thousands</t>
  </si>
  <si>
    <t>Share-based Compensation Arrangement by Share-based Payment Award [Line Items]</t>
  </si>
  <si>
    <t>Stock compensation expense</t>
  </si>
  <si>
    <t>Three year vesting term [Member]</t>
  </si>
  <si>
    <t>Share-based compensation , shares vesting term</t>
  </si>
  <si>
    <t>Six month vesting term [Member]</t>
  </si>
  <si>
    <t>No vesting term [Member]</t>
  </si>
  <si>
    <t>0 years</t>
  </si>
  <si>
    <t>January and February 2015 [Member]</t>
  </si>
  <si>
    <t>Services rendered, Shares</t>
  </si>
  <si>
    <t>Salaries and wages expenses</t>
  </si>
  <si>
    <t>January and February 2015 [Member] | Minimum [Member]</t>
  </si>
  <si>
    <t>Price per share</t>
  </si>
  <si>
    <t>January and February 2015 [Member] | Maximum [Member]</t>
  </si>
  <si>
    <t>January and March 2015 [Member]</t>
  </si>
  <si>
    <t>Accrued expense</t>
  </si>
  <si>
    <t>April and June 2015 [Member]</t>
  </si>
  <si>
    <t>April and June 2015 [Member] | Minimum [Member]</t>
  </si>
  <si>
    <t>April and June 2015 [Member] | Maximum [Member]</t>
  </si>
  <si>
    <t>Stock Option [Member]</t>
  </si>
  <si>
    <t>Quoted price of the Company's common stock</t>
  </si>
  <si>
    <t>Accelerated vesting shares</t>
  </si>
  <si>
    <t>Employees and Consultants [Member]</t>
  </si>
  <si>
    <t>Related Parties (Details) - USD ($) $ in Thousands</t>
  </si>
  <si>
    <t>Loans from related parties</t>
  </si>
  <si>
    <t>Less: Current portion of debt</t>
  </si>
  <si>
    <t>Long-term portion of notes payable, related parties</t>
  </si>
  <si>
    <t>January 1, 2018, unsecured [Member]</t>
  </si>
  <si>
    <t>Mark Munro [Member]</t>
  </si>
  <si>
    <t>1112 Third Avenue Corp [Member]</t>
  </si>
  <si>
    <t>Mark Munro, 3%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Related Parties (Details Textual) - USD ($) $ / shares in Units, $ in Thousands</t>
  </si>
  <si>
    <t>Oct. 24, 2014</t>
  </si>
  <si>
    <t>Sep. 29, 2014</t>
  </si>
  <si>
    <t>Sep. 26, 2014</t>
  </si>
  <si>
    <t>Sep. 24, 2014</t>
  </si>
  <si>
    <t>Sep. 09, 2014</t>
  </si>
  <si>
    <t>Sep. 07, 2014</t>
  </si>
  <si>
    <t>Sep. 02, 2014</t>
  </si>
  <si>
    <t>Aug. 12, 2014</t>
  </si>
  <si>
    <t>Jul. 11, 2014</t>
  </si>
  <si>
    <t>Jul. 08, 2014</t>
  </si>
  <si>
    <t>Jun. 20, 2014</t>
  </si>
  <si>
    <t>Jun. 18, 2014</t>
  </si>
  <si>
    <t>Jun. 11, 2014</t>
  </si>
  <si>
    <t>Jul. 05, 2011</t>
  </si>
  <si>
    <t>Feb. 26, 2015</t>
  </si>
  <si>
    <t>Oct. 31, 2014</t>
  </si>
  <si>
    <t>Jan. 31, 2013</t>
  </si>
  <si>
    <t>Dec. 31, 2012</t>
  </si>
  <si>
    <t>Feb. 25, 2015</t>
  </si>
  <si>
    <t>Sep. 08, 2014</t>
  </si>
  <si>
    <t>Jun. 19, 2014</t>
  </si>
  <si>
    <t>Nov. 05, 2013</t>
  </si>
  <si>
    <t>Sep. 13, 2012</t>
  </si>
  <si>
    <t>Related Parties (Textual)</t>
  </si>
  <si>
    <t>Interest expense associated with related-party notes</t>
  </si>
  <si>
    <t>Accrued Interest</t>
  </si>
  <si>
    <t>Loans to company for working capital</t>
  </si>
  <si>
    <t>Sale of stock to accredited investors</t>
  </si>
  <si>
    <t>Stock price per share</t>
  </si>
  <si>
    <t>Outstanding amount under the related party revolving line of credit</t>
  </si>
  <si>
    <t>Line of credit maturity date</t>
  </si>
  <si>
    <t>Mar. 31,
		2016</t>
  </si>
  <si>
    <t>Line of credit, Interest</t>
  </si>
  <si>
    <t>Consulting fees incurred and outstanding</t>
  </si>
  <si>
    <t>Mark Munro 1996 Charitable Trust [Member]</t>
  </si>
  <si>
    <t>Original principal amount of debt instrument</t>
  </si>
  <si>
    <t>Series E Preferred Stock Financing [Member]</t>
  </si>
  <si>
    <t>Sale of stock to accredited investors value</t>
  </si>
  <si>
    <t>Series E Preferred Stock Financing [Member] | Charles K. Miller, Director [Member]</t>
  </si>
  <si>
    <t>Promissory note 2 [Member] | Mark Munro 1996 Charitable Trust [Member]</t>
  </si>
  <si>
    <t>Jan. 1,
		2018</t>
  </si>
  <si>
    <t>Promissory note 4 [Member] | Mark Munro, Chief Executive Officer [Member]</t>
  </si>
  <si>
    <t>Promissory note 6 [Member] | Forward Investment LLC unsecured [Member]</t>
  </si>
  <si>
    <t>Promissory note 7 [Member] | Forward Investment LLC unsecured [Member]</t>
  </si>
  <si>
    <t>Promissory note 11 [Member] | Forward Investment LLC unsecured [Member]</t>
  </si>
  <si>
    <t>18.00%</t>
  </si>
  <si>
    <t>Promissory note 12[Member] | Forward Investment LLC unsecured [Member]</t>
  </si>
  <si>
    <t>Promissory note 13 [Member] | Forward Investment LLC unsecured [Member]</t>
  </si>
  <si>
    <t>Promissory note 14 [Member] | Forward Investment LLC unsecured [Member]</t>
  </si>
  <si>
    <t>Promissory note 15 [Member] | Forward Investment LLC unsecured [Member]</t>
  </si>
  <si>
    <t>Promissory Note 16 [Member] | Forward Investment LLC unsecured [Member]</t>
  </si>
  <si>
    <t>Promissory Note 17 [Member] | Forward Investment LLC unsecured [Member]</t>
  </si>
  <si>
    <t>Promissory Note 18 [Member] | Forward Investment LLC unsecured [Member]</t>
  </si>
  <si>
    <t>Monthly interest rate on promissory note</t>
  </si>
  <si>
    <t>Mark Munro [Member] | Promissory note 1 [Member]</t>
  </si>
  <si>
    <t>Mark Munro [Member] | Promissory note 2 [Member]</t>
  </si>
  <si>
    <t>Mark Munro [Member] | Promissory note 4 [Member]</t>
  </si>
  <si>
    <t>Mark Munro [Member] | Promissory note 11 [Member]</t>
  </si>
  <si>
    <t>Mark Munro [Member] | Promissory note 11 [Member] | Minimum [Member]</t>
  </si>
  <si>
    <t>Mark Munro [Member] | Promissory note 11 [Member] | Maximum [Member]</t>
  </si>
  <si>
    <t>Mark Munro [Member] | Promissory note 12[Member]</t>
  </si>
  <si>
    <t>Mark Munro [Member] | Promissory note 12[Member] | Minimum [Member]</t>
  </si>
  <si>
    <t>Mark Munro [Member] | Promissory note 12[Member] | Maximum [Member]</t>
  </si>
  <si>
    <t>Mark Munro [Member] | Promissory note 15 [Member]</t>
  </si>
  <si>
    <t>Mark Munro [Member] | Promissory note 15 [Member] | Minimum [Member]</t>
  </si>
  <si>
    <t>Mark Munro [Member] | Promissory note 15 [Member] | Maximum [Member]</t>
  </si>
  <si>
    <t>Mark Munro [Member] | Promissory Note 16 [Member]</t>
  </si>
  <si>
    <t>Mark Munro [Member] | Promissory Note 16 [Member] | Minimum [Member]</t>
  </si>
  <si>
    <t>Mark Munro [Member] | Promissory Note 16 [Member] | Maximum [Member]</t>
  </si>
  <si>
    <t>Mark Munro [Member] | Promissory Note 17 [Member]</t>
  </si>
  <si>
    <t>Mark Munro [Member] | Promissory Note 17 [Member] | Minimum [Member]</t>
  </si>
  <si>
    <t>Mark Munro [Member] | Promissory Note 17 [Member] | Maximum [Member]</t>
  </si>
  <si>
    <t>1112 Third Avenue Corp [Member] | Promissory note 3 [Member]</t>
  </si>
  <si>
    <t>1112 Third Avenue Corp [Member] | Promissory note 13 [Member]</t>
  </si>
  <si>
    <t>1112 Third Avenue Corp [Member] | Promissory note 13 [Member] | Minimum [Member]</t>
  </si>
  <si>
    <t>1112 Third Avenue Corp [Member] | Promissory note 13 [Member] | Maximum [Member]</t>
  </si>
  <si>
    <t>Pascack Road LLC [Member] | Minimum [Member]</t>
  </si>
  <si>
    <t>Pascack Road LLC [Member] | Maximum [Member]</t>
  </si>
  <si>
    <t>Pascack Road LLC [Member] | Promissory note 5 [Member]</t>
  </si>
  <si>
    <t>Pascack Road LLC [Member] | Promissory note 6 [Member]</t>
  </si>
  <si>
    <t>Pascack Road LLC [Member] | Promissory note 7 [Member]</t>
  </si>
  <si>
    <t>Pascack Road LLC [Member] | Promissory note 8 [Member]</t>
  </si>
  <si>
    <t>Pascack Road LLC [Member] | Promissory note 9 [Member]</t>
  </si>
  <si>
    <t>Pascack Road LLC [Member] | Promissory note 10 [Member]</t>
  </si>
  <si>
    <t>Pascack Road LLC [Member] | Promissory note 13 [Member]</t>
  </si>
  <si>
    <t>Pascack Road LLC [Member] | Promissory note 13 [Member] | Minimum [Member]</t>
  </si>
  <si>
    <t>Pascack Road LLC [Member] | Promissory note 13 [Member] | Maximum [Member]</t>
  </si>
  <si>
    <t>Pascack Road LLC [Member] | Promissory Note 18 [Member]</t>
  </si>
  <si>
    <t>Pascack Road LLC [Member] | Promissory Note 18 [Member] | Minimum [Member]</t>
  </si>
  <si>
    <t>Pascack Road LLC [Member] | Promissory Note 18 [Member] | Maximum [Member]</t>
  </si>
  <si>
    <t>Digital Comm, Inc. [Member]</t>
  </si>
  <si>
    <t>Percentage of outstanding shares of common stock sold</t>
  </si>
  <si>
    <t>60.00%</t>
  </si>
  <si>
    <t>Owner Of Ipc Unsecured [Member]</t>
  </si>
  <si>
    <t>15.00%</t>
  </si>
  <si>
    <t>May 30,
		2016</t>
  </si>
  <si>
    <t>MMD Genesis LLC [Member]</t>
  </si>
  <si>
    <t>MMD Genesis LLC [Member] | Master Funding Agreement [Member]</t>
  </si>
  <si>
    <t>Jun. 30,
		2014</t>
  </si>
  <si>
    <t>2.50%</t>
  </si>
  <si>
    <t>30.00%</t>
  </si>
  <si>
    <t>Tekmark and MMD Genesis [Member] | Master Funding Agreement [Member]</t>
  </si>
  <si>
    <t>June 2013, unsecured [Member]</t>
  </si>
  <si>
    <t>Jun. 30,
		2013</t>
  </si>
  <si>
    <t>Mark Munro, 3% [Member] | Minimum [Member]</t>
  </si>
  <si>
    <t>Mark Munro, 3% [Member] | Maximum [Member]</t>
  </si>
  <si>
    <t>Mark Munro, 3% [Member] | Promissory note 3 [Member]</t>
  </si>
  <si>
    <t>Mark Munro, 3% [Member] | Promissory note 4 [Member]</t>
  </si>
  <si>
    <t>Mark Munro, 3% [Member] | Promissory note 5 [Member]</t>
  </si>
  <si>
    <t>Forward Investments LLC one unsecured [Member] | Promissory note 5 [Member]</t>
  </si>
  <si>
    <t>Forward Investments LLC one unsecured [Member] | Promissory note 5 [Member] | Minimum [Member]</t>
  </si>
  <si>
    <t>Forward Investments LLC one unsecured [Member] | Promissory note 5 [Member] | Maximum [Member]</t>
  </si>
  <si>
    <t>Forward Investments LLC one unsecured [Member] | Promissory note 7 [Member]</t>
  </si>
  <si>
    <t>Jan. 31,
		2018</t>
  </si>
  <si>
    <t>Former owner of IPC unsecured one [Member] | Promissory note 9 [Member]</t>
  </si>
  <si>
    <t>Former owner of IPC unsecured one [Member] | Promissory note 10 [Member]</t>
  </si>
  <si>
    <t>Former owner of IPC unsecured one [Member] | Promissory note 11 [Member]</t>
  </si>
  <si>
    <t>Scott Davis [Member]</t>
  </si>
  <si>
    <t>Jan. 1,
		2015</t>
  </si>
  <si>
    <t>Conversion into common stock</t>
  </si>
  <si>
    <t>Conversion into common stock, shares</t>
  </si>
  <si>
    <t>Segments (Details) - USD ($) $ in Thousands</t>
  </si>
  <si>
    <t>Segment Reporting Information [Line Items]</t>
  </si>
  <si>
    <t>Revenue by segment</t>
  </si>
  <si>
    <t>Operating (Loss) Income</t>
  </si>
  <si>
    <t>Total Assets by Segment</t>
  </si>
  <si>
    <t>Applications and infrastructure [Member]</t>
  </si>
  <si>
    <t>Professional services [Member]</t>
  </si>
  <si>
    <t>Managed services [Member]</t>
  </si>
  <si>
    <t>Cloud services [Member]</t>
  </si>
  <si>
    <t>Corporate [Member]</t>
  </si>
  <si>
    <t>Domestic [Member]</t>
  </si>
  <si>
    <t>Domestic [Member] | Applications and infrastructure [Member]</t>
  </si>
  <si>
    <t>Domestic [Member] | Professional services [Member]</t>
  </si>
  <si>
    <t>Domestic [Member] | Managed services [Member]</t>
  </si>
  <si>
    <t>Domestic [Member] | Cloud services [Member]</t>
  </si>
  <si>
    <t>Domestic [Member] | Corporate [Member]</t>
  </si>
  <si>
    <t>Domestic [Member] | Cloud and managed services [Member]</t>
  </si>
  <si>
    <t>Foreign [Member]</t>
  </si>
  <si>
    <t>Foreign [Member] | Applications and infrastructure [Member]</t>
  </si>
  <si>
    <t>Foreign [Member] | Professional services [Member]</t>
  </si>
  <si>
    <t>Foreign [Member] | Managed services [Member]</t>
  </si>
  <si>
    <t>Foreign [Member] | Cloud services [Member]</t>
  </si>
  <si>
    <t>Foreign [Member] | Corporate [Member]</t>
  </si>
  <si>
    <t>Foreign [Member] | Cloud and managed services [Member]</t>
  </si>
  <si>
    <t>Subsequent Events (Details Textual) - USD ($) $ / shares in Units, $ in Thousands</t>
  </si>
  <si>
    <t>Mar. 02, 2016</t>
  </si>
  <si>
    <t>Feb. 03, 2016</t>
  </si>
  <si>
    <t>Jan. 01, 2016</t>
  </si>
  <si>
    <t>Dec. 11, 2015</t>
  </si>
  <si>
    <t>Nov. 13, 2015</t>
  </si>
  <si>
    <t>Feb. 29, 2016</t>
  </si>
  <si>
    <t>Feb. 17, 2016</t>
  </si>
  <si>
    <t>Jan. 31, 2016</t>
  </si>
  <si>
    <t>Jan. 22, 2016</t>
  </si>
  <si>
    <t>Dec. 29, 2015</t>
  </si>
  <si>
    <t>Dec. 17, 2015</t>
  </si>
  <si>
    <t>Nov. 27, 2015</t>
  </si>
  <si>
    <t>May 23, 2016</t>
  </si>
  <si>
    <t>Subsequent Event [Line Items]</t>
  </si>
  <si>
    <t>Convertible note</t>
  </si>
  <si>
    <t>Original principal amount</t>
  </si>
  <si>
    <t>0.67%</t>
  </si>
  <si>
    <t>(i) cash, in which case the Company would also have to issue to the investor a number of shares of the Company's common stock equal to 5% of such amortization payment or (ii) subject to the Company satisfying certain equity conditions, shares of the Company's common stock, pursuant to the amortization conversion rate, which is equal to the lower of (x) $1.75 and (y) a 25% discount to lowest volume weighted average price of the Company's common stock in the prior three trading days.</t>
  </si>
  <si>
    <t>In addition, the Company shall pay JGB an additional amount equal to 7.5% of the outstanding principal amount on the Amended and Restated Debenture on each of May 31, 2017; May 31, 2018; and May 31, 2019, subject to certain exceptions set forth in the Amended and Restated Debenture.</t>
  </si>
  <si>
    <t>Debenture, Description</t>
  </si>
  <si>
    <t>On May 23, 2016 the Company entered into an amended agreement with JGB, White Oak Global Advisors, LLC, VaultLogix, and the Guarantors thereto (the "Amended Agreement") pursuant to which, the Company requested that (i) JGB cause $172 to be withdrawn from the Blocked Account (as defined in the original debenture) and made available to the Company, and (ii) JGB cause $328 to be withdrawn from the Deposit Account (as defined in the original note) and made available to the Company and VaultLogix and, in exchange for the foregoing (i) VaultLogix will guarantee the obligations of, and provide security for, the Amended and Restated Debenture and the 2.7 Note, (ii) the Guarantors (as defined in the Amendment Agreement) will guaranty all indebtedness due to JGB under the Amended and Restated Note and 5.2 Note, and (iii) the Company and each Guarantor will provide security for all obligations owed to JGB under the Amended and Restated Note and the 5.2 Note in accordance with the terms of an Additional Debtor Joinder, dated May 23, 2016, pursuant to which the Company and each additional party thereto agrees to be bound by the terms of that certain Security Agreement, dated as of February 18, 2016, made by VaultLogix in favor of the secured party thereto (the "February Security Agreement").</t>
  </si>
  <si>
    <t>Subsequent Event [Member] | Securities Exchange Agreement [Member]</t>
  </si>
  <si>
    <t>Feb. 18,
		2019</t>
  </si>
  <si>
    <t>8.25%</t>
  </si>
  <si>
    <t>The new note has a maturity date of February 18, 2019, bears interest at 8.25% per annum, and is convertible into shares of the Company's common stock at a conversion price equal to the lowest of: (a) $2.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Subsequent Event [Member] | Convertible Notes [Member] | Tranche 1 [Member]</t>
  </si>
  <si>
    <t>Jan. 28,
		2016</t>
  </si>
  <si>
    <t>Subsequent Event [Member] | Convertible Notes [Member] | Tranche 2 [Member]</t>
  </si>
  <si>
    <t>Feb. 19,
		2016</t>
  </si>
  <si>
    <t>Subsequent Event [Member] | Convertible Notes [Member] | Tranche 3 [Member]</t>
  </si>
  <si>
    <t>Mar. 4,
		2016</t>
  </si>
  <si>
    <t>Subsequent Event [Member] | Promissory Note [Member] | Tranche 1 [Member] | Common Stock [Member]</t>
  </si>
  <si>
    <t>Converted into company's common stock, value</t>
  </si>
  <si>
    <t>Converted into company's common stock, shares</t>
  </si>
  <si>
    <t>Subsequent Event [Member] | Promissory Note [Member] | Tranche 2 [Member] | Common Stock [Member]</t>
  </si>
  <si>
    <t>Additional interest expense</t>
  </si>
  <si>
    <t>Subsequent Event [Member] | Promissory Note [Member] | Tranche 3 [Member] | Common Stock [Member]</t>
  </si>
  <si>
    <t>Subsequent Event [Member] | Senior Secured Convertible Debenture [Member]</t>
  </si>
  <si>
    <t>Jun. 30,
		2017</t>
  </si>
  <si>
    <t>Proceeds from senior convertible debentures</t>
  </si>
  <si>
    <t>The debenture has a maturity date of June 30, 2017, bears interest at 10% per annum, and is convertible into shares of the Company's common stock at a conversion price equal to $1.33 per share, subject to adjustment as set forth in the debenture. The Company shall pay interest to JGB on the aggregate unconverted and then outstanding principal amount of the debenture in arrears each calendar month and on the maturity date in cash, or, at the Company's option and subject to the Company satisfying certain equity conditions, in shares of the Company's common stock.</t>
  </si>
  <si>
    <t>Redemption of dedt instrument</t>
  </si>
  <si>
    <t>Senior secured convertible debenture amount received</t>
  </si>
  <si>
    <t>Subsequent Event [Member] | GPB Life Science Holdings, LLC [Member]</t>
  </si>
  <si>
    <t>(i) cash, in which case the Company would also have to issue to the investor a number of shares of the Company's common stock equal to 5% of such redemption payment or (ii) subject to the Company satisfying certain equity conditions, shares of the Company's common stock, pursuant to the redemption conversion rate, which is equal to the lower of (x) $1.25 and (y) a 25% discount to lowest volume weighted average price of the Company's common stock in the prior three trading days.</t>
  </si>
  <si>
    <t>(i) the Company used $2,300 of the JGB (Cayman) Waltham Ltd. senior secured convertible debentures (as described later within this footnote) to reduce the total amount owed by the Company to GPB Life Science Holdings, LLC to $1,500, (ii) if the closing price per share of the Company's common stock 90 days after December 29, 2015 is less than the remaining balance conversion price, as adjusted, then the Company shall issue to GPB Life Science Holdings, LLC additional unregistered shares of the Company's common stock in an aggregate amount equal to the amount set forth in the conversion agreement, (iii) GPB Life Science Holdings, LLC and the Company will convert the remaining balance of $1,500 into shares of the Company's common stock at a conversion price per share equal to 75% multiplied by the lower of (x) the average volume weighted average price per share of the Company's common stock for the five prior trading days and (y) the one day volume weighted price for a share of the Company's common stock on December 29, 2015, (iv) GPB Life Science Holdings, LLC will reduce the exercise price of those certain outstanding warrants originally issued by the Company on May 14, 2015 to $1.75, and (v) GPB Life Science Holdings, LLC will release all of its remaining security interest in the Company.</t>
  </si>
  <si>
    <t>Subsequent Event [Member] | GPB Life Science Holdings, LLC [Member] | Common Stock [Member]</t>
  </si>
  <si>
    <t>Stock issued during the period, shares</t>
  </si>
  <si>
    <t>Subsequent Event [Member] | GPB Life Science Holdings, LLC [Member] | Tranche 1 [Member]</t>
  </si>
  <si>
    <t>Senior secured notes exchanged</t>
  </si>
  <si>
    <t>Subsequent Event [Member] | GPB Life Science Holdings, LLC [Member] | Tranche 2 [Member]</t>
  </si>
  <si>
    <t>Subsequent Event [Member] | GPB Life Science Holdings, LLC [Member] | Tranche 3 [Member]</t>
  </si>
  <si>
    <t>Subsequent Event [Member] | NGNWare, LLC [Member]</t>
  </si>
  <si>
    <t>Ownership interest</t>
  </si>
  <si>
    <t>13.70%</t>
  </si>
  <si>
    <t>Proceeds from acquisition</t>
  </si>
  <si>
    <t>Subsequent Event [Member] | SDN Essentials, LLC [Member]</t>
  </si>
  <si>
    <t>Cash paid for acquisition</t>
  </si>
  <si>
    <t>Earn out provision</t>
  </si>
  <si>
    <t>Pool of common stock allocated to employees</t>
  </si>
  <si>
    <t>Subsequent Event [Member] | VaultLogix, LLC [Member]</t>
  </si>
  <si>
    <t>Subsequent Event [Member] | VaultLogix, LLC [Member] | Asset Purchase Agreement [Member]</t>
  </si>
  <si>
    <t>Purchase consideration held in escrow</t>
  </si>
  <si>
    <t>Subsequent Events (Details Textual 1) - USD ($) $ / shares in Units, $ in Thousands</t>
  </si>
  <si>
    <t>Subsequent Event [Member] | JGB First Forbearance and Amendment Agreement [Member]</t>
  </si>
  <si>
    <t>Outstanding principal</t>
  </si>
  <si>
    <t>Debt payment description</t>
  </si>
  <si>
    <t>Subsequent Event [Member] | JGB First Forbearance and Amendment Agreement [Member] | Senior Notes [Member]</t>
  </si>
  <si>
    <t>Subsequent Events (Details Textual 2) - USD ($) $ / shares in Units, $ in Thousands</t>
  </si>
  <si>
    <t>Subsequent Textual (Abstract)</t>
  </si>
  <si>
    <t>Subsequent Event [Member] | JGB Second Forbearance and Amendment Agreement [Member]</t>
  </si>
  <si>
    <t>Subsequent Event [Member] | JGB Second Forbearance and Amendment Agreement [Member] | Senior Notes [Member]</t>
  </si>
  <si>
    <t>Subsequent Event [Member] | Vault Logix Llc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July &quot;#,##0_);_(&quot;July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287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5</v>
      </c>
    </row>
    <row spans="1:3" r="12">
      <c t="s" s="4" r="A12">
        <v>19</v>
      </c>
      <c t="s" s="5" r="B12">
        <v>20</v>
      </c>
    </row>
    <row spans="1:3" r="13">
      <c t="s" s="4" r="A13">
        <v>21</v>
      </c>
      <c t="s" s="4" r="B13">
        <v>22</v>
      </c>
    </row>
    <row spans="1:3" r="14">
      <c t="s" s="4" r="A14">
        <v>23</v>
      </c>
      <c t="n" s="6" r="C14">
        <v>32648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5</v>
      </c>
      <c t="s" s="2" r="B1">
        <v>1</v>
      </c>
    </row>
    <row spans="1:2" r="2">
      <c t="s" s="2" r="B2">
        <v>2</v>
      </c>
    </row>
    <row spans="1:2" r="3">
      <c t="s" s="3" r="A3">
        <v>252</v>
      </c>
    </row>
    <row spans="1:2" r="4">
      <c t="s" s="4" r="A4">
        <v>256</v>
      </c>
      <c t="s" s="4" r="B4">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4</v>
      </c>
      <c t="s" s="2" r="B1">
        <v>1</v>
      </c>
    </row>
    <row spans="1:2" r="2">
      <c t="s" s="2" r="B2">
        <v>2</v>
      </c>
    </row>
    <row spans="1:2" r="3">
      <c t="s" s="3" r="A3">
        <v>275</v>
      </c>
    </row>
    <row spans="1:2" r="4">
      <c t="s" s="4" r="A4">
        <v>276</v>
      </c>
      <c t="s" s="4" r="B4">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57</v>
      </c>
      <c t="n" s="7" r="C3">
        <v>5470</v>
      </c>
    </row>
    <row spans="1:3" r="4">
      <c t="s" s="4" r="A4">
        <v>28</v>
      </c>
      <c t="n" s="6" r="B4">
        <v>17452</v>
      </c>
      <c t="n" s="6" r="C4">
        <v>19421</v>
      </c>
    </row>
    <row spans="1:3" r="5">
      <c t="s" s="4" r="A5">
        <v>29</v>
      </c>
      <c t="n" s="6" r="B5">
        <v>1854</v>
      </c>
      <c t="n" s="6" r="C5">
        <v>1031</v>
      </c>
    </row>
    <row spans="1:3" r="6">
      <c t="s" s="4" r="A6">
        <v>30</v>
      </c>
      <c t="n" s="6" r="B6">
        <v>1003</v>
      </c>
      <c t="n" s="6" r="C6">
        <v>300</v>
      </c>
    </row>
    <row spans="1:3" r="7">
      <c t="s" s="4" r="A7">
        <v>31</v>
      </c>
      <c t="n" s="6" r="B7">
        <v>907</v>
      </c>
      <c t="n" s="6" r="C7">
        <v>1448</v>
      </c>
    </row>
    <row spans="1:3" r="8">
      <c t="s" s="4" r="A8">
        <v>32</v>
      </c>
      <c t="n" s="6" r="B8">
        <v>25073</v>
      </c>
      <c t="n" s="6" r="C8">
        <v>27670</v>
      </c>
    </row>
    <row spans="1:3" r="9">
      <c t="s" s="4" r="A9">
        <v>33</v>
      </c>
      <c t="n" s="6" r="B9">
        <v>2475</v>
      </c>
      <c t="n" s="6" r="C9">
        <v>2210</v>
      </c>
    </row>
    <row spans="1:3" r="10">
      <c t="s" s="4" r="A10">
        <v>34</v>
      </c>
      <c t="n" s="6" r="B10">
        <v>57914</v>
      </c>
      <c t="n" s="6" r="C10">
        <v>57914</v>
      </c>
    </row>
    <row spans="1:3" r="11">
      <c t="s" s="4" r="A11">
        <v>35</v>
      </c>
      <c t="n" s="6" r="B11">
        <v>29345</v>
      </c>
      <c t="n" s="6" r="C11">
        <v>33699</v>
      </c>
    </row>
    <row spans="1:3" r="12">
      <c t="s" s="4" r="A12">
        <v>36</v>
      </c>
      <c t="n" s="6" r="B12">
        <v>101</v>
      </c>
      <c t="n" s="6" r="C12">
        <v>146</v>
      </c>
    </row>
    <row spans="1:3" r="13">
      <c t="s" s="4" r="A13">
        <v>37</v>
      </c>
      <c t="n" s="6" r="B13">
        <v>114908</v>
      </c>
      <c t="n" s="6" r="C13">
        <v>121639</v>
      </c>
    </row>
    <row spans="1:3" r="14">
      <c t="s" s="3" r="A14">
        <v>38</v>
      </c>
    </row>
    <row spans="1:3" r="15">
      <c t="s" s="4" r="A15">
        <v>39</v>
      </c>
      <c t="n" s="6" r="B15">
        <v>17882</v>
      </c>
      <c t="n" s="6" r="C15">
        <v>19017</v>
      </c>
    </row>
    <row spans="1:3" r="16">
      <c t="s" s="4" r="A16">
        <v>40</v>
      </c>
      <c t="n" s="6" r="B16">
        <v>3596</v>
      </c>
      <c t="n" s="6" r="C16">
        <v>3601</v>
      </c>
    </row>
    <row spans="1:3" r="17">
      <c t="s" s="4" r="A17">
        <v>41</v>
      </c>
      <c t="n" s="6" r="B17">
        <v>622</v>
      </c>
      <c t="n" s="6" r="C17">
        <v>728</v>
      </c>
    </row>
    <row spans="1:3" r="18">
      <c t="s" s="4" r="A18">
        <v>42</v>
      </c>
      <c t="n" s="6" r="B18">
        <v>134</v>
      </c>
      <c t="n" s="6" r="C18">
        <v>252</v>
      </c>
    </row>
    <row spans="1:3" r="19">
      <c t="s" s="4" r="A19">
        <v>43</v>
      </c>
      <c t="n" s="6" r="B19">
        <v>14539</v>
      </c>
      <c t="n" s="6" r="C19">
        <v>7238</v>
      </c>
    </row>
    <row spans="1:3" r="20">
      <c t="s" s="4" r="A20">
        <v>44</v>
      </c>
      <c t="n" s="6" r="B20">
        <v>240</v>
      </c>
      <c t="n" s="6" r="C20">
        <v>2725</v>
      </c>
    </row>
    <row spans="1:3" r="21">
      <c t="s" s="4" r="A21">
        <v>45</v>
      </c>
      <c t="n" s="6" r="B21">
        <v>975</v>
      </c>
      <c t="n" s="6" r="C21">
        <v>18</v>
      </c>
    </row>
    <row spans="1:3" r="22">
      <c t="s" s="4" r="A22">
        <v>46</v>
      </c>
      <c t="n" s="6" r="B22">
        <v>9440</v>
      </c>
      <c t="n" s="6" r="C22">
        <v>7109</v>
      </c>
    </row>
    <row spans="1:3" r="23">
      <c t="s" s="4" r="A23">
        <v>47</v>
      </c>
      <c t="n" s="7" r="B23">
        <v>47428</v>
      </c>
      <c t="n" s="6" r="C23">
        <v>40688</v>
      </c>
    </row>
    <row spans="1:3" r="24">
      <c t="s" s="3" r="A24">
        <v>48</v>
      </c>
    </row>
    <row spans="1:3" r="25">
      <c t="s" s="4" r="A25">
        <v>49</v>
      </c>
      <c t="s" s="4" r="B25">
        <v>50</v>
      </c>
      <c t="n" s="6" r="C25">
        <v>79</v>
      </c>
    </row>
    <row spans="1:3" r="26">
      <c t="s" s="4" r="A26">
        <v>51</v>
      </c>
      <c t="s" s="4" r="B26">
        <v>50</v>
      </c>
      <c t="n" s="6" r="C26">
        <v>53</v>
      </c>
    </row>
    <row spans="1:3" r="27">
      <c t="s" s="4" r="A27">
        <v>52</v>
      </c>
      <c t="n" s="7" r="B27">
        <v>3309</v>
      </c>
      <c t="n" s="6" r="C27">
        <v>11789</v>
      </c>
    </row>
    <row spans="1:3" r="28">
      <c t="s" s="4" r="A28">
        <v>53</v>
      </c>
      <c t="n" s="6" r="B28">
        <v>1452</v>
      </c>
      <c t="n" s="6" r="C28">
        <v>2583</v>
      </c>
    </row>
    <row spans="1:3" r="29">
      <c t="s" s="4" r="A29">
        <v>54</v>
      </c>
      <c t="n" s="7" r="B29">
        <v>26679</v>
      </c>
      <c t="n" s="6" r="C29">
        <v>26993</v>
      </c>
    </row>
    <row spans="1:3" r="30">
      <c t="s" s="4" r="A30">
        <v>55</v>
      </c>
      <c t="s" s="4" r="B30">
        <v>50</v>
      </c>
      <c t="n" s="6" r="C30">
        <v>823</v>
      </c>
    </row>
    <row spans="1:3" r="31">
      <c t="s" s="4" r="A31">
        <v>45</v>
      </c>
      <c t="n" s="7" r="B31">
        <v>6066</v>
      </c>
      <c t="n" s="6" r="C31">
        <v>2391</v>
      </c>
    </row>
    <row spans="1:3" r="32">
      <c t="s" s="4" r="A32">
        <v>56</v>
      </c>
      <c t="n" s="6" r="B32">
        <v>37506</v>
      </c>
      <c t="n" s="6" r="C32">
        <v>44711</v>
      </c>
    </row>
    <row spans="1:3" r="33">
      <c t="s" s="4" r="A33">
        <v>57</v>
      </c>
      <c t="n" s="7" r="B33">
        <v>84934</v>
      </c>
      <c t="n" s="7" r="C33">
        <v>85399</v>
      </c>
    </row>
    <row spans="1:3" r="34">
      <c t="s" s="4" r="A34">
        <v>58</v>
      </c>
      <c t="s" s="4" r="B34">
        <v>50</v>
      </c>
      <c t="s" s="4" r="C34">
        <v>50</v>
      </c>
    </row>
    <row spans="1:3" r="35">
      <c t="s" s="3" r="A35">
        <v>59</v>
      </c>
    </row>
    <row spans="1:3" r="36">
      <c t="s" s="4" r="A36">
        <v>60</v>
      </c>
      <c t="n" s="7" r="B36">
        <v>3</v>
      </c>
      <c t="n" s="7" r="C36">
        <v>2</v>
      </c>
    </row>
    <row spans="1:3" r="37">
      <c t="s" s="4" r="A37">
        <v>61</v>
      </c>
      <c t="n" s="7" r="B37">
        <v>1292</v>
      </c>
      <c t="n" s="7" r="C37">
        <v>2</v>
      </c>
    </row>
    <row spans="1:3" r="38">
      <c t="s" s="4" r="A38">
        <v>62</v>
      </c>
      <c t="s" s="4" r="B38">
        <v>50</v>
      </c>
      <c t="s" s="4" r="C38">
        <v>50</v>
      </c>
    </row>
    <row spans="1:3" r="39">
      <c t="s" s="4" r="A39">
        <v>63</v>
      </c>
      <c t="n" s="7" r="B39">
        <v>112759</v>
      </c>
      <c t="n" s="7" r="C39">
        <v>92745</v>
      </c>
    </row>
    <row spans="1:3" r="40">
      <c t="s" s="4" r="A40">
        <v>64</v>
      </c>
      <c t="n" s="6" r="B40">
        <v>-84443</v>
      </c>
      <c t="n" s="6" r="C40">
        <v>-56738</v>
      </c>
    </row>
    <row spans="1:3" r="41">
      <c t="s" s="4" r="A41">
        <v>65</v>
      </c>
      <c t="n" s="6" r="B41">
        <v>29611</v>
      </c>
      <c t="n" s="6" r="C41">
        <v>36011</v>
      </c>
    </row>
    <row spans="1:3" r="42">
      <c t="s" s="4" r="A42">
        <v>66</v>
      </c>
      <c t="n" s="6" r="B42">
        <v>363</v>
      </c>
      <c t="n" s="6" r="C42">
        <v>229</v>
      </c>
    </row>
    <row spans="1:3" r="43">
      <c t="s" s="4" r="A43">
        <v>67</v>
      </c>
      <c t="n" s="6" r="B43">
        <v>29974</v>
      </c>
      <c t="n" s="6" r="C43">
        <v>36240</v>
      </c>
    </row>
    <row spans="1:3" r="44">
      <c t="s" s="4" r="A44">
        <v>68</v>
      </c>
      <c t="n" s="7" r="B44">
        <v>114908</v>
      </c>
      <c t="n" s="7" r="C44">
        <v>121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8</v>
      </c>
      <c t="s" s="2" r="B1">
        <v>1</v>
      </c>
    </row>
    <row spans="1:2" r="2">
      <c t="s" s="2" r="B2">
        <v>2</v>
      </c>
    </row>
    <row spans="1:2" r="3">
      <c t="s" s="3" r="A3">
        <v>279</v>
      </c>
    </row>
    <row spans="1:2" r="4">
      <c t="s" s="4" r="A4">
        <v>280</v>
      </c>
      <c t="s" s="4" r="B4">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2</v>
      </c>
      <c t="s" s="2" r="B1">
        <v>1</v>
      </c>
    </row>
    <row spans="1:2" r="2">
      <c t="s" s="2" r="B2">
        <v>2</v>
      </c>
    </row>
    <row spans="1:2" r="3">
      <c t="s" s="3" r="A3">
        <v>283</v>
      </c>
    </row>
    <row spans="1:2" r="4">
      <c t="s" s="4" r="A4">
        <v>284</v>
      </c>
      <c t="s" s="4" r="B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8</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row spans="1:2" r="10">
      <c t="s" s="4" r="A10">
        <v>299</v>
      </c>
      <c t="s" s="4" r="B10">
        <v>300</v>
      </c>
    </row>
    <row spans="1:2" r="11">
      <c t="s" s="4" r="A11">
        <v>185</v>
      </c>
      <c t="s" s="4" r="B11">
        <v>301</v>
      </c>
    </row>
    <row spans="1:2" r="12">
      <c t="s" s="4" r="A12">
        <v>302</v>
      </c>
      <c t="s" s="4" r="B12">
        <v>303</v>
      </c>
    </row>
    <row spans="1:2" r="13">
      <c t="s" s="4" r="A13">
        <v>304</v>
      </c>
      <c t="s" s="4" r="B13">
        <v>305</v>
      </c>
    </row>
    <row spans="1:2" r="14">
      <c t="s" s="4" r="A14">
        <v>270</v>
      </c>
      <c t="s" s="4" r="B14">
        <v>306</v>
      </c>
    </row>
    <row spans="1:2" r="15">
      <c t="s" s="4" r="A15">
        <v>307</v>
      </c>
      <c t="s" s="4" r="B15">
        <v>308</v>
      </c>
    </row>
    <row spans="1:2" r="16">
      <c t="s" s="4" r="A16">
        <v>309</v>
      </c>
      <c t="s" s="4" r="B16">
        <v>310</v>
      </c>
    </row>
    <row spans="1:2" r="17">
      <c t="s" s="4" r="A17">
        <v>118</v>
      </c>
      <c t="s" s="4" r="B17">
        <v>311</v>
      </c>
    </row>
    <row spans="1:2" r="18">
      <c t="s" s="4" r="A18">
        <v>312</v>
      </c>
      <c t="s" s="4" r="B18">
        <v>313</v>
      </c>
    </row>
    <row spans="1:2" r="19">
      <c t="s" s="4" r="A19">
        <v>314</v>
      </c>
      <c t="s" s="4" r="B19">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316</v>
      </c>
      <c t="s" s="2" r="B1">
        <v>1</v>
      </c>
    </row>
    <row spans="1:2" r="2">
      <c t="s" s="2" r="B2">
        <v>2</v>
      </c>
    </row>
    <row spans="1:2" r="3">
      <c t="s" s="3" r="A3">
        <v>228</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25</v>
      </c>
      <c t="s" s="2" r="B1">
        <v>1</v>
      </c>
    </row>
    <row spans="1:2" r="2">
      <c t="s" s="2" r="B2">
        <v>2</v>
      </c>
    </row>
    <row spans="1:2" r="3">
      <c t="s" s="3" r="A3">
        <v>232</v>
      </c>
    </row>
    <row spans="1:2" r="4">
      <c t="s" s="4" r="A4">
        <v>326</v>
      </c>
      <c t="s" s="4" r="B4">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8</v>
      </c>
      <c t="s" s="2" r="B1">
        <v>1</v>
      </c>
    </row>
    <row spans="1:2" r="2">
      <c t="s" s="2" r="B2">
        <v>2</v>
      </c>
    </row>
    <row spans="1:2" r="3">
      <c t="s" s="3" r="A3">
        <v>236</v>
      </c>
    </row>
    <row spans="1:2" r="4">
      <c t="s" s="4" r="A4">
        <v>329</v>
      </c>
      <c t="s" s="4" r="B4">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31</v>
      </c>
      <c t="s" s="2" r="B1">
        <v>1</v>
      </c>
    </row>
    <row spans="1:2" r="2">
      <c t="s" s="2" r="B2">
        <v>2</v>
      </c>
    </row>
    <row spans="1:2" r="3">
      <c t="s" s="3" r="A3">
        <v>240</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8</v>
      </c>
      <c t="s" s="2" r="B1">
        <v>1</v>
      </c>
    </row>
    <row spans="1:2" r="2">
      <c t="s" s="2" r="B2">
        <v>2</v>
      </c>
    </row>
    <row spans="1:2" r="3">
      <c t="s" s="3" r="A3">
        <v>244</v>
      </c>
    </row>
    <row spans="1:2" r="4">
      <c t="s" s="4" r="A4">
        <v>339</v>
      </c>
      <c t="s" s="4" r="B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41</v>
      </c>
      <c t="s" s="2" r="B1">
        <v>1</v>
      </c>
    </row>
    <row spans="1:2" r="2">
      <c t="s" s="2" r="B2">
        <v>2</v>
      </c>
    </row>
    <row spans="1:2" r="3">
      <c t="s" s="3" r="A3">
        <v>248</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6</v>
      </c>
      <c t="s" s="2" r="B1">
        <v>1</v>
      </c>
    </row>
    <row spans="1:2" r="2">
      <c t="s" s="2" r="B2">
        <v>2</v>
      </c>
    </row>
    <row spans="1:2" r="3">
      <c t="s" s="3" r="A3">
        <v>252</v>
      </c>
    </row>
    <row spans="1:2" r="4">
      <c t="s" s="4" r="A4">
        <v>347</v>
      </c>
      <c t="s" s="4" r="B4">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5</v>
      </c>
    </row>
    <row spans="1:3" r="2">
      <c t="s" s="3" r="A2">
        <v>70</v>
      </c>
    </row>
    <row spans="1:3" r="3">
      <c t="s" s="4" r="A3">
        <v>71</v>
      </c>
      <c t="n" s="7" r="B3">
        <v>1321</v>
      </c>
      <c t="n" s="7" r="C3">
        <v>1545</v>
      </c>
    </row>
    <row spans="1:3" r="4">
      <c t="s" s="4" r="A4">
        <v>72</v>
      </c>
      <c t="n" s="8" r="B4">
        <v>0.0001</v>
      </c>
      <c t="n" s="8" r="C4">
        <v>0.0001</v>
      </c>
    </row>
    <row spans="1:3" r="5">
      <c t="s" s="4" r="A5">
        <v>73</v>
      </c>
      <c t="n" s="6" r="B5">
        <v>500000000</v>
      </c>
      <c t="n" s="6" r="C5">
        <v>500000000</v>
      </c>
    </row>
    <row spans="1:3" r="6">
      <c t="s" s="4" r="A6">
        <v>74</v>
      </c>
      <c t="n" s="6" r="B6">
        <v>25684414</v>
      </c>
      <c t="n" s="6" r="C6">
        <v>17910081</v>
      </c>
    </row>
    <row spans="1:3" r="7">
      <c t="s" s="4" r="A7">
        <v>75</v>
      </c>
      <c t="n" s="6" r="B7">
        <v>25255659</v>
      </c>
      <c t="n" s="6" r="C7">
        <v>17909231</v>
      </c>
    </row>
    <row spans="1:3" r="8">
      <c t="s" s="4" r="A8">
        <v>76</v>
      </c>
      <c t="n" s="6" r="B8">
        <v>428755</v>
      </c>
      <c t="n" s="6" r="C8">
        <v>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9</v>
      </c>
      <c t="s" s="2" r="B1">
        <v>1</v>
      </c>
    </row>
    <row spans="1:2" r="2">
      <c t="s" s="2" r="B2">
        <v>2</v>
      </c>
    </row>
    <row spans="1:2" r="3">
      <c t="s" s="3" r="A3">
        <v>252</v>
      </c>
    </row>
    <row spans="1:2" r="4">
      <c t="s" s="4" r="A4">
        <v>350</v>
      </c>
      <c t="s" s="4" r="B4">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59</v>
      </c>
    </row>
    <row spans="1:2" r="4">
      <c t="s" s="4" r="A4">
        <v>353</v>
      </c>
      <c t="s" s="4" r="B4">
        <v>354</v>
      </c>
    </row>
    <row spans="1:2" r="5">
      <c t="s" s="4" r="A5">
        <v>355</v>
      </c>
      <c t="s" s="4" r="B5">
        <v>356</v>
      </c>
    </row>
    <row spans="1:2" r="6">
      <c t="s" s="4" r="A6">
        <v>357</v>
      </c>
      <c t="s" s="4" r="B6">
        <v>358</v>
      </c>
    </row>
    <row spans="1:2" r="7">
      <c t="s" s="4" r="A7">
        <v>359</v>
      </c>
      <c t="s" s="4" r="B7">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61</v>
      </c>
      <c t="s" s="2" r="B1">
        <v>1</v>
      </c>
    </row>
    <row spans="1:2" r="2">
      <c t="s" s="2" r="B2">
        <v>2</v>
      </c>
    </row>
    <row spans="1:2" r="3">
      <c t="s" s="3" r="A3">
        <v>271</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66</v>
      </c>
      <c t="s" s="2" r="B1">
        <v>1</v>
      </c>
    </row>
    <row spans="1:2" r="2">
      <c t="s" s="2" r="B2">
        <v>2</v>
      </c>
    </row>
    <row spans="1:2" r="3">
      <c t="s" s="3" r="A3">
        <v>275</v>
      </c>
    </row>
    <row spans="1:2" r="4">
      <c t="s" s="4" r="A4">
        <v>367</v>
      </c>
      <c t="s" s="4" r="B4">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9</v>
      </c>
      <c t="s" s="2" r="B1">
        <v>1</v>
      </c>
    </row>
    <row spans="1:2" r="2">
      <c t="s" s="2" r="B2">
        <v>2</v>
      </c>
    </row>
    <row spans="1:2" r="3">
      <c t="s" s="3" r="A3">
        <v>279</v>
      </c>
    </row>
    <row spans="1:2" r="4">
      <c t="s" s="4" r="A4">
        <v>370</v>
      </c>
      <c t="s" s="4" r="B4">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78</v>
      </c>
      <c t="s" s="2" r="D1">
        <v>1</v>
      </c>
    </row>
    <row spans="1:5" r="2">
      <c t="s" s="2" r="B2">
        <v>2</v>
      </c>
      <c t="s" s="2" r="C2">
        <v>79</v>
      </c>
      <c t="s" s="2" r="D2">
        <v>2</v>
      </c>
      <c t="s" s="2" r="E2">
        <v>79</v>
      </c>
    </row>
    <row spans="1:5" r="3">
      <c t="s" s="3" r="A3">
        <v>317</v>
      </c>
    </row>
    <row spans="1:5" r="4">
      <c t="s" s="4" r="A4">
        <v>373</v>
      </c>
      <c t="n" s="7" r="B4">
        <v>-2874</v>
      </c>
      <c t="n" s="7" r="C4">
        <v>-8642</v>
      </c>
      <c t="n" s="7" r="D4">
        <v>-27705</v>
      </c>
      <c t="n" s="7" r="E4">
        <v>-8259</v>
      </c>
    </row>
    <row spans="1:5" r="5">
      <c t="s" s="4" r="A5">
        <v>374</v>
      </c>
      <c t="n" s="6" r="B5">
        <v>23431871</v>
      </c>
      <c t="n" s="6" r="C5">
        <v>13313973</v>
      </c>
      <c t="n" s="6" r="D5">
        <v>20529686</v>
      </c>
      <c t="n" s="6" r="E5">
        <v>11554715</v>
      </c>
    </row>
    <row spans="1:5" r="6">
      <c t="s" s="4" r="A6">
        <v>375</v>
      </c>
      <c t="n" s="9" r="C6">
        <v>-0.65</v>
      </c>
      <c t="n" s="9" r="E6">
        <v>-0.71</v>
      </c>
    </row>
    <row spans="1:5" r="7">
      <c t="s" s="4" r="A7">
        <v>96</v>
      </c>
      <c t="n" s="7" r="E7">
        <v>-21590</v>
      </c>
    </row>
    <row spans="1:5" r="8">
      <c t="s" s="4" r="A8">
        <v>99</v>
      </c>
      <c t="n" s="6" r="E8">
        <v>3103</v>
      </c>
    </row>
    <row spans="1:5" r="9">
      <c t="s" s="4" r="A9">
        <v>376</v>
      </c>
      <c t="s" s="4" r="C9">
        <v>50</v>
      </c>
      <c t="n" s="7" r="E9">
        <v>7489</v>
      </c>
    </row>
    <row spans="1:5" r="10">
      <c t="s" s="4" r="A10">
        <v>377</v>
      </c>
      <c t="n" s="6" r="C10">
        <v>62566</v>
      </c>
      <c t="n" s="6" r="E10">
        <v>215223</v>
      </c>
    </row>
    <row spans="1:5" r="11">
      <c t="s" s="4" r="A11">
        <v>378</v>
      </c>
      <c t="n" s="6" r="E11">
        <v>592258</v>
      </c>
    </row>
    <row spans="1:5" r="12">
      <c t="s" s="4" r="A12">
        <v>379</v>
      </c>
      <c t="n" s="6" r="E12">
        <v>1018082</v>
      </c>
    </row>
    <row spans="1:5" r="13">
      <c t="s" s="4" r="A13">
        <v>380</v>
      </c>
      <c t="n" s="6" r="E13">
        <v>235479</v>
      </c>
    </row>
    <row spans="1:5" r="14">
      <c t="s" s="4" r="A14">
        <v>381</v>
      </c>
      <c t="n" s="6" r="E14">
        <v>37936</v>
      </c>
    </row>
    <row spans="1:5" r="15">
      <c t="s" s="4" r="A15">
        <v>382</v>
      </c>
      <c t="n" s="7" r="C15">
        <v>-8642</v>
      </c>
      <c t="n" s="7" r="E15">
        <v>-19257</v>
      </c>
    </row>
    <row spans="1:5" r="16">
      <c t="s" s="4" r="A16">
        <v>383</v>
      </c>
      <c t="n" s="6" r="B16">
        <v>23431871</v>
      </c>
      <c t="n" s="6" r="C16">
        <v>13376539</v>
      </c>
      <c t="n" s="6" r="D16">
        <v>20529686</v>
      </c>
      <c t="n" s="6" r="E16">
        <v>13653693</v>
      </c>
    </row>
    <row spans="1:5" r="17">
      <c t="s" s="4" r="A17">
        <v>384</v>
      </c>
      <c t="n" s="9" r="C17">
        <v>-0.65</v>
      </c>
      <c t="n" s="9" r="E17">
        <v>-1.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85</v>
      </c>
      <c t="s" s="2" r="B1">
        <v>78</v>
      </c>
      <c t="s" s="2" r="D1">
        <v>1</v>
      </c>
    </row>
    <row spans="1:5" r="2">
      <c t="s" s="2" r="B2">
        <v>2</v>
      </c>
      <c t="s" s="2" r="C2">
        <v>79</v>
      </c>
      <c t="s" s="2" r="D2">
        <v>2</v>
      </c>
      <c t="s" s="2" r="E2">
        <v>79</v>
      </c>
    </row>
    <row spans="1:5" r="3">
      <c t="s" s="3" r="A3">
        <v>319</v>
      </c>
    </row>
    <row spans="1:5" r="4">
      <c t="s" s="4" r="A4">
        <v>386</v>
      </c>
      <c t="n" s="6" r="B4">
        <v>13199619</v>
      </c>
      <c t="n" s="6" r="C4">
        <v>2167625</v>
      </c>
      <c t="n" s="6" r="D4">
        <v>13300971</v>
      </c>
      <c t="n" s="6" r="E4">
        <v>235479</v>
      </c>
    </row>
    <row spans="1:5" r="5">
      <c t="s" s="4" r="A5">
        <v>387</v>
      </c>
    </row>
    <row spans="1:5" r="6">
      <c t="s" s="3" r="A6">
        <v>319</v>
      </c>
    </row>
    <row spans="1:5" r="7">
      <c t="s" s="4" r="A7">
        <v>386</v>
      </c>
      <c t="n" s="6" r="B7">
        <v>175000</v>
      </c>
      <c t="s" s="4" r="C7">
        <v>50</v>
      </c>
      <c t="n" s="6" r="D7">
        <v>175000</v>
      </c>
      <c t="s" s="4" r="E7">
        <v>50</v>
      </c>
    </row>
    <row spans="1:5" r="8">
      <c t="s" s="4" r="A8">
        <v>388</v>
      </c>
    </row>
    <row spans="1:5" r="9">
      <c t="s" s="3" r="A9">
        <v>319</v>
      </c>
    </row>
    <row spans="1:5" r="10">
      <c t="s" s="4" r="A10">
        <v>386</v>
      </c>
      <c t="n" s="6" r="B10">
        <v>1025000</v>
      </c>
      <c t="n" s="6" r="C10">
        <v>283870</v>
      </c>
      <c t="n" s="6" r="D10">
        <v>1025000</v>
      </c>
      <c t="s" s="4" r="E10">
        <v>50</v>
      </c>
    </row>
    <row spans="1:5" r="11">
      <c t="s" s="4" r="A11">
        <v>389</v>
      </c>
    </row>
    <row spans="1:5" r="12">
      <c t="s" s="3" r="A12">
        <v>319</v>
      </c>
    </row>
    <row spans="1:5" r="13">
      <c t="s" s="4" r="A13">
        <v>386</v>
      </c>
      <c t="n" s="6" r="B13">
        <v>1845789</v>
      </c>
      <c t="n" s="6" r="C13">
        <v>273415</v>
      </c>
      <c t="n" s="6" r="D13">
        <v>1947141</v>
      </c>
      <c t="n" s="6" r="E13">
        <v>235479</v>
      </c>
    </row>
    <row spans="1:5" r="14">
      <c t="s" s="4" r="A14">
        <v>390</v>
      </c>
    </row>
    <row spans="1:5" r="15">
      <c t="s" s="3" r="A15">
        <v>319</v>
      </c>
    </row>
    <row spans="1:5" r="16">
      <c t="s" s="4" r="A16">
        <v>386</v>
      </c>
      <c t="n" s="6" r="B16">
        <v>10153830</v>
      </c>
      <c t="n" s="6" r="C16">
        <v>1610340</v>
      </c>
      <c t="n" s="6" r="D16">
        <v>10153830</v>
      </c>
      <c t="s" s="4" r="E16">
        <v>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25</v>
      </c>
    </row>
    <row spans="1:3" r="2">
      <c t="s" s="3" r="A2">
        <v>392</v>
      </c>
    </row>
    <row spans="1:3" r="3">
      <c t="s" s="4" r="A3">
        <v>393</v>
      </c>
      <c t="n" s="7" r="B3">
        <v>975</v>
      </c>
      <c t="n" s="7" r="C3">
        <v>18</v>
      </c>
    </row>
    <row spans="1:3" r="4">
      <c t="s" s="4" r="A4">
        <v>44</v>
      </c>
      <c t="n" s="7" r="B4">
        <v>240</v>
      </c>
      <c t="n" s="7" r="C4">
        <v>2725</v>
      </c>
    </row>
    <row spans="1:3" r="5">
      <c t="s" s="4" r="A5">
        <v>394</v>
      </c>
    </row>
    <row spans="1:3" r="6">
      <c t="s" s="3" r="A6">
        <v>392</v>
      </c>
    </row>
    <row spans="1:3" r="7">
      <c t="s" s="4" r="A7">
        <v>393</v>
      </c>
      <c t="s" s="4" r="B7">
        <v>50</v>
      </c>
      <c t="s" s="4" r="C7">
        <v>50</v>
      </c>
    </row>
    <row spans="1:3" r="8">
      <c t="s" s="4" r="A8">
        <v>395</v>
      </c>
      <c t="s" s="4" r="B8">
        <v>50</v>
      </c>
      <c t="s" s="4" r="C8">
        <v>50</v>
      </c>
    </row>
    <row spans="1:3" r="9">
      <c t="s" s="4" r="A9">
        <v>44</v>
      </c>
      <c t="s" s="4" r="B9">
        <v>50</v>
      </c>
      <c t="s" s="4" r="C9">
        <v>50</v>
      </c>
    </row>
    <row spans="1:3" r="10">
      <c t="s" s="4" r="A10">
        <v>396</v>
      </c>
      <c t="s" s="4" r="C10">
        <v>50</v>
      </c>
    </row>
    <row spans="1:3" r="11">
      <c t="s" s="4" r="A11">
        <v>397</v>
      </c>
      <c t="s" s="4" r="C11">
        <v>50</v>
      </c>
    </row>
    <row spans="1:3" r="12">
      <c t="s" s="4" r="A12">
        <v>398</v>
      </c>
      <c t="s" s="4" r="B12">
        <v>50</v>
      </c>
      <c t="s" s="4" r="C12">
        <v>50</v>
      </c>
    </row>
    <row spans="1:3" r="13">
      <c t="s" s="4" r="A13">
        <v>399</v>
      </c>
    </row>
    <row spans="1:3" r="14">
      <c t="s" s="3" r="A14">
        <v>392</v>
      </c>
    </row>
    <row spans="1:3" r="15">
      <c t="s" s="4" r="A15">
        <v>393</v>
      </c>
      <c t="s" s="4" r="B15">
        <v>50</v>
      </c>
      <c t="s" s="4" r="C15">
        <v>50</v>
      </c>
    </row>
    <row spans="1:3" r="16">
      <c t="s" s="4" r="A16">
        <v>395</v>
      </c>
      <c t="s" s="4" r="B16">
        <v>50</v>
      </c>
      <c t="s" s="4" r="C16">
        <v>50</v>
      </c>
    </row>
    <row spans="1:3" r="17">
      <c t="s" s="4" r="A17">
        <v>44</v>
      </c>
      <c t="s" s="4" r="B17">
        <v>50</v>
      </c>
      <c t="s" s="4" r="C17">
        <v>50</v>
      </c>
    </row>
    <row spans="1:3" r="18">
      <c t="s" s="4" r="A18">
        <v>396</v>
      </c>
      <c t="s" s="4" r="C18">
        <v>50</v>
      </c>
    </row>
    <row spans="1:3" r="19">
      <c t="s" s="4" r="A19">
        <v>397</v>
      </c>
      <c t="s" s="4" r="C19">
        <v>50</v>
      </c>
    </row>
    <row spans="1:3" r="20">
      <c t="s" s="4" r="A20">
        <v>398</v>
      </c>
      <c t="s" s="4" r="B20">
        <v>50</v>
      </c>
      <c t="s" s="4" r="C20">
        <v>50</v>
      </c>
    </row>
    <row spans="1:3" r="21">
      <c t="s" s="4" r="A21">
        <v>400</v>
      </c>
    </row>
    <row spans="1:3" r="22">
      <c t="s" s="3" r="A22">
        <v>392</v>
      </c>
    </row>
    <row spans="1:3" r="23">
      <c t="s" s="4" r="A23">
        <v>393</v>
      </c>
      <c t="n" s="7" r="B23">
        <v>975</v>
      </c>
      <c t="n" s="7" r="C23">
        <v>18</v>
      </c>
    </row>
    <row spans="1:3" r="24">
      <c t="s" s="4" r="A24">
        <v>395</v>
      </c>
      <c t="n" s="6" r="B24">
        <v>6066</v>
      </c>
      <c t="n" s="6" r="C24">
        <v>1855</v>
      </c>
    </row>
    <row spans="1:3" r="25">
      <c t="s" s="4" r="A25">
        <v>44</v>
      </c>
      <c t="n" s="6" r="B25">
        <v>240</v>
      </c>
      <c t="n" s="6" r="C25">
        <v>2725</v>
      </c>
    </row>
    <row spans="1:3" r="26">
      <c t="s" s="4" r="A26">
        <v>396</v>
      </c>
      <c t="n" s="6" r="C26">
        <v>823</v>
      </c>
    </row>
    <row spans="1:3" r="27">
      <c t="s" s="4" r="A27">
        <v>397</v>
      </c>
      <c t="n" s="6" r="C27">
        <v>536</v>
      </c>
    </row>
    <row spans="1:3" r="28">
      <c t="s" s="4" r="A28">
        <v>398</v>
      </c>
      <c t="n" s="7" r="B28">
        <v>7281</v>
      </c>
      <c t="n" s="7" r="C28">
        <v>59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01</v>
      </c>
      <c t="s" s="2" r="B1">
        <v>78</v>
      </c>
      <c t="s" s="2" r="F1">
        <v>1</v>
      </c>
    </row>
    <row spans="1:7" r="2">
      <c t="s" s="2" r="B2">
        <v>2</v>
      </c>
      <c t="s" s="2" r="C2">
        <v>402</v>
      </c>
      <c t="s" s="2" r="D2">
        <v>403</v>
      </c>
      <c t="s" s="2" r="E2">
        <v>79</v>
      </c>
      <c t="s" s="2" r="F2">
        <v>2</v>
      </c>
      <c t="s" s="2" r="G2">
        <v>79</v>
      </c>
    </row>
    <row spans="1:7" r="3">
      <c t="s" s="3" r="A3">
        <v>404</v>
      </c>
    </row>
    <row spans="1:7" r="4">
      <c t="s" s="4" r="A4">
        <v>405</v>
      </c>
      <c t="n" s="7" r="B4">
        <v>927</v>
      </c>
      <c t="n" s="7" r="E4">
        <v>2141</v>
      </c>
      <c t="n" s="7" r="F4">
        <v>731</v>
      </c>
      <c t="n" s="7" r="G4">
        <v>24931</v>
      </c>
    </row>
    <row spans="1:7" r="5">
      <c t="s" s="4" r="A5">
        <v>92</v>
      </c>
      <c t="n" s="6" r="F5">
        <v>2003</v>
      </c>
      <c t="n" s="7" r="G5">
        <v>-860</v>
      </c>
    </row>
    <row spans="1:7" r="6">
      <c t="s" s="4" r="A6">
        <v>406</v>
      </c>
    </row>
    <row spans="1:7" r="7">
      <c t="s" s="3" r="A7">
        <v>404</v>
      </c>
    </row>
    <row spans="1:7" r="8">
      <c t="s" s="4" r="A8">
        <v>407</v>
      </c>
      <c t="n" s="6" r="B8">
        <v>9023</v>
      </c>
      <c t="n" s="7" r="C8">
        <v>8725</v>
      </c>
      <c t="n" s="7" r="D8">
        <v>5957</v>
      </c>
      <c t="n" s="6" r="F8">
        <v>5957</v>
      </c>
    </row>
    <row spans="1:7" r="9">
      <c t="s" s="4" r="A9">
        <v>405</v>
      </c>
      <c t="n" s="6" r="B9">
        <v>-927</v>
      </c>
      <c t="n" s="6" r="C9">
        <v>1221</v>
      </c>
      <c t="n" s="6" r="D9">
        <v>-1025</v>
      </c>
    </row>
    <row spans="1:7" r="10">
      <c t="s" s="4" r="A10">
        <v>194</v>
      </c>
      <c t="n" s="6" r="B10">
        <v>-1633</v>
      </c>
      <c t="n" s="6" r="C10">
        <v>-1001</v>
      </c>
      <c t="n" s="6" r="D10">
        <v>-306</v>
      </c>
    </row>
    <row spans="1:7" r="11">
      <c t="s" s="4" r="A11">
        <v>92</v>
      </c>
      <c t="n" s="6" r="D11">
        <v>-370</v>
      </c>
    </row>
    <row spans="1:7" r="12">
      <c t="s" s="4" r="A12">
        <v>408</v>
      </c>
      <c t="n" s="6" r="D12">
        <v>2230</v>
      </c>
    </row>
    <row spans="1:7" r="13">
      <c t="s" s="4" r="A13">
        <v>409</v>
      </c>
      <c t="n" s="6" r="C13">
        <v>23</v>
      </c>
    </row>
    <row spans="1:7" r="14">
      <c t="s" s="4" r="A14">
        <v>410</v>
      </c>
      <c t="n" s="6" r="B14">
        <v>655</v>
      </c>
      <c t="n" s="6" r="C14">
        <v>22</v>
      </c>
    </row>
    <row spans="1:7" r="15">
      <c t="s" s="4" r="A15">
        <v>411</v>
      </c>
      <c t="n" s="6" r="C15">
        <v>80</v>
      </c>
    </row>
    <row spans="1:7" r="16">
      <c t="s" s="4" r="A16">
        <v>412</v>
      </c>
      <c t="n" s="6" r="C16">
        <v>-225</v>
      </c>
    </row>
    <row spans="1:7" r="17">
      <c t="s" s="4" r="A17">
        <v>413</v>
      </c>
      <c t="n" s="6" r="C17">
        <v>178</v>
      </c>
      <c t="n" s="6" r="D17">
        <v>721</v>
      </c>
    </row>
    <row spans="1:7" r="18">
      <c t="s" s="4" r="A18">
        <v>414</v>
      </c>
      <c t="n" s="6" r="B18">
        <v>163</v>
      </c>
      <c t="n" s="6" r="D18">
        <v>2600</v>
      </c>
    </row>
    <row spans="1:7" r="19">
      <c t="s" s="4" r="A19">
        <v>415</v>
      </c>
      <c t="n" s="6" r="D19">
        <v>-536</v>
      </c>
    </row>
    <row spans="1:7" r="20">
      <c t="s" s="4" r="A20">
        <v>416</v>
      </c>
      <c t="n" s="6" r="D20">
        <v>-546</v>
      </c>
    </row>
    <row spans="1:7" r="21">
      <c t="s" s="4" r="A21">
        <v>417</v>
      </c>
      <c t="n" s="7" r="B21">
        <v>7281</v>
      </c>
      <c t="n" s="7" r="C21">
        <v>9023</v>
      </c>
      <c t="n" s="7" r="D21">
        <v>8725</v>
      </c>
      <c t="n" s="7" r="F21">
        <v>7281</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spans="1:9" r="1">
      <c t="s" s="1" r="A1">
        <v>418</v>
      </c>
      <c t="s" s="2" r="B1">
        <v>419</v>
      </c>
      <c t="s" s="2" r="C1">
        <v>78</v>
      </c>
      <c t="s" s="2" r="E1">
        <v>1</v>
      </c>
    </row>
    <row spans="1:9" r="2">
      <c t="s" s="2" r="B2">
        <v>420</v>
      </c>
      <c t="s" s="2" r="C2">
        <v>2</v>
      </c>
      <c t="s" s="2" r="D2">
        <v>79</v>
      </c>
      <c t="s" s="2" r="E2">
        <v>2</v>
      </c>
      <c t="s" s="2" r="F2">
        <v>79</v>
      </c>
      <c t="s" s="2" r="G2">
        <v>421</v>
      </c>
      <c t="s" s="2" r="H2">
        <v>25</v>
      </c>
      <c t="s" s="2" r="I2">
        <v>422</v>
      </c>
    </row>
    <row spans="1:9" r="3">
      <c t="s" s="3" r="A3">
        <v>423</v>
      </c>
    </row>
    <row spans="1:9" r="4">
      <c t="s" s="4" r="A4">
        <v>424</v>
      </c>
      <c t="n" s="7" r="C4">
        <v>29974</v>
      </c>
      <c t="n" s="7" r="E4">
        <v>29974</v>
      </c>
      <c t="n" s="7" r="H4">
        <v>36240</v>
      </c>
    </row>
    <row spans="1:9" r="5">
      <c t="s" s="4" r="A5">
        <v>425</v>
      </c>
      <c t="n" s="6" r="E5">
        <v>9337</v>
      </c>
    </row>
    <row spans="1:9" r="6">
      <c t="s" s="4" r="A6">
        <v>426</v>
      </c>
      <c t="n" s="6" r="C6">
        <v>12920</v>
      </c>
      <c t="n" s="6" r="E6">
        <v>12920</v>
      </c>
    </row>
    <row spans="1:9" r="7">
      <c t="s" s="4" r="A7">
        <v>427</v>
      </c>
      <c t="n" s="6" r="E7">
        <v>1278</v>
      </c>
      <c t="n" s="7" r="F7">
        <v>722</v>
      </c>
    </row>
    <row spans="1:9" r="8">
      <c t="s" s="4" r="A8">
        <v>428</v>
      </c>
      <c t="n" s="6" r="E8">
        <v>1117</v>
      </c>
    </row>
    <row spans="1:9" r="9">
      <c t="s" s="4" r="A9">
        <v>429</v>
      </c>
      <c t="n" s="6" r="C9">
        <v>10683</v>
      </c>
      <c t="n" s="6" r="E9">
        <v>10683</v>
      </c>
      <c t="n" s="6" r="H9">
        <v>13750</v>
      </c>
    </row>
    <row spans="1:9" r="10">
      <c t="s" s="4" r="A10">
        <v>430</v>
      </c>
      <c t="n" s="6" r="E10">
        <v>2485</v>
      </c>
    </row>
    <row spans="1:9" r="11">
      <c t="s" s="4" r="A11">
        <v>431</v>
      </c>
      <c t="n" s="7" r="C11">
        <v>975</v>
      </c>
      <c t="n" s="7" r="E11">
        <v>975</v>
      </c>
      <c t="n" s="6" r="H11">
        <v>18</v>
      </c>
    </row>
    <row spans="1:9" r="12">
      <c t="s" s="4" r="A12">
        <v>432</v>
      </c>
      <c t="s" s="4" r="E12">
        <v>433</v>
      </c>
    </row>
    <row spans="1:9" r="13">
      <c t="s" s="4" r="A13">
        <v>98</v>
      </c>
      <c t="s" s="4" r="C13">
        <v>50</v>
      </c>
      <c t="n" s="7" r="D13">
        <v>167</v>
      </c>
      <c t="n" s="7" r="E13">
        <v>475</v>
      </c>
      <c t="n" s="7" r="F13">
        <v>1165</v>
      </c>
    </row>
    <row spans="1:9" r="14">
      <c t="s" s="4" r="A14">
        <v>434</v>
      </c>
      <c t="n" s="7" r="C14">
        <v>56883</v>
      </c>
      <c t="n" s="6" r="E14">
        <v>56883</v>
      </c>
      <c t="n" s="7" r="H14">
        <v>57921</v>
      </c>
    </row>
    <row spans="1:9" r="15">
      <c t="s" s="4" r="A15">
        <v>435</v>
      </c>
      <c t="n" s="6" r="E15">
        <v>1613</v>
      </c>
    </row>
    <row spans="1:9" r="16">
      <c t="s" s="4" r="A16">
        <v>436</v>
      </c>
      <c t="n" s="6" r="C16">
        <v>575</v>
      </c>
      <c t="n" s="6" r="E16">
        <v>575</v>
      </c>
    </row>
    <row spans="1:9" r="17">
      <c t="s" s="4" r="A17">
        <v>437</v>
      </c>
      <c t="n" s="6" r="C17">
        <v>9370</v>
      </c>
      <c t="n" s="7" r="E17">
        <v>9370</v>
      </c>
    </row>
    <row spans="1:9" r="18">
      <c t="s" s="4" r="A18">
        <v>438</v>
      </c>
      <c t="s" s="4" r="E18">
        <v>439</v>
      </c>
    </row>
    <row spans="1:9" r="19">
      <c t="s" s="4" r="A19">
        <v>440</v>
      </c>
    </row>
    <row spans="1:9" r="20">
      <c t="s" s="3" r="A20">
        <v>423</v>
      </c>
    </row>
    <row spans="1:9" r="21">
      <c t="s" s="4" r="A21">
        <v>432</v>
      </c>
      <c t="s" s="4" r="B21">
        <v>441</v>
      </c>
    </row>
    <row spans="1:9" r="22">
      <c t="s" s="4" r="A22">
        <v>442</v>
      </c>
      <c t="n" s="7" r="G22">
        <v>500</v>
      </c>
    </row>
    <row spans="1:9" r="23">
      <c t="s" s="4" r="A23">
        <v>443</v>
      </c>
    </row>
    <row spans="1:9" r="24">
      <c t="s" s="3" r="A24">
        <v>423</v>
      </c>
    </row>
    <row spans="1:9" r="25">
      <c t="s" s="4" r="A25">
        <v>432</v>
      </c>
      <c t="s" s="4" r="E25">
        <v>444</v>
      </c>
    </row>
    <row spans="1:9" r="26">
      <c t="s" s="4" r="A26">
        <v>442</v>
      </c>
      <c t="n" s="6" r="C26">
        <v>6865</v>
      </c>
      <c t="n" s="7" r="E26">
        <v>6865</v>
      </c>
    </row>
    <row spans="1:9" r="27">
      <c t="s" s="4" r="A27">
        <v>445</v>
      </c>
      <c t="n" s="6" r="C27">
        <v>134</v>
      </c>
      <c t="n" s="6" r="E27">
        <v>134</v>
      </c>
    </row>
    <row spans="1:9" r="28">
      <c t="s" s="4" r="A28">
        <v>446</v>
      </c>
      <c t="n" s="6" r="C28">
        <v>75</v>
      </c>
      <c t="n" s="6" r="E28">
        <v>75</v>
      </c>
    </row>
    <row spans="1:9" r="29">
      <c t="s" s="4" r="A29">
        <v>447</v>
      </c>
    </row>
    <row spans="1:9" r="30">
      <c t="s" s="3" r="A30">
        <v>423</v>
      </c>
    </row>
    <row spans="1:9" r="31">
      <c t="s" s="4" r="A31">
        <v>429</v>
      </c>
      <c t="n" s="6" r="C31">
        <v>6082</v>
      </c>
      <c t="n" s="6" r="E31">
        <v>6082</v>
      </c>
    </row>
    <row spans="1:9" r="32">
      <c t="s" s="4" r="A32">
        <v>448</v>
      </c>
    </row>
    <row spans="1:9" r="33">
      <c t="s" s="3" r="A33">
        <v>423</v>
      </c>
    </row>
    <row spans="1:9" r="34">
      <c t="s" s="4" r="A34">
        <v>442</v>
      </c>
      <c t="n" s="6" r="C34">
        <v>5755</v>
      </c>
      <c t="n" s="6" r="E34">
        <v>5755</v>
      </c>
    </row>
    <row spans="1:9" r="35">
      <c t="s" s="4" r="A35">
        <v>449</v>
      </c>
      <c t="n" s="6" r="C35">
        <v>225</v>
      </c>
      <c t="n" s="6" r="E35">
        <v>225</v>
      </c>
    </row>
    <row spans="1:9" r="36">
      <c t="s" s="4" r="A36">
        <v>450</v>
      </c>
    </row>
    <row spans="1:9" r="37">
      <c t="s" s="3" r="A37">
        <v>423</v>
      </c>
    </row>
    <row spans="1:9" r="38">
      <c t="s" s="4" r="A38">
        <v>429</v>
      </c>
      <c t="n" s="6" r="C38">
        <v>2000</v>
      </c>
      <c t="n" s="6" r="E38">
        <v>2000</v>
      </c>
    </row>
    <row spans="1:9" r="39">
      <c t="s" s="4" r="A39">
        <v>451</v>
      </c>
    </row>
    <row spans="1:9" r="40">
      <c t="s" s="3" r="A40">
        <v>423</v>
      </c>
    </row>
    <row spans="1:9" r="41">
      <c t="s" s="4" r="A41">
        <v>429</v>
      </c>
      <c t="n" s="6" r="C41">
        <v>1231</v>
      </c>
      <c t="n" s="6" r="E41">
        <v>1231</v>
      </c>
    </row>
    <row spans="1:9" r="42">
      <c t="s" s="4" r="A42">
        <v>452</v>
      </c>
    </row>
    <row spans="1:9" r="43">
      <c t="s" s="3" r="A43">
        <v>423</v>
      </c>
    </row>
    <row spans="1:9" r="44">
      <c t="s" s="4" r="A44">
        <v>429</v>
      </c>
      <c t="n" s="6" r="C44">
        <v>1060</v>
      </c>
      <c t="n" s="6" r="E44">
        <v>1060</v>
      </c>
    </row>
    <row spans="1:9" r="45">
      <c t="s" s="4" r="A45">
        <v>453</v>
      </c>
    </row>
    <row spans="1:9" r="46">
      <c t="s" s="3" r="A46">
        <v>423</v>
      </c>
    </row>
    <row spans="1:9" r="47">
      <c t="s" s="4" r="A47">
        <v>429</v>
      </c>
      <c t="n" s="7" r="C47">
        <v>308</v>
      </c>
      <c t="n" s="7" r="E47">
        <v>308</v>
      </c>
    </row>
    <row spans="1:9" r="48">
      <c t="s" s="4" r="A48">
        <v>454</v>
      </c>
    </row>
    <row spans="1:9" r="49">
      <c t="s" s="3" r="A49">
        <v>423</v>
      </c>
    </row>
    <row spans="1:9" r="50">
      <c t="s" s="4" r="A50">
        <v>455</v>
      </c>
      <c t="s" s="4" r="I50">
        <v>456</v>
      </c>
    </row>
    <row spans="1:9" r="51">
      <c t="s" s="4" r="A51">
        <v>457</v>
      </c>
      <c t="s" s="4" r="E51">
        <v>458</v>
      </c>
    </row>
    <row spans="1:9" r="52">
      <c t="s" s="4" r="A52">
        <v>459</v>
      </c>
    </row>
    <row spans="1:9" r="53">
      <c t="s" s="3" r="A53">
        <v>423</v>
      </c>
    </row>
    <row spans="1:9" r="54">
      <c t="s" s="4" r="A54">
        <v>455</v>
      </c>
      <c t="s" s="4" r="C54">
        <v>460</v>
      </c>
      <c t="s" s="4" r="E54">
        <v>460</v>
      </c>
    </row>
    <row spans="1:9" r="55">
      <c t="s" s="4" r="A55">
        <v>457</v>
      </c>
      <c t="s" s="4" r="E55">
        <v>46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7176</v>
      </c>
      <c t="n" s="7" r="C4">
        <v>17430</v>
      </c>
      <c t="n" s="7" r="D4">
        <v>52384</v>
      </c>
      <c t="n" s="7" r="E4">
        <v>40231</v>
      </c>
    </row>
    <row spans="1:5" r="5">
      <c t="s" s="4" r="A5">
        <v>82</v>
      </c>
      <c t="n" s="6" r="B5">
        <v>3034</v>
      </c>
      <c t="n" s="6" r="C5">
        <v>3118</v>
      </c>
      <c t="n" s="6" r="D5">
        <v>11065</v>
      </c>
      <c t="n" s="6" r="E5">
        <v>12230</v>
      </c>
    </row>
    <row spans="1:5" r="6">
      <c t="s" s="4" r="A6">
        <v>83</v>
      </c>
      <c t="n" s="6" r="B6">
        <v>20210</v>
      </c>
      <c t="n" s="6" r="C6">
        <v>20548</v>
      </c>
      <c t="n" s="6" r="D6">
        <v>63449</v>
      </c>
      <c t="n" s="6" r="E6">
        <v>52461</v>
      </c>
    </row>
    <row spans="1:5" r="7">
      <c t="s" s="4" r="A7">
        <v>84</v>
      </c>
      <c t="n" s="6" r="B7">
        <v>13231</v>
      </c>
      <c t="n" s="6" r="C7">
        <v>15115</v>
      </c>
      <c t="n" s="6" r="D7">
        <v>42458</v>
      </c>
      <c t="n" s="6" r="E7">
        <v>37424</v>
      </c>
    </row>
    <row spans="1:5" r="8">
      <c t="s" s="4" r="A8">
        <v>85</v>
      </c>
      <c t="n" s="6" r="B8">
        <v>6979</v>
      </c>
      <c t="n" s="6" r="C8">
        <v>5433</v>
      </c>
      <c t="n" s="6" r="D8">
        <v>20991</v>
      </c>
      <c t="n" s="6" r="E8">
        <v>15037</v>
      </c>
    </row>
    <row spans="1:5" r="9">
      <c t="s" s="3" r="A9">
        <v>86</v>
      </c>
    </row>
    <row spans="1:5" r="10">
      <c t="s" s="4" r="A10">
        <v>87</v>
      </c>
      <c t="n" s="6" r="B10">
        <v>1703</v>
      </c>
      <c t="n" s="6" r="C10">
        <v>585</v>
      </c>
      <c t="n" s="6" r="D10">
        <v>5076</v>
      </c>
      <c t="n" s="6" r="E10">
        <v>1971</v>
      </c>
    </row>
    <row spans="1:5" r="11">
      <c t="s" s="4" r="A11">
        <v>88</v>
      </c>
      <c t="n" s="6" r="B11">
        <v>4818</v>
      </c>
      <c t="n" s="6" r="C11">
        <v>5195</v>
      </c>
      <c t="n" s="6" r="D11">
        <v>19399</v>
      </c>
      <c t="n" s="6" r="E11">
        <v>12844</v>
      </c>
    </row>
    <row spans="1:5" r="12">
      <c t="s" s="4" r="A12">
        <v>89</v>
      </c>
      <c t="n" s="7" r="B12">
        <v>3712</v>
      </c>
      <c t="n" s="6" r="C12">
        <v>2625</v>
      </c>
      <c t="n" s="7" r="D12">
        <v>10078</v>
      </c>
      <c t="n" s="6" r="E12">
        <v>8260</v>
      </c>
    </row>
    <row spans="1:5" r="13">
      <c t="s" s="4" r="A13">
        <v>90</v>
      </c>
      <c t="s" s="4" r="B13">
        <v>50</v>
      </c>
      <c t="n" s="6" r="C13">
        <v>1369</v>
      </c>
      <c t="s" s="4" r="D13">
        <v>50</v>
      </c>
      <c t="n" s="6" r="E13">
        <v>1369</v>
      </c>
    </row>
    <row spans="1:5" r="14">
      <c t="s" s="4" r="A14">
        <v>91</v>
      </c>
      <c t="s" s="4" r="B14">
        <v>50</v>
      </c>
      <c t="n" s="6" r="C14">
        <v>2392</v>
      </c>
      <c t="s" s="4" r="D14">
        <v>50</v>
      </c>
      <c t="n" s="6" r="E14">
        <v>2392</v>
      </c>
    </row>
    <row spans="1:5" r="15">
      <c t="s" s="4" r="A15">
        <v>92</v>
      </c>
      <c t="n" s="7" r="B15">
        <v>-1633</v>
      </c>
      <c t="n" s="6" r="C15">
        <v>860</v>
      </c>
      <c t="n" s="7" r="D15">
        <v>-2003</v>
      </c>
      <c t="n" s="6" r="E15">
        <v>860</v>
      </c>
    </row>
    <row spans="1:5" r="16">
      <c t="s" s="4" r="A16">
        <v>93</v>
      </c>
      <c t="n" s="6" r="B16">
        <v>8600</v>
      </c>
      <c t="n" s="6" r="C16">
        <v>13026</v>
      </c>
      <c t="n" s="6" r="D16">
        <v>32550</v>
      </c>
      <c t="n" s="6" r="E16">
        <v>27696</v>
      </c>
    </row>
    <row spans="1:5" r="17">
      <c t="s" s="4" r="A17">
        <v>94</v>
      </c>
      <c t="n" s="6" r="B17">
        <v>-1621</v>
      </c>
      <c t="n" s="6" r="C17">
        <v>-7593</v>
      </c>
      <c t="n" s="6" r="D17">
        <v>-11559</v>
      </c>
      <c t="n" s="6" r="E17">
        <v>-12659</v>
      </c>
    </row>
    <row spans="1:5" r="18">
      <c t="s" s="3" r="A18">
        <v>95</v>
      </c>
    </row>
    <row spans="1:5" r="19">
      <c t="s" s="4" r="A19">
        <v>96</v>
      </c>
      <c t="n" s="7" r="B19">
        <v>927</v>
      </c>
      <c t="n" s="7" r="C19">
        <v>2141</v>
      </c>
      <c t="n" s="6" r="D19">
        <v>731</v>
      </c>
      <c t="n" s="7" r="E19">
        <v>24931</v>
      </c>
    </row>
    <row spans="1:5" r="20">
      <c t="s" s="4" r="A20">
        <v>97</v>
      </c>
      <c t="s" s="4" r="B20">
        <v>50</v>
      </c>
      <c t="s" s="4" r="C20">
        <v>50</v>
      </c>
      <c t="n" s="6" r="D20">
        <v>-205</v>
      </c>
      <c t="s" s="4" r="E20">
        <v>50</v>
      </c>
    </row>
    <row spans="1:5" r="21">
      <c t="s" s="4" r="A21">
        <v>98</v>
      </c>
      <c t="n" s="7" r="B21">
        <v>-2560</v>
      </c>
      <c t="n" s="7" r="C21">
        <v>-2755</v>
      </c>
      <c t="n" s="6" r="D21">
        <v>-8631</v>
      </c>
      <c t="n" s="7" r="E21">
        <v>-9388</v>
      </c>
    </row>
    <row spans="1:5" r="22">
      <c t="s" s="4" r="A22">
        <v>99</v>
      </c>
      <c t="n" s="6" r="B22">
        <v>-35</v>
      </c>
      <c t="n" s="6" r="C22">
        <v>-587</v>
      </c>
      <c t="n" s="6" r="D22">
        <v>-1148</v>
      </c>
      <c t="n" s="6" r="E22">
        <v>-2266</v>
      </c>
    </row>
    <row spans="1:5" r="23">
      <c t="s" s="4" r="A23">
        <v>100</v>
      </c>
      <c t="n" s="7" r="B23">
        <v>636</v>
      </c>
      <c t="n" s="7" r="C23">
        <v>78</v>
      </c>
      <c t="n" s="6" r="D23">
        <v>-2324</v>
      </c>
      <c t="n" s="7" r="E23">
        <v>-9869</v>
      </c>
    </row>
    <row spans="1:5" r="24">
      <c t="s" s="4" r="A24">
        <v>101</v>
      </c>
      <c t="s" s="4" r="B24">
        <v>50</v>
      </c>
      <c t="s" s="4" r="C24">
        <v>50</v>
      </c>
      <c t="n" s="6" r="D24">
        <v>-2991</v>
      </c>
      <c t="s" s="4" r="E24">
        <v>50</v>
      </c>
    </row>
    <row spans="1:5" r="25">
      <c t="s" s="4" r="A25">
        <v>102</v>
      </c>
      <c t="s" s="4" r="B25">
        <v>50</v>
      </c>
      <c t="s" s="4" r="C25">
        <v>50</v>
      </c>
      <c t="n" s="6" r="D25">
        <v>-2331</v>
      </c>
      <c t="n" s="7" r="E25">
        <v>-2385</v>
      </c>
    </row>
    <row spans="1:5" r="26">
      <c t="s" s="4" r="A26">
        <v>103</v>
      </c>
      <c t="n" s="7" r="B26">
        <v>-18</v>
      </c>
      <c t="n" s="7" r="C26">
        <v>185</v>
      </c>
      <c t="n" s="6" r="D26">
        <v>-117</v>
      </c>
      <c t="n" s="6" r="E26">
        <v>194</v>
      </c>
    </row>
    <row spans="1:5" r="27">
      <c t="s" s="4" r="A27">
        <v>104</v>
      </c>
      <c t="n" s="6" r="B27">
        <v>-1050</v>
      </c>
      <c t="n" s="6" r="C27">
        <v>-938</v>
      </c>
      <c t="n" s="6" r="D27">
        <v>-17016</v>
      </c>
      <c t="n" s="6" r="E27">
        <v>1217</v>
      </c>
    </row>
    <row spans="1:5" r="28">
      <c t="s" s="4" r="A28">
        <v>105</v>
      </c>
      <c t="n" s="6" r="B28">
        <v>-2671</v>
      </c>
      <c t="n" s="6" r="C28">
        <v>-8531</v>
      </c>
      <c t="n" s="6" r="D28">
        <v>-28575</v>
      </c>
      <c t="n" s="6" r="E28">
        <v>-11442</v>
      </c>
    </row>
    <row spans="1:5" r="29">
      <c t="s" s="4" r="A29">
        <v>106</v>
      </c>
      <c t="n" s="6" r="B29">
        <v>220</v>
      </c>
      <c t="n" s="6" r="C29">
        <v>127</v>
      </c>
      <c t="n" s="6" r="D29">
        <v>-1004</v>
      </c>
      <c t="n" s="6" r="E29">
        <v>-3239</v>
      </c>
    </row>
    <row spans="1:5" r="30">
      <c t="s" s="4" r="A30">
        <v>107</v>
      </c>
      <c t="n" s="6" r="B30">
        <v>-2891</v>
      </c>
      <c t="n" s="6" r="C30">
        <v>-8658</v>
      </c>
      <c t="n" s="6" r="D30">
        <v>-27571</v>
      </c>
      <c t="n" s="6" r="E30">
        <v>-8203</v>
      </c>
    </row>
    <row spans="1:5" r="31">
      <c t="s" s="4" r="A31">
        <v>108</v>
      </c>
      <c t="n" s="6" r="B31">
        <v>17</v>
      </c>
      <c t="n" s="6" r="C31">
        <v>16</v>
      </c>
      <c t="n" s="6" r="D31">
        <v>-134</v>
      </c>
      <c t="n" s="6" r="E31">
        <v>-56</v>
      </c>
    </row>
    <row spans="1:5" r="32">
      <c t="s" s="4" r="A32">
        <v>109</v>
      </c>
      <c t="n" s="7" r="B32">
        <v>-2874</v>
      </c>
      <c t="n" s="7" r="C32">
        <v>-8642</v>
      </c>
      <c t="n" s="7" r="D32">
        <v>-27705</v>
      </c>
      <c t="n" s="7" r="E32">
        <v>-8259</v>
      </c>
    </row>
    <row spans="1:5" r="33">
      <c t="s" s="4" r="A33">
        <v>110</v>
      </c>
      <c t="n" s="9" r="B33">
        <v>-0.12</v>
      </c>
      <c t="n" s="9" r="C33">
        <v>-0.65</v>
      </c>
      <c t="n" s="9" r="D33">
        <v>-1.35</v>
      </c>
      <c t="n" s="9" r="E33">
        <v>-0.71</v>
      </c>
    </row>
    <row spans="1:5" r="34">
      <c t="s" s="4" r="A34">
        <v>111</v>
      </c>
      <c t="n" s="9" r="B34">
        <v>-0.12</v>
      </c>
      <c t="n" s="9" r="C34">
        <v>-0.65</v>
      </c>
      <c t="n" s="9" r="D34">
        <v>-1.35</v>
      </c>
      <c t="n" s="9" r="E34">
        <v>-1.41</v>
      </c>
    </row>
    <row spans="1:5" r="35">
      <c t="s" s="4" r="A35">
        <v>112</v>
      </c>
      <c t="n" s="6" r="B35">
        <v>23431871</v>
      </c>
      <c t="n" s="6" r="C35">
        <v>13313973</v>
      </c>
      <c t="n" s="6" r="D35">
        <v>20529686</v>
      </c>
      <c t="n" s="6" r="E35">
        <v>11554715</v>
      </c>
    </row>
    <row spans="1:5" r="36">
      <c t="s" s="4" r="A36">
        <v>113</v>
      </c>
      <c t="n" s="6" r="B36">
        <v>23431871</v>
      </c>
      <c t="n" s="6" r="C36">
        <v>13376539</v>
      </c>
      <c t="n" s="6" r="D36">
        <v>20529686</v>
      </c>
      <c t="n" s="6" r="E36">
        <v>13653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62</v>
      </c>
      <c t="s" s="2" r="C1">
        <v>78</v>
      </c>
      <c t="s" s="2" r="E1">
        <v>1</v>
      </c>
    </row>
    <row spans="1:6" r="2">
      <c t="s" s="2" r="C2">
        <v>2</v>
      </c>
      <c t="s" s="2" r="D2">
        <v>79</v>
      </c>
      <c t="s" s="2" r="E2">
        <v>2</v>
      </c>
      <c t="s" s="2" r="F2">
        <v>79</v>
      </c>
    </row>
    <row spans="1:6" r="3">
      <c t="s" s="3" r="A3">
        <v>463</v>
      </c>
    </row>
    <row spans="1:6" r="4">
      <c t="s" s="4" r="A4">
        <v>81</v>
      </c>
      <c t="n" s="7" r="C4">
        <v>17176</v>
      </c>
      <c t="n" s="7" r="D4">
        <v>17430</v>
      </c>
      <c t="n" s="7" r="E4">
        <v>52384</v>
      </c>
      <c t="n" s="7" r="F4">
        <v>40231</v>
      </c>
    </row>
    <row spans="1:6" r="5">
      <c t="s" s="4" r="A5">
        <v>82</v>
      </c>
      <c t="n" s="6" r="C5">
        <v>3034</v>
      </c>
      <c t="n" s="6" r="D5">
        <v>3118</v>
      </c>
      <c t="n" s="6" r="E5">
        <v>11065</v>
      </c>
      <c t="n" s="6" r="F5">
        <v>12230</v>
      </c>
    </row>
    <row spans="1:6" r="6">
      <c t="s" s="4" r="A6">
        <v>83</v>
      </c>
      <c t="n" s="6" r="C6">
        <v>20210</v>
      </c>
      <c t="n" s="6" r="D6">
        <v>20548</v>
      </c>
      <c t="n" s="6" r="E6">
        <v>63449</v>
      </c>
      <c t="n" s="6" r="F6">
        <v>52461</v>
      </c>
    </row>
    <row spans="1:6" r="7">
      <c t="s" s="4" r="A7">
        <v>84</v>
      </c>
      <c t="n" s="6" r="C7">
        <v>13231</v>
      </c>
      <c t="n" s="6" r="D7">
        <v>15115</v>
      </c>
      <c t="n" s="6" r="E7">
        <v>42458</v>
      </c>
      <c t="n" s="6" r="F7">
        <v>37424</v>
      </c>
    </row>
    <row spans="1:6" r="8">
      <c t="s" s="4" r="A8">
        <v>464</v>
      </c>
      <c t="n" s="6" r="C8">
        <v>6979</v>
      </c>
      <c t="n" s="6" r="D8">
        <v>5433</v>
      </c>
      <c t="n" s="6" r="E8">
        <v>20991</v>
      </c>
      <c t="n" s="6" r="F8">
        <v>15037</v>
      </c>
    </row>
    <row spans="1:6" r="9">
      <c t="s" s="4" r="A9">
        <v>94</v>
      </c>
      <c t="n" s="6" r="C9">
        <v>-1621</v>
      </c>
      <c t="n" s="6" r="D9">
        <v>-7593</v>
      </c>
      <c t="n" s="6" r="E9">
        <v>-11559</v>
      </c>
      <c t="n" s="6" r="F9">
        <v>-12659</v>
      </c>
    </row>
    <row spans="1:6" r="10">
      <c t="s" s="4" r="A10">
        <v>105</v>
      </c>
      <c t="n" s="6" r="C10">
        <v>-2671</v>
      </c>
      <c t="n" s="6" r="D10">
        <v>-8531</v>
      </c>
      <c t="n" s="6" r="E10">
        <v>-28575</v>
      </c>
      <c t="n" s="6" r="F10">
        <v>-11442</v>
      </c>
    </row>
    <row spans="1:6" r="11">
      <c t="s" s="4" r="A11">
        <v>107</v>
      </c>
      <c t="n" s="6" r="C11">
        <v>-2891</v>
      </c>
      <c t="n" s="6" r="D11">
        <v>-8658</v>
      </c>
      <c t="n" s="6" r="E11">
        <v>-27571</v>
      </c>
      <c t="n" s="6" r="F11">
        <v>-8203</v>
      </c>
    </row>
    <row spans="1:6" r="12">
      <c t="s" s="4" r="A12">
        <v>109</v>
      </c>
      <c t="n" s="7" r="C12">
        <v>-2874</v>
      </c>
      <c t="n" s="7" r="D12">
        <v>-8642</v>
      </c>
      <c t="n" s="7" r="E12">
        <v>-27705</v>
      </c>
      <c t="n" s="7" r="F12">
        <v>-8259</v>
      </c>
    </row>
    <row spans="1:6" r="13">
      <c t="s" s="4" r="A13">
        <v>110</v>
      </c>
      <c t="n" s="9" r="C13">
        <v>-0.12</v>
      </c>
      <c t="n" s="9" r="D13">
        <v>-0.65</v>
      </c>
      <c t="n" s="9" r="E13">
        <v>-1.35</v>
      </c>
      <c t="n" s="9" r="F13">
        <v>-0.71</v>
      </c>
    </row>
    <row spans="1:6" r="14">
      <c t="s" s="4" r="A14">
        <v>111</v>
      </c>
      <c t="n" s="9" r="C14">
        <v>-0.12</v>
      </c>
      <c t="n" s="9" r="D14">
        <v>-0.65</v>
      </c>
      <c t="n" s="9" r="E14">
        <v>-1.35</v>
      </c>
      <c t="n" s="9" r="F14">
        <v>-1.41</v>
      </c>
    </row>
    <row spans="1:6" r="15">
      <c t="s" s="4" r="A15">
        <v>465</v>
      </c>
    </row>
    <row spans="1:6" r="16">
      <c t="s" s="3" r="A16">
        <v>463</v>
      </c>
    </row>
    <row spans="1:6" r="17">
      <c t="s" s="4" r="A17">
        <v>81</v>
      </c>
      <c t="s" s="4" r="B17">
        <v>466</v>
      </c>
      <c t="n" s="7" r="C17">
        <v>19375</v>
      </c>
      <c t="n" s="7" r="E17">
        <v>54583</v>
      </c>
    </row>
    <row spans="1:6" r="18">
      <c t="s" s="4" r="A18">
        <v>82</v>
      </c>
      <c t="s" s="4" r="B18">
        <v>467</v>
      </c>
      <c t="n" s="6" r="C18">
        <v>2300</v>
      </c>
      <c t="n" s="6" r="E18">
        <v>10331</v>
      </c>
    </row>
    <row spans="1:6" r="19">
      <c t="s" s="4" r="A19">
        <v>83</v>
      </c>
      <c t="n" s="6" r="C19">
        <v>21675</v>
      </c>
      <c t="n" s="6" r="E19">
        <v>64914</v>
      </c>
    </row>
    <row spans="1:6" r="20">
      <c t="s" s="4" r="A20">
        <v>84</v>
      </c>
      <c t="s" s="4" r="B20">
        <v>468</v>
      </c>
      <c t="n" s="6" r="C20">
        <v>14476</v>
      </c>
      <c t="n" s="6" r="E20">
        <v>43703</v>
      </c>
    </row>
    <row spans="1:6" r="21">
      <c t="s" s="4" r="A21">
        <v>464</v>
      </c>
      <c t="n" s="6" r="C21">
        <v>7199</v>
      </c>
      <c t="n" s="6" r="E21">
        <v>21211</v>
      </c>
    </row>
    <row spans="1:6" r="22">
      <c t="s" s="4" r="A22">
        <v>94</v>
      </c>
      <c t="n" s="6" r="C22">
        <v>-1401</v>
      </c>
      <c t="n" s="6" r="E22">
        <v>-11339</v>
      </c>
    </row>
    <row spans="1:6" r="23">
      <c t="s" s="4" r="A23">
        <v>105</v>
      </c>
      <c t="n" s="6" r="C23">
        <v>-2451</v>
      </c>
      <c t="n" s="6" r="E23">
        <v>-28355</v>
      </c>
    </row>
    <row spans="1:6" r="24">
      <c t="s" s="4" r="A24">
        <v>107</v>
      </c>
      <c t="n" s="6" r="C24">
        <v>-2671</v>
      </c>
      <c t="n" s="6" r="E24">
        <v>-27351</v>
      </c>
    </row>
    <row spans="1:6" r="25">
      <c t="s" s="4" r="A25">
        <v>109</v>
      </c>
      <c t="n" s="7" r="C25">
        <v>-2654</v>
      </c>
      <c t="n" s="7" r="E25">
        <v>-27485</v>
      </c>
    </row>
    <row spans="1:6" r="26">
      <c t="s" s="4" r="A26">
        <v>110</v>
      </c>
      <c t="n" s="9" r="C26">
        <v>-0.11</v>
      </c>
      <c t="n" s="9" r="E26">
        <v>-1.33</v>
      </c>
    </row>
    <row spans="1:6" r="27">
      <c t="s" s="4" r="A27">
        <v>111</v>
      </c>
      <c t="n" s="9" r="C27">
        <v>-0.11</v>
      </c>
      <c t="n" s="9" r="E27">
        <v>-1.33</v>
      </c>
    </row>
    <row spans="1:6" r="28">
      <c t="s" s="4" r="A28">
        <v>469</v>
      </c>
    </row>
    <row spans="1:6" r="29">
      <c t="s" s="3" r="A29">
        <v>463</v>
      </c>
    </row>
    <row spans="1:6" r="30">
      <c t="s" s="4" r="A30">
        <v>81</v>
      </c>
      <c t="s" s="4" r="B30">
        <v>466</v>
      </c>
      <c t="n" s="7" r="C30">
        <v>17176</v>
      </c>
      <c t="n" s="7" r="E30">
        <v>52384</v>
      </c>
    </row>
    <row spans="1:6" r="31">
      <c t="s" s="4" r="A31">
        <v>82</v>
      </c>
      <c t="s" s="4" r="B31">
        <v>467</v>
      </c>
      <c t="n" s="6" r="C31">
        <v>3034</v>
      </c>
      <c t="n" s="6" r="E31">
        <v>11065</v>
      </c>
    </row>
    <row spans="1:6" r="32">
      <c t="s" s="4" r="A32">
        <v>83</v>
      </c>
      <c t="n" s="6" r="C32">
        <v>20210</v>
      </c>
      <c t="n" s="6" r="E32">
        <v>63449</v>
      </c>
    </row>
    <row spans="1:6" r="33">
      <c t="s" s="4" r="A33">
        <v>84</v>
      </c>
      <c t="s" s="4" r="B33">
        <v>468</v>
      </c>
      <c t="n" s="6" r="C33">
        <v>13231</v>
      </c>
      <c t="n" s="6" r="E33">
        <v>42458</v>
      </c>
    </row>
    <row spans="1:6" r="34">
      <c t="s" s="4" r="A34">
        <v>464</v>
      </c>
      <c t="n" s="6" r="C34">
        <v>6979</v>
      </c>
      <c t="n" s="6" r="E34">
        <v>20991</v>
      </c>
    </row>
    <row spans="1:6" r="35">
      <c t="s" s="4" r="A35">
        <v>94</v>
      </c>
      <c t="n" s="6" r="C35">
        <v>-1621</v>
      </c>
      <c t="n" s="6" r="E35">
        <v>-11559</v>
      </c>
    </row>
    <row spans="1:6" r="36">
      <c t="s" s="4" r="A36">
        <v>105</v>
      </c>
      <c t="n" s="6" r="C36">
        <v>-2671</v>
      </c>
      <c t="n" s="6" r="E36">
        <v>-28575</v>
      </c>
    </row>
    <row spans="1:6" r="37">
      <c t="s" s="4" r="A37">
        <v>107</v>
      </c>
      <c t="n" s="6" r="C37">
        <v>-2891</v>
      </c>
      <c t="n" s="6" r="E37">
        <v>-27571</v>
      </c>
    </row>
    <row spans="1:6" r="38">
      <c t="s" s="4" r="A38">
        <v>109</v>
      </c>
      <c t="n" s="7" r="C38">
        <v>-2874</v>
      </c>
      <c t="n" s="7" r="E38">
        <v>-27705</v>
      </c>
    </row>
    <row spans="1:6" r="39">
      <c t="s" s="4" r="A39">
        <v>110</v>
      </c>
      <c t="n" s="9" r="C39">
        <v>-0.12</v>
      </c>
      <c t="n" s="9" r="E39">
        <v>-1.35</v>
      </c>
    </row>
    <row spans="1:6" r="40">
      <c t="s" s="4" r="A40">
        <v>111</v>
      </c>
      <c t="n" s="9" r="C40">
        <v>-0.12</v>
      </c>
      <c t="n" s="9" r="E40">
        <v>-1.35</v>
      </c>
    </row>
    <row spans="1:6" r="41">
      <c t="n" r="A41"/>
    </row>
    <row spans="1:6" r="42">
      <c t="s" s="4" r="A42">
        <v>470</v>
      </c>
      <c t="s" s="4" r="B42">
        <v>471</v>
      </c>
    </row>
    <row spans="1:6" r="43">
      <c t="s" s="4" r="A43">
        <v>472</v>
      </c>
      <c t="s" s="4" r="B43">
        <v>473</v>
      </c>
    </row>
    <row spans="1:6" r="44">
      <c t="s" s="4" r="A44">
        <v>467</v>
      </c>
      <c t="s" s="4" r="B44">
        <v>474</v>
      </c>
    </row>
    <row spans="1:6" r="45">
      <c t="s" s="4" r="A45">
        <v>475</v>
      </c>
      <c t="s" s="4" r="B45">
        <v>476</v>
      </c>
    </row>
    <row spans="1:6" r="46">
      <c t="s" s="4" r="A46">
        <v>477</v>
      </c>
      <c t="s" s="4" r="B46">
        <v>478</v>
      </c>
    </row>
    <row spans="1:6" r="47">
      <c t="s" s="4" r="A47">
        <v>479</v>
      </c>
      <c t="s" s="4" r="B47">
        <v>480</v>
      </c>
    </row>
  </sheetData>
  <mergeCells count="10">
    <mergeCell ref="A1:B2"/>
    <mergeCell ref="C1:D1"/>
    <mergeCell ref="E1:F1"/>
    <mergeCell ref="A41:E41"/>
    <mergeCell ref="B42:E42"/>
    <mergeCell ref="B43:E43"/>
    <mergeCell ref="B44:E44"/>
    <mergeCell ref="B45:E45"/>
    <mergeCell ref="B46:E46"/>
    <mergeCell ref="B47:E4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5</v>
      </c>
    </row>
    <row spans="1:3" r="2">
      <c t="s" s="3" r="A2">
        <v>26</v>
      </c>
    </row>
    <row spans="1:3" r="3">
      <c t="s" s="4" r="A3">
        <v>28</v>
      </c>
      <c t="n" s="7" r="B3">
        <v>17452</v>
      </c>
      <c t="n" s="7" r="C3">
        <v>19421</v>
      </c>
    </row>
    <row spans="1:3" r="4">
      <c t="s" s="4" r="A4">
        <v>29</v>
      </c>
      <c t="n" s="6" r="B4">
        <v>1854</v>
      </c>
      <c t="n" s="6" r="C4">
        <v>1031</v>
      </c>
    </row>
    <row spans="1:3" r="5">
      <c t="s" s="4" r="A5">
        <v>31</v>
      </c>
      <c t="n" s="6" r="B5">
        <v>907</v>
      </c>
      <c t="n" s="6" r="C5">
        <v>1448</v>
      </c>
    </row>
    <row spans="1:3" r="6">
      <c t="s" s="4" r="A6">
        <v>32</v>
      </c>
      <c t="n" s="6" r="B6">
        <v>25073</v>
      </c>
      <c t="n" s="6" r="C6">
        <v>27670</v>
      </c>
    </row>
    <row spans="1:3" r="7">
      <c t="s" s="4" r="A7">
        <v>37</v>
      </c>
      <c t="n" s="6" r="B7">
        <v>114908</v>
      </c>
      <c t="n" s="6" r="C7">
        <v>121639</v>
      </c>
    </row>
    <row spans="1:3" r="8">
      <c t="s" s="3" r="A8">
        <v>38</v>
      </c>
    </row>
    <row spans="1:3" r="9">
      <c t="s" s="4" r="A9">
        <v>39</v>
      </c>
      <c t="n" s="6" r="B9">
        <v>17882</v>
      </c>
      <c t="n" s="6" r="C9">
        <v>19017</v>
      </c>
    </row>
    <row spans="1:3" r="10">
      <c t="s" s="4" r="A10">
        <v>40</v>
      </c>
      <c t="n" s="6" r="B10">
        <v>3596</v>
      </c>
      <c t="n" s="6" r="C10">
        <v>3601</v>
      </c>
    </row>
    <row spans="1:3" r="11">
      <c t="s" s="4" r="A11">
        <v>47</v>
      </c>
      <c t="n" s="6" r="B11">
        <v>47428</v>
      </c>
      <c t="n" s="6" r="C11">
        <v>40688</v>
      </c>
    </row>
    <row spans="1:3" r="12">
      <c t="s" s="4" r="A12">
        <v>57</v>
      </c>
      <c t="n" s="6" r="B12">
        <v>84934</v>
      </c>
      <c t="n" s="6" r="C12">
        <v>85399</v>
      </c>
    </row>
    <row spans="1:3" r="13">
      <c t="s" s="3" r="A13">
        <v>59</v>
      </c>
    </row>
    <row spans="1:3" r="14">
      <c t="s" s="4" r="A14">
        <v>64</v>
      </c>
      <c t="n" s="6" r="B14">
        <v>-84443</v>
      </c>
      <c t="n" s="6" r="C14">
        <v>-56738</v>
      </c>
    </row>
    <row spans="1:3" r="15">
      <c t="s" s="4" r="A15">
        <v>65</v>
      </c>
      <c t="n" s="6" r="B15">
        <v>29611</v>
      </c>
      <c t="n" s="6" r="C15">
        <v>36011</v>
      </c>
    </row>
    <row spans="1:3" r="16">
      <c t="s" s="4" r="A16">
        <v>67</v>
      </c>
      <c t="n" s="6" r="B16">
        <v>29974</v>
      </c>
      <c t="n" s="6" r="C16">
        <v>36240</v>
      </c>
    </row>
    <row spans="1:3" r="17">
      <c t="s" s="4" r="A17">
        <v>68</v>
      </c>
      <c t="n" s="6" r="B17">
        <v>114908</v>
      </c>
      <c t="n" s="7" r="C17">
        <v>121639</v>
      </c>
    </row>
    <row spans="1:3" r="18">
      <c t="s" s="4" r="A18">
        <v>465</v>
      </c>
    </row>
    <row spans="1:3" r="19">
      <c t="s" s="3" r="A19">
        <v>26</v>
      </c>
    </row>
    <row spans="1:3" r="20">
      <c t="s" s="4" r="A20">
        <v>28</v>
      </c>
      <c t="n" s="6" r="B20">
        <v>18275</v>
      </c>
    </row>
    <row spans="1:3" r="21">
      <c t="s" s="4" r="A21">
        <v>29</v>
      </c>
      <c t="n" s="6" r="B21">
        <v>2745</v>
      </c>
    </row>
    <row spans="1:3" r="22">
      <c t="s" s="4" r="A22">
        <v>31</v>
      </c>
      <c t="n" s="6" r="B22">
        <v>331</v>
      </c>
    </row>
    <row spans="1:3" r="23">
      <c t="s" s="4" r="A23">
        <v>32</v>
      </c>
      <c t="n" s="6" r="B23">
        <v>26211</v>
      </c>
    </row>
    <row spans="1:3" r="24">
      <c t="s" s="4" r="A24">
        <v>37</v>
      </c>
      <c t="n" s="6" r="B24">
        <v>116046</v>
      </c>
    </row>
    <row spans="1:3" r="25">
      <c t="s" s="3" r="A25">
        <v>38</v>
      </c>
    </row>
    <row spans="1:3" r="26">
      <c t="s" s="4" r="A26">
        <v>39</v>
      </c>
      <c t="n" s="6" r="B26">
        <v>18066</v>
      </c>
    </row>
    <row spans="1:3" r="27">
      <c t="s" s="4" r="A27">
        <v>40</v>
      </c>
      <c t="n" s="6" r="B27">
        <v>4330</v>
      </c>
    </row>
    <row spans="1:3" r="28">
      <c t="s" s="4" r="A28">
        <v>47</v>
      </c>
      <c t="n" s="6" r="B28">
        <v>48346</v>
      </c>
    </row>
    <row spans="1:3" r="29">
      <c t="s" s="4" r="A29">
        <v>57</v>
      </c>
      <c t="n" s="6" r="B29">
        <v>85852</v>
      </c>
    </row>
    <row spans="1:3" r="30">
      <c t="s" s="3" r="A30">
        <v>59</v>
      </c>
    </row>
    <row spans="1:3" r="31">
      <c t="s" s="4" r="A31">
        <v>64</v>
      </c>
      <c t="n" s="6" r="B31">
        <v>-84223</v>
      </c>
    </row>
    <row spans="1:3" r="32">
      <c t="s" s="4" r="A32">
        <v>65</v>
      </c>
      <c t="n" s="6" r="B32">
        <v>29831</v>
      </c>
    </row>
    <row spans="1:3" r="33">
      <c t="s" s="4" r="A33">
        <v>67</v>
      </c>
      <c t="n" s="6" r="B33">
        <v>30194</v>
      </c>
    </row>
    <row spans="1:3" r="34">
      <c t="s" s="4" r="A34">
        <v>68</v>
      </c>
      <c t="n" s="6" r="B34">
        <v>116046</v>
      </c>
    </row>
    <row spans="1:3" r="35">
      <c t="s" s="4" r="A35">
        <v>469</v>
      </c>
    </row>
    <row spans="1:3" r="36">
      <c t="s" s="3" r="A36">
        <v>26</v>
      </c>
    </row>
    <row spans="1:3" r="37">
      <c t="s" s="4" r="A37">
        <v>28</v>
      </c>
      <c t="n" s="6" r="B37">
        <v>17452</v>
      </c>
    </row>
    <row spans="1:3" r="38">
      <c t="s" s="4" r="A38">
        <v>29</v>
      </c>
      <c t="n" s="6" r="B38">
        <v>1854</v>
      </c>
    </row>
    <row spans="1:3" r="39">
      <c t="s" s="4" r="A39">
        <v>31</v>
      </c>
      <c t="n" s="6" r="B39">
        <v>907</v>
      </c>
    </row>
    <row spans="1:3" r="40">
      <c t="s" s="4" r="A40">
        <v>32</v>
      </c>
      <c t="n" s="6" r="B40">
        <v>25073</v>
      </c>
    </row>
    <row spans="1:3" r="41">
      <c t="s" s="4" r="A41">
        <v>37</v>
      </c>
      <c t="n" s="6" r="B41">
        <v>114908</v>
      </c>
    </row>
    <row spans="1:3" r="42">
      <c t="s" s="3" r="A42">
        <v>38</v>
      </c>
    </row>
    <row spans="1:3" r="43">
      <c t="s" s="4" r="A43">
        <v>39</v>
      </c>
      <c t="n" s="6" r="B43">
        <v>17882</v>
      </c>
    </row>
    <row spans="1:3" r="44">
      <c t="s" s="4" r="A44">
        <v>40</v>
      </c>
      <c t="n" s="6" r="B44">
        <v>3596</v>
      </c>
    </row>
    <row spans="1:3" r="45">
      <c t="s" s="4" r="A45">
        <v>47</v>
      </c>
      <c t="n" s="6" r="B45">
        <v>47428</v>
      </c>
    </row>
    <row spans="1:3" r="46">
      <c t="s" s="4" r="A46">
        <v>57</v>
      </c>
      <c t="n" s="6" r="B46">
        <v>84934</v>
      </c>
    </row>
    <row spans="1:3" r="47">
      <c t="s" s="3" r="A47">
        <v>59</v>
      </c>
    </row>
    <row spans="1:3" r="48">
      <c t="s" s="4" r="A48">
        <v>64</v>
      </c>
      <c t="n" s="6" r="B48">
        <v>-84443</v>
      </c>
    </row>
    <row spans="1:3" r="49">
      <c t="s" s="4" r="A49">
        <v>65</v>
      </c>
      <c t="n" s="6" r="B49">
        <v>29611</v>
      </c>
    </row>
    <row spans="1:3" r="50">
      <c t="s" s="4" r="A50">
        <v>67</v>
      </c>
      <c t="n" s="6" r="B50">
        <v>29974</v>
      </c>
    </row>
    <row spans="1:3" r="51">
      <c t="s" s="4" r="A51">
        <v>68</v>
      </c>
      <c t="n" s="7" r="B51">
        <v>1149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2</v>
      </c>
      <c t="s" s="2" r="B1">
        <v>78</v>
      </c>
      <c t="s" s="2" r="D1">
        <v>1</v>
      </c>
    </row>
    <row spans="1:6" r="2">
      <c t="s" s="2" r="B2">
        <v>2</v>
      </c>
      <c t="s" s="2" r="C2">
        <v>79</v>
      </c>
      <c t="s" s="2" r="D2">
        <v>2</v>
      </c>
      <c t="s" s="2" r="E2">
        <v>79</v>
      </c>
      <c t="s" s="2" r="F2">
        <v>25</v>
      </c>
    </row>
    <row spans="1:6" r="3">
      <c t="s" s="4" r="A3">
        <v>483</v>
      </c>
      <c t="n" s="7" r="B3">
        <v>734</v>
      </c>
      <c t="n" s="7" r="D3">
        <v>734</v>
      </c>
    </row>
    <row spans="1:6" r="4">
      <c t="s" s="4" r="A4">
        <v>484</v>
      </c>
      <c t="n" s="6" r="B4">
        <v>184</v>
      </c>
      <c t="n" s="6" r="D4">
        <v>184</v>
      </c>
    </row>
    <row spans="1:6" r="5">
      <c t="s" s="4" r="A5">
        <v>485</v>
      </c>
      <c t="n" s="6" r="B5">
        <v>184</v>
      </c>
    </row>
    <row spans="1:6" r="6">
      <c t="s" s="4" r="A6">
        <v>486</v>
      </c>
      <c t="n" s="6" r="B6">
        <v>734</v>
      </c>
      <c t="n" s="6" r="D6">
        <v>-84</v>
      </c>
      <c t="n" s="7" r="E6">
        <v>1483</v>
      </c>
    </row>
    <row spans="1:6" r="7">
      <c t="s" s="4" r="A7">
        <v>71</v>
      </c>
      <c t="n" s="6" r="B7">
        <v>1321</v>
      </c>
      <c t="n" s="6" r="D7">
        <v>1321</v>
      </c>
      <c t="n" s="7" r="F7">
        <v>1545</v>
      </c>
    </row>
    <row spans="1:6" r="8">
      <c t="s" s="4" r="A8">
        <v>487</v>
      </c>
      <c t="n" s="6" r="B8">
        <v>891</v>
      </c>
      <c t="n" s="6" r="D8">
        <v>823</v>
      </c>
      <c t="n" s="6" r="E8">
        <v>1531</v>
      </c>
    </row>
    <row spans="1:6" r="9">
      <c t="s" s="4" r="A9">
        <v>488</v>
      </c>
      <c t="n" s="6" r="B9">
        <v>891</v>
      </c>
      <c t="n" s="6" r="D9">
        <v>891</v>
      </c>
    </row>
    <row spans="1:6" r="10">
      <c t="s" s="4" r="A10">
        <v>489</v>
      </c>
      <c t="n" s="6" r="D10">
        <v>-1784</v>
      </c>
      <c t="n" s="6" r="E10">
        <v>2474</v>
      </c>
    </row>
    <row spans="1:6" r="11">
      <c t="s" s="4" r="A11">
        <v>490</v>
      </c>
      <c t="n" s="6" r="B11">
        <v>17176</v>
      </c>
      <c t="n" s="7" r="C11">
        <v>17430</v>
      </c>
      <c t="n" s="6" r="D11">
        <v>52384</v>
      </c>
      <c t="n" s="7" r="E11">
        <v>40231</v>
      </c>
    </row>
    <row spans="1:6" r="12">
      <c t="s" s="4" r="A12">
        <v>491</v>
      </c>
    </row>
    <row spans="1:6" r="13">
      <c t="s" s="4" r="A13">
        <v>488</v>
      </c>
      <c t="n" s="6" r="B13">
        <v>576</v>
      </c>
      <c t="n" s="6" r="D13">
        <v>576</v>
      </c>
    </row>
    <row spans="1:6" r="14">
      <c t="s" s="4" r="A14">
        <v>489</v>
      </c>
      <c t="n" s="6" r="B14">
        <v>823</v>
      </c>
    </row>
    <row spans="1:6" r="15">
      <c t="s" s="4" r="A15">
        <v>492</v>
      </c>
      <c t="n" s="6" r="B15">
        <v>576</v>
      </c>
    </row>
    <row spans="1:6" r="16">
      <c t="s" s="4" r="A16">
        <v>490</v>
      </c>
      <c t="n" s="6" r="B16">
        <v>823</v>
      </c>
      <c t="n" s="6" r="D16">
        <v>823</v>
      </c>
    </row>
    <row spans="1:6" r="17">
      <c t="s" s="4" r="A17">
        <v>493</v>
      </c>
    </row>
    <row spans="1:6" r="18">
      <c t="s" s="4" r="A18">
        <v>488</v>
      </c>
      <c t="n" s="7" r="B18">
        <v>1376</v>
      </c>
      <c t="n" s="7" r="D18">
        <v>13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4</v>
      </c>
      <c t="s" s="2" r="B1">
        <v>2</v>
      </c>
      <c t="s" s="2" r="C1">
        <v>25</v>
      </c>
    </row>
    <row spans="1:3" r="2">
      <c t="s" s="3" r="A2">
        <v>26</v>
      </c>
    </row>
    <row spans="1:3" r="3">
      <c t="s" s="4" r="A3">
        <v>495</v>
      </c>
      <c t="s" s="4" r="C3">
        <v>50</v>
      </c>
    </row>
    <row spans="1:3" r="4">
      <c t="s" s="3" r="A4">
        <v>38</v>
      </c>
    </row>
    <row spans="1:3" r="5">
      <c t="s" s="4" r="A5">
        <v>46</v>
      </c>
      <c t="n" s="7" r="B5">
        <v>9440</v>
      </c>
      <c t="n" s="7" r="C5">
        <v>7109</v>
      </c>
    </row>
    <row spans="1:3" r="6">
      <c t="s" s="4" r="A6">
        <v>496</v>
      </c>
    </row>
    <row spans="1:3" r="7">
      <c t="s" s="3" r="A7">
        <v>26</v>
      </c>
    </row>
    <row spans="1:3" r="8">
      <c t="s" s="4" r="A8">
        <v>495</v>
      </c>
      <c t="n" s="6" r="C8">
        <v>1278</v>
      </c>
    </row>
    <row spans="1:3" r="9">
      <c t="s" s="3" r="A9">
        <v>38</v>
      </c>
    </row>
    <row spans="1:3" r="10">
      <c t="s" s="4" r="A10">
        <v>46</v>
      </c>
      <c t="n" s="6" r="C10">
        <v>8387</v>
      </c>
    </row>
    <row spans="1:3" r="11">
      <c t="s" s="4" r="A11">
        <v>497</v>
      </c>
    </row>
    <row spans="1:3" r="12">
      <c t="s" s="3" r="A12">
        <v>26</v>
      </c>
    </row>
    <row spans="1:3" r="13">
      <c t="s" s="4" r="A13">
        <v>495</v>
      </c>
      <c t="n" s="6" r="C13">
        <v>-1278</v>
      </c>
    </row>
    <row spans="1:3" r="14">
      <c t="s" s="3" r="A14">
        <v>38</v>
      </c>
    </row>
    <row spans="1:3" r="15">
      <c t="s" s="4" r="A15">
        <v>46</v>
      </c>
      <c t="n" s="7" r="C15">
        <v>-12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4"/>
  </cols>
  <sheetData>
    <row spans="1:2" r="1">
      <c t="s" s="1" r="A1">
        <v>498</v>
      </c>
      <c t="s" s="2" r="B1">
        <v>2</v>
      </c>
    </row>
    <row spans="1:2" r="2">
      <c t="s" s="3" r="A2">
        <v>236</v>
      </c>
    </row>
    <row spans="1:2" r="3">
      <c t="s" s="4" r="A3">
        <v>499</v>
      </c>
      <c t="s" s="4" r="B3">
        <v>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501</v>
      </c>
      <c t="s" s="2" r="B1">
        <v>1</v>
      </c>
    </row>
    <row spans="1:2" r="2">
      <c t="s" s="2" r="B2">
        <v>502</v>
      </c>
    </row>
    <row spans="1:2" r="3">
      <c t="s" s="3" r="A3">
        <v>503</v>
      </c>
    </row>
    <row spans="1:2" r="4">
      <c t="s" s="4" r="A4">
        <v>504</v>
      </c>
      <c t="n" s="7" r="B4">
        <v>5280</v>
      </c>
    </row>
    <row spans="1:2" r="5">
      <c t="s" s="4" r="A5">
        <v>505</v>
      </c>
      <c t="n" s="6" r="B5">
        <v>600</v>
      </c>
    </row>
    <row spans="1:2" r="6">
      <c t="s" s="4" r="A6">
        <v>506</v>
      </c>
      <c t="n" s="7" r="B6">
        <v>58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7</v>
      </c>
      <c t="s" s="2" r="B1">
        <v>2</v>
      </c>
      <c t="s" s="2" r="C1">
        <v>25</v>
      </c>
    </row>
    <row spans="1:3" r="2">
      <c t="s" s="3" r="A2">
        <v>508</v>
      </c>
    </row>
    <row spans="1:3" r="3">
      <c t="s" s="4" r="A3">
        <v>36</v>
      </c>
      <c t="n" s="7" r="B3">
        <v>907</v>
      </c>
      <c t="n" s="7" r="C3">
        <v>1448</v>
      </c>
    </row>
    <row spans="1:3" r="4">
      <c t="s" s="4" r="A4">
        <v>509</v>
      </c>
    </row>
    <row spans="1:3" r="5">
      <c t="s" s="3" r="A5">
        <v>510</v>
      </c>
    </row>
    <row spans="1:3" r="6">
      <c t="s" s="4" r="A6">
        <v>511</v>
      </c>
      <c t="n" s="6" r="B6">
        <v>104</v>
      </c>
    </row>
    <row spans="1:3" r="7">
      <c t="s" s="4" r="A7">
        <v>34</v>
      </c>
      <c t="n" s="6" r="B7">
        <v>2851</v>
      </c>
    </row>
    <row spans="1:3" r="8">
      <c t="s" s="3" r="A8">
        <v>508</v>
      </c>
    </row>
    <row spans="1:3" r="9">
      <c t="s" s="4" r="A9">
        <v>512</v>
      </c>
      <c t="n" s="6" r="B9">
        <v>4000</v>
      </c>
    </row>
    <row spans="1:3" r="10">
      <c t="s" s="4" r="A10">
        <v>513</v>
      </c>
      <c t="n" s="6" r="B10">
        <v>150</v>
      </c>
    </row>
    <row spans="1:3" r="11">
      <c t="s" s="4" r="A11">
        <v>514</v>
      </c>
      <c t="n" s="6" r="B11">
        <v>40</v>
      </c>
    </row>
    <row spans="1:3" r="12">
      <c t="s" s="4" r="A12">
        <v>515</v>
      </c>
      <c t="n" s="6" r="B12">
        <v>88</v>
      </c>
    </row>
    <row spans="1:3" r="13">
      <c t="s" s="4" r="A13">
        <v>516</v>
      </c>
      <c t="n" s="6" r="B13">
        <v>372</v>
      </c>
    </row>
    <row spans="1:3" r="14">
      <c t="s" s="4" r="A14">
        <v>36</v>
      </c>
      <c t="n" s="6" r="B14">
        <v>4</v>
      </c>
    </row>
    <row spans="1:3" r="15">
      <c t="s" s="4" r="A15">
        <v>517</v>
      </c>
      <c t="n" s="6" r="B15">
        <v>-169</v>
      </c>
    </row>
    <row spans="1:3" r="16">
      <c t="s" s="4" r="A16">
        <v>518</v>
      </c>
      <c t="n" s="6" r="B16">
        <v>-1560</v>
      </c>
    </row>
    <row spans="1:3" r="17">
      <c t="s" s="4" r="A17">
        <v>519</v>
      </c>
      <c t="n" s="7" r="B17">
        <v>58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520</v>
      </c>
      <c t="s" s="2" r="B1">
        <v>78</v>
      </c>
      <c t="s" s="2" r="C1">
        <v>1</v>
      </c>
    </row>
    <row spans="1:3" r="2">
      <c t="s" s="2" r="B2">
        <v>79</v>
      </c>
      <c t="s" s="2" r="C2">
        <v>79</v>
      </c>
    </row>
    <row spans="1:3" r="3">
      <c t="s" s="3" r="A3">
        <v>521</v>
      </c>
    </row>
    <row spans="1:3" r="4">
      <c t="s" s="4" r="A4">
        <v>522</v>
      </c>
      <c t="n" s="7" r="B4">
        <v>23221</v>
      </c>
      <c t="n" s="7" r="C4">
        <v>60789</v>
      </c>
    </row>
    <row spans="1:3" r="5">
      <c t="s" s="4" r="A5">
        <v>172</v>
      </c>
      <c t="n" s="7" r="B5">
        <v>-11774</v>
      </c>
      <c t="n" s="7" r="C5">
        <v>-12370</v>
      </c>
    </row>
    <row spans="1:3" r="6">
      <c t="s" s="4" r="A6">
        <v>523</v>
      </c>
      <c t="n" s="9" r="B6">
        <v>-0.8100000000000001</v>
      </c>
      <c t="n" s="9" r="C6">
        <v>-0.98</v>
      </c>
    </row>
    <row spans="1:3" r="7">
      <c t="s" s="4" r="A7">
        <v>524</v>
      </c>
      <c t="n" s="9" r="B7">
        <v>-0.96</v>
      </c>
      <c t="n" s="9" r="C7">
        <v>-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25</v>
      </c>
      <c t="s" s="2" r="B1">
        <v>526</v>
      </c>
      <c t="s" s="2" r="C1">
        <v>527</v>
      </c>
      <c t="s" s="2" r="D1">
        <v>79</v>
      </c>
      <c t="s" s="2" r="E1">
        <v>25</v>
      </c>
      <c t="s" s="2" r="F1">
        <v>2</v>
      </c>
      <c t="s" s="2" r="G1">
        <v>402</v>
      </c>
      <c t="s" s="2" r="H1">
        <v>528</v>
      </c>
      <c t="s" s="2" r="I1">
        <v>529</v>
      </c>
    </row>
    <row spans="1:9" r="2">
      <c t="s" s="3" r="A2">
        <v>530</v>
      </c>
    </row>
    <row spans="1:9" r="3">
      <c t="s" s="4" r="A3">
        <v>34</v>
      </c>
      <c t="n" s="7" r="E3">
        <v>57914</v>
      </c>
      <c t="n" s="7" r="F3">
        <v>57914</v>
      </c>
    </row>
    <row spans="1:9" r="4">
      <c t="s" s="4" r="A4">
        <v>531</v>
      </c>
      <c t="n" s="6" r="E4">
        <v>1500</v>
      </c>
    </row>
    <row spans="1:9" r="5">
      <c t="s" s="4" r="A5">
        <v>532</v>
      </c>
    </row>
    <row spans="1:9" r="6">
      <c t="s" s="3" r="A6">
        <v>530</v>
      </c>
    </row>
    <row spans="1:9" r="7">
      <c t="s" s="4" r="A7">
        <v>533</v>
      </c>
      <c t="n" s="7" r="I7">
        <v>21153</v>
      </c>
    </row>
    <row spans="1:9" r="8">
      <c t="s" s="4" r="A8">
        <v>27</v>
      </c>
      <c t="n" s="7" r="C8">
        <v>13451</v>
      </c>
    </row>
    <row spans="1:9" r="9">
      <c t="s" s="4" r="A9">
        <v>534</v>
      </c>
      <c t="n" s="6" r="I9">
        <v>1447</v>
      </c>
    </row>
    <row spans="1:9" r="10">
      <c t="s" s="4" r="A10">
        <v>436</v>
      </c>
      <c t="n" s="6" r="I10">
        <v>6255</v>
      </c>
    </row>
    <row spans="1:9" r="11">
      <c t="s" s="4" r="A11">
        <v>34</v>
      </c>
      <c t="n" s="7" r="I11">
        <v>15131</v>
      </c>
    </row>
    <row spans="1:9" r="12">
      <c t="s" s="4" r="A12">
        <v>535</v>
      </c>
      <c t="n" s="7" r="D12">
        <v>118</v>
      </c>
    </row>
    <row spans="1:9" r="13">
      <c t="s" s="4" r="A13">
        <v>518</v>
      </c>
      <c t="n" s="7" r="E13">
        <v>3195</v>
      </c>
    </row>
    <row spans="1:9" r="14">
      <c t="s" s="4" r="A14">
        <v>509</v>
      </c>
    </row>
    <row spans="1:9" r="15">
      <c t="s" s="3" r="A15">
        <v>530</v>
      </c>
    </row>
    <row spans="1:9" r="16">
      <c t="s" s="4" r="A16">
        <v>533</v>
      </c>
      <c t="n" s="6" r="F16">
        <v>5880</v>
      </c>
    </row>
    <row spans="1:9" r="17">
      <c t="s" s="4" r="A17">
        <v>27</v>
      </c>
      <c t="s" s="4" r="E17">
        <v>50</v>
      </c>
    </row>
    <row spans="1:9" r="18">
      <c t="s" s="4" r="A18">
        <v>534</v>
      </c>
      <c t="n" s="7" r="H18">
        <v>5280</v>
      </c>
    </row>
    <row spans="1:9" r="19">
      <c t="s" s="4" r="A19">
        <v>436</v>
      </c>
      <c t="n" s="6" r="H19">
        <v>600</v>
      </c>
    </row>
    <row spans="1:9" r="20">
      <c t="s" s="4" r="A20">
        <v>34</v>
      </c>
      <c t="n" s="7" r="H20">
        <v>2851</v>
      </c>
    </row>
    <row spans="1:9" r="21">
      <c t="s" s="4" r="A21">
        <v>512</v>
      </c>
      <c t="n" s="7" r="F21">
        <v>4000</v>
      </c>
    </row>
    <row spans="1:9" r="22">
      <c t="s" s="4" r="A22">
        <v>518</v>
      </c>
      <c t="n" s="7" r="G22">
        <v>1560</v>
      </c>
    </row>
    <row spans="1:9" r="23">
      <c t="s" s="4" r="A23">
        <v>536</v>
      </c>
    </row>
    <row spans="1:9" r="24">
      <c t="s" s="3" r="A24">
        <v>530</v>
      </c>
    </row>
    <row spans="1:9" r="25">
      <c t="s" s="4" r="A25">
        <v>533</v>
      </c>
      <c t="n" s="7" r="B25">
        <v>36796</v>
      </c>
    </row>
    <row spans="1:9" r="26">
      <c t="s" s="4" r="A26">
        <v>27</v>
      </c>
      <c t="n" s="6" r="B26">
        <v>16385</v>
      </c>
    </row>
    <row spans="1:9" r="27">
      <c t="s" s="4" r="A27">
        <v>534</v>
      </c>
      <c t="n" s="7" r="E27">
        <v>1500</v>
      </c>
    </row>
    <row spans="1:9" r="28">
      <c t="s" s="4" r="A28">
        <v>34</v>
      </c>
      <c t="n" s="7" r="B28">
        <v>20427</v>
      </c>
      <c t="n" s="6" r="E28">
        <v>2922</v>
      </c>
    </row>
    <row spans="1:9" r="29">
      <c t="s" s="4" r="A29">
        <v>531</v>
      </c>
      <c t="n" s="6" r="B29">
        <v>1008690</v>
      </c>
    </row>
    <row spans="1:9" r="30">
      <c t="s" s="4" r="A30">
        <v>537</v>
      </c>
      <c t="n" s="7" r="B30">
        <v>15627</v>
      </c>
    </row>
    <row spans="1:9" r="31">
      <c t="s" s="4" r="A31">
        <v>538</v>
      </c>
      <c t="n" s="6" r="E31">
        <v>100</v>
      </c>
    </row>
    <row spans="1:9" r="32">
      <c t="s" s="4" r="A32">
        <v>539</v>
      </c>
      <c t="n" s="6" r="E32">
        <v>1872</v>
      </c>
    </row>
    <row spans="1:9" r="33">
      <c t="s" s="4" r="A33">
        <v>540</v>
      </c>
      <c t="n" s="7" r="B33">
        <v>13400</v>
      </c>
      <c t="n" s="7" r="E33">
        <v>3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41</v>
      </c>
      <c t="s" s="2" r="B1">
        <v>2</v>
      </c>
      <c t="s" s="2" r="C1">
        <v>25</v>
      </c>
    </row>
    <row spans="1:3" r="2">
      <c t="s" s="3" r="A2">
        <v>339</v>
      </c>
    </row>
    <row spans="1:3" r="3">
      <c t="s" s="4" r="A3">
        <v>542</v>
      </c>
      <c t="n" s="7" r="B3">
        <v>9113</v>
      </c>
      <c t="n" s="7" r="C3">
        <v>8137</v>
      </c>
    </row>
    <row spans="1:3" r="4">
      <c t="s" s="4" r="A4">
        <v>543</v>
      </c>
      <c t="n" s="6" r="B4">
        <v>-6638</v>
      </c>
      <c t="n" s="6" r="C4">
        <v>-5927</v>
      </c>
    </row>
    <row spans="1:3" r="5">
      <c t="s" s="4" r="A5">
        <v>33</v>
      </c>
      <c t="n" s="6" r="B5">
        <v>2475</v>
      </c>
      <c t="n" s="6" r="C5">
        <v>2210</v>
      </c>
    </row>
    <row spans="1:3" r="6">
      <c t="s" s="4" r="A6">
        <v>544</v>
      </c>
    </row>
    <row spans="1:3" r="7">
      <c t="s" s="3" r="A7">
        <v>339</v>
      </c>
    </row>
    <row spans="1:3" r="8">
      <c t="s" s="4" r="A8">
        <v>542</v>
      </c>
      <c t="n" s="6" r="B8">
        <v>777</v>
      </c>
      <c t="n" s="6" r="C8">
        <v>761</v>
      </c>
    </row>
    <row spans="1:3" r="9">
      <c t="s" s="4" r="A9">
        <v>545</v>
      </c>
    </row>
    <row spans="1:3" r="10">
      <c t="s" s="3" r="A10">
        <v>339</v>
      </c>
    </row>
    <row spans="1:3" r="11">
      <c t="s" s="4" r="A11">
        <v>542</v>
      </c>
      <c t="n" s="6" r="B11">
        <v>870</v>
      </c>
      <c t="n" s="6" r="C11">
        <v>638</v>
      </c>
    </row>
    <row spans="1:3" r="12">
      <c t="s" s="4" r="A12">
        <v>546</v>
      </c>
    </row>
    <row spans="1:3" r="13">
      <c t="s" s="3" r="A13">
        <v>339</v>
      </c>
    </row>
    <row spans="1:3" r="14">
      <c t="s" s="4" r="A14">
        <v>542</v>
      </c>
      <c t="n" s="6" r="B14">
        <v>4731</v>
      </c>
      <c t="n" s="6" r="C14">
        <v>4713</v>
      </c>
    </row>
    <row spans="1:3" r="15">
      <c t="s" s="4" r="A15">
        <v>547</v>
      </c>
    </row>
    <row spans="1:3" r="16">
      <c t="s" s="3" r="A16">
        <v>339</v>
      </c>
    </row>
    <row spans="1:3" r="17">
      <c t="s" s="4" r="A17">
        <v>542</v>
      </c>
      <c t="n" s="7" r="B17">
        <v>2735</v>
      </c>
      <c t="n" s="7" r="C17">
        <v>2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15"/>
    <col customWidth="1" max="6" min="6" width="27"/>
    <col customWidth="1" max="7" min="7" width="20"/>
    <col customWidth="1" max="8" min="8" width="25"/>
  </cols>
  <sheetData>
    <row spans="1:8" r="1">
      <c t="s" s="1" r="A1">
        <v>114</v>
      </c>
      <c t="s" s="2" r="B1">
        <v>115</v>
      </c>
      <c t="s" s="2" r="C1">
        <v>116</v>
      </c>
      <c t="s" s="2" r="D1">
        <v>117</v>
      </c>
      <c t="s" s="2" r="E1">
        <v>118</v>
      </c>
      <c t="s" s="2" r="F1">
        <v>119</v>
      </c>
      <c t="s" s="2" r="G1">
        <v>120</v>
      </c>
      <c t="s" s="2" r="H1">
        <v>121</v>
      </c>
    </row>
    <row spans="1:8" r="2">
      <c t="s" s="4" r="A2">
        <v>122</v>
      </c>
      <c t="n" s="7" r="B2">
        <v>36240</v>
      </c>
      <c t="n" s="7" r="C2">
        <v>2</v>
      </c>
      <c t="n" s="7" r="D2">
        <v>2</v>
      </c>
      <c t="s" s="4" r="E2">
        <v>50</v>
      </c>
      <c t="n" s="7" r="F2">
        <v>92745</v>
      </c>
      <c t="n" s="7" r="G2">
        <v>-56738</v>
      </c>
      <c t="n" s="7" r="H2">
        <v>229</v>
      </c>
    </row>
    <row spans="1:8" r="3">
      <c t="s" s="4" r="A3">
        <v>123</v>
      </c>
      <c t="n" s="6" r="C3">
        <v>17910081</v>
      </c>
      <c t="n" s="6" r="D3">
        <v>190609</v>
      </c>
      <c t="n" s="6" r="E3">
        <v>-850</v>
      </c>
    </row>
    <row spans="1:8" r="4">
      <c t="s" s="4" r="A4">
        <v>124</v>
      </c>
      <c t="n" s="6" r="B4">
        <v>5560</v>
      </c>
      <c t="n" s="7" r="C4">
        <v>1</v>
      </c>
      <c t="s" s="4" r="D4">
        <v>50</v>
      </c>
      <c t="s" s="4" r="E4">
        <v>50</v>
      </c>
      <c t="n" s="6" r="F4">
        <v>5559</v>
      </c>
      <c t="s" s="4" r="G4">
        <v>50</v>
      </c>
      <c t="s" s="4" r="H4">
        <v>50</v>
      </c>
    </row>
    <row spans="1:8" r="5">
      <c t="s" s="4" r="A5">
        <v>125</v>
      </c>
      <c t="n" s="6" r="C5">
        <v>2274599</v>
      </c>
      <c t="s" s="4" r="D5">
        <v>50</v>
      </c>
      <c t="s" s="4" r="E5">
        <v>50</v>
      </c>
    </row>
    <row spans="1:8" r="6">
      <c t="s" s="4" r="A6">
        <v>126</v>
      </c>
      <c t="n" s="6" r="B6">
        <v>1334</v>
      </c>
      <c t="s" s="4" r="C6">
        <v>50</v>
      </c>
      <c t="s" s="4" r="D6">
        <v>50</v>
      </c>
      <c t="s" s="4" r="E6">
        <v>50</v>
      </c>
      <c t="n" s="6" r="F6">
        <v>1334</v>
      </c>
      <c t="s" s="4" r="G6">
        <v>50</v>
      </c>
      <c t="s" s="4" r="H6">
        <v>50</v>
      </c>
    </row>
    <row spans="1:8" r="7">
      <c t="s" s="4" r="A7">
        <v>127</v>
      </c>
      <c t="n" s="6" r="C7">
        <v>514122</v>
      </c>
    </row>
    <row spans="1:8" r="8">
      <c t="s" s="4" r="A8">
        <v>128</v>
      </c>
      <c t="n" s="6" r="B8">
        <v>434</v>
      </c>
      <c t="s" s="4" r="C8">
        <v>50</v>
      </c>
      <c t="s" s="4" r="D8">
        <v>50</v>
      </c>
      <c t="s" s="4" r="E8">
        <v>50</v>
      </c>
      <c t="n" s="6" r="F8">
        <v>434</v>
      </c>
      <c t="s" s="4" r="G8">
        <v>50</v>
      </c>
      <c t="s" s="4" r="H8">
        <v>50</v>
      </c>
    </row>
    <row spans="1:8" r="9">
      <c t="s" s="4" r="A9">
        <v>129</v>
      </c>
      <c t="n" s="6" r="C9">
        <v>177586</v>
      </c>
    </row>
    <row spans="1:8" r="10">
      <c t="s" s="4" r="A10">
        <v>130</v>
      </c>
      <c t="n" s="6" r="B10">
        <v>7107</v>
      </c>
      <c t="s" s="4" r="C10">
        <v>50</v>
      </c>
      <c t="s" s="4" r="D10">
        <v>50</v>
      </c>
      <c t="s" s="4" r="E10">
        <v>50</v>
      </c>
      <c t="n" s="6" r="F10">
        <v>7107</v>
      </c>
      <c t="s" s="4" r="G10">
        <v>50</v>
      </c>
      <c t="s" s="4" r="H10">
        <v>50</v>
      </c>
    </row>
    <row spans="1:8" r="11">
      <c t="s" s="4" r="A11">
        <v>131</v>
      </c>
      <c t="n" s="6" r="C11">
        <v>3184536</v>
      </c>
    </row>
    <row spans="1:8" r="12">
      <c t="s" s="4" r="A12">
        <v>132</v>
      </c>
      <c t="n" s="6" r="B12">
        <v>1085</v>
      </c>
      <c t="s" s="4" r="C12">
        <v>50</v>
      </c>
      <c t="s" s="4" r="D12">
        <v>50</v>
      </c>
      <c t="s" s="4" r="E12">
        <v>50</v>
      </c>
      <c t="n" s="6" r="F12">
        <v>1085</v>
      </c>
      <c t="s" s="4" r="G12">
        <v>50</v>
      </c>
      <c t="s" s="4" r="H12">
        <v>50</v>
      </c>
    </row>
    <row spans="1:8" r="13">
      <c t="s" s="4" r="A13">
        <v>133</v>
      </c>
      <c t="n" s="6" r="C13">
        <v>445422</v>
      </c>
    </row>
    <row spans="1:8" r="14">
      <c t="s" s="4" r="A14">
        <v>134</v>
      </c>
      <c t="n" s="6" r="B14">
        <v>921</v>
      </c>
      <c t="s" s="4" r="C14">
        <v>50</v>
      </c>
      <c t="s" s="4" r="D14">
        <v>50</v>
      </c>
      <c t="s" s="4" r="E14">
        <v>50</v>
      </c>
      <c t="n" s="6" r="F14">
        <v>921</v>
      </c>
      <c t="s" s="4" r="G14">
        <v>50</v>
      </c>
      <c t="s" s="4" r="H14">
        <v>50</v>
      </c>
    </row>
    <row spans="1:8" r="15">
      <c t="s" s="4" r="A15">
        <v>135</v>
      </c>
      <c t="n" s="6" r="C15">
        <v>375890</v>
      </c>
    </row>
    <row spans="1:8" r="16">
      <c t="s" s="4" r="A16">
        <v>136</v>
      </c>
      <c t="n" s="6" r="B16">
        <v>343</v>
      </c>
      <c t="s" s="4" r="C16">
        <v>50</v>
      </c>
      <c t="s" s="4" r="D16">
        <v>50</v>
      </c>
      <c t="s" s="4" r="E16">
        <v>50</v>
      </c>
      <c t="n" s="6" r="F16">
        <v>343</v>
      </c>
      <c t="s" s="4" r="G16">
        <v>50</v>
      </c>
      <c t="s" s="4" r="H16">
        <v>50</v>
      </c>
    </row>
    <row spans="1:8" r="17">
      <c t="s" s="4" r="A17">
        <v>137</v>
      </c>
      <c t="n" s="6" r="C17">
        <v>144508</v>
      </c>
    </row>
    <row spans="1:8" r="18">
      <c t="s" s="4" r="A18">
        <v>138</v>
      </c>
      <c t="n" s="6" r="B18">
        <v>292</v>
      </c>
      <c t="s" s="4" r="C18">
        <v>50</v>
      </c>
      <c t="s" s="4" r="D18">
        <v>50</v>
      </c>
      <c t="s" s="4" r="E18">
        <v>50</v>
      </c>
      <c t="n" s="6" r="F18">
        <v>292</v>
      </c>
      <c t="s" s="4" r="G18">
        <v>50</v>
      </c>
      <c t="s" s="4" r="H18">
        <v>50</v>
      </c>
    </row>
    <row spans="1:8" r="19">
      <c t="s" s="4" r="A19">
        <v>139</v>
      </c>
      <c t="n" s="6" r="C19">
        <v>100000</v>
      </c>
    </row>
    <row spans="1:8" r="20">
      <c t="s" s="4" r="A20">
        <v>140</v>
      </c>
      <c t="n" s="6" r="B20">
        <v>753</v>
      </c>
      <c t="s" s="4" r="C20">
        <v>50</v>
      </c>
      <c t="n" s="7" r="D20">
        <v>105</v>
      </c>
      <c t="s" s="4" r="E20">
        <v>50</v>
      </c>
      <c t="n" s="6" r="F20">
        <v>648</v>
      </c>
      <c t="s" s="4" r="G20">
        <v>50</v>
      </c>
      <c t="s" s="4" r="H20">
        <v>50</v>
      </c>
    </row>
    <row spans="1:8" r="21">
      <c t="s" s="4" r="A21">
        <v>141</v>
      </c>
      <c t="n" s="6" r="C21">
        <v>300000</v>
      </c>
    </row>
    <row spans="1:8" r="22">
      <c t="s" s="4" r="A22">
        <v>142</v>
      </c>
      <c t="n" s="6" r="B22">
        <v>288</v>
      </c>
      <c t="s" s="4" r="C22">
        <v>50</v>
      </c>
      <c t="s" s="4" r="D22">
        <v>50</v>
      </c>
      <c t="s" s="4" r="E22">
        <v>50</v>
      </c>
      <c t="n" s="6" r="F22">
        <v>288</v>
      </c>
      <c t="s" s="4" r="G22">
        <v>50</v>
      </c>
      <c t="s" s="4" r="H22">
        <v>50</v>
      </c>
    </row>
    <row spans="1:8" r="23">
      <c t="s" s="4" r="A23">
        <v>143</v>
      </c>
      <c t="n" s="6" r="C23">
        <v>128205</v>
      </c>
    </row>
    <row spans="1:8" r="24">
      <c t="s" s="4" r="A24">
        <v>144</v>
      </c>
      <c t="n" s="6" r="B24">
        <v>5</v>
      </c>
      <c t="s" s="4" r="C24">
        <v>50</v>
      </c>
      <c t="s" s="4" r="D24">
        <v>50</v>
      </c>
      <c t="s" s="4" r="E24">
        <v>50</v>
      </c>
      <c t="n" s="6" r="F24">
        <v>5</v>
      </c>
      <c t="s" s="4" r="G24">
        <v>50</v>
      </c>
      <c t="s" s="4" r="H24">
        <v>50</v>
      </c>
    </row>
    <row spans="1:8" r="25">
      <c t="s" s="4" r="A25">
        <v>145</v>
      </c>
      <c t="n" s="6" r="C25">
        <v>1961</v>
      </c>
    </row>
    <row spans="1:8" r="26">
      <c t="s" s="4" r="A26">
        <v>146</v>
      </c>
      <c t="n" s="7" r="B26">
        <v>1457</v>
      </c>
      <c t="s" s="4" r="C26">
        <v>50</v>
      </c>
      <c t="s" s="4" r="D26">
        <v>50</v>
      </c>
      <c t="s" s="4" r="E26">
        <v>50</v>
      </c>
      <c t="n" s="7" r="F26">
        <v>1457</v>
      </c>
      <c t="s" s="4" r="G26">
        <v>50</v>
      </c>
      <c t="s" s="4" r="H26">
        <v>50</v>
      </c>
    </row>
    <row spans="1:8" r="27">
      <c t="s" s="4" r="A27">
        <v>147</v>
      </c>
      <c t="n" s="6" r="C27">
        <v>555409</v>
      </c>
    </row>
    <row spans="1:8" r="28">
      <c t="s" s="4" r="A28">
        <v>148</v>
      </c>
      <c t="s" s="4" r="B28">
        <v>50</v>
      </c>
      <c t="n" s="6" r="C28">
        <v>-127905</v>
      </c>
      <c t="s" s="4" r="D28">
        <v>50</v>
      </c>
      <c t="n" s="6" r="E28">
        <v>-127905</v>
      </c>
      <c t="s" s="4" r="F28">
        <v>50</v>
      </c>
      <c t="s" s="4" r="G28">
        <v>50</v>
      </c>
      <c t="s" s="4" r="H28">
        <v>50</v>
      </c>
    </row>
    <row spans="1:8" r="29">
      <c t="s" s="4" r="A29">
        <v>149</v>
      </c>
      <c t="n" s="7" r="B29">
        <v>-753</v>
      </c>
      <c t="s" s="4" r="C29">
        <v>50</v>
      </c>
      <c t="n" s="7" r="D29">
        <v>-105</v>
      </c>
      <c t="s" s="4" r="E29">
        <v>50</v>
      </c>
      <c t="n" s="7" r="F29">
        <v>-648</v>
      </c>
      <c t="s" s="4" r="G29">
        <v>50</v>
      </c>
      <c t="s" s="4" r="H29">
        <v>50</v>
      </c>
    </row>
    <row spans="1:8" r="30">
      <c t="s" s="4" r="A30">
        <v>150</v>
      </c>
      <c t="n" s="6" r="C30">
        <v>-300000</v>
      </c>
      <c t="n" s="6" r="E30">
        <v>-300000</v>
      </c>
    </row>
    <row spans="1:8" r="31">
      <c t="s" s="4" r="A31">
        <v>151</v>
      </c>
      <c t="n" s="6" r="B31">
        <v>546</v>
      </c>
      <c t="s" s="4" r="C31">
        <v>50</v>
      </c>
      <c t="n" s="6" r="D31">
        <v>546</v>
      </c>
      <c t="s" s="4" r="E31">
        <v>50</v>
      </c>
      <c t="s" s="4" r="F31">
        <v>50</v>
      </c>
      <c t="s" s="4" r="G31">
        <v>50</v>
      </c>
      <c t="s" s="4" r="H31">
        <v>50</v>
      </c>
    </row>
    <row spans="1:8" r="32">
      <c t="s" s="4" r="A32">
        <v>152</v>
      </c>
      <c t="s" s="4" r="C32">
        <v>50</v>
      </c>
    </row>
    <row spans="1:8" r="33">
      <c t="s" s="4" r="A33">
        <v>153</v>
      </c>
      <c t="n" s="6" r="B33">
        <v>-546</v>
      </c>
      <c t="s" s="4" r="C33">
        <v>50</v>
      </c>
      <c t="n" s="6" r="D33">
        <v>-546</v>
      </c>
    </row>
    <row spans="1:8" r="34">
      <c t="s" s="4" r="A34">
        <v>154</v>
      </c>
      <c t="s" s="4" r="C34">
        <v>50</v>
      </c>
    </row>
    <row spans="1:8" r="35">
      <c t="s" s="4" r="A35">
        <v>155</v>
      </c>
      <c t="n" s="6" r="B35">
        <v>674</v>
      </c>
      <c t="s" s="4" r="C35">
        <v>50</v>
      </c>
      <c t="n" s="6" r="D35">
        <v>674</v>
      </c>
      <c t="s" s="4" r="E35">
        <v>50</v>
      </c>
      <c t="s" s="4" r="F35">
        <v>50</v>
      </c>
      <c t="s" s="4" r="G35">
        <v>50</v>
      </c>
      <c t="s" s="4" r="H35">
        <v>50</v>
      </c>
    </row>
    <row spans="1:8" r="36">
      <c t="s" s="4" r="A36">
        <v>156</v>
      </c>
      <c t="s" s="4" r="C36">
        <v>50</v>
      </c>
    </row>
    <row spans="1:8" r="37">
      <c t="s" s="4" r="A37">
        <v>157</v>
      </c>
      <c t="n" s="6" r="B37">
        <v>504</v>
      </c>
      <c t="s" s="4" r="C37">
        <v>50</v>
      </c>
      <c t="n" s="6" r="D37">
        <v>504</v>
      </c>
      <c t="s" s="4" r="E37">
        <v>50</v>
      </c>
      <c t="s" s="4" r="F37">
        <v>50</v>
      </c>
      <c t="s" s="4" r="G37">
        <v>50</v>
      </c>
      <c t="s" s="4" r="H37">
        <v>50</v>
      </c>
    </row>
    <row spans="1:8" r="38">
      <c t="s" s="4" r="A38">
        <v>158</v>
      </c>
      <c t="s" s="4" r="C38">
        <v>50</v>
      </c>
    </row>
    <row spans="1:8" r="39">
      <c t="s" s="4" r="A39">
        <v>159</v>
      </c>
      <c t="n" s="6" r="B39">
        <v>772</v>
      </c>
      <c t="s" s="4" r="C39">
        <v>50</v>
      </c>
      <c t="n" s="7" r="D39">
        <v>772</v>
      </c>
      <c t="s" s="4" r="E39">
        <v>50</v>
      </c>
      <c t="s" s="4" r="F39">
        <v>50</v>
      </c>
      <c t="s" s="4" r="G39">
        <v>50</v>
      </c>
      <c t="s" s="4" r="H39">
        <v>50</v>
      </c>
    </row>
    <row spans="1:8" r="40">
      <c t="s" s="4" r="A40">
        <v>160</v>
      </c>
      <c t="s" s="4" r="C40">
        <v>50</v>
      </c>
      <c t="s" s="4" r="D40">
        <v>50</v>
      </c>
    </row>
    <row spans="1:8" r="41">
      <c t="s" s="4" r="A41">
        <v>161</v>
      </c>
      <c t="n" s="6" r="B41">
        <v>-660</v>
      </c>
      <c t="s" s="4" r="C41">
        <v>50</v>
      </c>
      <c t="n" s="7" r="D41">
        <v>-660</v>
      </c>
      <c t="s" s="4" r="E41">
        <v>50</v>
      </c>
      <c t="s" s="4" r="G41">
        <v>50</v>
      </c>
      <c t="s" s="4" r="H41">
        <v>50</v>
      </c>
    </row>
    <row spans="1:8" r="42">
      <c t="s" s="4" r="A42">
        <v>162</v>
      </c>
      <c t="s" s="4" r="C42">
        <v>50</v>
      </c>
      <c t="s" s="4" r="E42">
        <v>50</v>
      </c>
    </row>
    <row spans="1:8" r="43">
      <c t="s" s="4" r="A43">
        <v>163</v>
      </c>
      <c t="n" s="6" r="B43">
        <v>536</v>
      </c>
      <c t="s" s="4" r="C43">
        <v>50</v>
      </c>
      <c t="s" s="4" r="D43">
        <v>50</v>
      </c>
      <c t="s" s="4" r="E43">
        <v>50</v>
      </c>
      <c t="n" s="7" r="F43">
        <v>536</v>
      </c>
      <c t="s" s="4" r="G43">
        <v>50</v>
      </c>
      <c t="s" s="4" r="H43">
        <v>50</v>
      </c>
    </row>
    <row spans="1:8" r="44">
      <c t="s" s="4" r="A44">
        <v>164</v>
      </c>
      <c t="s" s="4" r="C44">
        <v>50</v>
      </c>
    </row>
    <row spans="1:8" r="45">
      <c t="s" s="4" r="A45">
        <v>165</v>
      </c>
      <c t="n" s="6" r="B45">
        <v>653</v>
      </c>
      <c t="s" s="4" r="C45">
        <v>50</v>
      </c>
      <c t="s" s="4" r="D45">
        <v>50</v>
      </c>
      <c t="n" s="6" r="F45">
        <v>653</v>
      </c>
      <c t="s" s="4" r="G45">
        <v>50</v>
      </c>
      <c t="s" s="4" r="H45">
        <v>50</v>
      </c>
    </row>
    <row spans="1:8" r="46">
      <c t="s" s="4" r="A46">
        <v>166</v>
      </c>
      <c t="s" s="4" r="C46">
        <v>50</v>
      </c>
      <c t="s" s="4" r="D46">
        <v>50</v>
      </c>
    </row>
    <row spans="1:8" r="47">
      <c t="s" s="4" r="A47">
        <v>167</v>
      </c>
      <c t="n" s="6" r="B47">
        <v>-27571</v>
      </c>
      <c t="n" s="7" r="G47">
        <v>-27705</v>
      </c>
      <c t="n" s="7" r="H47">
        <v>134</v>
      </c>
    </row>
    <row spans="1:8" r="48">
      <c t="s" s="4" r="A48">
        <v>168</v>
      </c>
      <c t="n" s="7" r="B48">
        <v>29974</v>
      </c>
      <c t="n" s="7" r="C48">
        <v>3</v>
      </c>
      <c t="n" s="7" r="D48">
        <v>1292</v>
      </c>
      <c t="s" s="4" r="E48">
        <v>50</v>
      </c>
      <c t="n" s="7" r="F48">
        <v>112759</v>
      </c>
      <c t="n" s="7" r="G48">
        <v>-84443</v>
      </c>
      <c t="n" s="7" r="H48">
        <v>363</v>
      </c>
    </row>
    <row spans="1:8" r="49">
      <c t="s" s="4" r="A49">
        <v>169</v>
      </c>
      <c t="n" s="6" r="C49">
        <v>25684414</v>
      </c>
      <c t="n" s="6" r="D49">
        <v>190609</v>
      </c>
      <c t="n" s="6" r="E49">
        <v>-4287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48</v>
      </c>
      <c t="s" s="2" r="B1">
        <v>78</v>
      </c>
      <c t="s" s="2" r="D1">
        <v>1</v>
      </c>
    </row>
    <row spans="1:5" r="2">
      <c t="s" s="2" r="B2">
        <v>2</v>
      </c>
      <c t="s" s="2" r="C2">
        <v>79</v>
      </c>
      <c t="s" s="2" r="D2">
        <v>2</v>
      </c>
      <c t="s" s="2" r="E2">
        <v>79</v>
      </c>
    </row>
    <row spans="1:5" r="3">
      <c t="s" s="3" r="A3">
        <v>549</v>
      </c>
    </row>
    <row spans="1:5" r="4">
      <c t="s" s="4" r="A4">
        <v>550</v>
      </c>
      <c t="n" s="7" r="B4">
        <v>253</v>
      </c>
      <c t="n" s="7" r="C4">
        <v>85</v>
      </c>
      <c t="n" s="7" r="D4">
        <v>720</v>
      </c>
      <c t="n" s="7" r="E4">
        <v>2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551</v>
      </c>
      <c t="s" s="2" r="B1">
        <v>1</v>
      </c>
    </row>
    <row spans="1:2" r="2">
      <c t="s" s="2" r="B2">
        <v>502</v>
      </c>
    </row>
    <row spans="1:2" r="3">
      <c t="s" s="3" r="A3">
        <v>552</v>
      </c>
    </row>
    <row spans="1:2" r="4">
      <c t="s" s="4" r="A4">
        <v>407</v>
      </c>
      <c t="n" s="7" r="B4">
        <v>57914</v>
      </c>
    </row>
    <row spans="1:2" r="5">
      <c t="s" s="4" r="A5">
        <v>553</v>
      </c>
      <c t="n" s="7" r="B5">
        <v>-2440</v>
      </c>
    </row>
    <row spans="1:2" r="6">
      <c t="s" s="4" r="A6">
        <v>554</v>
      </c>
      <c t="s" s="4" r="B6">
        <v>50</v>
      </c>
    </row>
    <row spans="1:2" r="7">
      <c t="s" s="4" r="A7">
        <v>417</v>
      </c>
      <c t="n" s="7" r="B7">
        <v>57914</v>
      </c>
    </row>
    <row spans="1:2" r="8">
      <c t="s" s="4" r="A8">
        <v>555</v>
      </c>
    </row>
    <row spans="1:2" r="9">
      <c t="s" s="3" r="A9">
        <v>552</v>
      </c>
    </row>
    <row spans="1:2" r="10">
      <c t="s" s="4" r="A10">
        <v>407</v>
      </c>
      <c t="n" s="6" r="B10">
        <v>57914</v>
      </c>
    </row>
    <row spans="1:2" r="11">
      <c t="s" s="4" r="A11">
        <v>556</v>
      </c>
    </row>
    <row spans="1:2" r="12">
      <c t="s" s="3" r="A12">
        <v>552</v>
      </c>
    </row>
    <row spans="1:2" r="13">
      <c t="s" s="4" r="A13">
        <v>407</v>
      </c>
      <c t="n" s="7" r="B13">
        <v>6906</v>
      </c>
    </row>
    <row spans="1:2" r="14">
      <c t="s" s="4" r="A14">
        <v>553</v>
      </c>
      <c t="s" s="4" r="B14">
        <v>50</v>
      </c>
    </row>
    <row spans="1:2" r="15">
      <c t="s" s="4" r="A15">
        <v>554</v>
      </c>
      <c t="s" s="4" r="B15">
        <v>50</v>
      </c>
    </row>
    <row spans="1:2" r="16">
      <c t="s" s="4" r="A16">
        <v>417</v>
      </c>
      <c t="n" s="7" r="B16">
        <v>6906</v>
      </c>
    </row>
    <row spans="1:2" r="17">
      <c t="s" s="4" r="A17">
        <v>557</v>
      </c>
    </row>
    <row spans="1:2" r="18">
      <c t="s" s="3" r="A18">
        <v>552</v>
      </c>
    </row>
    <row spans="1:2" r="19">
      <c t="s" s="4" r="A19">
        <v>407</v>
      </c>
      <c t="n" s="6" r="B19">
        <v>6906</v>
      </c>
    </row>
    <row spans="1:2" r="20">
      <c t="s" s="4" r="A20">
        <v>558</v>
      </c>
    </row>
    <row spans="1:2" r="21">
      <c t="s" s="3" r="A21">
        <v>552</v>
      </c>
    </row>
    <row spans="1:2" r="22">
      <c t="s" s="4" r="A22">
        <v>407</v>
      </c>
      <c t="n" s="7" r="B22">
        <v>9257</v>
      </c>
    </row>
    <row spans="1:2" r="23">
      <c t="s" s="4" r="A23">
        <v>553</v>
      </c>
      <c t="s" s="4" r="B23">
        <v>50</v>
      </c>
    </row>
    <row spans="1:2" r="24">
      <c t="s" s="4" r="A24">
        <v>554</v>
      </c>
      <c t="s" s="4" r="B24">
        <v>50</v>
      </c>
    </row>
    <row spans="1:2" r="25">
      <c t="s" s="4" r="A25">
        <v>417</v>
      </c>
      <c t="n" s="7" r="B25">
        <v>9257</v>
      </c>
    </row>
    <row spans="1:2" r="26">
      <c t="s" s="4" r="A26">
        <v>559</v>
      </c>
    </row>
    <row spans="1:2" r="27">
      <c t="s" s="3" r="A27">
        <v>552</v>
      </c>
    </row>
    <row spans="1:2" r="28">
      <c t="s" s="4" r="A28">
        <v>407</v>
      </c>
      <c t="n" s="6" r="B28">
        <v>9257</v>
      </c>
    </row>
    <row spans="1:2" r="29">
      <c t="s" s="4" r="A29">
        <v>560</v>
      </c>
    </row>
    <row spans="1:2" r="30">
      <c t="s" s="3" r="A30">
        <v>552</v>
      </c>
    </row>
    <row spans="1:2" r="31">
      <c t="s" s="4" r="A31">
        <v>407</v>
      </c>
      <c t="n" s="6" r="B31">
        <v>44191</v>
      </c>
    </row>
    <row spans="1:2" r="32">
      <c t="s" s="4" r="A32">
        <v>553</v>
      </c>
      <c t="n" s="6" r="B32">
        <v>-2440</v>
      </c>
    </row>
    <row spans="1:2" r="33">
      <c t="s" s="4" r="A33">
        <v>554</v>
      </c>
      <c t="n" s="6" r="B33">
        <v>-23349</v>
      </c>
    </row>
    <row spans="1:2" r="34">
      <c t="s" s="4" r="A34">
        <v>417</v>
      </c>
      <c t="n" s="6" r="B34">
        <v>44191</v>
      </c>
    </row>
    <row spans="1:2" r="35">
      <c t="s" s="4" r="A35">
        <v>561</v>
      </c>
    </row>
    <row spans="1:2" r="36">
      <c t="s" s="3" r="A36">
        <v>552</v>
      </c>
    </row>
    <row spans="1:2" r="37">
      <c t="s" s="4" r="A37">
        <v>407</v>
      </c>
      <c t="n" s="7" r="B37">
        <v>18402</v>
      </c>
    </row>
    <row spans="1:2" r="38">
      <c t="s" s="4" r="A38">
        <v>562</v>
      </c>
    </row>
    <row spans="1:2" r="39">
      <c t="s" s="3" r="A39">
        <v>552</v>
      </c>
    </row>
    <row spans="1:2" r="40">
      <c t="s" s="4" r="A40">
        <v>407</v>
      </c>
      <c t="s" s="4" r="B40">
        <v>50</v>
      </c>
    </row>
    <row spans="1:2" r="41">
      <c t="s" s="4" r="A41">
        <v>553</v>
      </c>
      <c t="s" s="4" r="B41">
        <v>50</v>
      </c>
    </row>
    <row spans="1:2" r="42">
      <c t="s" s="4" r="A42">
        <v>554</v>
      </c>
      <c t="n" s="7" r="B42">
        <v>23349</v>
      </c>
    </row>
    <row spans="1:2" r="43">
      <c t="s" s="4" r="A43">
        <v>417</v>
      </c>
      <c t="n" s="6" r="B43">
        <v>23349</v>
      </c>
    </row>
    <row spans="1:2" r="44">
      <c t="s" s="4" r="A44">
        <v>563</v>
      </c>
    </row>
    <row spans="1:2" r="45">
      <c t="s" s="3" r="A45">
        <v>552</v>
      </c>
    </row>
    <row spans="1:2" r="46">
      <c t="s" s="4" r="A46">
        <v>407</v>
      </c>
      <c t="n" s="7" r="B46">
        <v>23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564</v>
      </c>
      <c t="s" s="2" r="B1">
        <v>1</v>
      </c>
    </row>
    <row spans="1:3" r="2">
      <c t="s" s="2" r="B2">
        <v>2</v>
      </c>
      <c t="s" s="2" r="C2">
        <v>25</v>
      </c>
    </row>
    <row spans="1:3" r="3">
      <c t="s" s="3" r="A3">
        <v>565</v>
      </c>
    </row>
    <row spans="1:3" r="4">
      <c t="s" s="4" r="A4">
        <v>566</v>
      </c>
      <c t="n" s="7" r="B4">
        <v>37921</v>
      </c>
      <c t="n" s="7" r="C4">
        <v>36311</v>
      </c>
    </row>
    <row spans="1:3" r="5">
      <c t="s" s="4" r="A5">
        <v>567</v>
      </c>
      <c t="s" s="4" r="B5">
        <v>50</v>
      </c>
    </row>
    <row spans="1:3" r="6">
      <c t="s" s="4" r="A6">
        <v>568</v>
      </c>
      <c t="n" s="7" r="B6">
        <v>-8576</v>
      </c>
      <c t="n" s="6" r="C6">
        <v>-4220</v>
      </c>
    </row>
    <row spans="1:3" r="7">
      <c t="s" s="4" r="A7">
        <v>569</v>
      </c>
      <c t="n" s="6" r="C7">
        <v>-2392</v>
      </c>
    </row>
    <row spans="1:3" r="8">
      <c t="s" s="4" r="A8">
        <v>570</v>
      </c>
      <c t="n" s="6" r="C8">
        <v>4000</v>
      </c>
    </row>
    <row spans="1:3" r="9">
      <c t="s" s="4" r="A9">
        <v>571</v>
      </c>
      <c t="n" s="7" r="B9">
        <v>29345</v>
      </c>
      <c t="n" s="6" r="C9">
        <v>33699</v>
      </c>
    </row>
    <row spans="1:3" r="10">
      <c t="s" s="4" r="A10">
        <v>572</v>
      </c>
    </row>
    <row spans="1:3" r="11">
      <c t="s" s="3" r="A11">
        <v>565</v>
      </c>
    </row>
    <row spans="1:3" r="12">
      <c t="s" s="4" r="A12">
        <v>573</v>
      </c>
      <c t="s" s="4" r="B12">
        <v>574</v>
      </c>
    </row>
    <row spans="1:3" r="13">
      <c t="s" s="4" r="A13">
        <v>566</v>
      </c>
      <c t="n" s="7" r="B13">
        <v>23053</v>
      </c>
      <c t="n" s="7" r="C13">
        <v>24270</v>
      </c>
    </row>
    <row spans="1:3" r="14">
      <c t="s" s="4" r="A14">
        <v>567</v>
      </c>
      <c t="s" s="4" r="B14">
        <v>50</v>
      </c>
      <c t="s" s="4" r="C14">
        <v>50</v>
      </c>
    </row>
    <row spans="1:3" r="15">
      <c t="s" s="4" r="A15">
        <v>568</v>
      </c>
      <c t="n" s="7" r="B15">
        <v>-5191</v>
      </c>
      <c t="n" s="7" r="C15">
        <v>-2891</v>
      </c>
    </row>
    <row spans="1:3" r="16">
      <c t="s" s="4" r="A16">
        <v>569</v>
      </c>
      <c t="n" s="6" r="C16">
        <v>-1219</v>
      </c>
    </row>
    <row spans="1:3" r="17">
      <c t="s" s="4" r="A17">
        <v>571</v>
      </c>
      <c t="n" s="7" r="B17">
        <v>17862</v>
      </c>
      <c t="n" s="6" r="C17">
        <v>20160</v>
      </c>
    </row>
    <row spans="1:3" r="18">
      <c t="s" s="4" r="A18">
        <v>575</v>
      </c>
    </row>
    <row spans="1:3" r="19">
      <c t="s" s="3" r="A19">
        <v>565</v>
      </c>
    </row>
    <row spans="1:3" r="20">
      <c t="s" s="4" r="A20">
        <v>573</v>
      </c>
      <c t="s" s="4" r="B20">
        <v>576</v>
      </c>
    </row>
    <row spans="1:3" r="21">
      <c t="s" s="4" r="A21">
        <v>566</v>
      </c>
      <c t="n" s="7" r="B21">
        <v>3523</v>
      </c>
      <c t="n" s="7" r="C21">
        <v>3523</v>
      </c>
    </row>
    <row spans="1:3" r="22">
      <c t="s" s="4" r="A22">
        <v>567</v>
      </c>
      <c t="s" s="4" r="B22">
        <v>50</v>
      </c>
      <c t="s" s="4" r="C22">
        <v>50</v>
      </c>
    </row>
    <row spans="1:3" r="23">
      <c t="s" s="4" r="A23">
        <v>568</v>
      </c>
      <c t="n" s="7" r="B23">
        <v>-1840</v>
      </c>
      <c t="n" s="7" r="C23">
        <v>-1055</v>
      </c>
    </row>
    <row spans="1:3" r="24">
      <c t="s" s="4" r="A24">
        <v>569</v>
      </c>
      <c t="s" s="4" r="C24">
        <v>50</v>
      </c>
    </row>
    <row spans="1:3" r="25">
      <c t="s" s="4" r="A25">
        <v>571</v>
      </c>
      <c t="n" s="7" r="B25">
        <v>1683</v>
      </c>
      <c t="n" s="7" r="C25">
        <v>2468</v>
      </c>
    </row>
    <row spans="1:3" r="26">
      <c t="s" s="4" r="A26">
        <v>577</v>
      </c>
    </row>
    <row spans="1:3" r="27">
      <c t="s" s="3" r="A27">
        <v>565</v>
      </c>
    </row>
    <row spans="1:3" r="28">
      <c t="s" s="4" r="A28">
        <v>573</v>
      </c>
      <c t="s" s="4" r="B28">
        <v>578</v>
      </c>
    </row>
    <row spans="1:3" r="29">
      <c t="s" s="4" r="A29">
        <v>566</v>
      </c>
      <c t="n" s="7" r="B29">
        <v>3200</v>
      </c>
      <c t="n" s="7" r="C29">
        <v>3200</v>
      </c>
    </row>
    <row spans="1:3" r="30">
      <c t="s" s="4" r="A30">
        <v>567</v>
      </c>
      <c t="s" s="4" r="B30">
        <v>50</v>
      </c>
      <c t="s" s="4" r="C30">
        <v>50</v>
      </c>
    </row>
    <row spans="1:3" r="31">
      <c t="s" s="4" r="A31">
        <v>568</v>
      </c>
      <c t="n" s="7" r="B31">
        <v>-1041</v>
      </c>
      <c t="n" s="7" r="C31">
        <v>-241</v>
      </c>
    </row>
    <row spans="1:3" r="32">
      <c t="s" s="4" r="A32">
        <v>569</v>
      </c>
      <c t="s" s="4" r="C32">
        <v>50</v>
      </c>
    </row>
    <row spans="1:3" r="33">
      <c t="s" s="4" r="A33">
        <v>571</v>
      </c>
      <c t="n" s="7" r="B33">
        <v>2159</v>
      </c>
      <c t="n" s="7" r="C33">
        <v>2959</v>
      </c>
    </row>
    <row spans="1:3" r="34">
      <c t="s" s="4" r="A34">
        <v>579</v>
      </c>
    </row>
    <row spans="1:3" r="35">
      <c t="s" s="3" r="A35">
        <v>565</v>
      </c>
    </row>
    <row spans="1:3" r="36">
      <c t="s" s="4" r="A36">
        <v>573</v>
      </c>
      <c t="s" s="4" r="B36">
        <v>580</v>
      </c>
    </row>
    <row spans="1:3" r="37">
      <c t="s" s="4" r="A37">
        <v>566</v>
      </c>
      <c t="s" s="4" r="B37">
        <v>50</v>
      </c>
      <c t="s" s="4" r="C37">
        <v>50</v>
      </c>
    </row>
    <row spans="1:3" r="38">
      <c t="s" s="4" r="A38">
        <v>567</v>
      </c>
      <c t="n" s="7" r="B38">
        <v>4000</v>
      </c>
      <c t="s" s="4" r="C38">
        <v>50</v>
      </c>
    </row>
    <row spans="1:3" r="39">
      <c t="s" s="4" r="A39">
        <v>568</v>
      </c>
      <c t="n" s="6" r="B39">
        <v>-333</v>
      </c>
      <c t="s" s="4" r="C39">
        <v>50</v>
      </c>
    </row>
    <row spans="1:3" r="40">
      <c t="s" s="4" r="A40">
        <v>569</v>
      </c>
      <c t="s" s="4" r="C40">
        <v>50</v>
      </c>
    </row>
    <row spans="1:3" r="41">
      <c t="s" s="4" r="A41">
        <v>571</v>
      </c>
      <c t="n" s="6" r="B41">
        <v>3667</v>
      </c>
      <c t="s" s="4" r="C41">
        <v>50</v>
      </c>
    </row>
    <row spans="1:3" r="42">
      <c t="s" s="4" r="A42">
        <v>581</v>
      </c>
    </row>
    <row spans="1:3" r="43">
      <c t="s" s="3" r="A43">
        <v>565</v>
      </c>
    </row>
    <row spans="1:3" r="44">
      <c t="s" s="4" r="A44">
        <v>566</v>
      </c>
      <c t="n" s="6" r="B44">
        <v>4000</v>
      </c>
      <c t="s" s="4" r="C44">
        <v>50</v>
      </c>
    </row>
    <row spans="1:3" r="45">
      <c t="s" s="4" r="A45">
        <v>567</v>
      </c>
      <c t="n" s="7" r="B45">
        <v>-4000</v>
      </c>
    </row>
    <row spans="1:3" r="46">
      <c t="s" s="4" r="A46">
        <v>568</v>
      </c>
      <c t="s" s="4" r="B46">
        <v>50</v>
      </c>
      <c t="s" s="4" r="C46">
        <v>50</v>
      </c>
    </row>
    <row spans="1:3" r="47">
      <c t="s" s="4" r="A47">
        <v>569</v>
      </c>
      <c t="s" s="4" r="C47">
        <v>50</v>
      </c>
    </row>
    <row spans="1:3" r="48">
      <c t="s" s="4" r="A48">
        <v>570</v>
      </c>
      <c t="n" s="7" r="C48">
        <v>4000</v>
      </c>
    </row>
    <row spans="1:3" r="49">
      <c t="s" s="4" r="A49">
        <v>571</v>
      </c>
      <c t="s" s="4" r="B49">
        <v>50</v>
      </c>
      <c t="n" s="6" r="C49">
        <v>4000</v>
      </c>
    </row>
    <row spans="1:3" r="50">
      <c t="s" s="4" r="A50">
        <v>582</v>
      </c>
    </row>
    <row spans="1:3" r="51">
      <c t="s" s="3" r="A51">
        <v>565</v>
      </c>
    </row>
    <row spans="1:3" r="52">
      <c t="s" s="4" r="A52">
        <v>573</v>
      </c>
      <c t="s" s="4" r="B52">
        <v>583</v>
      </c>
    </row>
    <row spans="1:3" r="53">
      <c t="s" s="4" r="A53">
        <v>566</v>
      </c>
      <c t="n" s="7" r="B53">
        <v>8</v>
      </c>
      <c t="n" s="7" r="C53">
        <v>10</v>
      </c>
    </row>
    <row spans="1:3" r="54">
      <c t="s" s="4" r="A54">
        <v>567</v>
      </c>
      <c t="s" s="4" r="B54">
        <v>50</v>
      </c>
      <c t="s" s="4" r="C54">
        <v>50</v>
      </c>
    </row>
    <row spans="1:3" r="55">
      <c t="s" s="4" r="A55">
        <v>568</v>
      </c>
      <c t="s" s="4" r="B55">
        <v>50</v>
      </c>
      <c t="s" s="4" r="C55">
        <v>50</v>
      </c>
    </row>
    <row spans="1:3" r="56">
      <c t="s" s="4" r="A56">
        <v>569</v>
      </c>
      <c t="n" s="7" r="C56">
        <v>-2</v>
      </c>
    </row>
    <row spans="1:3" r="57">
      <c t="s" s="4" r="A57">
        <v>571</v>
      </c>
      <c t="n" s="7" r="B57">
        <v>8</v>
      </c>
      <c t="n" s="6" r="C57">
        <v>8</v>
      </c>
    </row>
    <row spans="1:3" r="58">
      <c t="s" s="4" r="A58">
        <v>584</v>
      </c>
    </row>
    <row spans="1:3" r="59">
      <c t="s" s="3" r="A59">
        <v>565</v>
      </c>
    </row>
    <row spans="1:3" r="60">
      <c t="s" s="4" r="A60">
        <v>573</v>
      </c>
      <c t="s" s="4" r="B60">
        <v>585</v>
      </c>
    </row>
    <row spans="1:3" r="61">
      <c t="s" s="4" r="A61">
        <v>566</v>
      </c>
      <c t="n" s="7" r="B61">
        <v>959</v>
      </c>
      <c t="n" s="7" r="C61">
        <v>959</v>
      </c>
    </row>
    <row spans="1:3" r="62">
      <c t="s" s="4" r="A62">
        <v>567</v>
      </c>
      <c t="s" s="4" r="B62">
        <v>50</v>
      </c>
      <c t="s" s="4" r="C62">
        <v>50</v>
      </c>
    </row>
    <row spans="1:3" r="63">
      <c t="s" s="4" r="A63">
        <v>568</v>
      </c>
      <c t="n" s="7" r="B63">
        <v>-171</v>
      </c>
      <c t="n" s="7" r="C63">
        <v>-33</v>
      </c>
    </row>
    <row spans="1:3" r="64">
      <c t="s" s="4" r="A64">
        <v>569</v>
      </c>
      <c t="s" s="4" r="C64">
        <v>50</v>
      </c>
    </row>
    <row spans="1:3" r="65">
      <c t="s" s="4" r="A65">
        <v>571</v>
      </c>
      <c t="n" s="7" r="B65">
        <v>788</v>
      </c>
      <c t="n" s="7" r="C65">
        <v>926</v>
      </c>
    </row>
    <row spans="1:3" r="66">
      <c t="s" s="4" r="A66">
        <v>586</v>
      </c>
    </row>
    <row spans="1:3" r="67">
      <c t="s" s="3" r="A67">
        <v>565</v>
      </c>
    </row>
    <row spans="1:3" r="68">
      <c t="s" s="4" r="A68">
        <v>573</v>
      </c>
      <c t="s" s="4" r="B68">
        <v>583</v>
      </c>
    </row>
    <row spans="1:3" r="69">
      <c t="s" s="4" r="A69">
        <v>566</v>
      </c>
      <c t="n" s="7" r="B69">
        <v>3178</v>
      </c>
      <c t="n" s="7" r="C69">
        <v>4349</v>
      </c>
    </row>
    <row spans="1:3" r="70">
      <c t="s" s="4" r="A70">
        <v>567</v>
      </c>
      <c t="s" s="4" r="B70">
        <v>50</v>
      </c>
      <c t="s" s="4" r="C70">
        <v>50</v>
      </c>
    </row>
    <row spans="1:3" r="71">
      <c t="s" s="4" r="A71">
        <v>568</v>
      </c>
      <c t="s" s="4" r="B71">
        <v>50</v>
      </c>
      <c t="s" s="4" r="C71">
        <v>50</v>
      </c>
    </row>
    <row spans="1:3" r="72">
      <c t="s" s="4" r="A72">
        <v>569</v>
      </c>
      <c t="n" s="7" r="C72">
        <v>-1171</v>
      </c>
    </row>
    <row spans="1:3" r="73">
      <c t="s" s="4" r="A73">
        <v>571</v>
      </c>
      <c t="n" s="7" r="B73">
        <v>3178</v>
      </c>
      <c t="n" s="7" r="C73">
        <v>31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87</v>
      </c>
      <c t="s" s="2" r="B1">
        <v>78</v>
      </c>
      <c t="s" s="2" r="D1">
        <v>1</v>
      </c>
    </row>
    <row spans="1:5" r="2">
      <c t="s" s="2" r="B2">
        <v>2</v>
      </c>
      <c t="s" s="2" r="C2">
        <v>79</v>
      </c>
      <c t="s" s="2" r="D2">
        <v>2</v>
      </c>
      <c t="s" s="2" r="E2">
        <v>79</v>
      </c>
    </row>
    <row spans="1:5" r="3">
      <c t="s" s="3" r="A3">
        <v>588</v>
      </c>
    </row>
    <row spans="1:5" r="4">
      <c t="s" s="4" r="A4">
        <v>589</v>
      </c>
      <c t="n" s="7" r="B4">
        <v>1450</v>
      </c>
      <c t="n" s="7" r="C4">
        <v>499</v>
      </c>
      <c t="n" s="7" r="D4">
        <v>4356</v>
      </c>
      <c t="n" s="7" r="E4">
        <v>17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25</v>
      </c>
    </row>
    <row spans="1:3" r="2">
      <c t="s" s="3" r="A2">
        <v>347</v>
      </c>
    </row>
    <row spans="1:3" r="3">
      <c t="s" s="4" r="A3">
        <v>591</v>
      </c>
      <c t="n" s="7" r="B3">
        <v>134</v>
      </c>
      <c t="n" s="7" r="C3">
        <v>305</v>
      </c>
    </row>
    <row spans="1:3" r="4">
      <c t="s" s="4" r="A4">
        <v>592</v>
      </c>
      <c t="n" s="7" r="B4">
        <v>-134</v>
      </c>
      <c t="n" s="6" r="C4">
        <v>-252</v>
      </c>
    </row>
    <row spans="1:3" r="5">
      <c t="s" s="4" r="A5">
        <v>593</v>
      </c>
      <c t="s" s="4" r="B5">
        <v>50</v>
      </c>
      <c t="n" s="6" r="C5">
        <v>53</v>
      </c>
    </row>
    <row spans="1:3" r="6">
      <c t="s" s="4" r="A6">
        <v>594</v>
      </c>
    </row>
    <row spans="1:3" r="7">
      <c t="s" s="3" r="A7">
        <v>347</v>
      </c>
    </row>
    <row spans="1:3" r="8">
      <c t="s" s="4" r="A8">
        <v>591</v>
      </c>
      <c t="n" s="7" r="B8">
        <v>130</v>
      </c>
      <c t="n" s="6" r="C8">
        <v>296</v>
      </c>
    </row>
    <row spans="1:3" r="9">
      <c t="s" s="4" r="A9">
        <v>595</v>
      </c>
    </row>
    <row spans="1:3" r="10">
      <c t="s" s="3" r="A10">
        <v>347</v>
      </c>
    </row>
    <row spans="1:3" r="11">
      <c t="s" s="4" r="A11">
        <v>591</v>
      </c>
      <c t="n" s="7" r="B11">
        <v>4</v>
      </c>
      <c t="n" s="7" r="C11">
        <v>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t="s" s="1" r="A1">
        <v>596</v>
      </c>
      <c t="s" s="2" r="B1">
        <v>78</v>
      </c>
      <c t="s" s="2" r="D1">
        <v>1</v>
      </c>
    </row>
    <row spans="1:5" r="2">
      <c t="s" s="2" r="B2">
        <v>502</v>
      </c>
      <c t="s" s="2" r="C2">
        <v>597</v>
      </c>
      <c t="s" s="2" r="D2">
        <v>598</v>
      </c>
      <c t="s" s="2" r="E2">
        <v>599</v>
      </c>
    </row>
    <row spans="1:5" r="3">
      <c t="s" s="3" r="A3">
        <v>600</v>
      </c>
    </row>
    <row spans="1:5" r="4">
      <c t="s" s="4" r="A4">
        <v>601</v>
      </c>
      <c t="n" s="6" r="D4">
        <v>1</v>
      </c>
    </row>
    <row spans="1:5" r="5">
      <c t="s" s="4" r="A5">
        <v>499</v>
      </c>
      <c t="s" s="4" r="B5">
        <v>500</v>
      </c>
      <c t="s" s="4" r="D5">
        <v>500</v>
      </c>
    </row>
    <row spans="1:5" r="6">
      <c t="s" s="4" r="A6">
        <v>602</v>
      </c>
      <c t="n" s="6" r="D6">
        <v>5</v>
      </c>
    </row>
    <row spans="1:5" r="7">
      <c t="s" s="4" r="A7">
        <v>603</v>
      </c>
      <c t="s" s="4" r="D7">
        <v>604</v>
      </c>
    </row>
    <row spans="1:5" r="8">
      <c t="s" s="4" r="A8">
        <v>605</v>
      </c>
      <c t="s" s="4" r="D8">
        <v>606</v>
      </c>
    </row>
    <row spans="1:5" r="9">
      <c t="s" s="4" r="A9">
        <v>607</v>
      </c>
      <c t="n" s="7" r="B9">
        <v>2</v>
      </c>
      <c t="n" s="7" r="C9">
        <v>13</v>
      </c>
      <c t="n" s="7" r="D9">
        <v>9</v>
      </c>
      <c t="n" s="7" r="E9">
        <v>45</v>
      </c>
    </row>
    <row spans="1:5" r="10">
      <c t="s" s="4" r="A10">
        <v>595</v>
      </c>
    </row>
    <row spans="1:5" r="11">
      <c t="s" s="3" r="A11">
        <v>600</v>
      </c>
    </row>
    <row spans="1:5" r="12">
      <c t="s" s="4" r="A12">
        <v>499</v>
      </c>
      <c t="s" s="4" r="B12">
        <v>608</v>
      </c>
      <c t="s" s="4" r="D12">
        <v>608</v>
      </c>
    </row>
    <row spans="1:5" r="13">
      <c t="s" s="4" r="A13">
        <v>609</v>
      </c>
      <c t="n" s="10" r="D13">
        <v>2016</v>
      </c>
    </row>
    <row spans="1:5" r="14">
      <c t="s" s="4" r="A14">
        <v>594</v>
      </c>
    </row>
    <row spans="1:5" r="15">
      <c t="s" s="3" r="A15">
        <v>600</v>
      </c>
    </row>
    <row spans="1:5" r="16">
      <c t="s" s="4" r="A16">
        <v>609</v>
      </c>
      <c t="s" s="4" r="D16">
        <v>610</v>
      </c>
    </row>
    <row spans="1:5" r="17">
      <c t="s" s="4" r="A17">
        <v>603</v>
      </c>
      <c t="s" s="4" r="D17">
        <v>611</v>
      </c>
    </row>
    <row spans="1:5" r="18">
      <c t="s" s="4" r="A18">
        <v>605</v>
      </c>
      <c t="s" s="4" r="D18">
        <v>6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5</v>
      </c>
    </row>
    <row spans="1:3" r="2">
      <c t="s" s="3" r="A2">
        <v>614</v>
      </c>
    </row>
    <row spans="1:3" r="3">
      <c t="s" s="4" r="A3">
        <v>615</v>
      </c>
      <c t="n" s="7" r="B3">
        <v>134</v>
      </c>
      <c t="n" s="7" r="C3">
        <v>305</v>
      </c>
    </row>
    <row spans="1:3" r="4">
      <c t="s" s="4" r="A4">
        <v>616</v>
      </c>
      <c t="n" s="7" r="B4">
        <v>-134</v>
      </c>
      <c t="n" s="6" r="C4">
        <v>-252</v>
      </c>
    </row>
    <row spans="1:3" r="5">
      <c t="s" s="4" r="A5">
        <v>617</v>
      </c>
      <c t="s" s="4" r="B5">
        <v>50</v>
      </c>
      <c t="n" s="6" r="C5">
        <v>53</v>
      </c>
    </row>
    <row spans="1:3" r="6">
      <c t="s" s="4" r="A6">
        <v>618</v>
      </c>
    </row>
    <row spans="1:3" r="7">
      <c t="s" s="3" r="A7">
        <v>614</v>
      </c>
    </row>
    <row spans="1:3" r="8">
      <c t="s" s="4" r="A8">
        <v>615</v>
      </c>
      <c t="n" s="7" r="B8">
        <v>36119</v>
      </c>
      <c t="n" s="6" r="C8">
        <v>34102</v>
      </c>
    </row>
    <row spans="1:3" r="9">
      <c t="s" s="4" r="A9">
        <v>616</v>
      </c>
      <c t="n" s="6" r="B9">
        <v>-9440</v>
      </c>
      <c t="n" s="6" r="C9">
        <v>-7109</v>
      </c>
    </row>
    <row spans="1:3" r="10">
      <c t="s" s="4" r="A10">
        <v>617</v>
      </c>
      <c t="n" s="6" r="B10">
        <v>26679</v>
      </c>
      <c t="n" s="6" r="C10">
        <v>26993</v>
      </c>
    </row>
    <row spans="1:3" r="11">
      <c t="s" s="4" r="A11">
        <v>619</v>
      </c>
    </row>
    <row spans="1:3" r="12">
      <c t="s" s="3" r="A12">
        <v>614</v>
      </c>
    </row>
    <row spans="1:3" r="13">
      <c t="s" s="4" r="A13">
        <v>615</v>
      </c>
      <c t="n" s="6" r="B13">
        <v>3</v>
      </c>
      <c t="n" s="6" r="C13">
        <v>3</v>
      </c>
    </row>
    <row spans="1:3" r="14">
      <c t="s" s="4" r="A14">
        <v>620</v>
      </c>
    </row>
    <row spans="1:3" r="15">
      <c t="s" s="3" r="A15">
        <v>614</v>
      </c>
    </row>
    <row spans="1:3" r="16">
      <c t="s" s="4" r="A16">
        <v>615</v>
      </c>
      <c t="n" s="7" r="B16">
        <v>106</v>
      </c>
      <c t="n" s="6" r="C16">
        <v>106</v>
      </c>
    </row>
    <row spans="1:3" r="17">
      <c t="s" s="4" r="A17">
        <v>621</v>
      </c>
    </row>
    <row spans="1:3" r="18">
      <c t="s" s="3" r="A18">
        <v>614</v>
      </c>
    </row>
    <row spans="1:3" r="19">
      <c t="s" s="4" r="A19">
        <v>615</v>
      </c>
      <c t="s" s="4" r="B19">
        <v>50</v>
      </c>
      <c t="n" s="6" r="C19">
        <v>30</v>
      </c>
    </row>
    <row spans="1:3" r="20">
      <c t="s" s="4" r="A20">
        <v>622</v>
      </c>
    </row>
    <row spans="1:3" r="21">
      <c t="s" s="3" r="A21">
        <v>614</v>
      </c>
    </row>
    <row spans="1:3" r="22">
      <c t="s" s="4" r="A22">
        <v>615</v>
      </c>
      <c t="s" s="4" r="B22">
        <v>50</v>
      </c>
      <c t="n" s="6" r="C22">
        <v>1846</v>
      </c>
    </row>
    <row spans="1:3" r="23">
      <c t="s" s="4" r="A23">
        <v>623</v>
      </c>
    </row>
    <row spans="1:3" r="24">
      <c t="s" s="3" r="A24">
        <v>614</v>
      </c>
    </row>
    <row spans="1:3" r="25">
      <c t="s" s="4" r="A25">
        <v>615</v>
      </c>
      <c t="n" s="7" r="B25">
        <v>11525</v>
      </c>
      <c t="n" s="6" r="C25">
        <v>12516</v>
      </c>
    </row>
    <row spans="1:3" r="26">
      <c t="s" s="4" r="A26">
        <v>624</v>
      </c>
    </row>
    <row spans="1:3" r="27">
      <c t="s" s="3" r="A27">
        <v>614</v>
      </c>
    </row>
    <row spans="1:3" r="28">
      <c t="s" s="4" r="A28">
        <v>615</v>
      </c>
      <c t="n" s="6" r="B28">
        <v>7408</v>
      </c>
      <c t="n" s="6" r="C28">
        <v>7408</v>
      </c>
    </row>
    <row spans="1:3" r="29">
      <c t="s" s="4" r="A29">
        <v>625</v>
      </c>
    </row>
    <row spans="1:3" r="30">
      <c t="s" s="3" r="A30">
        <v>614</v>
      </c>
    </row>
    <row spans="1:3" r="31">
      <c t="s" s="4" r="A31">
        <v>615</v>
      </c>
      <c t="n" s="6" r="B31">
        <v>7003</v>
      </c>
      <c t="n" s="6" r="C31">
        <v>7003</v>
      </c>
    </row>
    <row spans="1:3" r="32">
      <c t="s" s="4" r="A32">
        <v>626</v>
      </c>
    </row>
    <row spans="1:3" r="33">
      <c t="s" s="3" r="A33">
        <v>614</v>
      </c>
    </row>
    <row spans="1:3" r="34">
      <c t="s" s="4" r="A34">
        <v>615</v>
      </c>
      <c t="n" s="6" r="B34">
        <v>1215</v>
      </c>
      <c t="n" s="6" r="C34">
        <v>1215</v>
      </c>
    </row>
    <row spans="1:3" r="35">
      <c t="s" s="4" r="A35">
        <v>627</v>
      </c>
    </row>
    <row spans="1:3" r="36">
      <c t="s" s="3" r="A36">
        <v>614</v>
      </c>
    </row>
    <row spans="1:3" r="37">
      <c t="s" s="4" r="A37">
        <v>615</v>
      </c>
      <c t="n" s="6" r="B37">
        <v>1039</v>
      </c>
      <c t="n" s="6" r="C37">
        <v>956</v>
      </c>
    </row>
    <row spans="1:3" r="38">
      <c t="s" s="4" r="A38">
        <v>628</v>
      </c>
    </row>
    <row spans="1:3" r="39">
      <c t="s" s="3" r="A39">
        <v>614</v>
      </c>
    </row>
    <row spans="1:3" r="40">
      <c t="s" s="4" r="A40">
        <v>615</v>
      </c>
      <c t="n" s="6" r="B40">
        <v>6009</v>
      </c>
      <c t="n" s="7" r="C40">
        <v>3019</v>
      </c>
    </row>
    <row spans="1:3" r="41">
      <c t="s" s="4" r="A41">
        <v>629</v>
      </c>
    </row>
    <row spans="1:3" r="42">
      <c t="s" s="3" r="A42">
        <v>614</v>
      </c>
    </row>
    <row spans="1:3" r="43">
      <c t="s" s="4" r="A43">
        <v>615</v>
      </c>
      <c t="n" s="6" r="B43">
        <v>1427</v>
      </c>
      <c t="s" s="4" r="C43">
        <v>50</v>
      </c>
    </row>
    <row spans="1:3" r="44">
      <c t="s" s="4" r="A44">
        <v>630</v>
      </c>
    </row>
    <row spans="1:3" r="45">
      <c t="s" s="3" r="A45">
        <v>614</v>
      </c>
    </row>
    <row spans="1:3" r="46">
      <c t="s" s="4" r="A46">
        <v>615</v>
      </c>
      <c t="n" s="7" r="B46">
        <v>384</v>
      </c>
      <c t="s" s="4" r="C46">
        <v>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1</v>
      </c>
      <c t="s" s="2" r="B1">
        <v>1</v>
      </c>
    </row>
    <row spans="1:3" r="2">
      <c t="s" s="2" r="B2">
        <v>2</v>
      </c>
      <c t="s" s="2" r="C2">
        <v>25</v>
      </c>
    </row>
    <row spans="1:3" r="3">
      <c t="s" s="4" r="A3">
        <v>620</v>
      </c>
    </row>
    <row spans="1:3" r="4">
      <c t="s" s="3" r="A4">
        <v>632</v>
      </c>
    </row>
    <row spans="1:3" r="5">
      <c t="s" s="4" r="A5">
        <v>633</v>
      </c>
      <c t="n" s="7" r="B5">
        <v>1</v>
      </c>
    </row>
    <row spans="1:3" r="6">
      <c t="s" s="4" r="A6">
        <v>634</v>
      </c>
      <c t="s" s="4" r="B6">
        <v>612</v>
      </c>
    </row>
    <row spans="1:3" r="7">
      <c t="s" s="4" r="A7">
        <v>635</v>
      </c>
      <c t="s" s="4" r="B7">
        <v>636</v>
      </c>
    </row>
    <row spans="1:3" r="8">
      <c t="s" s="4" r="A8">
        <v>621</v>
      </c>
    </row>
    <row spans="1:3" r="9">
      <c t="s" s="3" r="A9">
        <v>632</v>
      </c>
    </row>
    <row spans="1:3" r="10">
      <c t="s" s="4" r="A10">
        <v>635</v>
      </c>
      <c t="s" s="4" r="B10">
        <v>637</v>
      </c>
    </row>
    <row spans="1:3" r="11">
      <c t="s" s="4" r="A11">
        <v>622</v>
      </c>
    </row>
    <row spans="1:3" r="12">
      <c t="s" s="3" r="A12">
        <v>632</v>
      </c>
    </row>
    <row spans="1:3" r="13">
      <c t="s" s="4" r="A13">
        <v>633</v>
      </c>
      <c t="n" s="7" r="B13">
        <v>485</v>
      </c>
    </row>
    <row spans="1:3" r="14">
      <c t="s" s="4" r="A14">
        <v>634</v>
      </c>
      <c t="s" s="4" r="B14">
        <v>500</v>
      </c>
    </row>
    <row spans="1:3" r="15">
      <c t="s" s="4" r="A15">
        <v>635</v>
      </c>
      <c t="s" s="4" r="B15">
        <v>638</v>
      </c>
    </row>
    <row spans="1:3" r="16">
      <c t="s" s="4" r="A16">
        <v>623</v>
      </c>
    </row>
    <row spans="1:3" r="17">
      <c t="s" s="3" r="A17">
        <v>632</v>
      </c>
    </row>
    <row spans="1:3" r="18">
      <c t="s" s="4" r="A18">
        <v>633</v>
      </c>
      <c t="n" s="7" r="B18">
        <v>439</v>
      </c>
      <c t="n" s="7" r="C18">
        <v>745</v>
      </c>
    </row>
    <row spans="1:3" r="19">
      <c t="s" s="4" r="A19">
        <v>635</v>
      </c>
      <c t="s" s="4" r="B19">
        <v>639</v>
      </c>
    </row>
    <row spans="1:3" r="20">
      <c t="s" s="4" r="A20">
        <v>624</v>
      </c>
    </row>
    <row spans="1:3" r="21">
      <c t="s" s="3" r="A21">
        <v>632</v>
      </c>
    </row>
    <row spans="1:3" r="22">
      <c t="s" s="4" r="A22">
        <v>634</v>
      </c>
      <c t="s" s="4" r="B22">
        <v>640</v>
      </c>
    </row>
    <row spans="1:3" r="23">
      <c t="s" s="4" r="A23">
        <v>635</v>
      </c>
      <c t="s" s="4" r="B23">
        <v>639</v>
      </c>
    </row>
    <row spans="1:3" r="24">
      <c t="s" s="4" r="A24">
        <v>625</v>
      </c>
    </row>
    <row spans="1:3" r="25">
      <c t="s" s="3" r="A25">
        <v>632</v>
      </c>
    </row>
    <row spans="1:3" r="26">
      <c t="s" s="4" r="A26">
        <v>634</v>
      </c>
      <c t="s" s="4" r="B26">
        <v>640</v>
      </c>
    </row>
    <row spans="1:3" r="27">
      <c t="s" s="4" r="A27">
        <v>635</v>
      </c>
      <c t="s" s="4" r="B27">
        <v>639</v>
      </c>
    </row>
    <row spans="1:3" r="28">
      <c t="s" s="4" r="A28">
        <v>626</v>
      </c>
    </row>
    <row spans="1:3" r="29">
      <c t="s" s="3" r="A29">
        <v>632</v>
      </c>
    </row>
    <row spans="1:3" r="30">
      <c t="s" s="4" r="A30">
        <v>634</v>
      </c>
      <c t="s" s="4" r="B30">
        <v>640</v>
      </c>
    </row>
    <row spans="1:3" r="31">
      <c t="s" s="4" r="A31">
        <v>635</v>
      </c>
      <c t="s" s="4" r="B31">
        <v>639</v>
      </c>
    </row>
    <row spans="1:3" r="32">
      <c t="s" s="4" r="A32">
        <v>627</v>
      </c>
    </row>
    <row spans="1:3" r="33">
      <c t="s" s="3" r="A33">
        <v>632</v>
      </c>
    </row>
    <row spans="1:3" r="34">
      <c t="s" s="4" r="A34">
        <v>633</v>
      </c>
      <c t="n" s="7" r="B34">
        <v>21</v>
      </c>
      <c t="n" s="6" r="C34">
        <v>44</v>
      </c>
    </row>
    <row spans="1:3" r="35">
      <c t="s" s="4" r="A35">
        <v>635</v>
      </c>
      <c t="s" s="4" r="B35">
        <v>641</v>
      </c>
    </row>
    <row spans="1:3" r="36">
      <c t="s" s="4" r="A36">
        <v>628</v>
      </c>
    </row>
    <row spans="1:3" r="37">
      <c t="s" s="3" r="A37">
        <v>632</v>
      </c>
    </row>
    <row spans="1:3" r="38">
      <c t="s" s="4" r="A38">
        <v>633</v>
      </c>
      <c t="n" s="7" r="B38">
        <v>73</v>
      </c>
      <c t="n" s="6" r="C38">
        <v>981</v>
      </c>
    </row>
    <row spans="1:3" r="39">
      <c t="s" s="4" r="A39">
        <v>635</v>
      </c>
      <c t="s" s="4" r="B39">
        <v>641</v>
      </c>
    </row>
    <row spans="1:3" r="40">
      <c t="s" s="4" r="A40">
        <v>629</v>
      </c>
    </row>
    <row spans="1:3" r="41">
      <c t="s" s="3" r="A41">
        <v>632</v>
      </c>
    </row>
    <row spans="1:3" r="42">
      <c t="s" s="4" r="A42">
        <v>633</v>
      </c>
      <c t="n" s="7" r="B42">
        <v>588</v>
      </c>
      <c t="n" s="6" r="C42">
        <v>0</v>
      </c>
    </row>
    <row spans="1:3" r="43">
      <c t="s" s="4" r="A43">
        <v>635</v>
      </c>
      <c t="s" s="4" r="B43">
        <v>642</v>
      </c>
    </row>
    <row spans="1:3" r="44">
      <c t="s" s="4" r="A44">
        <v>630</v>
      </c>
    </row>
    <row spans="1:3" r="45">
      <c t="s" s="3" r="A45">
        <v>632</v>
      </c>
    </row>
    <row spans="1:3" r="46">
      <c t="s" s="4" r="A46">
        <v>633</v>
      </c>
      <c t="n" s="7" r="B46">
        <v>120</v>
      </c>
      <c t="n" s="7" r="C46">
        <v>0</v>
      </c>
    </row>
    <row spans="1:3" r="47">
      <c t="s" s="4" r="A47">
        <v>634</v>
      </c>
      <c t="s" s="4" r="B47">
        <v>500</v>
      </c>
    </row>
    <row spans="1:3" r="48">
      <c t="s" s="4" r="A48">
        <v>635</v>
      </c>
      <c t="s" s="4" r="B48">
        <v>6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Q99"/>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80"/>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80"/>
    <col customWidth="1" max="17" min="17" width="14"/>
  </cols>
  <sheetData>
    <row spans="1:17" r="1">
      <c t="s" s="1" r="A1">
        <v>644</v>
      </c>
      <c t="s" s="2" r="B1">
        <v>645</v>
      </c>
      <c t="s" s="2" r="C1">
        <v>646</v>
      </c>
      <c t="s" s="2" r="D1">
        <v>647</v>
      </c>
      <c t="s" s="2" r="E1">
        <v>648</v>
      </c>
      <c t="s" s="2" r="F1">
        <v>649</v>
      </c>
      <c t="s" s="2" r="G1">
        <v>526</v>
      </c>
      <c t="s" s="2" r="H1">
        <v>650</v>
      </c>
      <c t="s" s="2" r="I1">
        <v>422</v>
      </c>
      <c t="s" s="2" r="J1">
        <v>2</v>
      </c>
      <c t="s" s="2" r="K1">
        <v>402</v>
      </c>
      <c t="s" s="2" r="L1">
        <v>79</v>
      </c>
      <c t="s" s="2" r="M1">
        <v>2</v>
      </c>
      <c t="s" s="2" r="N1">
        <v>79</v>
      </c>
      <c t="s" s="2" r="O1">
        <v>25</v>
      </c>
      <c t="s" s="2" r="P1">
        <v>651</v>
      </c>
      <c t="s" s="2" r="Q1">
        <v>652</v>
      </c>
    </row>
    <row spans="1:17" r="2">
      <c t="s" s="3" r="A2">
        <v>653</v>
      </c>
    </row>
    <row spans="1:17" r="3">
      <c t="s" s="4" r="A3">
        <v>531</v>
      </c>
      <c t="n" s="6" r="O3">
        <v>1500</v>
      </c>
    </row>
    <row spans="1:17" r="4">
      <c t="s" s="4" r="A4">
        <v>654</v>
      </c>
      <c t="s" s="4" r="J4">
        <v>500</v>
      </c>
      <c t="s" s="4" r="M4">
        <v>500</v>
      </c>
    </row>
    <row spans="1:17" r="5">
      <c t="s" s="4" r="A5">
        <v>655</v>
      </c>
      <c t="n" s="7" r="C5">
        <v>2</v>
      </c>
      <c t="n" s="9" r="Q5">
        <v>1.58</v>
      </c>
    </row>
    <row spans="1:17" r="6">
      <c t="s" s="4" r="A6">
        <v>432</v>
      </c>
      <c t="s" s="4" r="M6">
        <v>433</v>
      </c>
    </row>
    <row spans="1:17" r="7">
      <c t="s" s="4" r="A7">
        <v>656</v>
      </c>
      <c t="n" s="7" r="M7">
        <v>3950</v>
      </c>
      <c t="n" s="7" r="N7">
        <v>7003</v>
      </c>
    </row>
    <row spans="1:17" r="8">
      <c t="s" s="4" r="A8">
        <v>165</v>
      </c>
      <c t="n" s="6" r="M8">
        <v>653</v>
      </c>
    </row>
    <row spans="1:17" r="9">
      <c t="s" s="4" r="A9">
        <v>100</v>
      </c>
      <c t="n" s="7" r="J9">
        <v>636</v>
      </c>
      <c t="n" s="7" r="L9">
        <v>78</v>
      </c>
      <c t="n" s="6" r="M9">
        <v>-2324</v>
      </c>
      <c t="n" s="7" r="N9">
        <v>-9869</v>
      </c>
    </row>
    <row spans="1:17" r="10">
      <c t="s" s="4" r="A10">
        <v>657</v>
      </c>
    </row>
    <row spans="1:17" r="11">
      <c t="s" s="3" r="A11">
        <v>653</v>
      </c>
    </row>
    <row spans="1:17" r="12">
      <c t="s" s="4" r="A12">
        <v>436</v>
      </c>
      <c t="n" s="7" r="O12">
        <v>1500</v>
      </c>
    </row>
    <row spans="1:17" r="13">
      <c t="s" s="4" r="A13">
        <v>658</v>
      </c>
      <c t="n" s="7" r="O13">
        <v>1425</v>
      </c>
    </row>
    <row spans="1:17" r="14">
      <c t="s" s="4" r="A14">
        <v>654</v>
      </c>
      <c t="s" s="4" r="O14">
        <v>500</v>
      </c>
    </row>
    <row spans="1:17" r="15">
      <c t="s" s="4" r="A15">
        <v>659</v>
      </c>
      <c t="n" s="7" r="D15">
        <v>6020</v>
      </c>
      <c t="n" s="7" r="H15">
        <v>2500</v>
      </c>
      <c t="n" s="7" r="O15">
        <v>1500</v>
      </c>
    </row>
    <row spans="1:17" r="16">
      <c t="s" s="4" r="A16">
        <v>660</v>
      </c>
      <c t="n" s="6" r="D16">
        <v>6000</v>
      </c>
    </row>
    <row spans="1:17" r="17">
      <c t="s" s="4" r="A17">
        <v>661</v>
      </c>
      <c t="n" s="6" r="D17">
        <v>827</v>
      </c>
    </row>
    <row spans="1:17" r="18">
      <c t="s" s="4" r="A18">
        <v>662</v>
      </c>
      <c t="n" s="6" r="D18">
        <v>22</v>
      </c>
    </row>
    <row spans="1:17" r="19">
      <c t="s" s="4" r="A19">
        <v>100</v>
      </c>
      <c t="n" s="6" r="D19">
        <v>847</v>
      </c>
    </row>
    <row spans="1:17" r="20">
      <c t="s" s="4" r="A20">
        <v>663</v>
      </c>
    </row>
    <row spans="1:17" r="21">
      <c t="s" s="3" r="A21">
        <v>653</v>
      </c>
    </row>
    <row spans="1:17" r="22">
      <c t="s" s="4" r="A22">
        <v>436</v>
      </c>
      <c t="n" s="7" r="G22">
        <v>13261</v>
      </c>
    </row>
    <row spans="1:17" r="23">
      <c t="s" s="4" r="A23">
        <v>664</v>
      </c>
      <c t="s" s="4" r="G23">
        <v>665</v>
      </c>
    </row>
    <row spans="1:17" r="24">
      <c t="s" s="4" r="A24">
        <v>666</v>
      </c>
      <c t="n" s="6" r="J24">
        <v>11964</v>
      </c>
      <c t="n" s="6" r="M24">
        <v>11964</v>
      </c>
      <c t="n" s="6" r="O24">
        <v>13261</v>
      </c>
    </row>
    <row spans="1:17" r="25">
      <c t="s" s="4" r="A25">
        <v>654</v>
      </c>
      <c t="s" s="4" r="G25">
        <v>500</v>
      </c>
    </row>
    <row spans="1:17" r="26">
      <c t="s" s="4" r="A26">
        <v>667</v>
      </c>
    </row>
    <row spans="1:17" r="27">
      <c t="s" s="3" r="A27">
        <v>653</v>
      </c>
    </row>
    <row spans="1:17" r="28">
      <c t="s" s="4" r="A28">
        <v>436</v>
      </c>
      <c t="n" s="7" r="I28">
        <v>1500</v>
      </c>
    </row>
    <row spans="1:17" r="29">
      <c t="s" s="4" r="A29">
        <v>654</v>
      </c>
      <c t="s" s="4" r="I29">
        <v>500</v>
      </c>
    </row>
    <row spans="1:17" r="30">
      <c t="s" s="4" r="A30">
        <v>655</v>
      </c>
      <c t="n" s="9" r="I30">
        <v>6.37</v>
      </c>
    </row>
    <row spans="1:17" r="31">
      <c t="s" s="4" r="A31">
        <v>668</v>
      </c>
      <c t="s" s="4" r="I31">
        <v>585</v>
      </c>
    </row>
    <row spans="1:17" r="32">
      <c t="s" s="4" r="A32">
        <v>669</v>
      </c>
      <c t="s" s="4" r="I32">
        <v>578</v>
      </c>
    </row>
    <row spans="1:17" r="33">
      <c t="s" s="4" r="A33">
        <v>670</v>
      </c>
      <c t="n" s="6" r="I33">
        <v>58870</v>
      </c>
    </row>
    <row spans="1:17" r="34">
      <c t="s" s="4" r="A34">
        <v>671</v>
      </c>
      <c t="n" s="9" r="I34">
        <v>7.25</v>
      </c>
    </row>
    <row spans="1:17" r="35">
      <c t="s" s="4" r="A35">
        <v>672</v>
      </c>
    </row>
    <row spans="1:17" r="36">
      <c t="s" s="3" r="A36">
        <v>653</v>
      </c>
    </row>
    <row spans="1:17" r="37">
      <c t="s" s="4" r="A37">
        <v>666</v>
      </c>
      <c t="n" s="6" r="J37">
        <v>6082</v>
      </c>
      <c t="n" s="6" r="M37">
        <v>6082</v>
      </c>
      <c t="n" s="6" r="O37">
        <v>4000</v>
      </c>
    </row>
    <row spans="1:17" r="38">
      <c t="s" s="4" r="A38">
        <v>673</v>
      </c>
      <c t="n" s="6" r="M38">
        <v>22</v>
      </c>
    </row>
    <row spans="1:17" r="39">
      <c t="s" s="4" r="A39">
        <v>674</v>
      </c>
      <c t="s" s="4" r="B39">
        <v>675</v>
      </c>
    </row>
    <row spans="1:17" r="40">
      <c t="s" s="4" r="A40">
        <v>660</v>
      </c>
      <c t="n" s="6" r="M40">
        <v>6000</v>
      </c>
    </row>
    <row spans="1:17" r="41">
      <c t="s" s="4" r="A41">
        <v>661</v>
      </c>
      <c t="n" s="6" r="M41">
        <v>653</v>
      </c>
    </row>
    <row spans="1:17" r="42">
      <c t="s" s="4" r="A42">
        <v>662</v>
      </c>
      <c t="n" s="7" r="J42">
        <v>75</v>
      </c>
      <c t="n" s="6" r="M42">
        <v>75</v>
      </c>
    </row>
    <row spans="1:17" r="43">
      <c t="s" s="4" r="A43">
        <v>100</v>
      </c>
      <c t="n" s="6" r="M43">
        <v>115</v>
      </c>
    </row>
    <row spans="1:17" r="44">
      <c t="s" s="4" r="A44">
        <v>676</v>
      </c>
    </row>
    <row spans="1:17" r="45">
      <c t="s" s="3" r="A45">
        <v>653</v>
      </c>
    </row>
    <row spans="1:17" r="46">
      <c t="s" s="4" r="A46">
        <v>436</v>
      </c>
      <c t="n" s="6" r="D46">
        <v>6000</v>
      </c>
      <c t="n" s="7" r="H46">
        <v>2500</v>
      </c>
    </row>
    <row spans="1:17" r="47">
      <c t="s" s="4" r="A47">
        <v>664</v>
      </c>
      <c t="s" s="4" r="H47">
        <v>677</v>
      </c>
    </row>
    <row spans="1:17" r="48">
      <c t="s" s="4" r="A48">
        <v>666</v>
      </c>
      <c t="n" s="7" r="D48">
        <v>2000</v>
      </c>
    </row>
    <row spans="1:17" r="49">
      <c t="s" s="4" r="A49">
        <v>531</v>
      </c>
      <c t="n" s="6" r="D49">
        <v>1600000</v>
      </c>
    </row>
    <row spans="1:17" r="50">
      <c t="s" s="4" r="A50">
        <v>654</v>
      </c>
      <c t="s" s="4" r="H50">
        <v>500</v>
      </c>
    </row>
    <row spans="1:17" r="51">
      <c t="s" s="4" r="A51">
        <v>678</v>
      </c>
      <c t="s" s="4" r="D51">
        <v>679</v>
      </c>
    </row>
    <row spans="1:17" r="52">
      <c t="s" s="4" r="A52">
        <v>680</v>
      </c>
      <c t="n" s="7" r="D52">
        <v>209</v>
      </c>
    </row>
    <row spans="1:17" r="53">
      <c t="s" s="4" r="A53">
        <v>669</v>
      </c>
      <c t="s" s="4" r="D53">
        <v>681</v>
      </c>
      <c t="s" s="4" r="H53">
        <v>681</v>
      </c>
    </row>
    <row spans="1:17" r="54">
      <c t="s" s="4" r="A54">
        <v>670</v>
      </c>
      <c t="n" s="6" r="H54">
        <v>250000</v>
      </c>
    </row>
    <row spans="1:17" r="55">
      <c t="s" s="4" r="A55">
        <v>671</v>
      </c>
      <c t="n" s="9" r="D55">
        <v>3.75</v>
      </c>
      <c t="n" s="7" r="H55">
        <v>5</v>
      </c>
    </row>
    <row spans="1:17" r="56">
      <c t="s" s="4" r="A56">
        <v>682</v>
      </c>
      <c t="n" s="7" r="H56">
        <v>2375</v>
      </c>
    </row>
    <row spans="1:17" r="57">
      <c t="s" s="4" r="A57">
        <v>683</v>
      </c>
    </row>
    <row spans="1:17" r="58">
      <c t="s" s="3" r="A58">
        <v>653</v>
      </c>
    </row>
    <row spans="1:17" r="59">
      <c t="s" s="4" r="A59">
        <v>658</v>
      </c>
      <c t="n" s="7" r="G59">
        <v>36796</v>
      </c>
    </row>
    <row spans="1:17" r="60">
      <c t="s" s="4" r="A60">
        <v>27</v>
      </c>
      <c t="n" s="7" r="G60">
        <v>16385</v>
      </c>
    </row>
    <row spans="1:17" r="61">
      <c t="s" s="4" r="A61">
        <v>531</v>
      </c>
      <c t="n" s="6" r="G61">
        <v>1008690</v>
      </c>
    </row>
    <row spans="1:17" r="62">
      <c t="s" s="4" r="A62">
        <v>684</v>
      </c>
      <c t="n" s="7" r="G62">
        <v>15627</v>
      </c>
    </row>
    <row spans="1:17" r="63">
      <c t="s" s="4" r="A63">
        <v>654</v>
      </c>
      <c t="s" s="4" r="G63">
        <v>640</v>
      </c>
    </row>
    <row spans="1:17" r="64">
      <c t="s" s="4" r="A64">
        <v>655</v>
      </c>
      <c t="n" s="9" r="G64">
        <v>6.37</v>
      </c>
    </row>
    <row spans="1:17" r="65">
      <c t="s" s="4" r="A65">
        <v>685</v>
      </c>
      <c t="s" s="4" r="G65">
        <v>686</v>
      </c>
    </row>
    <row spans="1:17" r="66">
      <c t="s" s="4" r="A66">
        <v>678</v>
      </c>
      <c t="s" s="4" r="G66">
        <v>687</v>
      </c>
    </row>
    <row spans="1:17" r="67">
      <c t="s" s="4" r="A67">
        <v>432</v>
      </c>
      <c t="s" s="4" r="G67">
        <v>688</v>
      </c>
    </row>
    <row spans="1:17" r="68">
      <c t="s" s="4" r="A68">
        <v>689</v>
      </c>
    </row>
    <row spans="1:17" r="69">
      <c t="s" s="3" r="A69">
        <v>653</v>
      </c>
    </row>
    <row spans="1:17" r="70">
      <c t="s" s="4" r="A70">
        <v>436</v>
      </c>
      <c t="n" s="7" r="P70">
        <v>11626</v>
      </c>
    </row>
    <row spans="1:17" r="71">
      <c t="s" s="4" r="A71">
        <v>666</v>
      </c>
      <c t="n" s="7" r="O71">
        <v>2331</v>
      </c>
    </row>
    <row spans="1:17" r="72">
      <c t="s" s="4" r="A72">
        <v>654</v>
      </c>
      <c t="s" s="4" r="P72">
        <v>500</v>
      </c>
    </row>
    <row spans="1:17" r="73">
      <c t="s" s="4" r="A73">
        <v>655</v>
      </c>
      <c t="n" s="9" r="P73">
        <v>6.36</v>
      </c>
    </row>
    <row spans="1:17" r="74">
      <c t="s" s="4" r="A74">
        <v>690</v>
      </c>
      <c t="n" s="6" r="P74">
        <v>36567</v>
      </c>
    </row>
    <row spans="1:17" r="75">
      <c t="s" s="4" r="A75">
        <v>685</v>
      </c>
      <c t="s" s="4" r="P75">
        <v>691</v>
      </c>
    </row>
    <row spans="1:17" r="76">
      <c t="s" s="4" r="A76">
        <v>678</v>
      </c>
      <c t="s" s="4" r="P76">
        <v>692</v>
      </c>
    </row>
    <row spans="1:17" r="77">
      <c t="s" s="4" r="A77">
        <v>432</v>
      </c>
      <c t="s" s="4" r="P77">
        <v>693</v>
      </c>
    </row>
    <row spans="1:17" r="78">
      <c t="s" s="4" r="A78">
        <v>656</v>
      </c>
      <c t="n" s="7" r="K78">
        <v>84</v>
      </c>
      <c t="n" s="7" r="P78">
        <v>382</v>
      </c>
    </row>
    <row spans="1:17" r="79">
      <c t="s" s="4" r="A79">
        <v>661</v>
      </c>
      <c t="n" s="7" r="P79">
        <v>6620</v>
      </c>
    </row>
    <row spans="1:17" r="80">
      <c t="s" s="4" r="A80">
        <v>694</v>
      </c>
    </row>
    <row spans="1:17" r="81">
      <c t="s" s="3" r="A81">
        <v>653</v>
      </c>
    </row>
    <row spans="1:17" r="82">
      <c t="s" s="4" r="A82">
        <v>436</v>
      </c>
      <c t="n" s="7" r="C82">
        <v>1060</v>
      </c>
      <c t="n" s="7" r="E82">
        <v>1000</v>
      </c>
      <c t="n" s="7" r="F82">
        <v>1000</v>
      </c>
    </row>
    <row spans="1:17" r="83">
      <c t="s" s="4" r="A83">
        <v>666</v>
      </c>
      <c t="n" s="6" r="C83">
        <v>3165</v>
      </c>
    </row>
    <row spans="1:17" r="84">
      <c t="s" s="4" r="A84">
        <v>684</v>
      </c>
      <c t="n" s="7" r="C84">
        <v>2105</v>
      </c>
    </row>
    <row spans="1:17" r="85">
      <c t="s" s="4" r="A85">
        <v>654</v>
      </c>
      <c t="s" s="4" r="C85">
        <v>500</v>
      </c>
      <c t="s" s="4" r="E85">
        <v>500</v>
      </c>
      <c t="s" s="4" r="F85">
        <v>500</v>
      </c>
    </row>
    <row spans="1:17" r="86">
      <c t="s" s="4" r="A86">
        <v>690</v>
      </c>
      <c t="n" s="6" r="E86">
        <v>384164</v>
      </c>
    </row>
    <row spans="1:17" r="87">
      <c t="s" s="4" r="A87">
        <v>673</v>
      </c>
      <c t="n" s="7" r="C87">
        <v>10000</v>
      </c>
    </row>
    <row spans="1:17" r="88">
      <c t="s" s="4" r="A88">
        <v>695</v>
      </c>
      <c t="s" s="4" r="E88">
        <v>696</v>
      </c>
      <c t="s" s="4" r="F88">
        <v>697</v>
      </c>
    </row>
    <row spans="1:17" r="89">
      <c t="s" s="4" r="A89">
        <v>698</v>
      </c>
      <c t="s" s="4" r="E89">
        <v>699</v>
      </c>
      <c t="s" s="4" r="F89">
        <v>700</v>
      </c>
    </row>
    <row spans="1:17" r="90">
      <c t="s" s="4" r="A90">
        <v>432</v>
      </c>
      <c t="s" s="4" r="C90">
        <v>701</v>
      </c>
      <c t="s" s="4" r="E90">
        <v>702</v>
      </c>
    </row>
    <row spans="1:17" r="91">
      <c t="s" s="4" r="A91">
        <v>703</v>
      </c>
      <c t="n" s="7" r="C91">
        <v>2</v>
      </c>
    </row>
    <row spans="1:17" r="92">
      <c t="s" s="4" r="A92">
        <v>100</v>
      </c>
      <c t="n" s="7" r="M92">
        <v>264</v>
      </c>
    </row>
    <row spans="1:17" r="93">
      <c t="s" s="4" r="A93">
        <v>704</v>
      </c>
    </row>
    <row spans="1:17" r="94">
      <c t="s" s="3" r="A94">
        <v>653</v>
      </c>
    </row>
    <row spans="1:17" r="95">
      <c t="s" s="4" r="A95">
        <v>436</v>
      </c>
      <c t="n" s="7" r="C95">
        <v>526</v>
      </c>
    </row>
    <row spans="1:17" r="96">
      <c t="s" s="4" r="A96">
        <v>666</v>
      </c>
      <c t="n" s="7" r="C96">
        <v>526</v>
      </c>
    </row>
    <row spans="1:17" r="97">
      <c t="s" s="4" r="A97">
        <v>654</v>
      </c>
      <c t="s" s="4" r="C97">
        <v>500</v>
      </c>
    </row>
    <row spans="1:17" r="98">
      <c t="s" s="4" r="A98">
        <v>432</v>
      </c>
      <c t="s" s="4" r="C98">
        <v>705</v>
      </c>
    </row>
    <row spans="1:17" r="99">
      <c t="s" s="4" r="A99">
        <v>703</v>
      </c>
      <c t="n" s="7" r="C99">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24"/>
  </cols>
  <sheetData>
    <row spans="1:3" r="1">
      <c t="s" s="1" r="A1">
        <v>706</v>
      </c>
      <c t="s" s="2" r="B1">
        <v>1</v>
      </c>
      <c t="s" s="2" r="C1">
        <v>707</v>
      </c>
    </row>
    <row spans="1:3" r="2">
      <c t="s" s="2" r="B2">
        <v>2</v>
      </c>
      <c t="s" s="2" r="C2">
        <v>25</v>
      </c>
    </row>
    <row spans="1:3" r="3">
      <c t="s" s="4" r="A3">
        <v>708</v>
      </c>
    </row>
    <row spans="1:3" r="4">
      <c t="s" s="3" r="A4">
        <v>709</v>
      </c>
    </row>
    <row spans="1:3" r="5">
      <c t="s" s="4" r="A5">
        <v>710</v>
      </c>
      <c t="n" s="9" r="B5">
        <v>1.78</v>
      </c>
      <c t="n" s="9" r="C5">
        <v>2.92</v>
      </c>
    </row>
    <row spans="1:3" r="6">
      <c t="s" s="4" r="A6">
        <v>711</v>
      </c>
      <c t="s" s="4" r="B6">
        <v>712</v>
      </c>
      <c t="s" s="4" r="C6">
        <v>712</v>
      </c>
    </row>
    <row spans="1:3" r="7">
      <c t="s" s="4" r="A7">
        <v>713</v>
      </c>
      <c t="s" s="4" r="B7">
        <v>714</v>
      </c>
      <c t="s" s="4" r="C7">
        <v>715</v>
      </c>
    </row>
    <row spans="1:3" r="8">
      <c t="s" s="4" r="A8">
        <v>716</v>
      </c>
      <c t="s" s="4" r="B8">
        <v>717</v>
      </c>
      <c t="s" s="4" r="C8">
        <v>718</v>
      </c>
    </row>
    <row spans="1:3" r="9">
      <c t="s" s="4" r="A9">
        <v>719</v>
      </c>
    </row>
    <row spans="1:3" r="10">
      <c t="s" s="3" r="A10">
        <v>709</v>
      </c>
    </row>
    <row spans="1:3" r="11">
      <c t="s" s="4" r="A11">
        <v>720</v>
      </c>
      <c t="n" s="7" r="B11">
        <v>5</v>
      </c>
      <c t="n" s="7" r="C11">
        <v>5</v>
      </c>
    </row>
    <row spans="1:3" r="12">
      <c t="s" s="4" r="A12">
        <v>721</v>
      </c>
    </row>
    <row spans="1:3" r="13">
      <c t="s" s="3" r="A13">
        <v>709</v>
      </c>
    </row>
    <row spans="1:3" r="14">
      <c t="s" s="4" r="A14">
        <v>720</v>
      </c>
      <c t="n" s="6" r="B14">
        <v>4</v>
      </c>
      <c t="n" s="6" r="C14">
        <v>4</v>
      </c>
    </row>
    <row spans="1:3" r="15">
      <c t="s" s="4" r="A15">
        <v>722</v>
      </c>
    </row>
    <row spans="1:3" r="16">
      <c t="s" s="3" r="A16">
        <v>709</v>
      </c>
    </row>
    <row spans="1:3" r="17">
      <c t="s" s="4" r="A17">
        <v>710</v>
      </c>
      <c t="n" s="9" r="B17">
        <v>1.78</v>
      </c>
      <c t="n" s="9" r="C17">
        <v>2.92</v>
      </c>
    </row>
    <row spans="1:3" r="18">
      <c t="s" s="4" r="A18">
        <v>711</v>
      </c>
      <c t="s" s="4" r="B18">
        <v>712</v>
      </c>
      <c t="s" s="4" r="C18">
        <v>712</v>
      </c>
    </row>
    <row spans="1:3" r="19">
      <c t="s" s="4" r="A19">
        <v>720</v>
      </c>
      <c t="n" s="9" r="B19">
        <v>7.25</v>
      </c>
      <c t="n" s="9" r="C19">
        <v>7.25</v>
      </c>
    </row>
    <row spans="1:3" r="20">
      <c t="s" s="4" r="A20">
        <v>713</v>
      </c>
      <c t="s" s="4" r="B20">
        <v>723</v>
      </c>
      <c t="s" s="4" r="C20">
        <v>724</v>
      </c>
    </row>
    <row spans="1:3" r="21">
      <c t="s" s="4" r="A21">
        <v>716</v>
      </c>
      <c t="s" s="4" r="B21">
        <v>725</v>
      </c>
      <c t="s" s="4" r="C21">
        <v>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79</v>
      </c>
    </row>
    <row spans="1:3" r="3">
      <c t="s" s="3" r="A3">
        <v>171</v>
      </c>
    </row>
    <row spans="1:3" r="4">
      <c t="s" s="4" r="A4">
        <v>172</v>
      </c>
      <c t="n" s="7" r="B4">
        <v>-27571</v>
      </c>
      <c t="n" s="7" r="C4">
        <v>-8203</v>
      </c>
    </row>
    <row spans="1:3" r="5">
      <c t="s" s="3" r="A5">
        <v>173</v>
      </c>
    </row>
    <row spans="1:3" r="6">
      <c t="s" s="4" r="A6">
        <v>87</v>
      </c>
      <c t="n" s="6" r="B6">
        <v>5076</v>
      </c>
      <c t="n" s="7" r="C6">
        <v>1971</v>
      </c>
    </row>
    <row spans="1:3" r="7">
      <c t="s" s="4" r="A7">
        <v>174</v>
      </c>
      <c t="n" s="6" r="B7">
        <v>185</v>
      </c>
      <c t="s" s="4" r="C7">
        <v>50</v>
      </c>
    </row>
    <row spans="1:3" r="8">
      <c t="s" s="4" r="A8">
        <v>175</v>
      </c>
      <c t="n" s="6" r="B8">
        <v>3950</v>
      </c>
      <c t="n" s="7" r="C8">
        <v>7003</v>
      </c>
    </row>
    <row spans="1:3" r="9">
      <c t="s" s="4" r="A9">
        <v>176</v>
      </c>
      <c t="n" s="6" r="B9">
        <v>14</v>
      </c>
      <c t="s" s="4" r="C9">
        <v>50</v>
      </c>
    </row>
    <row spans="1:3" r="10">
      <c t="s" s="4" r="A10">
        <v>177</v>
      </c>
      <c t="n" s="6" r="B10">
        <v>6934</v>
      </c>
      <c t="n" s="7" r="C10">
        <v>2559</v>
      </c>
    </row>
    <row spans="1:3" r="11">
      <c t="s" s="4" r="A11">
        <v>128</v>
      </c>
      <c t="n" s="6" r="B11">
        <v>434</v>
      </c>
      <c t="s" s="4" r="C11">
        <v>50</v>
      </c>
    </row>
    <row spans="1:3" r="12">
      <c t="s" s="4" r="A12">
        <v>96</v>
      </c>
      <c t="n" s="6" r="B12">
        <v>-731</v>
      </c>
      <c t="n" s="7" r="C12">
        <v>-24931</v>
      </c>
    </row>
    <row spans="1:3" r="13">
      <c t="s" s="4" r="A13">
        <v>144</v>
      </c>
      <c t="n" s="6" r="B13">
        <v>5</v>
      </c>
      <c t="s" s="4" r="C13">
        <v>50</v>
      </c>
    </row>
    <row spans="1:3" r="14">
      <c t="s" s="4" r="A14">
        <v>178</v>
      </c>
      <c t="n" s="6" r="B14">
        <v>2991</v>
      </c>
      <c t="s" s="4" r="C14">
        <v>50</v>
      </c>
    </row>
    <row spans="1:3" r="15">
      <c t="s" s="4" r="A15">
        <v>53</v>
      </c>
      <c t="n" s="7" r="B15">
        <v>-1131</v>
      </c>
      <c t="n" s="7" r="C15">
        <v>-3693</v>
      </c>
    </row>
    <row spans="1:3" r="16">
      <c t="s" s="4" r="A16">
        <v>179</v>
      </c>
      <c t="s" s="4" r="B16">
        <v>50</v>
      </c>
      <c t="n" s="6" r="C16">
        <v>1369</v>
      </c>
    </row>
    <row spans="1:3" r="17">
      <c t="s" s="4" r="A17">
        <v>180</v>
      </c>
      <c t="s" s="4" r="B17">
        <v>50</v>
      </c>
      <c t="n" s="6" r="C17">
        <v>2392</v>
      </c>
    </row>
    <row spans="1:3" r="18">
      <c t="s" s="4" r="A18">
        <v>181</v>
      </c>
      <c t="s" s="4" r="B18">
        <v>50</v>
      </c>
      <c t="n" s="6" r="C18">
        <v>2385</v>
      </c>
    </row>
    <row spans="1:3" r="19">
      <c t="s" s="4" r="A19">
        <v>99</v>
      </c>
      <c t="n" s="7" r="B19">
        <v>1148</v>
      </c>
      <c t="n" s="6" r="C19">
        <v>2266</v>
      </c>
    </row>
    <row spans="1:3" r="20">
      <c t="s" s="4" r="A20">
        <v>182</v>
      </c>
      <c t="n" s="6" r="B20">
        <v>2324</v>
      </c>
      <c t="n" s="7" r="C20">
        <v>9869</v>
      </c>
    </row>
    <row spans="1:3" r="21">
      <c t="s" s="4" r="A21">
        <v>102</v>
      </c>
      <c t="n" s="6" r="B21">
        <v>2331</v>
      </c>
      <c t="s" s="4" r="C21">
        <v>50</v>
      </c>
    </row>
    <row spans="1:3" r="22">
      <c t="s" s="4" r="A22">
        <v>97</v>
      </c>
      <c t="n" s="6" r="B22">
        <v>205</v>
      </c>
      <c t="s" s="4" r="C22">
        <v>50</v>
      </c>
    </row>
    <row spans="1:3" r="23">
      <c t="s" s="4" r="A23">
        <v>92</v>
      </c>
      <c t="n" s="6" r="B23">
        <v>-2003</v>
      </c>
      <c t="n" s="7" r="C23">
        <v>860</v>
      </c>
    </row>
    <row spans="1:3" r="24">
      <c t="s" s="3" r="A24">
        <v>183</v>
      </c>
    </row>
    <row spans="1:3" r="25">
      <c t="s" s="4" r="A25">
        <v>184</v>
      </c>
      <c t="n" s="6" r="B25">
        <v>1784</v>
      </c>
      <c t="n" s="6" r="C25">
        <v>-2474</v>
      </c>
    </row>
    <row spans="1:3" r="26">
      <c t="s" s="4" r="A26">
        <v>185</v>
      </c>
      <c t="n" s="6" r="B26">
        <v>-823</v>
      </c>
      <c t="n" s="6" r="C26">
        <v>-1531</v>
      </c>
    </row>
    <row spans="1:3" r="27">
      <c t="s" s="4" r="A27">
        <v>36</v>
      </c>
      <c t="n" s="6" r="B27">
        <v>586</v>
      </c>
      <c t="n" s="6" r="C27">
        <v>-1537</v>
      </c>
    </row>
    <row spans="1:3" r="28">
      <c t="s" s="4" r="A28">
        <v>40</v>
      </c>
      <c t="n" s="6" r="B28">
        <v>-84</v>
      </c>
      <c t="n" s="6" r="C28">
        <v>1483</v>
      </c>
    </row>
    <row spans="1:3" r="29">
      <c t="s" s="4" r="A29">
        <v>39</v>
      </c>
      <c t="n" s="6" r="B29">
        <v>2370</v>
      </c>
      <c t="n" s="6" r="C29">
        <v>1172</v>
      </c>
    </row>
    <row spans="1:3" r="30">
      <c t="s" s="4" r="A30">
        <v>186</v>
      </c>
      <c t="n" s="6" r="B30">
        <v>-2006</v>
      </c>
      <c t="n" s="6" r="C30">
        <v>-9040</v>
      </c>
    </row>
    <row spans="1:3" r="31">
      <c t="s" s="3" r="A31">
        <v>187</v>
      </c>
    </row>
    <row spans="1:3" r="32">
      <c t="s" s="4" r="A32">
        <v>188</v>
      </c>
      <c t="n" s="6" r="B32">
        <v>-299</v>
      </c>
      <c t="n" s="7" r="C32">
        <v>-302</v>
      </c>
    </row>
    <row spans="1:3" r="33">
      <c t="s" s="4" r="A33">
        <v>189</v>
      </c>
      <c t="n" s="6" r="B33">
        <v>-700</v>
      </c>
      <c t="s" s="4" r="C33">
        <v>50</v>
      </c>
    </row>
    <row spans="1:3" r="34">
      <c t="s" s="4" r="A34">
        <v>190</v>
      </c>
      <c t="n" s="7" r="B34">
        <v>-703</v>
      </c>
      <c t="s" s="4" r="C34">
        <v>50</v>
      </c>
    </row>
    <row spans="1:3" r="35">
      <c t="s" s="4" r="A35">
        <v>191</v>
      </c>
      <c t="s" s="4" r="B35">
        <v>50</v>
      </c>
      <c t="n" s="7" r="C35">
        <v>-12029</v>
      </c>
    </row>
    <row spans="1:3" r="36">
      <c t="s" s="4" r="A36">
        <v>192</v>
      </c>
      <c t="n" s="7" r="B36">
        <v>-1702</v>
      </c>
      <c t="n" s="6" r="C36">
        <v>-12331</v>
      </c>
    </row>
    <row spans="1:3" r="37">
      <c t="s" s="3" r="A37">
        <v>193</v>
      </c>
    </row>
    <row spans="1:3" r="38">
      <c t="s" s="4" r="A38">
        <v>194</v>
      </c>
      <c t="s" s="4" r="B38">
        <v>50</v>
      </c>
      <c t="n" s="6" r="C38">
        <v>-1779</v>
      </c>
    </row>
    <row spans="1:3" r="39">
      <c t="s" s="4" r="A39">
        <v>195</v>
      </c>
      <c t="s" s="4" r="B39">
        <v>50</v>
      </c>
      <c t="n" s="6" r="C39">
        <v>-309</v>
      </c>
    </row>
    <row spans="1:3" r="40">
      <c t="s" s="4" r="A40">
        <v>196</v>
      </c>
      <c t="s" s="4" r="B40">
        <v>50</v>
      </c>
      <c t="n" s="6" r="C40">
        <v>190</v>
      </c>
    </row>
    <row spans="1:3" r="41">
      <c t="s" s="4" r="A41">
        <v>197</v>
      </c>
      <c t="s" s="4" r="B41">
        <v>50</v>
      </c>
      <c t="n" s="6" r="C41">
        <v>36</v>
      </c>
    </row>
    <row spans="1:3" r="42">
      <c t="s" s="4" r="A42">
        <v>198</v>
      </c>
      <c t="n" s="7" r="B42">
        <v>-171</v>
      </c>
      <c t="n" s="6" r="C42">
        <v>-111</v>
      </c>
    </row>
    <row spans="1:3" r="43">
      <c t="s" s="4" r="A43">
        <v>199</v>
      </c>
      <c t="n" s="6" r="B43">
        <v>-2715</v>
      </c>
      <c t="n" s="6" r="C43">
        <v>-12345</v>
      </c>
    </row>
    <row spans="1:3" r="44">
      <c t="s" s="4" r="A44">
        <v>200</v>
      </c>
      <c t="n" s="7" r="B44">
        <v>5006</v>
      </c>
      <c t="n" s="6" r="C44">
        <v>12316</v>
      </c>
    </row>
    <row spans="1:3" r="45">
      <c t="s" s="4" r="A45">
        <v>201</v>
      </c>
      <c t="s" s="4" r="B45">
        <v>50</v>
      </c>
      <c t="n" s="6" r="C45">
        <v>7520</v>
      </c>
    </row>
    <row spans="1:3" r="46">
      <c t="s" s="4" r="A46">
        <v>202</v>
      </c>
      <c t="n" s="7" r="B46">
        <v>-25</v>
      </c>
      <c t="n" s="6" r="C46">
        <v>-103</v>
      </c>
    </row>
    <row spans="1:3" r="47">
      <c t="s" s="4" r="A47">
        <v>203</v>
      </c>
      <c t="s" s="4" r="B47">
        <v>50</v>
      </c>
      <c t="n" s="6" r="C47">
        <v>675</v>
      </c>
    </row>
    <row spans="1:3" r="48">
      <c t="s" s="4" r="A48">
        <v>204</v>
      </c>
      <c t="n" s="7" r="B48">
        <v>2095</v>
      </c>
      <c t="n" s="6" r="C48">
        <v>6090</v>
      </c>
    </row>
    <row spans="1:3" r="49">
      <c t="s" s="4" r="A49">
        <v>205</v>
      </c>
      <c t="n" s="6" r="B49">
        <v>-1613</v>
      </c>
      <c t="n" s="6" r="C49">
        <v>-15281</v>
      </c>
    </row>
    <row spans="1:3" r="50">
      <c t="s" s="4" r="A50">
        <v>206</v>
      </c>
      <c t="n" s="6" r="B50">
        <v>5470</v>
      </c>
      <c t="n" s="6" r="C50">
        <v>17867</v>
      </c>
    </row>
    <row spans="1:3" r="51">
      <c t="s" s="4" r="A51">
        <v>207</v>
      </c>
      <c t="n" s="6" r="B51">
        <v>3857</v>
      </c>
      <c t="n" s="6" r="C51">
        <v>2586</v>
      </c>
    </row>
    <row spans="1:3" r="52">
      <c t="s" s="3" r="A52">
        <v>208</v>
      </c>
    </row>
    <row spans="1:3" r="53">
      <c t="s" s="4" r="A53">
        <v>209</v>
      </c>
      <c t="n" s="6" r="B53">
        <v>1711</v>
      </c>
      <c t="n" s="6" r="C53">
        <v>1342</v>
      </c>
    </row>
    <row spans="1:3" r="54">
      <c t="s" s="4" r="A54">
        <v>210</v>
      </c>
      <c t="n" s="7" r="B54">
        <v>177</v>
      </c>
      <c t="n" s="6" r="C54">
        <v>22</v>
      </c>
    </row>
    <row spans="1:3" r="55">
      <c t="s" s="3" r="A55">
        <v>211</v>
      </c>
    </row>
    <row spans="1:3" r="56">
      <c t="s" s="4" r="A56">
        <v>212</v>
      </c>
      <c t="s" s="4" r="B56">
        <v>50</v>
      </c>
      <c t="n" s="6" r="C56">
        <v>900</v>
      </c>
    </row>
    <row spans="1:3" r="57">
      <c t="s" s="4" r="A57">
        <v>213</v>
      </c>
      <c t="s" s="4" r="B57">
        <v>50</v>
      </c>
      <c t="n" s="6" r="C57">
        <v>814</v>
      </c>
    </row>
    <row spans="1:3" r="58">
      <c t="s" s="4" r="A58">
        <v>214</v>
      </c>
      <c t="n" s="7" r="B58">
        <v>5560</v>
      </c>
      <c t="n" s="7" r="C58">
        <v>10722</v>
      </c>
    </row>
    <row spans="1:3" r="59">
      <c t="s" s="4" r="A59">
        <v>215</v>
      </c>
      <c t="n" s="6" r="B59">
        <v>921</v>
      </c>
      <c t="s" s="4" r="C59">
        <v>50</v>
      </c>
    </row>
    <row spans="1:3" r="60">
      <c t="s" s="4" r="A60">
        <v>216</v>
      </c>
      <c t="n" s="6" r="B60">
        <v>1085</v>
      </c>
      <c t="n" s="7" r="C60">
        <v>18109</v>
      </c>
    </row>
    <row spans="1:3" r="61">
      <c t="s" s="4" r="A61">
        <v>217</v>
      </c>
      <c t="n" s="6" r="B61">
        <v>292</v>
      </c>
      <c t="s" s="4" r="C61">
        <v>50</v>
      </c>
    </row>
    <row spans="1:3" r="62">
      <c t="s" s="4" r="A62">
        <v>126</v>
      </c>
      <c t="n" s="7" r="B62">
        <v>1334</v>
      </c>
      <c t="s" s="4" r="C62">
        <v>50</v>
      </c>
    </row>
    <row spans="1:3" r="63">
      <c t="s" s="4" r="A63">
        <v>218</v>
      </c>
      <c t="s" s="4" r="B63">
        <v>50</v>
      </c>
      <c t="n" s="7" r="C63">
        <v>7273</v>
      </c>
    </row>
    <row spans="1:3" r="64">
      <c t="s" s="4" r="A64">
        <v>219</v>
      </c>
      <c t="n" s="7" r="B64">
        <v>1728</v>
      </c>
      <c t="s" s="4" r="C64">
        <v>50</v>
      </c>
    </row>
    <row spans="1:3" r="65">
      <c t="s" s="4" r="A65">
        <v>220</v>
      </c>
      <c t="n" s="6" r="B65">
        <v>7020</v>
      </c>
      <c t="n" s="7" r="C65">
        <v>7741</v>
      </c>
    </row>
    <row spans="1:3" r="66">
      <c t="s" s="4" r="A66">
        <v>221</v>
      </c>
      <c t="n" s="7" r="B66">
        <v>450</v>
      </c>
      <c t="s" s="4" r="C66">
        <v>50</v>
      </c>
    </row>
    <row spans="1:3" r="67">
      <c t="s" s="4" r="A67">
        <v>222</v>
      </c>
      <c t="s" s="4" r="B67">
        <v>50</v>
      </c>
      <c t="n" s="7" r="C67">
        <v>2545</v>
      </c>
    </row>
    <row spans="1:3" r="68">
      <c t="s" s="4" r="A68">
        <v>223</v>
      </c>
      <c t="n" s="7" r="B68">
        <v>1457</v>
      </c>
      <c t="s" s="4" r="C68">
        <v>50</v>
      </c>
    </row>
    <row spans="1:3" r="69">
      <c t="s" s="4" r="A69">
        <v>224</v>
      </c>
      <c t="n" s="6" r="B69">
        <v>343</v>
      </c>
      <c t="n" s="7" r="C69">
        <v>604</v>
      </c>
    </row>
    <row spans="1:3" r="70">
      <c t="s" s="4" r="A70">
        <v>225</v>
      </c>
      <c t="n" s="6" r="B70">
        <v>674</v>
      </c>
      <c t="s" s="4" r="C70">
        <v>50</v>
      </c>
    </row>
    <row spans="1:3" r="71">
      <c t="s" s="4" r="A71">
        <v>226</v>
      </c>
      <c t="n" s="6" r="B71">
        <v>1276</v>
      </c>
      <c t="s" s="4" r="C71">
        <v>50</v>
      </c>
    </row>
    <row spans="1:3" r="72">
      <c t="s" s="4" r="A72">
        <v>142</v>
      </c>
      <c t="n" s="7" r="B72">
        <v>288</v>
      </c>
      <c t="s" s="4" r="C72">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 customWidth="1" max="5" min="5" width="14"/>
    <col customWidth="1" max="6" min="6" width="14"/>
  </cols>
  <sheetData>
    <row spans="1:6" r="1">
      <c t="s" s="1" r="A1">
        <v>726</v>
      </c>
      <c t="s" s="2" r="B1">
        <v>1</v>
      </c>
      <c t="s" s="2" r="C1">
        <v>707</v>
      </c>
    </row>
    <row spans="1:6" r="2">
      <c t="s" s="2" r="B2">
        <v>2</v>
      </c>
      <c t="s" s="2" r="C2">
        <v>25</v>
      </c>
      <c t="s" s="2" r="D2">
        <v>646</v>
      </c>
      <c t="s" s="2" r="E2">
        <v>652</v>
      </c>
      <c t="s" s="2" r="F2">
        <v>727</v>
      </c>
    </row>
    <row spans="1:6" r="3">
      <c t="s" s="3" r="A3">
        <v>709</v>
      </c>
    </row>
    <row spans="1:6" r="4">
      <c t="s" s="4" r="A4">
        <v>728</v>
      </c>
      <c t="n" s="7" r="D4">
        <v>2</v>
      </c>
      <c t="n" s="9" r="E4">
        <v>1.58</v>
      </c>
    </row>
    <row spans="1:6" r="5">
      <c t="s" s="4" r="A5">
        <v>729</v>
      </c>
    </row>
    <row spans="1:6" r="6">
      <c t="s" s="3" r="A6">
        <v>709</v>
      </c>
    </row>
    <row spans="1:6" r="7">
      <c t="s" s="4" r="A7">
        <v>436</v>
      </c>
      <c t="n" s="7" r="C7">
        <v>2825</v>
      </c>
    </row>
    <row spans="1:6" r="8">
      <c t="s" s="4" r="A8">
        <v>730</v>
      </c>
      <c t="s" s="4" r="C8">
        <v>731</v>
      </c>
    </row>
    <row spans="1:6" r="9">
      <c t="s" s="4" r="A9">
        <v>732</v>
      </c>
      <c t="s" s="4" r="C9">
        <v>733</v>
      </c>
    </row>
    <row spans="1:6" r="10">
      <c t="s" s="4" r="A10">
        <v>734</v>
      </c>
      <c t="s" s="4" r="C10">
        <v>735</v>
      </c>
    </row>
    <row spans="1:6" r="11">
      <c t="s" s="4" r="A11">
        <v>736</v>
      </c>
    </row>
    <row spans="1:6" r="12">
      <c t="s" s="3" r="A12">
        <v>709</v>
      </c>
    </row>
    <row spans="1:6" r="13">
      <c t="s" s="4" r="A13">
        <v>436</v>
      </c>
      <c t="n" s="7" r="B13">
        <v>3650</v>
      </c>
    </row>
    <row spans="1:6" r="14">
      <c t="s" s="4" r="A14">
        <v>730</v>
      </c>
      <c t="s" s="4" r="B14">
        <v>737</v>
      </c>
    </row>
    <row spans="1:6" r="15">
      <c t="s" s="4" r="A15">
        <v>732</v>
      </c>
      <c t="s" s="4" r="B15">
        <v>738</v>
      </c>
    </row>
    <row spans="1:6" r="16">
      <c t="s" s="4" r="A16">
        <v>734</v>
      </c>
      <c t="s" s="4" r="B16">
        <v>735</v>
      </c>
    </row>
    <row spans="1:6" r="17">
      <c t="s" s="4" r="A17">
        <v>739</v>
      </c>
    </row>
    <row spans="1:6" r="18">
      <c t="s" s="3" r="A18">
        <v>709</v>
      </c>
    </row>
    <row spans="1:6" r="19">
      <c t="s" s="4" r="A19">
        <v>436</v>
      </c>
      <c t="n" s="7" r="B19">
        <v>390</v>
      </c>
    </row>
    <row spans="1:6" r="20">
      <c t="s" s="4" r="A20">
        <v>730</v>
      </c>
      <c t="s" s="4" r="B20">
        <v>737</v>
      </c>
    </row>
    <row spans="1:6" r="21">
      <c t="s" s="4" r="A21">
        <v>732</v>
      </c>
      <c t="s" s="4" r="B21">
        <v>738</v>
      </c>
    </row>
    <row spans="1:6" r="22">
      <c t="s" s="4" r="A22">
        <v>734</v>
      </c>
      <c t="s" s="4" r="B22">
        <v>735</v>
      </c>
    </row>
    <row spans="1:6" r="23">
      <c t="s" s="4" r="A23">
        <v>740</v>
      </c>
    </row>
    <row spans="1:6" r="24">
      <c t="s" s="3" r="A24">
        <v>709</v>
      </c>
    </row>
    <row spans="1:6" r="25">
      <c t="s" s="4" r="A25">
        <v>436</v>
      </c>
      <c t="n" s="7" r="B25">
        <v>2825</v>
      </c>
    </row>
    <row spans="1:6" r="26">
      <c t="s" s="4" r="A26">
        <v>730</v>
      </c>
      <c t="s" s="4" r="B26">
        <v>725</v>
      </c>
    </row>
    <row spans="1:6" r="27">
      <c t="s" s="4" r="A27">
        <v>732</v>
      </c>
      <c t="s" s="4" r="B27">
        <v>741</v>
      </c>
    </row>
    <row spans="1:6" r="28">
      <c t="s" s="4" r="A28">
        <v>734</v>
      </c>
      <c t="s" s="4" r="B28">
        <v>742</v>
      </c>
    </row>
    <row spans="1:6" r="29">
      <c t="s" s="4" r="A29">
        <v>743</v>
      </c>
    </row>
    <row spans="1:6" r="30">
      <c t="s" s="3" r="A30">
        <v>709</v>
      </c>
    </row>
    <row spans="1:6" r="31">
      <c t="s" s="4" r="A31">
        <v>436</v>
      </c>
      <c t="n" s="7" r="B31">
        <v>4373</v>
      </c>
    </row>
    <row spans="1:6" r="32">
      <c t="s" s="4" r="A32">
        <v>730</v>
      </c>
      <c t="s" s="4" r="B32">
        <v>744</v>
      </c>
    </row>
    <row spans="1:6" r="33">
      <c t="s" s="4" r="A33">
        <v>732</v>
      </c>
      <c t="s" s="4" r="B33">
        <v>745</v>
      </c>
    </row>
    <row spans="1:6" r="34">
      <c t="s" s="4" r="A34">
        <v>734</v>
      </c>
      <c t="s" s="4" r="B34">
        <v>735</v>
      </c>
    </row>
    <row spans="1:6" r="35">
      <c t="s" s="4" r="A35">
        <v>746</v>
      </c>
    </row>
    <row spans="1:6" r="36">
      <c t="s" s="3" r="A36">
        <v>709</v>
      </c>
    </row>
    <row spans="1:6" r="37">
      <c t="s" s="4" r="A37">
        <v>728</v>
      </c>
      <c t="n" s="9" r="C37">
        <v>6.36</v>
      </c>
    </row>
    <row spans="1:6" r="38">
      <c t="s" s="4" r="A38">
        <v>747</v>
      </c>
      <c t="n" s="11" r="C38">
        <v>7.63</v>
      </c>
    </row>
    <row spans="1:6" r="39">
      <c t="s" s="4" r="A39">
        <v>748</v>
      </c>
    </row>
    <row spans="1:6" r="40">
      <c t="s" s="3" r="A40">
        <v>709</v>
      </c>
    </row>
    <row spans="1:6" r="41">
      <c t="s" s="4" r="A41">
        <v>728</v>
      </c>
      <c t="s" s="4" r="B41">
        <v>50</v>
      </c>
    </row>
    <row spans="1:6" r="42">
      <c t="s" s="4" r="A42">
        <v>747</v>
      </c>
      <c t="s" s="4" r="B42">
        <v>50</v>
      </c>
    </row>
    <row spans="1:6" r="43">
      <c t="s" s="4" r="A43">
        <v>749</v>
      </c>
    </row>
    <row spans="1:6" r="44">
      <c t="s" s="3" r="A44">
        <v>709</v>
      </c>
    </row>
    <row spans="1:6" r="45">
      <c t="s" s="4" r="A45">
        <v>728</v>
      </c>
      <c t="s" s="4" r="B45">
        <v>50</v>
      </c>
    </row>
    <row spans="1:6" r="46">
      <c t="s" s="4" r="A46">
        <v>747</v>
      </c>
      <c t="s" s="4" r="B46">
        <v>50</v>
      </c>
    </row>
    <row spans="1:6" r="47">
      <c t="s" s="4" r="A47">
        <v>750</v>
      </c>
    </row>
    <row spans="1:6" r="48">
      <c t="s" s="3" r="A48">
        <v>709</v>
      </c>
    </row>
    <row spans="1:6" r="49">
      <c t="s" s="4" r="A49">
        <v>728</v>
      </c>
      <c t="s" s="4" r="B49">
        <v>50</v>
      </c>
    </row>
    <row spans="1:6" r="50">
      <c t="s" s="4" r="A50">
        <v>747</v>
      </c>
      <c t="s" s="4" r="B50">
        <v>50</v>
      </c>
    </row>
    <row spans="1:6" r="51">
      <c t="s" s="4" r="A51">
        <v>751</v>
      </c>
    </row>
    <row spans="1:6" r="52">
      <c t="s" s="3" r="A52">
        <v>709</v>
      </c>
    </row>
    <row spans="1:6" r="53">
      <c t="s" s="4" r="A53">
        <v>728</v>
      </c>
      <c t="s" s="4" r="B53">
        <v>50</v>
      </c>
    </row>
    <row spans="1:6" r="54">
      <c t="s" s="4" r="A54">
        <v>747</v>
      </c>
      <c t="s" s="4" r="B54">
        <v>50</v>
      </c>
    </row>
    <row spans="1:6" r="55">
      <c t="s" s="4" r="A55">
        <v>752</v>
      </c>
    </row>
    <row spans="1:6" r="56">
      <c t="s" s="3" r="A56">
        <v>709</v>
      </c>
    </row>
    <row spans="1:6" r="57">
      <c t="s" s="4" r="A57">
        <v>728</v>
      </c>
      <c t="n" s="11" r="C57">
        <v>3.93</v>
      </c>
    </row>
    <row spans="1:6" r="58">
      <c t="s" s="4" r="A58">
        <v>747</v>
      </c>
      <c t="n" s="9" r="C58">
        <v>4.72</v>
      </c>
    </row>
    <row spans="1:6" r="59">
      <c t="s" s="4" r="A59">
        <v>753</v>
      </c>
    </row>
    <row spans="1:6" r="60">
      <c t="s" s="3" r="A60">
        <v>709</v>
      </c>
    </row>
    <row spans="1:6" r="61">
      <c t="s" s="4" r="A61">
        <v>728</v>
      </c>
      <c t="n" s="9" r="F61">
        <v>1.58</v>
      </c>
    </row>
    <row spans="1:6" r="62">
      <c t="s" s="4" r="A62">
        <v>747</v>
      </c>
      <c t="n" s="9" r="B62">
        <v>3.95</v>
      </c>
    </row>
    <row spans="1:6" r="63">
      <c t="s" s="4" r="A63">
        <v>754</v>
      </c>
    </row>
    <row spans="1:6" r="64">
      <c t="s" s="3" r="A64">
        <v>709</v>
      </c>
    </row>
    <row spans="1:6" r="65">
      <c t="s" s="4" r="A65">
        <v>728</v>
      </c>
      <c t="n" s="11" r="F65">
        <v>1.58</v>
      </c>
    </row>
    <row spans="1:6" r="66">
      <c t="s" s="4" r="A66">
        <v>747</v>
      </c>
      <c t="n" s="11" r="B66">
        <v>3.95</v>
      </c>
    </row>
    <row spans="1:6" r="67">
      <c t="s" s="4" r="A67">
        <v>755</v>
      </c>
    </row>
    <row spans="1:6" r="68">
      <c t="s" s="3" r="A68">
        <v>709</v>
      </c>
    </row>
    <row spans="1:6" r="69">
      <c t="s" s="4" r="A69">
        <v>728</v>
      </c>
      <c t="n" s="11" r="F69">
        <v>1.58</v>
      </c>
    </row>
    <row spans="1:6" r="70">
      <c t="s" s="4" r="A70">
        <v>747</v>
      </c>
      <c t="n" s="11" r="B70">
        <v>3.95</v>
      </c>
    </row>
    <row spans="1:6" r="71">
      <c t="s" s="4" r="A71">
        <v>756</v>
      </c>
    </row>
    <row spans="1:6" r="72">
      <c t="s" s="3" r="A72">
        <v>709</v>
      </c>
    </row>
    <row spans="1:6" r="73">
      <c t="s" s="4" r="A73">
        <v>728</v>
      </c>
      <c t="n" s="9" r="F73">
        <v>1.58</v>
      </c>
    </row>
    <row spans="1:6" r="74">
      <c t="s" s="4" r="A74">
        <v>747</v>
      </c>
      <c t="n" s="9" r="B74">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s="1" r="A1">
        <v>757</v>
      </c>
      <c t="s" s="2" r="B1">
        <v>1</v>
      </c>
    </row>
    <row spans="1:2" r="2">
      <c t="s" s="2" r="B2">
        <v>758</v>
      </c>
    </row>
    <row spans="1:2" r="3">
      <c t="s" s="4" r="A3">
        <v>759</v>
      </c>
    </row>
    <row spans="1:2" r="4">
      <c t="s" s="3" r="A4">
        <v>709</v>
      </c>
    </row>
    <row spans="1:2" r="5">
      <c t="s" s="4" r="A5">
        <v>710</v>
      </c>
      <c t="n" s="9" r="B5">
        <v>1.78</v>
      </c>
    </row>
    <row spans="1:2" r="6">
      <c t="s" s="4" r="A6">
        <v>711</v>
      </c>
      <c t="s" s="4" r="B6">
        <v>712</v>
      </c>
    </row>
    <row spans="1:2" r="7">
      <c t="s" s="4" r="A7">
        <v>720</v>
      </c>
      <c t="n" s="7" r="B7">
        <v>5</v>
      </c>
    </row>
    <row spans="1:2" r="8">
      <c t="s" s="4" r="A8">
        <v>713</v>
      </c>
      <c t="s" s="4" r="B8">
        <v>760</v>
      </c>
    </row>
    <row spans="1:2" r="9">
      <c t="s" s="4" r="A9">
        <v>761</v>
      </c>
      <c t="s" s="4" r="B9">
        <v>725</v>
      </c>
    </row>
    <row spans="1:2" r="10">
      <c t="s" s="4" r="A10">
        <v>762</v>
      </c>
    </row>
    <row spans="1:2" r="11">
      <c t="s" s="3" r="A11">
        <v>709</v>
      </c>
    </row>
    <row spans="1:2" r="12">
      <c t="s" s="4" r="A12">
        <v>710</v>
      </c>
      <c t="n" s="9" r="B12">
        <v>1.78</v>
      </c>
    </row>
    <row spans="1:2" r="13">
      <c t="s" s="4" r="A13">
        <v>711</v>
      </c>
      <c t="s" s="4" r="B13">
        <v>712</v>
      </c>
    </row>
    <row spans="1:2" r="14">
      <c t="s" s="4" r="A14">
        <v>720</v>
      </c>
      <c t="n" s="7" r="B14">
        <v>5</v>
      </c>
    </row>
    <row spans="1:2" r="15">
      <c t="s" s="4" r="A15">
        <v>713</v>
      </c>
      <c t="s" s="4" r="B15">
        <v>763</v>
      </c>
    </row>
    <row spans="1:2" r="16">
      <c t="s" s="4" r="A16">
        <v>761</v>
      </c>
      <c t="s" s="4" r="B16">
        <v>7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AB161"/>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 customWidth="1" max="6" min="6" width="13"/>
    <col customWidth="1" max="7" min="7" width="14"/>
    <col customWidth="1" max="8" min="8" width="14"/>
    <col customWidth="1" max="9" min="9" width="14"/>
    <col customWidth="1" max="10" min="10" width="80"/>
    <col customWidth="1" max="11" min="11" width="80"/>
    <col customWidth="1" max="12" min="12" width="16"/>
    <col customWidth="1" max="13" min="13" width="14"/>
    <col customWidth="1" max="14" min="14" width="80"/>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80"/>
    <col customWidth="1" max="23" min="23" width="80"/>
    <col customWidth="1" max="24" min="24" width="80"/>
    <col customWidth="1" max="25" min="25" width="13"/>
    <col customWidth="1" max="26" min="26" width="14"/>
    <col customWidth="1" max="27" min="27" width="14"/>
    <col customWidth="1" max="28" min="28" width="14"/>
  </cols>
  <sheetData>
    <row spans="1:28" r="1">
      <c t="s" s="1" r="A1">
        <v>764</v>
      </c>
      <c t="s" s="2" r="B1">
        <v>765</v>
      </c>
      <c t="s" s="2" r="C1">
        <v>646</v>
      </c>
      <c t="s" s="2" r="D1">
        <v>652</v>
      </c>
      <c t="s" s="2" r="E1">
        <v>766</v>
      </c>
      <c t="s" s="2" r="F1">
        <v>647</v>
      </c>
      <c t="s" s="2" r="G1">
        <v>767</v>
      </c>
      <c t="s" s="2" r="H1">
        <v>768</v>
      </c>
      <c t="s" s="2" r="I1">
        <v>769</v>
      </c>
      <c t="s" s="2" r="J1">
        <v>770</v>
      </c>
      <c t="s" s="2" r="K1">
        <v>727</v>
      </c>
      <c t="s" s="2" r="L1">
        <v>771</v>
      </c>
      <c t="s" s="2" r="M1">
        <v>402</v>
      </c>
      <c t="s" s="2" r="N1">
        <v>772</v>
      </c>
      <c t="s" s="2" r="O1">
        <v>773</v>
      </c>
      <c t="s" s="2" r="P1">
        <v>774</v>
      </c>
      <c t="s" s="2" r="Q1">
        <v>775</v>
      </c>
      <c t="s" s="2" r="R1">
        <v>776</v>
      </c>
      <c t="s" s="2" r="S1">
        <v>2</v>
      </c>
      <c t="s" s="2" r="T1">
        <v>402</v>
      </c>
      <c t="s" s="2" r="U1">
        <v>79</v>
      </c>
      <c t="s" s="2" r="V1">
        <v>2</v>
      </c>
      <c t="s" s="2" r="W1">
        <v>79</v>
      </c>
      <c t="s" s="2" r="X1">
        <v>25</v>
      </c>
      <c t="s" s="2" r="Y1">
        <v>648</v>
      </c>
      <c t="s" s="2" r="Z1">
        <v>777</v>
      </c>
      <c t="s" s="2" r="AA1">
        <v>778</v>
      </c>
      <c t="s" s="2" r="AB1">
        <v>779</v>
      </c>
    </row>
    <row spans="1:28" r="2">
      <c t="s" s="3" r="A2">
        <v>780</v>
      </c>
    </row>
    <row spans="1:28" r="3">
      <c t="s" s="4" r="A3">
        <v>781</v>
      </c>
      <c t="n" s="7" r="S3">
        <v>11000</v>
      </c>
      <c t="n" s="7" r="V3">
        <v>11000</v>
      </c>
      <c t="n" s="7" r="X3">
        <v>74000</v>
      </c>
    </row>
    <row spans="1:28" r="4">
      <c t="s" s="4" r="A4">
        <v>782</v>
      </c>
      <c t="n" s="6" r="S4">
        <v>636000</v>
      </c>
      <c t="n" s="7" r="U4">
        <v>78000</v>
      </c>
      <c t="n" s="6" r="V4">
        <v>-2324000</v>
      </c>
      <c t="n" s="7" r="W4">
        <v>-9869000</v>
      </c>
    </row>
    <row spans="1:28" r="5">
      <c t="s" s="4" r="A5">
        <v>45</v>
      </c>
      <c t="n" s="6" r="S5">
        <v>6066000</v>
      </c>
      <c t="n" s="7" r="V5">
        <v>6066000</v>
      </c>
      <c t="n" s="6" r="X5">
        <v>2391000</v>
      </c>
    </row>
    <row spans="1:28" r="6">
      <c t="s" s="4" r="A6">
        <v>783</v>
      </c>
      <c t="s" s="4" r="V6">
        <v>784</v>
      </c>
      <c t="s" s="4" r="W6">
        <v>784</v>
      </c>
    </row>
    <row spans="1:28" r="7">
      <c t="s" s="4" r="A7">
        <v>785</v>
      </c>
      <c t="n" s="6" r="S7">
        <v>11000</v>
      </c>
      <c t="n" s="6" r="U7">
        <v>315000</v>
      </c>
      <c t="n" s="7" r="V7">
        <v>10000</v>
      </c>
      <c t="n" s="7" r="W7">
        <v>165000</v>
      </c>
    </row>
    <row spans="1:28" r="8">
      <c t="s" s="4" r="A8">
        <v>786</v>
      </c>
      <c t="n" s="6" r="V8">
        <v>5000</v>
      </c>
    </row>
    <row spans="1:28" r="9">
      <c t="s" s="4" r="A9">
        <v>656</v>
      </c>
      <c t="n" s="6" r="V9">
        <v>3950000</v>
      </c>
      <c t="n" s="6" r="W9">
        <v>7003000</v>
      </c>
    </row>
    <row spans="1:28" r="10">
      <c t="s" s="4" r="A10">
        <v>787</v>
      </c>
      <c t="n" s="6" r="S10">
        <v>2560000</v>
      </c>
      <c t="n" s="7" r="U10">
        <v>2755000</v>
      </c>
      <c t="n" s="7" r="V10">
        <v>8631000</v>
      </c>
      <c t="n" s="6" r="W10">
        <v>9388000</v>
      </c>
    </row>
    <row spans="1:28" r="11">
      <c t="s" s="4" r="A11">
        <v>788</v>
      </c>
      <c t="s" s="4" r="C11">
        <v>500</v>
      </c>
      <c t="s" s="4" r="AA11">
        <v>789</v>
      </c>
    </row>
    <row spans="1:28" r="12">
      <c t="s" s="4" r="A12">
        <v>635</v>
      </c>
      <c t="s" s="4" r="V12">
        <v>433</v>
      </c>
    </row>
    <row spans="1:28" r="13">
      <c t="s" s="4" r="A13">
        <v>655</v>
      </c>
      <c t="n" s="7" r="C13">
        <v>2</v>
      </c>
      <c t="n" s="9" r="D13">
        <v>1.58</v>
      </c>
    </row>
    <row spans="1:28" r="14">
      <c t="s" s="4" r="A14">
        <v>790</v>
      </c>
      <c t="n" s="6" r="E14">
        <v>219820</v>
      </c>
    </row>
    <row spans="1:28" r="15">
      <c t="s" s="4" r="A15">
        <v>63</v>
      </c>
      <c t="n" s="7" r="S15">
        <v>112759000</v>
      </c>
      <c t="n" s="7" r="V15">
        <v>112759000</v>
      </c>
      <c t="n" s="6" r="X15">
        <v>92745000</v>
      </c>
    </row>
    <row spans="1:28" r="16">
      <c t="s" s="4" r="A16">
        <v>102</v>
      </c>
      <c t="s" s="4" r="S16">
        <v>50</v>
      </c>
      <c t="s" s="4" r="U16">
        <v>50</v>
      </c>
      <c t="n" s="7" r="V16">
        <v>2331000</v>
      </c>
      <c t="n" s="6" r="W16">
        <v>2385000</v>
      </c>
    </row>
    <row spans="1:28" r="17">
      <c t="s" s="4" r="A17">
        <v>689</v>
      </c>
    </row>
    <row spans="1:28" r="18">
      <c t="s" s="3" r="A18">
        <v>780</v>
      </c>
    </row>
    <row spans="1:28" r="19">
      <c t="s" s="4" r="A19">
        <v>791</v>
      </c>
      <c t="n" s="6" r="V19">
        <v>36567</v>
      </c>
    </row>
    <row spans="1:28" r="20">
      <c t="s" s="4" r="A20">
        <v>792</v>
      </c>
      <c t="n" s="7" r="V20">
        <v>6620000</v>
      </c>
    </row>
    <row spans="1:28" r="21">
      <c t="s" s="4" r="A21">
        <v>656</v>
      </c>
      <c t="n" s="7" r="M21">
        <v>84000</v>
      </c>
      <c t="n" s="6" r="V21">
        <v>382000</v>
      </c>
    </row>
    <row spans="1:28" r="22">
      <c t="s" s="4" r="A22">
        <v>787</v>
      </c>
      <c t="n" s="7" r="S22">
        <v>889000</v>
      </c>
      <c t="n" s="7" r="U22">
        <v>889000</v>
      </c>
      <c t="n" s="6" r="V22">
        <v>421000</v>
      </c>
      <c t="n" s="6" r="W22">
        <v>2671000</v>
      </c>
    </row>
    <row spans="1:28" r="23">
      <c t="s" s="4" r="A23">
        <v>793</v>
      </c>
      <c t="n" s="6" r="S23">
        <v>7008000</v>
      </c>
      <c t="n" s="6" r="V23">
        <v>7008000</v>
      </c>
    </row>
    <row spans="1:28" r="24">
      <c t="s" s="4" r="A24">
        <v>794</v>
      </c>
      <c t="n" s="6" r="V24">
        <v>2510000</v>
      </c>
    </row>
    <row spans="1:28" r="25">
      <c t="s" s="4" r="A25">
        <v>795</v>
      </c>
      <c t="n" s="6" r="X25">
        <v>943000</v>
      </c>
    </row>
    <row spans="1:28" r="26">
      <c t="s" s="4" r="A26">
        <v>655</v>
      </c>
      <c t="n" s="9" r="H26">
        <v>6.36</v>
      </c>
    </row>
    <row spans="1:28" r="27">
      <c t="s" s="4" r="A27">
        <v>796</v>
      </c>
    </row>
    <row spans="1:28" r="28">
      <c t="s" s="3" r="A28">
        <v>780</v>
      </c>
    </row>
    <row spans="1:28" r="29">
      <c t="s" s="4" r="A29">
        <v>785</v>
      </c>
      <c t="n" s="6" r="S29">
        <v>118000</v>
      </c>
      <c t="n" s="6" r="V29">
        <v>118000</v>
      </c>
    </row>
    <row spans="1:28" r="30">
      <c t="s" s="4" r="A30">
        <v>793</v>
      </c>
      <c t="n" s="6" r="S30">
        <v>406000</v>
      </c>
      <c t="n" s="6" r="V30">
        <v>406000</v>
      </c>
    </row>
    <row spans="1:28" r="31">
      <c t="s" s="4" r="A31">
        <v>794</v>
      </c>
      <c t="n" s="7" r="C31">
        <v>524000</v>
      </c>
    </row>
    <row spans="1:28" r="32">
      <c t="s" s="4" r="A32">
        <v>788</v>
      </c>
      <c t="s" s="4" r="C32">
        <v>500</v>
      </c>
    </row>
    <row spans="1:28" r="33">
      <c t="s" s="4" r="A33">
        <v>635</v>
      </c>
      <c t="s" s="4" r="C33">
        <v>701</v>
      </c>
    </row>
    <row spans="1:28" r="34">
      <c t="s" s="4" r="A34">
        <v>655</v>
      </c>
      <c t="n" s="7" r="C34">
        <v>2</v>
      </c>
    </row>
    <row spans="1:28" r="35">
      <c t="s" s="4" r="A35">
        <v>797</v>
      </c>
      <c t="n" s="7" r="C35">
        <v>2105000</v>
      </c>
    </row>
    <row spans="1:28" r="36">
      <c t="s" s="4" r="A36">
        <v>798</v>
      </c>
    </row>
    <row spans="1:28" r="37">
      <c t="s" s="3" r="A37">
        <v>780</v>
      </c>
    </row>
    <row spans="1:28" r="38">
      <c t="s" s="4" r="A38">
        <v>799</v>
      </c>
      <c t="s" s="4" r="R38">
        <v>800</v>
      </c>
    </row>
    <row spans="1:28" r="39">
      <c t="s" s="4" r="A39">
        <v>671</v>
      </c>
      <c t="n" s="7" r="R39">
        <v>5</v>
      </c>
    </row>
    <row spans="1:28" r="40">
      <c t="s" s="4" r="A40">
        <v>801</v>
      </c>
      <c t="n" s="6" r="Q40">
        <v>234233</v>
      </c>
    </row>
    <row spans="1:28" r="41">
      <c t="s" s="4" r="A41">
        <v>781</v>
      </c>
      <c t="n" s="6" r="X41">
        <v>212000</v>
      </c>
    </row>
    <row spans="1:28" r="42">
      <c t="s" s="4" r="A42">
        <v>662</v>
      </c>
      <c t="n" s="7" r="O42">
        <v>416000</v>
      </c>
    </row>
    <row spans="1:28" r="43">
      <c t="s" s="4" r="A43">
        <v>802</v>
      </c>
      <c t="n" s="6" r="S43">
        <v>95000</v>
      </c>
      <c t="n" s="6" r="V43">
        <v>95000</v>
      </c>
      <c t="n" s="7" r="AB43">
        <v>194000</v>
      </c>
    </row>
    <row spans="1:28" r="44">
      <c t="s" s="4" r="A44">
        <v>785</v>
      </c>
      <c t="n" s="6" r="S44">
        <v>41000</v>
      </c>
      <c t="n" s="6" r="U44">
        <v>253000</v>
      </c>
      <c t="n" s="7" r="V44">
        <v>117000</v>
      </c>
      <c t="n" s="6" r="W44">
        <v>3007000</v>
      </c>
    </row>
    <row spans="1:28" r="45">
      <c t="s" s="4" r="A45">
        <v>720</v>
      </c>
      <c t="n" s="9" r="O45">
        <v>7.25</v>
      </c>
    </row>
    <row spans="1:28" r="46">
      <c t="s" s="4" r="A46">
        <v>655</v>
      </c>
      <c t="n" s="9" r="K46">
        <v>10.5</v>
      </c>
    </row>
    <row spans="1:28" r="47">
      <c t="s" s="4" r="A47">
        <v>803</v>
      </c>
      <c t="s" s="4" r="K47">
        <v>804</v>
      </c>
    </row>
    <row spans="1:28" r="48">
      <c t="s" s="4" r="A48">
        <v>805</v>
      </c>
      <c t="s" s="4" r="O48">
        <v>578</v>
      </c>
    </row>
    <row spans="1:28" r="49">
      <c t="s" s="4" r="A49">
        <v>806</v>
      </c>
    </row>
    <row spans="1:28" r="50">
      <c t="s" s="3" r="A50">
        <v>780</v>
      </c>
    </row>
    <row spans="1:28" r="51">
      <c t="s" s="4" r="A51">
        <v>807</v>
      </c>
      <c t="s" s="4" r="V51">
        <v>808</v>
      </c>
    </row>
    <row spans="1:28" r="52">
      <c t="s" s="4" r="A52">
        <v>656</v>
      </c>
      <c t="n" s="7" r="V52">
        <v>184000</v>
      </c>
    </row>
    <row spans="1:28" r="53">
      <c t="s" s="4" r="A53">
        <v>790</v>
      </c>
      <c t="n" s="6" r="V53">
        <v>58870</v>
      </c>
    </row>
    <row spans="1:28" r="54">
      <c t="s" s="4" r="A54">
        <v>809</v>
      </c>
    </row>
    <row spans="1:28" r="55">
      <c t="s" s="3" r="A55">
        <v>780</v>
      </c>
    </row>
    <row spans="1:28" r="56">
      <c t="s" s="4" r="A56">
        <v>807</v>
      </c>
      <c t="s" s="4" r="V56">
        <v>810</v>
      </c>
    </row>
    <row spans="1:28" r="57">
      <c t="s" s="4" r="A57">
        <v>671</v>
      </c>
      <c t="n" s="7" r="V57">
        <v>5</v>
      </c>
    </row>
    <row spans="1:28" r="58">
      <c t="s" s="4" r="A58">
        <v>801</v>
      </c>
      <c t="n" s="6" r="V58">
        <v>300000</v>
      </c>
    </row>
    <row spans="1:28" r="59">
      <c t="s" s="4" r="A59">
        <v>811</v>
      </c>
      <c t="n" s="6" r="Z59">
        <v>1146977</v>
      </c>
    </row>
    <row spans="1:28" r="60">
      <c t="s" s="4" r="A60">
        <v>662</v>
      </c>
      <c t="n" s="6" r="S60">
        <v>90000</v>
      </c>
      <c t="n" s="7" r="V60">
        <v>90000</v>
      </c>
    </row>
    <row spans="1:28" r="61">
      <c t="s" s="4" r="A61">
        <v>812</v>
      </c>
    </row>
    <row spans="1:28" r="62">
      <c t="s" s="3" r="A62">
        <v>780</v>
      </c>
    </row>
    <row spans="1:28" r="63">
      <c t="s" s="4" r="A63">
        <v>807</v>
      </c>
      <c t="s" s="4" r="J63">
        <v>808</v>
      </c>
    </row>
    <row spans="1:28" r="64">
      <c t="s" s="4" r="A64">
        <v>671</v>
      </c>
      <c t="n" s="7" r="J64">
        <v>5</v>
      </c>
    </row>
    <row spans="1:28" r="65">
      <c t="s" s="4" r="A65">
        <v>781</v>
      </c>
      <c t="n" s="6" r="S65">
        <v>2000</v>
      </c>
      <c t="n" s="6" r="V65">
        <v>2000</v>
      </c>
    </row>
    <row spans="1:28" r="66">
      <c t="s" s="4" r="A66">
        <v>802</v>
      </c>
      <c t="n" s="6" r="S66">
        <v>14000</v>
      </c>
      <c t="n" s="6" r="V66">
        <v>14000</v>
      </c>
    </row>
    <row spans="1:28" r="67">
      <c t="s" s="4" r="A67">
        <v>813</v>
      </c>
      <c t="s" s="4" r="J67">
        <v>814</v>
      </c>
    </row>
    <row spans="1:28" r="68">
      <c t="s" s="4" r="A68">
        <v>815</v>
      </c>
      <c t="n" s="6" r="Y68">
        <v>100000</v>
      </c>
    </row>
    <row spans="1:28" r="69">
      <c t="s" s="4" r="A69">
        <v>816</v>
      </c>
      <c t="n" s="6" r="S69">
        <v>10000</v>
      </c>
      <c t="n" s="7" r="V69">
        <v>29000</v>
      </c>
    </row>
    <row spans="1:28" r="70">
      <c t="s" s="4" r="A70">
        <v>102</v>
      </c>
      <c t="n" s="7" r="T70">
        <v>353000</v>
      </c>
    </row>
    <row spans="1:28" r="71">
      <c t="s" s="4" r="A71">
        <v>817</v>
      </c>
    </row>
    <row spans="1:28" r="72">
      <c t="s" s="3" r="A72">
        <v>780</v>
      </c>
    </row>
    <row spans="1:28" r="73">
      <c t="s" s="4" r="A73">
        <v>807</v>
      </c>
      <c t="s" s="4" r="V73">
        <v>818</v>
      </c>
    </row>
    <row spans="1:28" r="74">
      <c t="s" s="4" r="A74">
        <v>671</v>
      </c>
      <c t="n" s="7" r="B74">
        <v>2</v>
      </c>
      <c t="n" s="7" r="I74">
        <v>5</v>
      </c>
      <c t="n" s="7" r="V74">
        <v>5</v>
      </c>
    </row>
    <row spans="1:28" r="75">
      <c t="s" s="4" r="A75">
        <v>801</v>
      </c>
      <c t="n" s="11" r="F75">
        <v>3.93</v>
      </c>
    </row>
    <row spans="1:28" r="76">
      <c t="s" s="4" r="A76">
        <v>811</v>
      </c>
      <c t="n" s="6" r="F76">
        <v>50000</v>
      </c>
      <c t="n" s="6" r="I76">
        <v>250000</v>
      </c>
    </row>
    <row spans="1:28" r="77">
      <c t="s" s="4" r="A77">
        <v>781</v>
      </c>
      <c t="n" s="6" r="S77">
        <v>206000</v>
      </c>
      <c t="n" s="7" r="V77">
        <v>206000</v>
      </c>
    </row>
    <row spans="1:28" r="78">
      <c t="s" s="4" r="A78">
        <v>782</v>
      </c>
      <c t="n" s="7" r="B78">
        <v>764000</v>
      </c>
      <c t="n" s="7" r="F78">
        <v>546000</v>
      </c>
    </row>
    <row spans="1:28" r="79">
      <c t="s" s="4" r="A79">
        <v>819</v>
      </c>
      <c t="n" s="6" r="B79">
        <v>128000</v>
      </c>
      <c t="n" s="7" r="F79">
        <v>771000</v>
      </c>
    </row>
    <row spans="1:28" r="80">
      <c t="s" s="4" r="A80">
        <v>662</v>
      </c>
      <c t="n" s="7" r="I80">
        <v>421000</v>
      </c>
      <c t="n" s="7" r="S80">
        <v>215000</v>
      </c>
      <c t="n" s="7" r="V80">
        <v>215000</v>
      </c>
    </row>
    <row spans="1:28" r="81">
      <c t="s" s="4" r="A81">
        <v>802</v>
      </c>
      <c t="n" s="7" r="I81">
        <v>340000</v>
      </c>
    </row>
    <row spans="1:28" r="82">
      <c t="s" s="4" r="A82">
        <v>820</v>
      </c>
      <c t="n" s="6" r="S82">
        <v>150000</v>
      </c>
      <c t="n" s="6" r="V82">
        <v>150000</v>
      </c>
    </row>
    <row spans="1:28" r="83">
      <c t="s" s="4" r="A83">
        <v>720</v>
      </c>
      <c t="n" s="9" r="F83">
        <v>3.75</v>
      </c>
    </row>
    <row spans="1:28" r="84">
      <c t="s" s="4" r="A84">
        <v>656</v>
      </c>
      <c t="n" s="7" r="F84">
        <v>504000</v>
      </c>
    </row>
    <row spans="1:28" r="85">
      <c t="s" s="4" r="A85">
        <v>793</v>
      </c>
      <c t="n" s="7" r="B85">
        <v>764000</v>
      </c>
    </row>
    <row spans="1:28" r="86">
      <c t="s" s="4" r="A86">
        <v>655</v>
      </c>
      <c t="n" s="7" r="B86">
        <v>2</v>
      </c>
    </row>
    <row spans="1:28" r="87">
      <c t="s" s="4" r="A87">
        <v>821</v>
      </c>
      <c t="n" s="9" r="B87">
        <v>3.75</v>
      </c>
    </row>
    <row spans="1:28" r="88">
      <c t="s" s="4" r="A88">
        <v>822</v>
      </c>
      <c t="s" s="4" r="B88">
        <v>823</v>
      </c>
    </row>
    <row spans="1:28" r="89">
      <c t="s" s="4" r="A89">
        <v>805</v>
      </c>
      <c t="s" s="4" r="F89">
        <v>681</v>
      </c>
    </row>
    <row spans="1:28" r="90">
      <c t="s" s="4" r="A90">
        <v>704</v>
      </c>
    </row>
    <row spans="1:28" r="91">
      <c t="s" s="3" r="A91">
        <v>780</v>
      </c>
    </row>
    <row spans="1:28" r="92">
      <c t="s" s="4" r="A92">
        <v>802</v>
      </c>
      <c t="n" s="7" r="S92">
        <v>101000</v>
      </c>
      <c t="n" s="7" r="V92">
        <v>101000</v>
      </c>
    </row>
    <row spans="1:28" r="93">
      <c t="s" s="4" r="A93">
        <v>785</v>
      </c>
      <c t="n" s="6" r="S93">
        <v>30000</v>
      </c>
      <c t="n" s="6" r="V93">
        <v>30000</v>
      </c>
    </row>
    <row spans="1:28" r="94">
      <c t="s" s="4" r="A94">
        <v>793</v>
      </c>
      <c t="n" s="6" r="C94">
        <v>526000</v>
      </c>
    </row>
    <row spans="1:28" r="95">
      <c t="s" s="4" r="A95">
        <v>794</v>
      </c>
      <c t="n" s="7" r="C95">
        <v>131000</v>
      </c>
    </row>
    <row spans="1:28" r="96">
      <c t="s" s="4" r="A96">
        <v>788</v>
      </c>
      <c t="s" s="4" r="C96">
        <v>500</v>
      </c>
    </row>
    <row spans="1:28" r="97">
      <c t="s" s="4" r="A97">
        <v>635</v>
      </c>
      <c t="s" s="4" r="C97">
        <v>705</v>
      </c>
    </row>
    <row spans="1:28" r="98">
      <c t="s" s="4" r="A98">
        <v>824</v>
      </c>
    </row>
    <row spans="1:28" r="99">
      <c t="s" s="3" r="A99">
        <v>780</v>
      </c>
    </row>
    <row spans="1:28" r="100">
      <c t="s" s="4" r="A100">
        <v>825</v>
      </c>
      <c t="n" s="6" r="O100">
        <v>363853</v>
      </c>
    </row>
    <row spans="1:28" r="101">
      <c t="s" s="4" r="A101">
        <v>826</v>
      </c>
      <c t="n" s="6" r="O101">
        <v>100000</v>
      </c>
    </row>
    <row spans="1:28" r="102">
      <c t="s" s="4" r="A102">
        <v>667</v>
      </c>
    </row>
    <row spans="1:28" r="103">
      <c t="s" s="3" r="A103">
        <v>780</v>
      </c>
    </row>
    <row spans="1:28" r="104">
      <c t="s" s="4" r="A104">
        <v>781</v>
      </c>
      <c t="n" s="6" r="S104">
        <v>2000</v>
      </c>
      <c t="n" s="6" r="V104">
        <v>2000</v>
      </c>
    </row>
    <row spans="1:28" r="105">
      <c t="s" s="4" r="A105">
        <v>662</v>
      </c>
      <c t="n" s="7" r="S105">
        <v>14000</v>
      </c>
      <c t="n" s="7" r="V105">
        <v>14000</v>
      </c>
    </row>
    <row spans="1:28" r="106">
      <c t="s" s="4" r="A106">
        <v>827</v>
      </c>
    </row>
    <row spans="1:28" r="107">
      <c t="s" s="3" r="A107">
        <v>780</v>
      </c>
    </row>
    <row spans="1:28" r="108">
      <c t="s" s="4" r="A108">
        <v>825</v>
      </c>
      <c t="n" s="6" r="O108">
        <v>401996</v>
      </c>
    </row>
    <row spans="1:28" r="109">
      <c t="s" s="4" r="A109">
        <v>826</v>
      </c>
      <c t="n" s="6" r="O109">
        <v>125000</v>
      </c>
    </row>
    <row spans="1:28" r="110">
      <c t="s" s="4" r="A110">
        <v>828</v>
      </c>
    </row>
    <row spans="1:28" r="111">
      <c t="s" s="3" r="A111">
        <v>780</v>
      </c>
    </row>
    <row spans="1:28" r="112">
      <c t="s" s="4" r="A112">
        <v>794</v>
      </c>
      <c t="n" s="6" r="X112">
        <v>180000</v>
      </c>
    </row>
    <row spans="1:28" r="113">
      <c t="s" s="4" r="A113">
        <v>829</v>
      </c>
    </row>
    <row spans="1:28" r="114">
      <c t="s" s="3" r="A114">
        <v>780</v>
      </c>
    </row>
    <row spans="1:28" r="115">
      <c t="s" s="4" r="A115">
        <v>671</v>
      </c>
      <c t="n" s="9" r="V115">
        <v>0.55</v>
      </c>
    </row>
    <row spans="1:28" r="116">
      <c t="s" s="4" r="A116">
        <v>801</v>
      </c>
      <c t="n" s="6" r="V116">
        <v>425000</v>
      </c>
    </row>
    <row spans="1:28" r="117">
      <c t="s" s="4" r="A117">
        <v>811</v>
      </c>
      <c t="n" s="6" r="S117">
        <v>80000</v>
      </c>
      <c t="n" s="6" r="V117">
        <v>80000</v>
      </c>
    </row>
    <row spans="1:28" r="118">
      <c t="s" s="4" r="A118">
        <v>781</v>
      </c>
      <c t="n" s="7" r="G118">
        <v>106000</v>
      </c>
      <c t="n" s="7" r="S118">
        <v>648000</v>
      </c>
      <c t="n" s="7" r="V118">
        <v>648000</v>
      </c>
    </row>
    <row spans="1:28" r="119">
      <c t="s" s="4" r="A119">
        <v>662</v>
      </c>
      <c t="n" s="6" r="S119">
        <v>721000</v>
      </c>
      <c t="n" s="6" r="V119">
        <v>721000</v>
      </c>
    </row>
    <row spans="1:28" r="120">
      <c t="s" s="4" r="A120">
        <v>830</v>
      </c>
      <c t="n" s="6" r="V120">
        <v>743000</v>
      </c>
    </row>
    <row spans="1:28" r="121">
      <c t="s" s="4" r="A121">
        <v>802</v>
      </c>
      <c t="n" s="6" r="S121">
        <v>674000</v>
      </c>
      <c t="n" s="7" r="V121">
        <v>674000</v>
      </c>
    </row>
    <row spans="1:28" r="122">
      <c t="s" s="4" r="A122">
        <v>820</v>
      </c>
      <c t="n" s="6" r="G122">
        <v>300000</v>
      </c>
    </row>
    <row spans="1:28" r="123">
      <c t="s" s="4" r="A123">
        <v>826</v>
      </c>
      <c t="n" s="6" r="G123">
        <v>80000</v>
      </c>
      <c t="n" s="6" r="V123">
        <v>300000</v>
      </c>
    </row>
    <row spans="1:28" r="124">
      <c t="s" s="4" r="A124">
        <v>831</v>
      </c>
      <c t="n" s="7" r="G124">
        <v>1475000</v>
      </c>
      <c t="n" s="6" r="S124">
        <v>1417000</v>
      </c>
      <c t="n" s="7" r="V124">
        <v>1417000</v>
      </c>
    </row>
    <row spans="1:28" r="125">
      <c t="s" s="4" r="A125">
        <v>805</v>
      </c>
      <c t="s" s="4" r="V125">
        <v>585</v>
      </c>
    </row>
    <row spans="1:28" r="126">
      <c t="s" s="4" r="A126">
        <v>816</v>
      </c>
      <c t="n" s="6" r="S126">
        <v>379000</v>
      </c>
      <c t="n" s="7" r="V126">
        <v>179000</v>
      </c>
    </row>
    <row spans="1:28" r="127">
      <c t="s" s="4" r="A127">
        <v>832</v>
      </c>
    </row>
    <row spans="1:28" r="128">
      <c t="s" s="3" r="A128">
        <v>780</v>
      </c>
    </row>
    <row spans="1:28" r="129">
      <c t="s" s="4" r="A129">
        <v>662</v>
      </c>
      <c t="n" s="7" r="H129">
        <v>2600000</v>
      </c>
    </row>
    <row spans="1:28" r="130">
      <c t="s" s="4" r="A130">
        <v>785</v>
      </c>
      <c t="n" s="7" r="S130">
        <v>1050000</v>
      </c>
      <c t="n" s="7" r="U130">
        <v>900000</v>
      </c>
      <c t="n" s="6" r="V130">
        <v>290000</v>
      </c>
      <c t="n" s="7" r="W130">
        <v>8260000</v>
      </c>
    </row>
    <row spans="1:28" r="131">
      <c t="s" s="4" r="A131">
        <v>792</v>
      </c>
      <c t="n" s="6" r="H131">
        <v>260000</v>
      </c>
    </row>
    <row spans="1:28" r="132">
      <c t="s" s="4" r="A132">
        <v>656</v>
      </c>
      <c t="n" s="6" r="H132">
        <v>1970000</v>
      </c>
      <c t="n" s="7" r="L132">
        <v>6475000</v>
      </c>
    </row>
    <row spans="1:28" r="133">
      <c t="s" s="4" r="A133">
        <v>793</v>
      </c>
      <c t="n" s="6" r="L133">
        <v>1800000</v>
      </c>
      <c t="n" s="7" r="P133">
        <v>1200000</v>
      </c>
    </row>
    <row spans="1:28" r="134">
      <c t="s" s="4" r="A134">
        <v>794</v>
      </c>
      <c t="n" s="7" r="D134">
        <v>6500000</v>
      </c>
      <c t="n" s="6" r="H134">
        <v>1915000</v>
      </c>
      <c t="n" s="7" r="L134">
        <v>8860000</v>
      </c>
      <c t="n" s="7" r="N134">
        <v>910000</v>
      </c>
      <c t="n" s="7" r="V134">
        <v>5450000</v>
      </c>
      <c t="n" s="6" r="X134">
        <v>800000</v>
      </c>
    </row>
    <row spans="1:28" r="135">
      <c t="s" s="4" r="A135">
        <v>795</v>
      </c>
      <c t="n" s="7" r="H135">
        <v>685000</v>
      </c>
    </row>
    <row spans="1:28" r="136">
      <c t="s" s="4" r="A136">
        <v>788</v>
      </c>
      <c t="s" s="4" r="L136">
        <v>833</v>
      </c>
      <c t="s" s="4" r="P136">
        <v>834</v>
      </c>
    </row>
    <row spans="1:28" r="137">
      <c t="s" s="4" r="A137">
        <v>635</v>
      </c>
      <c t="s" s="4" r="L137">
        <v>638</v>
      </c>
      <c t="s" s="4" r="P137">
        <v>638</v>
      </c>
    </row>
    <row spans="1:28" r="138">
      <c t="s" s="4" r="A138">
        <v>655</v>
      </c>
      <c t="n" s="9" r="D138">
        <v>1.58</v>
      </c>
      <c t="n" s="9" r="L138">
        <v>6.36</v>
      </c>
      <c t="n" s="9" r="N138">
        <v>3.93</v>
      </c>
      <c t="n" s="9" r="P138">
        <v>6.36</v>
      </c>
    </row>
    <row spans="1:28" r="139">
      <c t="s" s="4" r="A139">
        <v>835</v>
      </c>
      <c t="n" s="7" r="L139">
        <v>2385000</v>
      </c>
    </row>
    <row spans="1:28" r="140">
      <c t="s" s="4" r="A140">
        <v>822</v>
      </c>
      <c t="s" s="4" r="N140">
        <v>836</v>
      </c>
    </row>
    <row spans="1:28" r="141">
      <c t="s" s="4" r="A141">
        <v>837</v>
      </c>
    </row>
    <row spans="1:28" r="142">
      <c t="s" s="3" r="A142">
        <v>780</v>
      </c>
    </row>
    <row spans="1:28" r="143">
      <c t="s" s="4" r="A143">
        <v>838</v>
      </c>
      <c t="s" s="4" r="H143">
        <v>839</v>
      </c>
    </row>
    <row spans="1:28" r="144">
      <c t="s" s="4" r="A144">
        <v>840</v>
      </c>
    </row>
    <row spans="1:28" r="145">
      <c t="s" s="3" r="A145">
        <v>780</v>
      </c>
    </row>
    <row spans="1:28" r="146">
      <c t="s" s="4" r="A146">
        <v>838</v>
      </c>
      <c t="s" s="4" r="H146">
        <v>841</v>
      </c>
    </row>
    <row spans="1:28" r="147">
      <c t="s" s="4" r="A147">
        <v>842</v>
      </c>
    </row>
    <row spans="1:28" r="148">
      <c t="s" s="3" r="A148">
        <v>780</v>
      </c>
    </row>
    <row spans="1:28" r="149">
      <c t="s" s="4" r="A149">
        <v>671</v>
      </c>
      <c t="n" s="9" r="F149">
        <v>3.75</v>
      </c>
    </row>
    <row spans="1:28" r="150">
      <c t="s" s="4" r="A150">
        <v>811</v>
      </c>
      <c t="n" s="6" r="F150">
        <v>200000</v>
      </c>
    </row>
    <row spans="1:28" r="151">
      <c t="s" s="4" r="A151">
        <v>843</v>
      </c>
    </row>
    <row spans="1:28" r="152">
      <c t="s" s="3" r="A152">
        <v>780</v>
      </c>
    </row>
    <row spans="1:28" r="153">
      <c t="s" s="4" r="A153">
        <v>662</v>
      </c>
      <c t="n" s="7" r="X153">
        <v>474000</v>
      </c>
    </row>
    <row spans="1:28" r="154">
      <c t="s" s="4" r="A154">
        <v>844</v>
      </c>
      <c t="n" s="6" r="X154">
        <v>150000</v>
      </c>
    </row>
    <row spans="1:28" r="155">
      <c t="s" s="4" r="A155">
        <v>845</v>
      </c>
      <c t="n" s="9" r="X155">
        <v>3.72</v>
      </c>
    </row>
    <row spans="1:28" r="156">
      <c t="s" s="4" r="A156">
        <v>846</v>
      </c>
    </row>
    <row spans="1:28" r="157">
      <c t="s" s="3" r="A157">
        <v>780</v>
      </c>
    </row>
    <row spans="1:28" r="158">
      <c t="s" s="4" r="A158">
        <v>662</v>
      </c>
      <c t="n" s="7" r="X158">
        <v>62000</v>
      </c>
    </row>
    <row spans="1:28" r="159">
      <c t="s" s="4" r="A159">
        <v>844</v>
      </c>
      <c t="n" s="6" r="X159">
        <v>25000</v>
      </c>
    </row>
    <row spans="1:28" r="160">
      <c t="s" s="4" r="A160">
        <v>845</v>
      </c>
      <c t="n" s="9" r="X160">
        <v>3.72</v>
      </c>
    </row>
    <row spans="1:28" r="161">
      <c t="s" s="4" r="A161">
        <v>847</v>
      </c>
      <c t="s" s="4" r="X161">
        <v>8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80"/>
    <col customWidth="1" max="3" min="3" width="21"/>
  </cols>
  <sheetData>
    <row spans="1:3" r="1">
      <c t="s" s="1" r="A1">
        <v>849</v>
      </c>
      <c t="s" s="2" r="B1">
        <v>1</v>
      </c>
    </row>
    <row spans="1:3" r="2">
      <c t="s" s="2" r="B2">
        <v>850</v>
      </c>
      <c t="s" s="2" r="C2">
        <v>851</v>
      </c>
    </row>
    <row spans="1:3" r="3">
      <c t="s" s="3" r="A3">
        <v>852</v>
      </c>
    </row>
    <row spans="1:3" r="4">
      <c t="s" s="4" r="A4">
        <v>853</v>
      </c>
      <c t="s" s="4" r="B4">
        <v>854</v>
      </c>
    </row>
    <row spans="1:3" r="5">
      <c t="s" s="4" r="A5">
        <v>855</v>
      </c>
      <c t="n" s="7" r="B5">
        <v>887</v>
      </c>
      <c t="n" s="7" r="C5">
        <v>791</v>
      </c>
    </row>
    <row spans="1:3" r="6">
      <c t="s" s="4" r="A6">
        <v>856</v>
      </c>
      <c t="s" s="4" r="B6">
        <v>857</v>
      </c>
    </row>
    <row spans="1:3" r="7">
      <c t="s" s="4" r="A7">
        <v>858</v>
      </c>
      <c t="n" s="6" r="B7">
        <v>3</v>
      </c>
    </row>
    <row spans="1:3" r="8">
      <c t="s" s="4" r="A8">
        <v>859</v>
      </c>
      <c t="s" s="4" r="B8">
        <v>860</v>
      </c>
    </row>
    <row spans="1:3" r="9">
      <c t="s" s="4" r="A9">
        <v>861</v>
      </c>
      <c t="n" s="7" r="B9">
        <v>298</v>
      </c>
    </row>
    <row spans="1:3" r="10">
      <c t="s" s="4" r="A10">
        <v>862</v>
      </c>
      <c t="n" s="6" r="B10">
        <v>62049</v>
      </c>
      <c t="n" s="6" r="C10">
        <v>44715</v>
      </c>
    </row>
    <row spans="1:3" r="11">
      <c t="s" s="4" r="A11">
        <v>863</v>
      </c>
      <c t="n" s="6" r="B11">
        <v>49226</v>
      </c>
      <c t="n" s="7" r="C11">
        <v>32889</v>
      </c>
    </row>
    <row spans="1:3" r="12">
      <c t="s" s="4" r="A12">
        <v>864</v>
      </c>
      <c t="n" s="7" r="B12">
        <v>500</v>
      </c>
    </row>
    <row spans="1:3" r="13">
      <c t="s" s="4" r="A13">
        <v>865</v>
      </c>
    </row>
    <row spans="1:3" r="14">
      <c t="s" s="3" r="A14">
        <v>852</v>
      </c>
    </row>
    <row spans="1:3" r="15">
      <c t="s" s="4" r="A15">
        <v>866</v>
      </c>
      <c t="s" s="4" r="B15">
        <v>8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116"/>
  <sheetViews>
    <sheetView workbookViewId="0">
      <selection activeCell="A1" sqref="A1"/>
    </sheetView>
  </sheetViews>
  <sheetFormatPr baseColWidth="10" defaultRowHeight="15"/>
  <cols>
    <col customWidth="1" max="1" min="1" width="73"/>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868</v>
      </c>
      <c t="s" s="2" r="B1">
        <v>648</v>
      </c>
      <c t="s" s="2" r="C1">
        <v>767</v>
      </c>
      <c t="s" s="2" r="D1">
        <v>869</v>
      </c>
      <c t="s" s="2" r="E1">
        <v>870</v>
      </c>
      <c t="s" s="2" r="F1">
        <v>871</v>
      </c>
      <c t="s" s="2" r="G1">
        <v>872</v>
      </c>
      <c t="s" s="2" r="H1">
        <v>873</v>
      </c>
      <c t="s" s="2" r="I1">
        <v>403</v>
      </c>
      <c t="s" s="2" r="J1">
        <v>874</v>
      </c>
      <c t="s" s="2" r="K1">
        <v>875</v>
      </c>
      <c t="s" s="2" r="L1">
        <v>2</v>
      </c>
      <c t="s" s="2" r="M1">
        <v>402</v>
      </c>
      <c t="s" s="2" r="N1">
        <v>79</v>
      </c>
      <c t="s" s="2" r="O1">
        <v>2</v>
      </c>
      <c t="s" s="2" r="P1">
        <v>79</v>
      </c>
    </row>
    <row spans="1:16" r="2">
      <c t="s" s="3" r="A2">
        <v>876</v>
      </c>
    </row>
    <row spans="1:16" r="3">
      <c t="s" s="4" r="A3">
        <v>88</v>
      </c>
      <c t="n" s="7" r="L3">
        <v>4818</v>
      </c>
      <c t="n" s="7" r="N3">
        <v>5195</v>
      </c>
      <c t="n" s="7" r="O3">
        <v>19399</v>
      </c>
      <c t="n" s="7" r="P3">
        <v>12844</v>
      </c>
    </row>
    <row spans="1:16" r="4">
      <c t="s" s="4" r="A4">
        <v>99</v>
      </c>
      <c t="n" s="6" r="O4">
        <v>-1148</v>
      </c>
      <c t="n" s="7" r="P4">
        <v>-2266</v>
      </c>
    </row>
    <row spans="1:16" r="5">
      <c t="s" s="4" r="A5">
        <v>877</v>
      </c>
      <c t="n" s="7" r="O5">
        <v>5560</v>
      </c>
    </row>
    <row spans="1:16" r="6">
      <c t="s" s="4" r="A6">
        <v>878</v>
      </c>
      <c t="n" s="6" r="H6">
        <v>300000</v>
      </c>
    </row>
    <row spans="1:16" r="7">
      <c t="s" s="4" r="A7">
        <v>879</v>
      </c>
    </row>
    <row spans="1:16" r="8">
      <c t="s" s="3" r="A8">
        <v>876</v>
      </c>
    </row>
    <row spans="1:16" r="9">
      <c t="s" s="4" r="A9">
        <v>880</v>
      </c>
      <c t="n" s="6" r="I9">
        <v>300000</v>
      </c>
      <c t="n" s="6" r="K9">
        <v>1961</v>
      </c>
    </row>
    <row spans="1:16" r="10">
      <c t="s" s="4" r="A10">
        <v>881</v>
      </c>
      <c t="n" s="9" r="B10">
        <v>3.74</v>
      </c>
      <c t="n" s="9" r="I10">
        <v>2.16</v>
      </c>
      <c t="n" s="9" r="K10">
        <v>2.53</v>
      </c>
    </row>
    <row spans="1:16" r="11">
      <c t="s" s="4" r="A11">
        <v>882</v>
      </c>
      <c t="n" s="7" r="B11">
        <v>1000</v>
      </c>
      <c t="n" s="7" r="G11">
        <v>1000</v>
      </c>
      <c t="n" s="7" r="H11">
        <v>1000</v>
      </c>
    </row>
    <row spans="1:16" r="12">
      <c t="s" s="4" r="A12">
        <v>883</v>
      </c>
      <c t="n" s="7" r="I12">
        <v>648</v>
      </c>
    </row>
    <row spans="1:16" r="13">
      <c t="s" s="4" r="A13">
        <v>99</v>
      </c>
      <c t="n" s="7" r="B13">
        <v>264</v>
      </c>
    </row>
    <row spans="1:16" r="14">
      <c t="s" s="4" r="A14">
        <v>884</v>
      </c>
      <c t="n" s="6" r="B14">
        <v>348164</v>
      </c>
      <c t="n" s="6" r="G14">
        <v>1262803</v>
      </c>
      <c t="n" s="6" r="H14">
        <v>1262803</v>
      </c>
    </row>
    <row spans="1:16" r="15">
      <c t="s" s="4" r="A15">
        <v>877</v>
      </c>
      <c t="n" s="7" r="B15">
        <v>1302</v>
      </c>
      <c t="n" s="7" r="G15">
        <v>2289</v>
      </c>
      <c t="n" s="7" r="H15">
        <v>2289</v>
      </c>
      <c t="n" s="7" r="K15">
        <v>5</v>
      </c>
    </row>
    <row spans="1:16" r="16">
      <c t="s" s="4" r="A16">
        <v>885</v>
      </c>
      <c t="n" s="6" r="B16">
        <v>68</v>
      </c>
      <c t="n" s="6" r="G16">
        <v>68</v>
      </c>
      <c t="n" s="7" r="H16">
        <v>68</v>
      </c>
    </row>
    <row spans="1:16" r="17">
      <c t="s" s="4" r="A17">
        <v>886</v>
      </c>
      <c t="n" s="7" r="B17">
        <v>30</v>
      </c>
    </row>
    <row spans="1:16" r="18">
      <c t="s" s="4" r="A18">
        <v>887</v>
      </c>
    </row>
    <row spans="1:16" r="19">
      <c t="s" s="3" r="A19">
        <v>876</v>
      </c>
    </row>
    <row spans="1:16" r="20">
      <c t="s" s="4" r="A20">
        <v>99</v>
      </c>
      <c t="n" s="7" r="G20">
        <v>25</v>
      </c>
    </row>
    <row spans="1:16" r="21">
      <c t="s" s="4" r="A21">
        <v>884</v>
      </c>
      <c t="n" s="6" r="G21">
        <v>16801</v>
      </c>
    </row>
    <row spans="1:16" r="22">
      <c t="s" s="4" r="A22">
        <v>877</v>
      </c>
      <c t="n" s="7" r="G22">
        <v>67</v>
      </c>
    </row>
    <row spans="1:16" r="23">
      <c t="s" s="4" r="A23">
        <v>888</v>
      </c>
    </row>
    <row spans="1:16" r="24">
      <c t="s" s="3" r="A24">
        <v>876</v>
      </c>
    </row>
    <row spans="1:16" r="25">
      <c t="s" s="4" r="A25">
        <v>880</v>
      </c>
      <c t="n" s="11" r="F25">
        <v>2.23</v>
      </c>
      <c t="n" s="6" r="K25">
        <v>100000</v>
      </c>
    </row>
    <row spans="1:16" r="26">
      <c t="s" s="4" r="A26">
        <v>881</v>
      </c>
      <c t="n" s="9" r="J26">
        <v>2.76</v>
      </c>
      <c t="n" s="9" r="K26">
        <v>2.92</v>
      </c>
      <c t="n" s="8" r="L26">
        <v>0.0001</v>
      </c>
      <c t="n" s="8" r="O26">
        <v>0.0001</v>
      </c>
    </row>
    <row spans="1:16" r="27">
      <c t="s" s="4" r="A27">
        <v>882</v>
      </c>
      <c t="n" s="7" r="F27">
        <v>450</v>
      </c>
      <c t="n" s="6" r="G27">
        <v>565</v>
      </c>
      <c t="n" s="7" r="J27">
        <v>100</v>
      </c>
      <c t="n" s="7" r="M27">
        <v>565</v>
      </c>
    </row>
    <row spans="1:16" r="28">
      <c t="s" s="4" r="A28">
        <v>883</v>
      </c>
      <c t="n" s="7" r="K28">
        <v>292</v>
      </c>
    </row>
    <row spans="1:16" r="29">
      <c t="s" s="4" r="A29">
        <v>99</v>
      </c>
      <c t="n" s="7" r="F29">
        <v>35</v>
      </c>
      <c t="n" s="7" r="G29">
        <v>279</v>
      </c>
      <c t="n" s="7" r="J29">
        <v>17</v>
      </c>
      <c t="n" s="7" r="M29">
        <v>279</v>
      </c>
    </row>
    <row spans="1:16" r="30">
      <c t="s" s="4" r="A30">
        <v>884</v>
      </c>
      <c t="n" s="6" r="F30">
        <v>219820</v>
      </c>
      <c t="n" s="6" r="G30">
        <v>251749</v>
      </c>
      <c t="n" s="6" r="J30">
        <v>42553</v>
      </c>
      <c t="n" s="6" r="M30">
        <v>251749</v>
      </c>
    </row>
    <row spans="1:16" r="31">
      <c t="s" s="4" r="A31">
        <v>877</v>
      </c>
      <c t="n" s="7" r="F31">
        <v>490</v>
      </c>
      <c t="n" s="7" r="G31">
        <v>844</v>
      </c>
      <c t="n" s="7" r="J31">
        <v>117</v>
      </c>
      <c t="n" s="7" r="M31">
        <v>844</v>
      </c>
    </row>
    <row spans="1:16" r="32">
      <c t="s" s="4" r="A32">
        <v>889</v>
      </c>
      <c t="n" s="6" r="O32">
        <v>14910</v>
      </c>
    </row>
    <row spans="1:16" r="33">
      <c t="s" s="4" r="A33">
        <v>890</v>
      </c>
    </row>
    <row spans="1:16" r="34">
      <c t="s" s="3" r="A34">
        <v>876</v>
      </c>
    </row>
    <row spans="1:16" r="35">
      <c t="s" s="4" r="A35">
        <v>884</v>
      </c>
      <c t="n" s="6" r="O35">
        <v>2274599</v>
      </c>
    </row>
    <row spans="1:16" r="36">
      <c t="s" s="4" r="A36">
        <v>877</v>
      </c>
      <c t="n" s="7" r="O36">
        <v>1</v>
      </c>
    </row>
    <row spans="1:16" r="37">
      <c t="s" s="4" r="A37">
        <v>891</v>
      </c>
    </row>
    <row spans="1:16" r="38">
      <c t="s" s="3" r="A38">
        <v>876</v>
      </c>
    </row>
    <row spans="1:16" r="39">
      <c t="s" s="4" r="A39">
        <v>880</v>
      </c>
      <c t="n" s="6" r="E39">
        <v>25000</v>
      </c>
    </row>
    <row spans="1:16" r="40">
      <c t="s" s="4" r="A40">
        <v>881</v>
      </c>
      <c t="n" s="9" r="E40">
        <v>2.01</v>
      </c>
    </row>
    <row spans="1:16" r="41">
      <c t="s" s="4" r="A41">
        <v>99</v>
      </c>
      <c t="n" s="7" r="E41">
        <v>50</v>
      </c>
    </row>
    <row spans="1:16" r="42">
      <c t="s" s="4" r="A42">
        <v>892</v>
      </c>
    </row>
    <row spans="1:16" r="43">
      <c t="s" s="3" r="A43">
        <v>876</v>
      </c>
    </row>
    <row spans="1:16" r="44">
      <c t="s" s="4" r="A44">
        <v>880</v>
      </c>
      <c t="n" s="6" r="E44">
        <v>25000</v>
      </c>
    </row>
    <row spans="1:16" r="45">
      <c t="s" s="4" r="A45">
        <v>881</v>
      </c>
      <c t="n" s="9" r="E45">
        <v>1.94</v>
      </c>
    </row>
    <row spans="1:16" r="46">
      <c t="s" s="4" r="A46">
        <v>99</v>
      </c>
      <c t="n" s="7" r="E46">
        <v>50</v>
      </c>
    </row>
    <row spans="1:16" r="47">
      <c t="s" s="4" r="A47">
        <v>893</v>
      </c>
    </row>
    <row spans="1:16" r="48">
      <c t="s" s="3" r="A48">
        <v>876</v>
      </c>
    </row>
    <row spans="1:16" r="49">
      <c t="s" s="4" r="A49">
        <v>880</v>
      </c>
      <c t="n" s="6" r="H49">
        <v>252525</v>
      </c>
      <c t="n" s="6" r="K49">
        <v>79853</v>
      </c>
      <c t="n" s="6" r="M49">
        <v>223031</v>
      </c>
    </row>
    <row spans="1:16" r="50">
      <c t="s" s="4" r="A50">
        <v>881</v>
      </c>
      <c t="n" s="9" r="H50">
        <v>1.98</v>
      </c>
      <c t="n" s="9" r="K50">
        <v>3.83</v>
      </c>
      <c t="n" s="9" r="M50">
        <v>2.92</v>
      </c>
    </row>
    <row spans="1:16" r="51">
      <c t="s" s="4" r="A51">
        <v>883</v>
      </c>
      <c t="n" s="7" r="H51">
        <v>500</v>
      </c>
      <c t="n" s="7" r="K51">
        <v>306</v>
      </c>
      <c t="n" s="7" r="M51">
        <v>651</v>
      </c>
    </row>
    <row spans="1:16" r="52">
      <c t="s" s="4" r="A52">
        <v>894</v>
      </c>
    </row>
    <row spans="1:16" r="53">
      <c t="s" s="3" r="A53">
        <v>876</v>
      </c>
    </row>
    <row spans="1:16" r="54">
      <c t="s" s="4" r="A54">
        <v>884</v>
      </c>
      <c t="n" s="6" r="G54">
        <v>621831</v>
      </c>
      <c t="n" s="6" r="H54">
        <v>621831</v>
      </c>
      <c t="n" s="6" r="M54">
        <v>621831</v>
      </c>
    </row>
    <row spans="1:16" r="55">
      <c t="s" s="4" r="A55">
        <v>877</v>
      </c>
      <c t="n" s="7" r="G55">
        <v>527</v>
      </c>
      <c t="n" s="7" r="H55">
        <v>527</v>
      </c>
      <c t="n" s="7" r="M55">
        <v>527</v>
      </c>
    </row>
    <row spans="1:16" r="56">
      <c t="s" s="4" r="A56">
        <v>895</v>
      </c>
    </row>
    <row spans="1:16" r="57">
      <c t="s" s="3" r="A57">
        <v>876</v>
      </c>
    </row>
    <row spans="1:16" r="58">
      <c t="s" s="4" r="A58">
        <v>880</v>
      </c>
      <c t="n" s="6" r="I58">
        <v>144508</v>
      </c>
      <c t="n" s="6" r="K58">
        <v>144508</v>
      </c>
    </row>
    <row spans="1:16" r="59">
      <c t="s" s="4" r="A59">
        <v>881</v>
      </c>
      <c t="n" s="9" r="I59">
        <v>2.16</v>
      </c>
      <c t="n" s="9" r="K59">
        <v>2.53</v>
      </c>
    </row>
    <row spans="1:16" r="60">
      <c t="s" s="4" r="A60">
        <v>883</v>
      </c>
      <c t="n" s="7" r="I60">
        <v>343</v>
      </c>
      <c t="n" s="7" r="K60">
        <v>343</v>
      </c>
    </row>
    <row spans="1:16" r="61">
      <c t="s" s="4" r="A61">
        <v>896</v>
      </c>
    </row>
    <row spans="1:16" r="62">
      <c t="s" s="3" r="A62">
        <v>876</v>
      </c>
    </row>
    <row spans="1:16" r="63">
      <c t="s" s="4" r="A63">
        <v>880</v>
      </c>
      <c t="n" s="6" r="G63">
        <v>112995</v>
      </c>
      <c t="n" s="6" r="H63">
        <v>112995</v>
      </c>
      <c t="n" s="6" r="M63">
        <v>112995</v>
      </c>
    </row>
    <row spans="1:16" r="64">
      <c t="s" s="4" r="A64">
        <v>881</v>
      </c>
      <c t="n" s="8" r="G64">
        <v>0.0001</v>
      </c>
      <c t="n" s="8" r="H64">
        <v>0.0001</v>
      </c>
      <c t="n" s="8" r="M64">
        <v>0.0001</v>
      </c>
    </row>
    <row spans="1:16" r="65">
      <c t="s" s="4" r="A65">
        <v>897</v>
      </c>
      <c t="n" s="6" r="G65">
        <v>300000</v>
      </c>
      <c t="n" s="6" r="H65">
        <v>300000</v>
      </c>
      <c t="n" s="6" r="M65">
        <v>300000</v>
      </c>
    </row>
    <row spans="1:16" r="66">
      <c t="s" s="4" r="A66">
        <v>884</v>
      </c>
      <c t="s" s="4" r="O66">
        <v>50</v>
      </c>
    </row>
    <row spans="1:16" r="67">
      <c t="s" s="4" r="A67">
        <v>877</v>
      </c>
      <c t="s" s="4" r="O67">
        <v>50</v>
      </c>
    </row>
    <row spans="1:16" r="68">
      <c t="s" s="4" r="A68">
        <v>898</v>
      </c>
    </row>
    <row spans="1:16" r="69">
      <c t="s" s="3" r="A69">
        <v>876</v>
      </c>
    </row>
    <row spans="1:16" r="70">
      <c t="s" s="4" r="A70">
        <v>881</v>
      </c>
      <c t="n" s="9" r="C70">
        <v>2.16</v>
      </c>
      <c t="n" s="9" r="D70">
        <v>2.45</v>
      </c>
    </row>
    <row spans="1:16" r="71">
      <c t="s" s="4" r="A71">
        <v>884</v>
      </c>
      <c t="n" s="6" r="C71">
        <v>22222</v>
      </c>
      <c t="n" s="6" r="D71">
        <v>423200</v>
      </c>
    </row>
    <row spans="1:16" r="72">
      <c t="s" s="4" r="A72">
        <v>877</v>
      </c>
      <c t="n" s="7" r="C72">
        <v>48</v>
      </c>
      <c t="n" s="7" r="D72">
        <v>1038</v>
      </c>
    </row>
    <row spans="1:16" r="73">
      <c t="s" s="4" r="A73">
        <v>899</v>
      </c>
    </row>
    <row spans="1:16" r="74">
      <c t="s" s="3" r="A74">
        <v>876</v>
      </c>
    </row>
    <row spans="1:16" r="75">
      <c t="s" s="4" r="A75">
        <v>880</v>
      </c>
      <c t="n" s="6" r="D75">
        <v>375890</v>
      </c>
    </row>
    <row spans="1:16" r="76">
      <c t="s" s="4" r="A76">
        <v>881</v>
      </c>
      <c t="n" s="9" r="D76">
        <v>2.45</v>
      </c>
    </row>
    <row spans="1:16" r="77">
      <c t="s" s="4" r="A77">
        <v>883</v>
      </c>
      <c t="n" s="7" r="D77">
        <v>920</v>
      </c>
    </row>
    <row spans="1:16" r="78">
      <c t="s" s="4" r="A78">
        <v>900</v>
      </c>
    </row>
    <row spans="1:16" r="79">
      <c t="s" s="3" r="A79">
        <v>876</v>
      </c>
    </row>
    <row spans="1:16" r="80">
      <c t="s" s="4" r="A80">
        <v>881</v>
      </c>
      <c t="n" s="9" r="G80">
        <v>1.66</v>
      </c>
      <c t="n" s="9" r="H80">
        <v>1.66</v>
      </c>
    </row>
    <row spans="1:16" r="81">
      <c t="s" s="4" r="A81">
        <v>901</v>
      </c>
    </row>
    <row spans="1:16" r="82">
      <c t="s" s="3" r="A82">
        <v>876</v>
      </c>
    </row>
    <row spans="1:16" r="83">
      <c t="s" s="4" r="A83">
        <v>881</v>
      </c>
      <c t="n" s="11" r="G83">
        <v>3.74</v>
      </c>
    </row>
    <row spans="1:16" r="84">
      <c t="s" s="4" r="A84">
        <v>902</v>
      </c>
    </row>
    <row spans="1:16" r="85">
      <c t="s" s="3" r="A85">
        <v>876</v>
      </c>
    </row>
    <row spans="1:16" r="86">
      <c t="s" s="4" r="A86">
        <v>881</v>
      </c>
      <c t="n" s="11" r="G86">
        <v>2.55</v>
      </c>
      <c t="n" s="9" r="M86">
        <v>2.55</v>
      </c>
    </row>
    <row spans="1:16" r="87">
      <c t="s" s="4" r="A87">
        <v>903</v>
      </c>
    </row>
    <row spans="1:16" r="88">
      <c t="s" s="3" r="A88">
        <v>876</v>
      </c>
    </row>
    <row spans="1:16" r="89">
      <c t="s" s="4" r="A89">
        <v>881</v>
      </c>
      <c t="n" s="11" r="G89">
        <v>1.85</v>
      </c>
      <c t="n" s="11" r="H89">
        <v>1.85</v>
      </c>
      <c t="n" s="11" r="M89">
        <v>1.85</v>
      </c>
    </row>
    <row spans="1:16" r="90">
      <c t="s" s="4" r="A90">
        <v>904</v>
      </c>
    </row>
    <row spans="1:16" r="91">
      <c t="s" s="3" r="A91">
        <v>876</v>
      </c>
    </row>
    <row spans="1:16" r="92">
      <c t="s" s="4" r="A92">
        <v>881</v>
      </c>
      <c t="n" s="11" r="G92">
        <v>3.53</v>
      </c>
      <c t="n" s="11" r="H92">
        <v>3.53</v>
      </c>
    </row>
    <row spans="1:16" r="93">
      <c t="s" s="4" r="A93">
        <v>905</v>
      </c>
    </row>
    <row spans="1:16" r="94">
      <c t="s" s="3" r="A94">
        <v>876</v>
      </c>
    </row>
    <row spans="1:16" r="95">
      <c t="s" s="4" r="A95">
        <v>881</v>
      </c>
      <c t="n" s="11" r="G95">
        <v>4.15</v>
      </c>
    </row>
    <row spans="1:16" r="96">
      <c t="s" s="4" r="A96">
        <v>906</v>
      </c>
    </row>
    <row spans="1:16" r="97">
      <c t="s" s="3" r="A97">
        <v>876</v>
      </c>
    </row>
    <row spans="1:16" r="98">
      <c t="s" s="4" r="A98">
        <v>881</v>
      </c>
      <c t="n" s="11" r="G98">
        <v>3.38</v>
      </c>
      <c t="n" s="11" r="M98">
        <v>3.38</v>
      </c>
    </row>
    <row spans="1:16" r="99">
      <c t="s" s="4" r="A99">
        <v>907</v>
      </c>
    </row>
    <row spans="1:16" r="100">
      <c t="s" s="3" r="A100">
        <v>876</v>
      </c>
    </row>
    <row spans="1:16" r="101">
      <c t="s" s="4" r="A101">
        <v>881</v>
      </c>
      <c t="n" s="9" r="G101">
        <v>4.15</v>
      </c>
      <c t="n" s="11" r="H101">
        <v>4.15</v>
      </c>
      <c t="n" s="9" r="M101">
        <v>4.15</v>
      </c>
    </row>
    <row spans="1:16" r="102">
      <c t="s" s="4" r="A102">
        <v>908</v>
      </c>
    </row>
    <row spans="1:16" r="103">
      <c t="s" s="3" r="A103">
        <v>876</v>
      </c>
    </row>
    <row spans="1:16" r="104">
      <c t="s" s="4" r="A104">
        <v>881</v>
      </c>
      <c t="n" s="9" r="H104">
        <v>1.98</v>
      </c>
    </row>
    <row spans="1:16" r="105">
      <c t="s" s="4" r="A105">
        <v>88</v>
      </c>
      <c t="n" s="7" r="H105">
        <v>59</v>
      </c>
      <c t="n" s="7" r="I105">
        <v>374</v>
      </c>
      <c t="n" s="7" r="J105">
        <v>374</v>
      </c>
      <c t="n" s="7" r="K105">
        <v>374</v>
      </c>
    </row>
    <row spans="1:16" r="106">
      <c t="s" s="4" r="A106">
        <v>897</v>
      </c>
      <c t="n" s="6" r="H106">
        <v>30000</v>
      </c>
      <c t="n" s="6" r="I106">
        <v>147586</v>
      </c>
      <c t="n" s="6" r="J106">
        <v>147586</v>
      </c>
      <c t="n" s="6" r="K106">
        <v>147586</v>
      </c>
    </row>
    <row spans="1:16" r="107">
      <c t="s" s="4" r="A107">
        <v>909</v>
      </c>
    </row>
    <row spans="1:16" r="108">
      <c t="s" s="3" r="A108">
        <v>876</v>
      </c>
    </row>
    <row spans="1:16" r="109">
      <c t="s" s="4" r="A109">
        <v>881</v>
      </c>
      <c t="n" s="9" r="I109">
        <v>2.16</v>
      </c>
      <c t="n" s="9" r="J109">
        <v>2.16</v>
      </c>
      <c t="n" s="9" r="K109">
        <v>2.16</v>
      </c>
    </row>
    <row spans="1:16" r="110">
      <c t="s" s="4" r="A110">
        <v>910</v>
      </c>
    </row>
    <row spans="1:16" r="111">
      <c t="s" s="3" r="A111">
        <v>876</v>
      </c>
    </row>
    <row spans="1:16" r="112">
      <c t="s" s="4" r="A112">
        <v>881</v>
      </c>
      <c t="n" s="9" r="I112">
        <v>2.87</v>
      </c>
      <c t="n" s="9" r="J112">
        <v>2.87</v>
      </c>
      <c t="n" s="9" r="K112">
        <v>2.87</v>
      </c>
    </row>
    <row spans="1:16" r="113">
      <c t="s" s="4" r="A113">
        <v>911</v>
      </c>
    </row>
    <row spans="1:16" r="114">
      <c t="s" s="3" r="A114">
        <v>876</v>
      </c>
    </row>
    <row spans="1:16" r="115">
      <c t="s" s="4" r="A115">
        <v>880</v>
      </c>
      <c t="n" s="6" r="I115">
        <v>128205</v>
      </c>
    </row>
    <row spans="1:16" r="116">
      <c t="s" s="4" r="A116">
        <v>881</v>
      </c>
      <c t="n" s="9" r="I116">
        <v>2.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912</v>
      </c>
      <c t="s" s="2" r="B1">
        <v>1</v>
      </c>
    </row>
    <row spans="1:2" r="2">
      <c t="s" s="2" r="B2">
        <v>913</v>
      </c>
    </row>
    <row spans="1:2" r="3">
      <c t="s" s="3" r="A3">
        <v>914</v>
      </c>
    </row>
    <row spans="1:2" r="4">
      <c t="s" s="4" r="A4">
        <v>915</v>
      </c>
      <c t="n" s="6" r="B4">
        <v>1373987</v>
      </c>
    </row>
    <row spans="1:2" r="5">
      <c t="s" s="4" r="A5">
        <v>916</v>
      </c>
      <c t="n" s="6" r="B5">
        <v>1391531</v>
      </c>
    </row>
    <row spans="1:2" r="6">
      <c t="s" s="4" r="A6">
        <v>917</v>
      </c>
      <c t="n" s="6" r="B6">
        <v>-612830</v>
      </c>
    </row>
    <row spans="1:2" r="7">
      <c t="s" s="4" r="A7">
        <v>918</v>
      </c>
      <c t="n" s="6" r="B7">
        <v>-127905</v>
      </c>
    </row>
    <row spans="1:2" r="8">
      <c t="s" s="4" r="A8">
        <v>919</v>
      </c>
      <c t="n" s="6" r="B8">
        <v>2024783</v>
      </c>
    </row>
    <row spans="1:2" r="9">
      <c t="s" s="3" r="A9">
        <v>920</v>
      </c>
    </row>
    <row spans="1:2" r="10">
      <c t="s" s="4" r="A10">
        <v>921</v>
      </c>
      <c t="n" s="9" r="B10">
        <v>5.67</v>
      </c>
    </row>
    <row spans="1:2" r="11">
      <c t="s" s="4" r="A11">
        <v>922</v>
      </c>
      <c t="n" s="11" r="B11">
        <v>2.31</v>
      </c>
    </row>
    <row spans="1:2" r="12">
      <c t="s" s="4" r="A12">
        <v>923</v>
      </c>
      <c t="n" s="11" r="B12">
        <v>5.41</v>
      </c>
    </row>
    <row spans="1:2" r="13">
      <c t="s" s="4" r="A13">
        <v>924</v>
      </c>
      <c t="n" s="11" r="B13">
        <v>4.62</v>
      </c>
    </row>
    <row spans="1:2" r="14">
      <c t="s" s="4" r="A14">
        <v>925</v>
      </c>
      <c t="n" s="9" r="B14">
        <v>3.5</v>
      </c>
    </row>
    <row spans="1:2" r="15">
      <c t="s" s="4" r="A15">
        <v>926</v>
      </c>
      <c t="n" s="7" r="B15">
        <v>7087</v>
      </c>
    </row>
    <row spans="1:2" r="16">
      <c t="s" s="4" r="A16">
        <v>927</v>
      </c>
      <c t="s" s="4" r="B16">
        <v>9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929</v>
      </c>
      <c t="s" s="2" r="B1">
        <v>1</v>
      </c>
    </row>
    <row spans="1:2" r="2">
      <c t="s" s="2" r="B2">
        <v>913</v>
      </c>
    </row>
    <row spans="1:2" r="3">
      <c t="s" s="3" r="A3">
        <v>930</v>
      </c>
    </row>
    <row spans="1:2" r="4">
      <c t="s" s="4" r="A4">
        <v>931</v>
      </c>
      <c t="n" s="6" r="B4">
        <v>175000</v>
      </c>
    </row>
    <row spans="1:2" r="5">
      <c t="s" s="4" r="A5">
        <v>932</v>
      </c>
      <c t="s" s="4" r="B5">
        <v>50</v>
      </c>
    </row>
    <row spans="1:2" r="6">
      <c t="s" s="4" r="A6">
        <v>933</v>
      </c>
      <c t="s" s="4" r="B6">
        <v>50</v>
      </c>
    </row>
    <row spans="1:2" r="7">
      <c t="s" s="4" r="A7">
        <v>934</v>
      </c>
      <c t="s" s="4" r="B7">
        <v>50</v>
      </c>
    </row>
    <row spans="1:2" r="8">
      <c t="s" s="4" r="A8">
        <v>935</v>
      </c>
      <c t="n" s="6" r="B8">
        <v>175000</v>
      </c>
    </row>
    <row spans="1:2" r="9">
      <c t="s" s="4" r="A9">
        <v>936</v>
      </c>
      <c t="n" s="6" r="B9">
        <v>150000</v>
      </c>
    </row>
    <row spans="1:2" r="10">
      <c t="s" s="4" r="A10">
        <v>937</v>
      </c>
      <c t="n" s="9" r="B10">
        <v>3.72</v>
      </c>
    </row>
    <row spans="1:2" r="11">
      <c t="s" s="4" r="A11">
        <v>938</v>
      </c>
      <c t="s" s="4" r="B11">
        <v>50</v>
      </c>
    </row>
    <row spans="1:2" r="12">
      <c t="s" s="4" r="A12">
        <v>939</v>
      </c>
      <c t="s" s="4" r="B12">
        <v>50</v>
      </c>
    </row>
    <row spans="1:2" r="13">
      <c t="s" s="4" r="A13">
        <v>940</v>
      </c>
      <c t="s" s="4" r="B13">
        <v>50</v>
      </c>
    </row>
    <row spans="1:2" r="14">
      <c t="s" s="4" r="A14">
        <v>941</v>
      </c>
      <c t="n" s="9" r="B14">
        <v>3.72</v>
      </c>
    </row>
    <row spans="1:2" r="15">
      <c t="s" s="4" r="A15">
        <v>942</v>
      </c>
      <c t="n" s="9" r="B15">
        <v>3.72</v>
      </c>
    </row>
    <row spans="1:2" r="16">
      <c t="s" s="4" r="A16">
        <v>943</v>
      </c>
      <c t="s" s="4" r="B16">
        <v>944</v>
      </c>
    </row>
    <row spans="1:2" r="17">
      <c t="s" s="4" r="A17">
        <v>945</v>
      </c>
      <c t="s" s="4" r="B17">
        <v>946</v>
      </c>
    </row>
    <row spans="1:2" r="18">
      <c t="s" s="4" r="A18">
        <v>947</v>
      </c>
      <c t="s" s="4" r="B18">
        <v>948</v>
      </c>
    </row>
    <row spans="1:2" r="19">
      <c t="s" s="4" r="A19">
        <v>949</v>
      </c>
      <c t="n" s="7" r="B19">
        <v>140</v>
      </c>
    </row>
    <row spans="1:2" r="20">
      <c t="s" s="4" r="A20">
        <v>950</v>
      </c>
      <c t="n" s="6" r="B20">
        <v>340</v>
      </c>
    </row>
    <row spans="1:2" r="21">
      <c t="s" s="4" r="A21">
        <v>951</v>
      </c>
      <c t="n" s="7" r="B21">
        <v>2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s>
  <sheetData>
    <row spans="1:10" r="1">
      <c t="s" s="1" r="A1">
        <v>952</v>
      </c>
      <c t="s" s="2" r="B1">
        <v>419</v>
      </c>
      <c t="s" s="2" r="D1">
        <v>78</v>
      </c>
      <c t="s" s="2" r="H1">
        <v>1</v>
      </c>
      <c t="s" s="2" r="J1">
        <v>707</v>
      </c>
    </row>
    <row spans="1:10" r="2">
      <c t="s" s="2" r="B2">
        <v>403</v>
      </c>
      <c t="s" s="2" r="C2">
        <v>875</v>
      </c>
      <c t="s" s="2" r="D2">
        <v>2</v>
      </c>
      <c t="s" s="2" r="E2">
        <v>402</v>
      </c>
      <c t="s" s="2" r="F2">
        <v>403</v>
      </c>
      <c t="s" s="2" r="G2">
        <v>79</v>
      </c>
      <c t="s" s="2" r="H2">
        <v>2</v>
      </c>
      <c t="s" s="2" r="I2">
        <v>79</v>
      </c>
      <c t="s" s="2" r="J2">
        <v>25</v>
      </c>
    </row>
    <row spans="1:10" r="3">
      <c t="s" s="3" r="A3">
        <v>953</v>
      </c>
    </row>
    <row spans="1:10" r="4">
      <c t="s" s="4" r="A4">
        <v>954</v>
      </c>
      <c t="n" s="7" r="D4">
        <v>885</v>
      </c>
      <c t="n" s="7" r="H4">
        <v>5956</v>
      </c>
    </row>
    <row spans="1:10" r="5">
      <c t="s" s="4" r="A5">
        <v>955</v>
      </c>
    </row>
    <row spans="1:10" r="6">
      <c t="s" s="3" r="A6">
        <v>953</v>
      </c>
    </row>
    <row spans="1:10" r="7">
      <c t="s" s="4" r="A7">
        <v>844</v>
      </c>
      <c t="n" s="6" r="H7">
        <v>1366531</v>
      </c>
    </row>
    <row spans="1:10" r="8">
      <c t="s" s="4" r="A8">
        <v>956</v>
      </c>
      <c t="s" s="4" r="H8">
        <v>578</v>
      </c>
    </row>
    <row spans="1:10" r="9">
      <c t="s" s="4" r="A9">
        <v>957</v>
      </c>
    </row>
    <row spans="1:10" r="10">
      <c t="s" s="3" r="A10">
        <v>953</v>
      </c>
    </row>
    <row spans="1:10" r="11">
      <c t="s" s="4" r="A11">
        <v>844</v>
      </c>
      <c t="n" s="6" r="H11">
        <v>25000</v>
      </c>
    </row>
    <row spans="1:10" r="12">
      <c t="s" s="4" r="A12">
        <v>956</v>
      </c>
      <c t="s" s="4" r="H12">
        <v>733</v>
      </c>
    </row>
    <row spans="1:10" r="13">
      <c t="s" s="4" r="A13">
        <v>958</v>
      </c>
    </row>
    <row spans="1:10" r="14">
      <c t="s" s="3" r="A14">
        <v>953</v>
      </c>
    </row>
    <row spans="1:10" r="15">
      <c t="s" s="4" r="A15">
        <v>844</v>
      </c>
      <c t="n" s="6" r="H15">
        <v>1867008</v>
      </c>
    </row>
    <row spans="1:10" r="16">
      <c t="s" s="4" r="A16">
        <v>956</v>
      </c>
      <c t="s" s="4" r="H16">
        <v>959</v>
      </c>
    </row>
    <row spans="1:10" r="17">
      <c t="s" s="4" r="A17">
        <v>960</v>
      </c>
    </row>
    <row spans="1:10" r="18">
      <c t="s" s="3" r="A18">
        <v>953</v>
      </c>
    </row>
    <row spans="1:10" r="19">
      <c t="s" s="4" r="A19">
        <v>954</v>
      </c>
      <c t="n" s="7" r="F19">
        <v>849</v>
      </c>
    </row>
    <row spans="1:10" r="20">
      <c t="s" s="4" r="A20">
        <v>961</v>
      </c>
      <c t="n" s="6" r="H20">
        <v>216000</v>
      </c>
    </row>
    <row spans="1:10" r="21">
      <c t="s" s="4" r="A21">
        <v>962</v>
      </c>
      <c t="n" s="7" r="H21">
        <v>30</v>
      </c>
    </row>
    <row spans="1:10" r="22">
      <c t="s" s="4" r="A22">
        <v>963</v>
      </c>
    </row>
    <row spans="1:10" r="23">
      <c t="s" s="3" r="A23">
        <v>953</v>
      </c>
    </row>
    <row spans="1:10" r="24">
      <c t="s" s="4" r="A24">
        <v>964</v>
      </c>
      <c t="n" s="9" r="D24">
        <v>2.53</v>
      </c>
      <c t="n" s="9" r="H24">
        <v>2.53</v>
      </c>
    </row>
    <row spans="1:10" r="25">
      <c t="s" s="4" r="A25">
        <v>965</v>
      </c>
    </row>
    <row spans="1:10" r="26">
      <c t="s" s="3" r="A26">
        <v>953</v>
      </c>
    </row>
    <row spans="1:10" r="27">
      <c t="s" s="4" r="A27">
        <v>964</v>
      </c>
      <c t="n" s="11" r="D27">
        <v>2.87</v>
      </c>
      <c t="n" s="9" r="H27">
        <v>2.87</v>
      </c>
    </row>
    <row spans="1:10" r="28">
      <c t="s" s="4" r="A28">
        <v>966</v>
      </c>
    </row>
    <row spans="1:10" r="29">
      <c t="s" s="3" r="A29">
        <v>953</v>
      </c>
    </row>
    <row spans="1:10" r="30">
      <c t="s" s="4" r="A30">
        <v>954</v>
      </c>
      <c t="n" s="6" r="F30">
        <v>70</v>
      </c>
    </row>
    <row spans="1:10" r="31">
      <c t="s" s="4" r="A31">
        <v>961</v>
      </c>
      <c t="n" s="6" r="H31">
        <v>103582</v>
      </c>
    </row>
    <row spans="1:10" r="32">
      <c t="s" s="4" r="A32">
        <v>964</v>
      </c>
      <c t="n" s="11" r="D32">
        <v>2.16</v>
      </c>
      <c t="n" s="9" r="H32">
        <v>2.16</v>
      </c>
    </row>
    <row spans="1:10" r="33">
      <c t="s" s="4" r="A33">
        <v>962</v>
      </c>
      <c t="n" s="7" r="H33">
        <v>4367</v>
      </c>
    </row>
    <row spans="1:10" r="34">
      <c t="s" s="4" r="A34">
        <v>967</v>
      </c>
      <c t="n" s="7" r="F34">
        <v>86</v>
      </c>
    </row>
    <row spans="1:10" r="35">
      <c t="s" s="4" r="A35">
        <v>968</v>
      </c>
    </row>
    <row spans="1:10" r="36">
      <c t="s" s="3" r="A36">
        <v>953</v>
      </c>
    </row>
    <row spans="1:10" r="37">
      <c t="s" s="4" r="A37">
        <v>956</v>
      </c>
      <c t="s" s="4" r="E37">
        <v>959</v>
      </c>
    </row>
    <row spans="1:10" r="38">
      <c t="s" s="4" r="A38">
        <v>954</v>
      </c>
      <c t="n" s="7" r="E38">
        <v>733</v>
      </c>
    </row>
    <row spans="1:10" r="39">
      <c t="s" s="4" r="A39">
        <v>961</v>
      </c>
      <c t="n" s="6" r="H39">
        <v>2864953</v>
      </c>
    </row>
    <row spans="1:10" r="40">
      <c t="s" s="4" r="A40">
        <v>969</v>
      </c>
    </row>
    <row spans="1:10" r="41">
      <c t="s" s="3" r="A41">
        <v>953</v>
      </c>
    </row>
    <row spans="1:10" r="42">
      <c t="s" s="4" r="A42">
        <v>964</v>
      </c>
      <c t="n" s="11" r="D42">
        <v>1.98</v>
      </c>
      <c t="n" s="9" r="H42">
        <v>1.98</v>
      </c>
    </row>
    <row spans="1:10" r="43">
      <c t="s" s="4" r="A43">
        <v>970</v>
      </c>
    </row>
    <row spans="1:10" r="44">
      <c t="s" s="3" r="A44">
        <v>953</v>
      </c>
    </row>
    <row spans="1:10" r="45">
      <c t="s" s="4" r="A45">
        <v>964</v>
      </c>
      <c t="n" s="9" r="D45">
        <v>2.92</v>
      </c>
      <c t="n" s="9" r="H45">
        <v>2.92</v>
      </c>
    </row>
    <row spans="1:10" r="46">
      <c t="s" s="4" r="A46">
        <v>971</v>
      </c>
    </row>
    <row spans="1:10" r="47">
      <c t="s" s="3" r="A47">
        <v>953</v>
      </c>
    </row>
    <row spans="1:10" r="48">
      <c t="s" s="4" r="A48">
        <v>844</v>
      </c>
      <c t="s" s="4" r="H48">
        <v>50</v>
      </c>
    </row>
    <row spans="1:10" r="49">
      <c t="s" s="4" r="A49">
        <v>972</v>
      </c>
      <c t="n" s="9" r="H49">
        <v>1.78</v>
      </c>
      <c t="n" s="9" r="J49">
        <v>2.92</v>
      </c>
    </row>
    <row spans="1:10" r="50">
      <c t="s" s="4" r="A50">
        <v>954</v>
      </c>
      <c t="n" s="7" r="H50">
        <v>100</v>
      </c>
    </row>
    <row spans="1:10" r="51">
      <c t="s" s="4" r="A51">
        <v>973</v>
      </c>
      <c t="n" s="6" r="H51">
        <v>34174</v>
      </c>
    </row>
    <row spans="1:10" r="52">
      <c t="s" s="4" r="A52">
        <v>974</v>
      </c>
    </row>
    <row spans="1:10" r="53">
      <c t="s" s="3" r="A53">
        <v>953</v>
      </c>
    </row>
    <row spans="1:10" r="54">
      <c t="s" s="4" r="A54">
        <v>844</v>
      </c>
      <c t="n" s="6" r="H54">
        <v>3362121</v>
      </c>
    </row>
    <row spans="1:10" r="55">
      <c t="s" s="4" r="A55">
        <v>954</v>
      </c>
      <c t="n" s="7" r="D55">
        <v>885</v>
      </c>
      <c t="n" s="7" r="G55">
        <v>557</v>
      </c>
      <c t="n" s="7" r="H55">
        <v>7368</v>
      </c>
      <c t="n" s="7" r="I55">
        <v>1816</v>
      </c>
    </row>
    <row spans="1:10" r="56">
      <c t="s" s="4" r="A56">
        <v>961</v>
      </c>
      <c t="n" s="12" r="B56">
        <v>103.582</v>
      </c>
      <c t="n" s="12" r="C56">
        <v>103.582</v>
      </c>
    </row>
  </sheetData>
  <mergeCells count="4">
    <mergeCell ref="A1:A2"/>
    <mergeCell ref="B1:C1"/>
    <mergeCell ref="D1:G1"/>
    <mergeCell ref="H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975</v>
      </c>
      <c t="s" s="2" r="B1">
        <v>2</v>
      </c>
      <c t="s" s="2" r="C1">
        <v>25</v>
      </c>
    </row>
    <row spans="1:3" r="2">
      <c t="s" s="3" r="A2">
        <v>367</v>
      </c>
    </row>
    <row spans="1:3" r="3">
      <c t="s" s="4" r="A3">
        <v>976</v>
      </c>
      <c t="n" s="7" r="B3">
        <v>17848</v>
      </c>
      <c t="n" s="7" r="C3">
        <v>19027</v>
      </c>
    </row>
    <row spans="1:3" r="4">
      <c t="s" s="4" r="A4">
        <v>977</v>
      </c>
      <c t="n" s="6" r="B4">
        <v>-14539</v>
      </c>
      <c t="n" s="6" r="C4">
        <v>-7238</v>
      </c>
    </row>
    <row spans="1:3" r="5">
      <c t="s" s="4" r="A5">
        <v>978</v>
      </c>
      <c t="n" s="6" r="B5">
        <v>3309</v>
      </c>
      <c t="n" s="6" r="C5">
        <v>11789</v>
      </c>
    </row>
    <row spans="1:3" r="6">
      <c t="s" s="4" r="A6">
        <v>979</v>
      </c>
    </row>
    <row spans="1:3" r="7">
      <c t="s" s="3" r="A7">
        <v>367</v>
      </c>
    </row>
    <row spans="1:3" r="8">
      <c t="s" s="4" r="A8">
        <v>976</v>
      </c>
      <c t="n" s="7" r="B8">
        <v>597</v>
      </c>
      <c t="n" s="6" r="C8">
        <v>597</v>
      </c>
    </row>
    <row spans="1:3" r="9">
      <c t="s" s="4" r="A9">
        <v>980</v>
      </c>
    </row>
    <row spans="1:3" r="10">
      <c t="s" s="3" r="A10">
        <v>367</v>
      </c>
    </row>
    <row spans="1:3" r="11">
      <c t="s" s="4" r="A11">
        <v>976</v>
      </c>
      <c t="s" s="4" r="B11">
        <v>50</v>
      </c>
      <c t="n" s="6" r="C11">
        <v>575</v>
      </c>
    </row>
    <row spans="1:3" r="12">
      <c t="s" s="4" r="A12">
        <v>981</v>
      </c>
    </row>
    <row spans="1:3" r="13">
      <c t="s" s="3" r="A13">
        <v>367</v>
      </c>
    </row>
    <row spans="1:3" r="14">
      <c t="s" s="4" r="A14">
        <v>976</v>
      </c>
      <c t="n" s="7" r="B14">
        <v>375</v>
      </c>
      <c t="n" s="6" r="C14">
        <v>375</v>
      </c>
    </row>
    <row spans="1:3" r="15">
      <c t="s" s="4" r="A15">
        <v>982</v>
      </c>
    </row>
    <row spans="1:3" r="16">
      <c t="s" s="3" r="A16">
        <v>367</v>
      </c>
    </row>
    <row spans="1:3" r="17">
      <c t="s" s="4" r="A17">
        <v>976</v>
      </c>
      <c t="n" s="6" r="B17">
        <v>1337</v>
      </c>
      <c t="n" s="6" r="C17">
        <v>1337</v>
      </c>
    </row>
    <row spans="1:3" r="18">
      <c t="s" s="4" r="A18">
        <v>983</v>
      </c>
    </row>
    <row spans="1:3" r="19">
      <c t="s" s="3" r="A19">
        <v>367</v>
      </c>
    </row>
    <row spans="1:3" r="20">
      <c t="s" s="4" r="A20">
        <v>976</v>
      </c>
      <c t="n" s="6" r="B20">
        <v>2650</v>
      </c>
      <c t="n" s="6" r="C20">
        <v>2650</v>
      </c>
    </row>
    <row spans="1:3" r="21">
      <c t="s" s="4" r="A21">
        <v>984</v>
      </c>
    </row>
    <row spans="1:3" r="22">
      <c t="s" s="3" r="A22">
        <v>367</v>
      </c>
    </row>
    <row spans="1:3" r="23">
      <c t="s" s="4" r="A23">
        <v>976</v>
      </c>
      <c t="n" s="6" r="B23">
        <v>3918</v>
      </c>
      <c t="n" s="6" r="C23">
        <v>4243</v>
      </c>
    </row>
    <row spans="1:3" r="24">
      <c t="s" s="4" r="A24">
        <v>985</v>
      </c>
    </row>
    <row spans="1:3" r="25">
      <c t="s" s="3" r="A25">
        <v>367</v>
      </c>
    </row>
    <row spans="1:3" r="26">
      <c t="s" s="4" r="A26">
        <v>976</v>
      </c>
      <c t="n" s="6" r="B26">
        <v>2716</v>
      </c>
      <c t="n" s="7" r="C26">
        <v>2645</v>
      </c>
    </row>
    <row spans="1:3" r="27">
      <c t="s" s="4" r="A27">
        <v>986</v>
      </c>
    </row>
    <row spans="1:3" r="28">
      <c t="s" s="3" r="A28">
        <v>367</v>
      </c>
    </row>
    <row spans="1:3" r="29">
      <c t="s" s="4" r="A29">
        <v>976</v>
      </c>
      <c t="n" s="6" r="B29">
        <v>200</v>
      </c>
      <c t="s" s="4" r="C29">
        <v>50</v>
      </c>
    </row>
    <row spans="1:3" r="30">
      <c t="s" s="4" r="A30">
        <v>987</v>
      </c>
    </row>
    <row spans="1:3" r="31">
      <c t="s" s="3" r="A31">
        <v>367</v>
      </c>
    </row>
    <row spans="1:3" r="32">
      <c t="s" s="4" r="A32">
        <v>976</v>
      </c>
      <c t="n" s="6" r="B32">
        <v>5755</v>
      </c>
      <c t="n" s="7" r="C32">
        <v>6255</v>
      </c>
    </row>
    <row spans="1:3" r="33">
      <c t="s" s="4" r="A33">
        <v>988</v>
      </c>
    </row>
    <row spans="1:3" r="34">
      <c t="s" s="3" r="A34">
        <v>367</v>
      </c>
    </row>
    <row spans="1:3" r="35">
      <c t="s" s="4" r="A35">
        <v>976</v>
      </c>
      <c t="n" s="6" r="B35">
        <v>75</v>
      </c>
      <c t="n" s="6" r="C35">
        <v>100</v>
      </c>
    </row>
    <row spans="1:3" r="36">
      <c t="s" s="4" r="A36">
        <v>989</v>
      </c>
    </row>
    <row spans="1:3" r="37">
      <c t="s" s="3" r="A37">
        <v>367</v>
      </c>
    </row>
    <row spans="1:3" r="38">
      <c t="s" s="4" r="A38">
        <v>976</v>
      </c>
      <c t="n" s="7" r="B38">
        <v>225</v>
      </c>
      <c t="n" s="7" r="C38">
        <v>2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AM3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6"/>
    <col customWidth="1" max="20" min="20" width="16"/>
    <col customWidth="1" max="21" min="21" width="13"/>
    <col customWidth="1" max="22" min="22" width="16"/>
    <col customWidth="1" max="23" min="23" width="14"/>
    <col customWidth="1" max="24" min="24" width="16"/>
    <col customWidth="1" max="25" min="25" width="14"/>
    <col customWidth="1" max="26" min="26" width="14"/>
    <col customWidth="1" max="27" min="27" width="14"/>
    <col customWidth="1" max="28" min="28" width="16"/>
    <col customWidth="1" max="29" min="29" width="14"/>
    <col customWidth="1" max="30" min="30" width="16"/>
    <col customWidth="1" max="31" min="31" width="16"/>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spans="1:39" r="1">
      <c t="s" s="1" r="A1">
        <v>990</v>
      </c>
      <c t="s" s="2" r="B1">
        <v>766</v>
      </c>
      <c t="s" s="2" r="C1">
        <v>767</v>
      </c>
      <c t="s" s="2" r="D1">
        <v>991</v>
      </c>
      <c t="s" s="2" r="E1">
        <v>992</v>
      </c>
      <c t="s" s="2" r="F1">
        <v>993</v>
      </c>
      <c t="s" s="2" r="G1">
        <v>994</v>
      </c>
      <c t="s" s="2" r="H1">
        <v>995</v>
      </c>
      <c t="s" s="2" r="I1">
        <v>996</v>
      </c>
      <c t="s" s="2" r="J1">
        <v>997</v>
      </c>
      <c t="s" s="2" r="K1">
        <v>998</v>
      </c>
      <c t="s" s="2" r="L1">
        <v>999</v>
      </c>
      <c t="s" s="2" r="M1">
        <v>1000</v>
      </c>
      <c t="s" s="2" r="N1">
        <v>778</v>
      </c>
      <c t="s" s="2" r="O1">
        <v>770</v>
      </c>
      <c t="s" s="2" r="P1">
        <v>1001</v>
      </c>
      <c t="s" s="2" r="Q1">
        <v>1002</v>
      </c>
      <c t="s" s="2" r="R1">
        <v>1003</v>
      </c>
      <c t="s" s="2" r="S1">
        <v>771</v>
      </c>
      <c t="s" s="2" r="T1">
        <v>1004</v>
      </c>
      <c t="s" s="2" r="U1">
        <v>872</v>
      </c>
      <c t="s" s="2" r="V1">
        <v>1005</v>
      </c>
      <c t="s" s="2" r="W1">
        <v>1006</v>
      </c>
      <c t="s" s="2" r="X1">
        <v>774</v>
      </c>
      <c t="s" s="2" r="Y1">
        <v>2</v>
      </c>
      <c t="s" s="2" r="Z1">
        <v>79</v>
      </c>
      <c t="s" s="2" r="AA1">
        <v>1007</v>
      </c>
      <c t="s" s="2" r="AB1">
        <v>2</v>
      </c>
      <c t="s" s="2" r="AC1">
        <v>79</v>
      </c>
      <c t="s" s="2" r="AD1">
        <v>25</v>
      </c>
      <c t="s" s="2" r="AE1">
        <v>651</v>
      </c>
      <c t="s" s="2" r="AF1">
        <v>1008</v>
      </c>
      <c t="s" s="2" r="AG1">
        <v>646</v>
      </c>
      <c t="s" s="2" r="AH1">
        <v>652</v>
      </c>
      <c t="s" s="2" r="AI1">
        <v>1009</v>
      </c>
      <c t="s" s="2" r="AJ1">
        <v>1010</v>
      </c>
      <c t="s" s="2" r="AK1">
        <v>1011</v>
      </c>
      <c t="s" s="2" r="AL1">
        <v>1012</v>
      </c>
      <c t="s" s="2" r="AM1">
        <v>1013</v>
      </c>
    </row>
    <row spans="1:39" r="2">
      <c t="s" s="3" r="A2">
        <v>1014</v>
      </c>
    </row>
    <row spans="1:39" r="3">
      <c t="s" s="4" r="A3">
        <v>499</v>
      </c>
      <c t="s" s="4" r="Y3">
        <v>500</v>
      </c>
      <c t="s" s="4" r="AB3">
        <v>500</v>
      </c>
    </row>
    <row spans="1:39" r="4">
      <c t="s" s="4" r="A4">
        <v>635</v>
      </c>
      <c t="s" s="4" r="AB4">
        <v>433</v>
      </c>
    </row>
    <row spans="1:39" r="5">
      <c t="s" s="4" r="A5">
        <v>976</v>
      </c>
      <c t="n" s="7" r="Y5">
        <v>17848</v>
      </c>
      <c t="n" s="7" r="AB5">
        <v>17848</v>
      </c>
      <c t="n" s="7" r="AD5">
        <v>19027</v>
      </c>
    </row>
    <row spans="1:39" r="6">
      <c t="s" s="4" r="A6">
        <v>1015</v>
      </c>
      <c t="n" s="7" r="Y6">
        <v>405</v>
      </c>
      <c t="n" s="7" r="Z6">
        <v>185</v>
      </c>
      <c t="n" s="6" r="AB6">
        <v>1511</v>
      </c>
      <c t="n" s="7" r="AC6">
        <v>603</v>
      </c>
      <c t="n" s="6" r="AD6">
        <v>1743</v>
      </c>
      <c t="n" s="7" r="AE6">
        <v>1046</v>
      </c>
    </row>
    <row spans="1:39" r="7">
      <c t="s" s="4" r="A7">
        <v>1016</v>
      </c>
      <c t="n" s="7" r="B7">
        <v>5</v>
      </c>
    </row>
    <row spans="1:39" r="8">
      <c t="s" s="4" r="A8">
        <v>655</v>
      </c>
      <c t="n" s="7" r="AG8">
        <v>2</v>
      </c>
      <c t="n" s="9" r="AH8">
        <v>1.58</v>
      </c>
    </row>
    <row spans="1:39" r="9">
      <c t="s" s="4" r="A9">
        <v>1017</v>
      </c>
      <c t="n" s="7" r="B9">
        <v>450</v>
      </c>
    </row>
    <row spans="1:39" r="10">
      <c t="s" s="4" r="A10">
        <v>1018</v>
      </c>
      <c t="n" s="6" r="B10">
        <v>219820</v>
      </c>
      <c t="n" s="6" r="W10">
        <v>868838</v>
      </c>
    </row>
    <row spans="1:39" r="11">
      <c t="s" s="4" r="A11">
        <v>1019</v>
      </c>
      <c t="n" s="7" r="W11">
        <v>5</v>
      </c>
      <c t="n" s="7" r="AL11">
        <v>4</v>
      </c>
    </row>
    <row spans="1:39" r="12">
      <c t="s" s="4" r="A12">
        <v>1020</v>
      </c>
      <c t="n" s="7" r="N12">
        <v>3000</v>
      </c>
    </row>
    <row spans="1:39" r="13">
      <c t="s" s="4" r="A13">
        <v>1021</v>
      </c>
      <c t="s" s="4" r="N13">
        <v>1022</v>
      </c>
    </row>
    <row spans="1:39" r="14">
      <c t="s" s="4" r="A14">
        <v>1023</v>
      </c>
      <c t="s" s="4" r="N14">
        <v>789</v>
      </c>
    </row>
    <row spans="1:39" r="15">
      <c t="s" s="4" r="A15">
        <v>1024</v>
      </c>
      <c t="n" s="7" r="AE15">
        <v>1000</v>
      </c>
    </row>
    <row spans="1:39" r="16">
      <c t="s" s="4" r="A16">
        <v>99</v>
      </c>
      <c t="n" s="6" r="AB16">
        <v>-1148</v>
      </c>
      <c t="n" s="7" r="AC16">
        <v>-2266</v>
      </c>
    </row>
    <row spans="1:39" r="17">
      <c t="s" s="4" r="A17">
        <v>178</v>
      </c>
      <c t="s" s="4" r="Y17">
        <v>50</v>
      </c>
      <c t="s" s="4" r="Z17">
        <v>50</v>
      </c>
      <c t="n" s="6" r="AB17">
        <v>2991</v>
      </c>
      <c t="s" s="4" r="AC17">
        <v>50</v>
      </c>
    </row>
    <row spans="1:39" r="18">
      <c t="s" s="4" r="A18">
        <v>984</v>
      </c>
    </row>
    <row spans="1:39" r="19">
      <c t="s" s="3" r="A19">
        <v>1014</v>
      </c>
    </row>
    <row spans="1:39" r="20">
      <c t="s" s="4" r="A20">
        <v>499</v>
      </c>
      <c t="s" s="4" r="S20">
        <v>834</v>
      </c>
      <c t="s" s="4" r="X20">
        <v>834</v>
      </c>
    </row>
    <row spans="1:39" r="21">
      <c t="s" s="4" r="A21">
        <v>635</v>
      </c>
      <c t="s" s="4" r="S21">
        <v>638</v>
      </c>
      <c t="s" s="4" r="X21">
        <v>638</v>
      </c>
    </row>
    <row spans="1:39" r="22">
      <c t="s" s="4" r="A22">
        <v>976</v>
      </c>
      <c t="n" s="7" r="Y22">
        <v>3918</v>
      </c>
      <c t="n" s="6" r="AB22">
        <v>3918</v>
      </c>
      <c t="n" s="6" r="AD22">
        <v>4243</v>
      </c>
    </row>
    <row spans="1:39" r="23">
      <c t="s" s="4" r="A23">
        <v>1017</v>
      </c>
      <c t="n" s="7" r="S23">
        <v>1800</v>
      </c>
      <c t="n" s="7" r="X23">
        <v>1200</v>
      </c>
    </row>
    <row spans="1:39" r="24">
      <c t="s" s="4" r="A24">
        <v>633</v>
      </c>
      <c t="n" s="6" r="AD24">
        <v>8860</v>
      </c>
    </row>
    <row spans="1:39" r="25">
      <c t="s" s="4" r="A25">
        <v>178</v>
      </c>
      <c t="n" s="6" r="AB25">
        <v>1508</v>
      </c>
    </row>
    <row spans="1:39" r="26">
      <c t="s" s="4" r="A26">
        <v>1025</v>
      </c>
    </row>
    <row spans="1:39" r="27">
      <c t="s" s="3" r="A27">
        <v>1014</v>
      </c>
    </row>
    <row spans="1:39" r="28">
      <c t="s" s="4" r="A28">
        <v>1026</v>
      </c>
      <c t="n" s="7" r="Y28">
        <v>275</v>
      </c>
      <c t="n" s="7" r="AB28">
        <v>275</v>
      </c>
      <c t="n" s="7" r="AI28">
        <v>575</v>
      </c>
    </row>
    <row spans="1:39" r="29">
      <c t="s" s="4" r="A29">
        <v>499</v>
      </c>
      <c t="s" s="4" r="Y29">
        <v>500</v>
      </c>
      <c t="s" s="4" r="AB29">
        <v>500</v>
      </c>
    </row>
    <row spans="1:39" r="30">
      <c t="s" s="4" r="A30">
        <v>635</v>
      </c>
      <c t="s" s="4" r="AB30">
        <v>1022</v>
      </c>
    </row>
    <row spans="1:39" r="31">
      <c t="s" s="4" r="A31">
        <v>1027</v>
      </c>
    </row>
    <row spans="1:39" r="32">
      <c t="s" s="3" r="A32">
        <v>1014</v>
      </c>
    </row>
    <row spans="1:39" r="33">
      <c t="s" s="4" r="A33">
        <v>1018</v>
      </c>
      <c t="n" s="6" r="AA33">
        <v>2725</v>
      </c>
    </row>
    <row spans="1:39" r="34">
      <c t="s" s="4" r="A34">
        <v>1019</v>
      </c>
      <c t="n" s="7" r="AA34">
        <v>1000</v>
      </c>
    </row>
    <row spans="1:39" r="35">
      <c t="s" s="4" r="A35">
        <v>1028</v>
      </c>
      <c t="n" s="7" r="AA35">
        <v>2725</v>
      </c>
    </row>
    <row spans="1:39" r="36">
      <c t="s" s="4" r="A36">
        <v>1029</v>
      </c>
    </row>
    <row spans="1:39" r="37">
      <c t="s" s="3" r="A37">
        <v>1014</v>
      </c>
    </row>
    <row spans="1:39" r="38">
      <c t="s" s="4" r="A38">
        <v>1018</v>
      </c>
      <c t="n" s="6" r="AA38">
        <v>25</v>
      </c>
      <c t="n" s="6" r="AF38">
        <v>25</v>
      </c>
    </row>
    <row spans="1:39" r="39">
      <c t="s" s="4" r="A39">
        <v>1028</v>
      </c>
      <c t="n" s="7" r="AA39">
        <v>25</v>
      </c>
      <c t="n" s="7" r="AF39">
        <v>25</v>
      </c>
    </row>
    <row spans="1:39" r="40">
      <c t="s" s="4" r="A40">
        <v>1030</v>
      </c>
    </row>
    <row spans="1:39" r="41">
      <c t="s" s="3" r="A41">
        <v>1014</v>
      </c>
    </row>
    <row spans="1:39" r="42">
      <c t="s" s="4" r="A42">
        <v>499</v>
      </c>
      <c t="s" s="4" r="Y42">
        <v>841</v>
      </c>
      <c t="s" s="4" r="AB42">
        <v>841</v>
      </c>
    </row>
    <row spans="1:39" r="43">
      <c t="s" s="4" r="A43">
        <v>635</v>
      </c>
      <c t="s" s="4" r="AB43">
        <v>1031</v>
      </c>
    </row>
    <row spans="1:39" r="44">
      <c t="s" s="4" r="A44">
        <v>1032</v>
      </c>
    </row>
    <row spans="1:39" r="45">
      <c t="s" s="3" r="A45">
        <v>1014</v>
      </c>
    </row>
    <row spans="1:39" r="46">
      <c t="s" s="4" r="A46">
        <v>1026</v>
      </c>
      <c t="n" s="7" r="AD46">
        <v>737</v>
      </c>
    </row>
    <row spans="1:39" r="47">
      <c t="s" s="4" r="A47">
        <v>499</v>
      </c>
      <c t="s" s="4" r="AD47">
        <v>500</v>
      </c>
    </row>
    <row spans="1:39" r="48">
      <c t="s" s="4" r="A48">
        <v>635</v>
      </c>
      <c t="s" s="4" r="AE48">
        <v>1022</v>
      </c>
    </row>
    <row spans="1:39" r="49">
      <c t="s" s="4" r="A49">
        <v>1033</v>
      </c>
    </row>
    <row spans="1:39" r="50">
      <c t="s" s="3" r="A50">
        <v>1014</v>
      </c>
    </row>
    <row spans="1:39" r="51">
      <c t="s" s="4" r="A51">
        <v>1026</v>
      </c>
      <c t="n" s="7" r="AE51">
        <v>650</v>
      </c>
    </row>
    <row spans="1:39" r="52">
      <c t="s" s="4" r="A52">
        <v>499</v>
      </c>
      <c t="s" s="4" r="AE52">
        <v>834</v>
      </c>
    </row>
    <row spans="1:39" r="53">
      <c t="s" s="4" r="A53">
        <v>635</v>
      </c>
      <c t="s" s="4" r="AB53">
        <v>433</v>
      </c>
      <c t="s" s="4" r="AE53">
        <v>638</v>
      </c>
    </row>
    <row spans="1:39" r="54">
      <c t="s" s="4" r="A54">
        <v>655</v>
      </c>
      <c t="n" s="9" r="AE54">
        <v>6.36</v>
      </c>
    </row>
    <row spans="1:39" r="55">
      <c t="s" s="4" r="A55">
        <v>633</v>
      </c>
      <c t="n" s="7" r="Y55">
        <v>2557</v>
      </c>
      <c t="n" s="7" r="AB55">
        <v>2557</v>
      </c>
      <c t="n" s="7" r="AD55">
        <v>2232</v>
      </c>
    </row>
    <row spans="1:39" r="56">
      <c t="s" s="4" r="A56">
        <v>1034</v>
      </c>
    </row>
    <row spans="1:39" r="57">
      <c t="s" s="3" r="A57">
        <v>1014</v>
      </c>
    </row>
    <row spans="1:39" r="58">
      <c t="s" s="4" r="A58">
        <v>635</v>
      </c>
      <c t="s" s="4" r="AE58">
        <v>1022</v>
      </c>
    </row>
    <row spans="1:39" r="59">
      <c t="s" s="4" r="A59">
        <v>1035</v>
      </c>
    </row>
    <row spans="1:39" r="60">
      <c t="s" s="3" r="A60">
        <v>1014</v>
      </c>
    </row>
    <row spans="1:39" r="61">
      <c t="s" s="4" r="A61">
        <v>1026</v>
      </c>
      <c t="n" s="7" r="AK61">
        <v>500</v>
      </c>
    </row>
    <row spans="1:39" r="62">
      <c t="s" s="4" r="A62">
        <v>499</v>
      </c>
      <c t="s" s="4" r="AK62">
        <v>1036</v>
      </c>
    </row>
    <row spans="1:39" r="63">
      <c t="s" s="4" r="A63">
        <v>635</v>
      </c>
      <c t="s" s="4" r="Q63">
        <v>638</v>
      </c>
    </row>
    <row spans="1:39" r="64">
      <c t="s" s="4" r="A64">
        <v>1037</v>
      </c>
    </row>
    <row spans="1:39" r="65">
      <c t="s" s="3" r="A65">
        <v>1014</v>
      </c>
    </row>
    <row spans="1:39" r="66">
      <c t="s" s="4" r="A66">
        <v>1026</v>
      </c>
      <c t="n" s="7" r="L66">
        <v>200</v>
      </c>
    </row>
    <row spans="1:39" r="67">
      <c t="s" s="4" r="A67">
        <v>499</v>
      </c>
      <c t="s" s="4" r="L67">
        <v>1036</v>
      </c>
    </row>
    <row spans="1:39" r="68">
      <c t="s" s="4" r="A68">
        <v>635</v>
      </c>
      <c t="s" s="4" r="L68">
        <v>638</v>
      </c>
    </row>
    <row spans="1:39" r="69">
      <c t="s" s="4" r="A69">
        <v>1038</v>
      </c>
    </row>
    <row spans="1:39" r="70">
      <c t="s" s="3" r="A70">
        <v>1014</v>
      </c>
    </row>
    <row spans="1:39" r="71">
      <c t="s" s="4" r="A71">
        <v>1026</v>
      </c>
      <c t="n" s="7" r="K71">
        <v>600</v>
      </c>
    </row>
    <row spans="1:39" r="72">
      <c t="s" s="4" r="A72">
        <v>499</v>
      </c>
      <c t="s" s="4" r="K72">
        <v>1036</v>
      </c>
    </row>
    <row spans="1:39" r="73">
      <c t="s" s="4" r="A73">
        <v>635</v>
      </c>
      <c t="s" s="4" r="K73">
        <v>638</v>
      </c>
    </row>
    <row spans="1:39" r="74">
      <c t="s" s="4" r="A74">
        <v>1039</v>
      </c>
    </row>
    <row spans="1:39" r="75">
      <c t="s" s="3" r="A75">
        <v>1014</v>
      </c>
    </row>
    <row spans="1:39" r="76">
      <c t="s" s="4" r="A76">
        <v>1026</v>
      </c>
      <c t="n" s="7" r="J76">
        <v>100</v>
      </c>
    </row>
    <row spans="1:39" r="77">
      <c t="s" s="4" r="A77">
        <v>499</v>
      </c>
      <c t="s" s="4" r="J77">
        <v>1036</v>
      </c>
    </row>
    <row spans="1:39" r="78">
      <c t="s" s="4" r="A78">
        <v>635</v>
      </c>
      <c t="s" s="4" r="J78">
        <v>638</v>
      </c>
    </row>
    <row spans="1:39" r="79">
      <c t="s" s="4" r="A79">
        <v>1040</v>
      </c>
    </row>
    <row spans="1:39" r="80">
      <c t="s" s="3" r="A80">
        <v>1014</v>
      </c>
    </row>
    <row spans="1:39" r="81">
      <c t="s" s="4" r="A81">
        <v>1026</v>
      </c>
      <c t="n" s="7" r="AJ81">
        <v>150</v>
      </c>
    </row>
    <row spans="1:39" r="82">
      <c t="s" s="4" r="A82">
        <v>499</v>
      </c>
      <c t="s" s="4" r="AJ82">
        <v>1036</v>
      </c>
    </row>
    <row spans="1:39" r="83">
      <c t="s" s="4" r="A83">
        <v>635</v>
      </c>
      <c t="s" s="4" r="I83">
        <v>638</v>
      </c>
    </row>
    <row spans="1:39" r="84">
      <c t="s" s="4" r="A84">
        <v>1041</v>
      </c>
    </row>
    <row spans="1:39" r="85">
      <c t="s" s="3" r="A85">
        <v>1014</v>
      </c>
    </row>
    <row spans="1:39" r="86">
      <c t="s" s="4" r="A86">
        <v>1026</v>
      </c>
      <c t="n" s="7" r="F86">
        <v>250</v>
      </c>
    </row>
    <row spans="1:39" r="87">
      <c t="s" s="4" r="A87">
        <v>499</v>
      </c>
      <c t="s" s="4" r="F87">
        <v>1036</v>
      </c>
    </row>
    <row spans="1:39" r="88">
      <c t="s" s="4" r="A88">
        <v>635</v>
      </c>
      <c t="s" s="4" r="F88">
        <v>638</v>
      </c>
    </row>
    <row spans="1:39" r="89">
      <c t="s" s="4" r="A89">
        <v>1042</v>
      </c>
    </row>
    <row spans="1:39" r="90">
      <c t="s" s="3" r="A90">
        <v>1014</v>
      </c>
    </row>
    <row spans="1:39" r="91">
      <c t="s" s="4" r="A91">
        <v>1026</v>
      </c>
      <c t="n" s="7" r="E91">
        <v>395</v>
      </c>
    </row>
    <row spans="1:39" r="92">
      <c t="s" s="4" r="A92">
        <v>499</v>
      </c>
      <c t="s" s="4" r="E92">
        <v>1036</v>
      </c>
    </row>
    <row spans="1:39" r="93">
      <c t="s" s="4" r="A93">
        <v>635</v>
      </c>
      <c t="s" s="4" r="E93">
        <v>638</v>
      </c>
    </row>
    <row spans="1:39" r="94">
      <c t="s" s="4" r="A94">
        <v>1043</v>
      </c>
    </row>
    <row spans="1:39" r="95">
      <c t="s" s="3" r="A95">
        <v>1014</v>
      </c>
    </row>
    <row spans="1:39" r="96">
      <c t="s" s="4" r="A96">
        <v>1026</v>
      </c>
      <c t="n" s="7" r="D96">
        <v>400</v>
      </c>
    </row>
    <row spans="1:39" r="97">
      <c t="s" s="4" r="A97">
        <v>499</v>
      </c>
      <c t="s" s="4" r="D97">
        <v>1036</v>
      </c>
    </row>
    <row spans="1:39" r="98">
      <c t="s" s="4" r="A98">
        <v>635</v>
      </c>
      <c t="s" s="4" r="D98">
        <v>638</v>
      </c>
    </row>
    <row spans="1:39" r="99">
      <c t="s" s="4" r="A99">
        <v>980</v>
      </c>
    </row>
    <row spans="1:39" r="100">
      <c t="s" s="3" r="A100">
        <v>1014</v>
      </c>
    </row>
    <row spans="1:39" r="101">
      <c t="s" s="4" r="A101">
        <v>635</v>
      </c>
      <c t="s" s="4" r="AD101">
        <v>1022</v>
      </c>
    </row>
    <row spans="1:39" r="102">
      <c t="s" s="4" r="A102">
        <v>1044</v>
      </c>
      <c t="s" s="4" r="AD102">
        <v>500</v>
      </c>
    </row>
    <row spans="1:39" r="103">
      <c t="s" s="4" r="A103">
        <v>178</v>
      </c>
      <c t="n" s="7" r="AB103">
        <v>798</v>
      </c>
    </row>
    <row spans="1:39" r="104">
      <c t="s" s="4" r="A104">
        <v>1045</v>
      </c>
    </row>
    <row spans="1:39" r="105">
      <c t="s" s="3" r="A105">
        <v>1014</v>
      </c>
    </row>
    <row spans="1:39" r="106">
      <c t="s" s="4" r="A106">
        <v>499</v>
      </c>
      <c t="s" s="4" r="Y106">
        <v>841</v>
      </c>
      <c t="s" s="4" r="AB106">
        <v>841</v>
      </c>
    </row>
    <row spans="1:39" r="107">
      <c t="s" s="4" r="A107">
        <v>635</v>
      </c>
      <c t="s" s="4" r="AB107">
        <v>1031</v>
      </c>
    </row>
    <row spans="1:39" r="108">
      <c t="s" s="4" r="A108">
        <v>1046</v>
      </c>
    </row>
    <row spans="1:39" r="109">
      <c t="s" s="3" r="A109">
        <v>1014</v>
      </c>
    </row>
    <row spans="1:39" r="110">
      <c t="s" s="4" r="A110">
        <v>1026</v>
      </c>
      <c t="n" s="7" r="M110">
        <v>200</v>
      </c>
    </row>
    <row spans="1:39" r="111">
      <c t="s" s="4" r="A111">
        <v>499</v>
      </c>
      <c t="s" s="4" r="M111">
        <v>1036</v>
      </c>
    </row>
    <row spans="1:39" r="112">
      <c t="s" s="4" r="A112">
        <v>635</v>
      </c>
      <c t="s" s="4" r="M112">
        <v>1022</v>
      </c>
      <c t="s" s="4" r="AE112">
        <v>1022</v>
      </c>
    </row>
    <row spans="1:39" r="113">
      <c t="s" s="4" r="A113">
        <v>1047</v>
      </c>
    </row>
    <row spans="1:39" r="114">
      <c t="s" s="3" r="A114">
        <v>1014</v>
      </c>
    </row>
    <row spans="1:39" r="115">
      <c t="s" s="4" r="A115">
        <v>499</v>
      </c>
      <c t="s" s="4" r="Y115">
        <v>841</v>
      </c>
      <c t="s" s="4" r="AB115">
        <v>841</v>
      </c>
    </row>
    <row spans="1:39" r="116">
      <c t="s" s="4" r="A116">
        <v>635</v>
      </c>
      <c t="s" s="4" r="AB116">
        <v>1031</v>
      </c>
    </row>
    <row spans="1:39" r="117">
      <c t="s" s="4" r="A117">
        <v>1048</v>
      </c>
    </row>
    <row spans="1:39" r="118">
      <c t="s" s="3" r="A118">
        <v>1014</v>
      </c>
    </row>
    <row spans="1:39" r="119">
      <c t="s" s="4" r="A119">
        <v>1026</v>
      </c>
      <c t="n" s="7" r="AI119">
        <v>637</v>
      </c>
    </row>
    <row spans="1:39" r="120">
      <c t="s" s="4" r="A120">
        <v>1049</v>
      </c>
    </row>
    <row spans="1:39" r="121">
      <c t="s" s="3" r="A121">
        <v>1014</v>
      </c>
    </row>
    <row spans="1:39" r="122">
      <c t="s" s="4" r="A122">
        <v>499</v>
      </c>
      <c t="s" s="4" r="AI122">
        <v>841</v>
      </c>
    </row>
    <row spans="1:39" r="123">
      <c t="s" s="4" r="A123">
        <v>635</v>
      </c>
      <c t="s" s="4" r="V123">
        <v>1022</v>
      </c>
    </row>
    <row spans="1:39" r="124">
      <c t="s" s="4" r="A124">
        <v>1050</v>
      </c>
    </row>
    <row spans="1:39" r="125">
      <c t="s" s="3" r="A125">
        <v>1014</v>
      </c>
    </row>
    <row spans="1:39" r="126">
      <c t="s" s="4" r="A126">
        <v>499</v>
      </c>
      <c t="s" s="4" r="AI126">
        <v>500</v>
      </c>
    </row>
    <row spans="1:39" r="127">
      <c t="s" s="4" r="A127">
        <v>635</v>
      </c>
      <c t="s" s="4" r="V127">
        <v>1031</v>
      </c>
    </row>
    <row spans="1:39" r="128">
      <c t="s" s="4" r="A128">
        <v>1051</v>
      </c>
    </row>
    <row spans="1:39" r="129">
      <c t="s" s="3" r="A129">
        <v>1014</v>
      </c>
    </row>
    <row spans="1:39" r="130">
      <c t="s" s="4" r="A130">
        <v>1026</v>
      </c>
      <c t="n" s="7" r="AI130">
        <v>397</v>
      </c>
    </row>
    <row spans="1:39" r="131">
      <c t="s" s="4" r="A131">
        <v>1052</v>
      </c>
    </row>
    <row spans="1:39" r="132">
      <c t="s" s="3" r="A132">
        <v>1014</v>
      </c>
    </row>
    <row spans="1:39" r="133">
      <c t="s" s="4" r="A133">
        <v>499</v>
      </c>
      <c t="s" s="4" r="AI133">
        <v>841</v>
      </c>
    </row>
    <row spans="1:39" r="134">
      <c t="s" s="4" r="A134">
        <v>635</v>
      </c>
      <c t="s" s="4" r="V134">
        <v>1022</v>
      </c>
    </row>
    <row spans="1:39" r="135">
      <c t="s" s="4" r="A135">
        <v>1053</v>
      </c>
    </row>
    <row spans="1:39" r="136">
      <c t="s" s="3" r="A136">
        <v>1014</v>
      </c>
    </row>
    <row spans="1:39" r="137">
      <c t="s" s="4" r="A137">
        <v>499</v>
      </c>
      <c t="s" s="4" r="AI137">
        <v>500</v>
      </c>
    </row>
    <row spans="1:39" r="138">
      <c t="s" s="4" r="A138">
        <v>635</v>
      </c>
      <c t="s" s="4" r="V138">
        <v>1031</v>
      </c>
    </row>
    <row spans="1:39" r="139">
      <c t="s" s="4" r="A139">
        <v>1054</v>
      </c>
    </row>
    <row spans="1:39" r="140">
      <c t="s" s="3" r="A140">
        <v>1014</v>
      </c>
    </row>
    <row spans="1:39" r="141">
      <c t="s" s="4" r="A141">
        <v>1026</v>
      </c>
      <c t="n" s="7" r="AI141">
        <v>700</v>
      </c>
    </row>
    <row spans="1:39" r="142">
      <c t="s" s="4" r="A142">
        <v>1055</v>
      </c>
    </row>
    <row spans="1:39" r="143">
      <c t="s" s="3" r="A143">
        <v>1014</v>
      </c>
    </row>
    <row spans="1:39" r="144">
      <c t="s" s="4" r="A144">
        <v>499</v>
      </c>
      <c t="s" s="4" r="AI144">
        <v>841</v>
      </c>
    </row>
    <row spans="1:39" r="145">
      <c t="s" s="4" r="A145">
        <v>635</v>
      </c>
      <c t="s" s="4" r="V145">
        <v>1022</v>
      </c>
    </row>
    <row spans="1:39" r="146">
      <c t="s" s="4" r="A146">
        <v>1056</v>
      </c>
    </row>
    <row spans="1:39" r="147">
      <c t="s" s="3" r="A147">
        <v>1014</v>
      </c>
    </row>
    <row spans="1:39" r="148">
      <c t="s" s="4" r="A148">
        <v>499</v>
      </c>
      <c t="s" s="4" r="AI148">
        <v>1036</v>
      </c>
    </row>
    <row spans="1:39" r="149">
      <c t="s" s="4" r="A149">
        <v>635</v>
      </c>
      <c t="s" s="4" r="V149">
        <v>1031</v>
      </c>
    </row>
    <row spans="1:39" r="150">
      <c t="s" s="4" r="A150">
        <v>1057</v>
      </c>
    </row>
    <row spans="1:39" r="151">
      <c t="s" s="3" r="A151">
        <v>1014</v>
      </c>
    </row>
    <row spans="1:39" r="152">
      <c t="s" s="4" r="A152">
        <v>1026</v>
      </c>
      <c t="n" s="7" r="AI152">
        <v>200</v>
      </c>
    </row>
    <row spans="1:39" r="153">
      <c t="s" s="4" r="A153">
        <v>1058</v>
      </c>
    </row>
    <row spans="1:39" r="154">
      <c t="s" s="3" r="A154">
        <v>1014</v>
      </c>
    </row>
    <row spans="1:39" r="155">
      <c t="s" s="4" r="A155">
        <v>499</v>
      </c>
      <c t="s" s="4" r="AI155">
        <v>841</v>
      </c>
    </row>
    <row spans="1:39" r="156">
      <c t="s" s="4" r="A156">
        <v>635</v>
      </c>
      <c t="s" s="4" r="V156">
        <v>1022</v>
      </c>
    </row>
    <row spans="1:39" r="157">
      <c t="s" s="4" r="A157">
        <v>1059</v>
      </c>
    </row>
    <row spans="1:39" r="158">
      <c t="s" s="3" r="A158">
        <v>1014</v>
      </c>
    </row>
    <row spans="1:39" r="159">
      <c t="s" s="4" r="A159">
        <v>499</v>
      </c>
      <c t="s" s="4" r="AI159">
        <v>500</v>
      </c>
    </row>
    <row spans="1:39" r="160">
      <c t="s" s="4" r="A160">
        <v>635</v>
      </c>
      <c t="s" s="4" r="V160">
        <v>1031</v>
      </c>
    </row>
    <row spans="1:39" r="161">
      <c t="s" s="4" r="A161">
        <v>1060</v>
      </c>
    </row>
    <row spans="1:39" r="162">
      <c t="s" s="3" r="A162">
        <v>1014</v>
      </c>
    </row>
    <row spans="1:39" r="163">
      <c t="s" s="4" r="A163">
        <v>1026</v>
      </c>
      <c t="n" s="7" r="AI163">
        <v>300</v>
      </c>
    </row>
    <row spans="1:39" r="164">
      <c t="s" s="4" r="A164">
        <v>1061</v>
      </c>
    </row>
    <row spans="1:39" r="165">
      <c t="s" s="3" r="A165">
        <v>1014</v>
      </c>
    </row>
    <row spans="1:39" r="166">
      <c t="s" s="4" r="A166">
        <v>499</v>
      </c>
      <c t="s" s="4" r="AI166">
        <v>841</v>
      </c>
    </row>
    <row spans="1:39" r="167">
      <c t="s" s="4" r="A167">
        <v>635</v>
      </c>
      <c t="s" s="4" r="V167">
        <v>1022</v>
      </c>
    </row>
    <row spans="1:39" r="168">
      <c t="s" s="4" r="A168">
        <v>1062</v>
      </c>
    </row>
    <row spans="1:39" r="169">
      <c t="s" s="3" r="A169">
        <v>1014</v>
      </c>
    </row>
    <row spans="1:39" r="170">
      <c t="s" s="4" r="A170">
        <v>499</v>
      </c>
      <c t="s" s="4" r="AI170">
        <v>1036</v>
      </c>
    </row>
    <row spans="1:39" r="171">
      <c t="s" s="4" r="A171">
        <v>635</v>
      </c>
      <c t="s" s="4" r="V171">
        <v>1031</v>
      </c>
    </row>
    <row spans="1:39" r="172">
      <c t="s" s="4" r="A172">
        <v>981</v>
      </c>
    </row>
    <row spans="1:39" r="173">
      <c t="s" s="3" r="A173">
        <v>1014</v>
      </c>
    </row>
    <row spans="1:39" r="174">
      <c t="s" s="4" r="A174">
        <v>635</v>
      </c>
      <c t="s" s="4" r="AD174">
        <v>1022</v>
      </c>
    </row>
    <row spans="1:39" r="175">
      <c t="s" s="4" r="A175">
        <v>1044</v>
      </c>
      <c t="s" s="4" r="AD175">
        <v>500</v>
      </c>
    </row>
    <row spans="1:39" r="176">
      <c t="s" s="4" r="A176">
        <v>1063</v>
      </c>
    </row>
    <row spans="1:39" r="177">
      <c t="s" s="3" r="A177">
        <v>1014</v>
      </c>
    </row>
    <row spans="1:39" r="178">
      <c t="s" s="4" r="A178">
        <v>1026</v>
      </c>
      <c t="n" s="7" r="AE178">
        <v>375</v>
      </c>
    </row>
    <row spans="1:39" r="179">
      <c t="s" s="4" r="A179">
        <v>499</v>
      </c>
      <c t="s" s="4" r="Y179">
        <v>841</v>
      </c>
      <c t="s" s="4" r="AB179">
        <v>841</v>
      </c>
      <c t="s" s="4" r="AE179">
        <v>500</v>
      </c>
    </row>
    <row spans="1:39" r="180">
      <c t="s" s="4" r="A180">
        <v>635</v>
      </c>
      <c t="s" s="4" r="AB180">
        <v>1031</v>
      </c>
      <c t="s" s="4" r="AE180">
        <v>1022</v>
      </c>
    </row>
    <row spans="1:39" r="181">
      <c t="s" s="4" r="A181">
        <v>1064</v>
      </c>
    </row>
    <row spans="1:39" r="182">
      <c t="s" s="3" r="A182">
        <v>1014</v>
      </c>
    </row>
    <row spans="1:39" r="183">
      <c t="s" s="4" r="A183">
        <v>1026</v>
      </c>
      <c t="n" s="7" r="C183">
        <v>375</v>
      </c>
    </row>
    <row spans="1:39" r="184">
      <c t="s" s="4" r="A184">
        <v>1065</v>
      </c>
    </row>
    <row spans="1:39" r="185">
      <c t="s" s="3" r="A185">
        <v>1014</v>
      </c>
    </row>
    <row spans="1:39" r="186">
      <c t="s" s="4" r="A186">
        <v>499</v>
      </c>
      <c t="s" s="4" r="C186">
        <v>841</v>
      </c>
    </row>
    <row spans="1:39" r="187">
      <c t="s" s="4" r="A187">
        <v>635</v>
      </c>
      <c t="s" s="4" r="C187">
        <v>1022</v>
      </c>
    </row>
    <row spans="1:39" r="188">
      <c t="s" s="4" r="A188">
        <v>1066</v>
      </c>
    </row>
    <row spans="1:39" r="189">
      <c t="s" s="3" r="A189">
        <v>1014</v>
      </c>
    </row>
    <row spans="1:39" r="190">
      <c t="s" s="4" r="A190">
        <v>499</v>
      </c>
      <c t="s" s="4" r="C190">
        <v>500</v>
      </c>
    </row>
    <row spans="1:39" r="191">
      <c t="s" s="4" r="A191">
        <v>635</v>
      </c>
      <c t="s" s="4" r="C191">
        <v>1031</v>
      </c>
    </row>
    <row spans="1:39" r="192">
      <c t="s" s="4" r="A192">
        <v>983</v>
      </c>
    </row>
    <row spans="1:39" r="193">
      <c t="s" s="3" r="A193">
        <v>1014</v>
      </c>
    </row>
    <row spans="1:39" r="194">
      <c t="s" s="4" r="A194">
        <v>635</v>
      </c>
      <c t="s" s="4" r="AD194">
        <v>1022</v>
      </c>
    </row>
    <row spans="1:39" r="195">
      <c t="s" s="4" r="A195">
        <v>1067</v>
      </c>
    </row>
    <row spans="1:39" r="196">
      <c t="s" s="3" r="A196">
        <v>1014</v>
      </c>
    </row>
    <row spans="1:39" r="197">
      <c t="s" s="4" r="A197">
        <v>1044</v>
      </c>
      <c t="s" s="4" r="AD197">
        <v>500</v>
      </c>
    </row>
    <row spans="1:39" r="198">
      <c t="s" s="4" r="A198">
        <v>1068</v>
      </c>
    </row>
    <row spans="1:39" r="199">
      <c t="s" s="3" r="A199">
        <v>1014</v>
      </c>
    </row>
    <row spans="1:39" r="200">
      <c t="s" s="4" r="A200">
        <v>1044</v>
      </c>
      <c t="s" s="4" r="AD200">
        <v>1036</v>
      </c>
    </row>
    <row spans="1:39" r="201">
      <c t="s" s="4" r="A201">
        <v>1069</v>
      </c>
    </row>
    <row spans="1:39" r="202">
      <c t="s" s="3" r="A202">
        <v>1014</v>
      </c>
    </row>
    <row spans="1:39" r="203">
      <c t="s" s="4" r="A203">
        <v>1026</v>
      </c>
      <c t="n" s="7" r="AE203">
        <v>1575</v>
      </c>
    </row>
    <row spans="1:39" r="204">
      <c t="s" s="4" r="A204">
        <v>499</v>
      </c>
      <c t="s" s="4" r="Y204">
        <v>841</v>
      </c>
      <c t="s" s="4" r="AB204">
        <v>841</v>
      </c>
      <c t="s" s="4" r="AE204">
        <v>500</v>
      </c>
    </row>
    <row spans="1:39" r="205">
      <c t="s" s="4" r="A205">
        <v>635</v>
      </c>
      <c t="s" s="4" r="AB205">
        <v>1031</v>
      </c>
      <c t="s" s="4" r="AE205">
        <v>1022</v>
      </c>
    </row>
    <row spans="1:39" r="206">
      <c t="s" s="4" r="A206">
        <v>1070</v>
      </c>
    </row>
    <row spans="1:39" r="207">
      <c t="s" s="3" r="A207">
        <v>1014</v>
      </c>
    </row>
    <row spans="1:39" r="208">
      <c t="s" s="4" r="A208">
        <v>1026</v>
      </c>
      <c t="n" s="7" r="P208">
        <v>300</v>
      </c>
    </row>
    <row spans="1:39" r="209">
      <c t="s" s="4" r="A209">
        <v>499</v>
      </c>
      <c t="s" s="4" r="P209">
        <v>1036</v>
      </c>
    </row>
    <row spans="1:39" r="210">
      <c t="s" s="4" r="A210">
        <v>635</v>
      </c>
      <c t="s" s="4" r="P210">
        <v>1022</v>
      </c>
    </row>
    <row spans="1:39" r="211">
      <c t="s" s="4" r="A211">
        <v>1071</v>
      </c>
    </row>
    <row spans="1:39" r="212">
      <c t="s" s="3" r="A212">
        <v>1014</v>
      </c>
    </row>
    <row spans="1:39" r="213">
      <c t="s" s="4" r="A213">
        <v>1026</v>
      </c>
      <c t="n" s="7" r="R213">
        <v>200</v>
      </c>
    </row>
    <row spans="1:39" r="214">
      <c t="s" s="4" r="A214">
        <v>499</v>
      </c>
      <c t="s" s="4" r="R214">
        <v>1036</v>
      </c>
    </row>
    <row spans="1:39" r="215">
      <c t="s" s="4" r="A215">
        <v>635</v>
      </c>
      <c t="s" s="4" r="R215">
        <v>638</v>
      </c>
    </row>
    <row spans="1:39" r="216">
      <c t="s" s="4" r="A216">
        <v>1072</v>
      </c>
    </row>
    <row spans="1:39" r="217">
      <c t="s" s="3" r="A217">
        <v>1014</v>
      </c>
    </row>
    <row spans="1:39" r="218">
      <c t="s" s="4" r="A218">
        <v>1026</v>
      </c>
      <c t="n" s="7" r="J218">
        <v>100</v>
      </c>
    </row>
    <row spans="1:39" r="219">
      <c t="s" s="4" r="A219">
        <v>499</v>
      </c>
      <c t="s" s="4" r="J219">
        <v>1036</v>
      </c>
    </row>
    <row spans="1:39" r="220">
      <c t="s" s="4" r="A220">
        <v>635</v>
      </c>
      <c t="s" s="4" r="J220">
        <v>1022</v>
      </c>
    </row>
    <row spans="1:39" r="221">
      <c t="s" s="4" r="A221">
        <v>1073</v>
      </c>
    </row>
    <row spans="1:39" r="222">
      <c t="s" s="3" r="A222">
        <v>1014</v>
      </c>
    </row>
    <row spans="1:39" r="223">
      <c t="s" s="4" r="A223">
        <v>1026</v>
      </c>
      <c t="n" s="7" r="AJ223">
        <v>150</v>
      </c>
    </row>
    <row spans="1:39" r="224">
      <c t="s" s="4" r="A224">
        <v>499</v>
      </c>
      <c t="s" s="4" r="AJ224">
        <v>1036</v>
      </c>
    </row>
    <row spans="1:39" r="225">
      <c t="s" s="4" r="A225">
        <v>635</v>
      </c>
      <c t="s" s="4" r="I225">
        <v>1022</v>
      </c>
    </row>
    <row spans="1:39" r="226">
      <c t="s" s="4" r="A226">
        <v>1074</v>
      </c>
    </row>
    <row spans="1:39" r="227">
      <c t="s" s="3" r="A227">
        <v>1014</v>
      </c>
    </row>
    <row spans="1:39" r="228">
      <c t="s" s="4" r="A228">
        <v>1026</v>
      </c>
      <c t="n" s="7" r="E228">
        <v>575</v>
      </c>
    </row>
    <row spans="1:39" r="229">
      <c t="s" s="4" r="A229">
        <v>499</v>
      </c>
      <c t="s" s="4" r="E229">
        <v>1036</v>
      </c>
    </row>
    <row spans="1:39" r="230">
      <c t="s" s="4" r="A230">
        <v>635</v>
      </c>
      <c t="s" s="4" r="E230">
        <v>1022</v>
      </c>
    </row>
    <row spans="1:39" r="231">
      <c t="s" s="4" r="A231">
        <v>1075</v>
      </c>
    </row>
    <row spans="1:39" r="232">
      <c t="s" s="3" r="A232">
        <v>1014</v>
      </c>
    </row>
    <row spans="1:39" r="233">
      <c t="s" s="4" r="A233">
        <v>1026</v>
      </c>
      <c t="n" s="7" r="AI233">
        <v>1575</v>
      </c>
    </row>
    <row spans="1:39" r="234">
      <c t="s" s="4" r="A234">
        <v>1076</v>
      </c>
    </row>
    <row spans="1:39" r="235">
      <c t="s" s="3" r="A235">
        <v>1014</v>
      </c>
    </row>
    <row spans="1:39" r="236">
      <c t="s" s="4" r="A236">
        <v>499</v>
      </c>
      <c t="s" s="4" r="AI236">
        <v>841</v>
      </c>
    </row>
    <row spans="1:39" r="237">
      <c t="s" s="4" r="A237">
        <v>635</v>
      </c>
      <c t="s" s="4" r="V237">
        <v>1022</v>
      </c>
    </row>
    <row spans="1:39" r="238">
      <c t="s" s="4" r="A238">
        <v>1077</v>
      </c>
    </row>
    <row spans="1:39" r="239">
      <c t="s" s="3" r="A239">
        <v>1014</v>
      </c>
    </row>
    <row spans="1:39" r="240">
      <c t="s" s="4" r="A240">
        <v>499</v>
      </c>
      <c t="s" s="4" r="AI240">
        <v>500</v>
      </c>
    </row>
    <row spans="1:39" r="241">
      <c t="s" s="4" r="A241">
        <v>635</v>
      </c>
      <c t="s" s="4" r="V241">
        <v>1031</v>
      </c>
    </row>
    <row spans="1:39" r="242">
      <c t="s" s="4" r="A242">
        <v>1078</v>
      </c>
    </row>
    <row spans="1:39" r="243">
      <c t="s" s="3" r="A243">
        <v>1014</v>
      </c>
    </row>
    <row spans="1:39" r="244">
      <c t="s" s="4" r="A244">
        <v>1026</v>
      </c>
      <c t="n" s="7" r="AI244">
        <v>1075</v>
      </c>
    </row>
    <row spans="1:39" r="245">
      <c t="s" s="4" r="A245">
        <v>1079</v>
      </c>
    </row>
    <row spans="1:39" r="246">
      <c t="s" s="3" r="A246">
        <v>1014</v>
      </c>
    </row>
    <row spans="1:39" r="247">
      <c t="s" s="4" r="A247">
        <v>499</v>
      </c>
      <c t="s" s="4" r="AI247">
        <v>841</v>
      </c>
    </row>
    <row spans="1:39" r="248">
      <c t="s" s="4" r="A248">
        <v>635</v>
      </c>
      <c t="s" s="4" r="V248">
        <v>1022</v>
      </c>
    </row>
    <row spans="1:39" r="249">
      <c t="s" s="4" r="A249">
        <v>1080</v>
      </c>
    </row>
    <row spans="1:39" r="250">
      <c t="s" s="3" r="A250">
        <v>1014</v>
      </c>
    </row>
    <row spans="1:39" r="251">
      <c t="s" s="4" r="A251">
        <v>499</v>
      </c>
      <c t="s" s="4" r="AI251">
        <v>1036</v>
      </c>
    </row>
    <row spans="1:39" r="252">
      <c t="s" s="4" r="A252">
        <v>635</v>
      </c>
      <c t="s" s="4" r="V252">
        <v>1031</v>
      </c>
    </row>
    <row spans="1:39" r="253">
      <c t="s" s="4" r="A253">
        <v>1081</v>
      </c>
    </row>
    <row spans="1:39" r="254">
      <c t="s" s="3" r="A254">
        <v>1014</v>
      </c>
    </row>
    <row spans="1:39" r="255">
      <c t="s" s="4" r="A255">
        <v>1082</v>
      </c>
      <c t="s" s="4" r="AM255">
        <v>1083</v>
      </c>
    </row>
    <row spans="1:39" r="256">
      <c t="s" s="4" r="A256">
        <v>1084</v>
      </c>
    </row>
    <row spans="1:39" r="257">
      <c t="s" s="3" r="A257">
        <v>1014</v>
      </c>
    </row>
    <row spans="1:39" r="258">
      <c t="s" s="4" r="A258">
        <v>499</v>
      </c>
      <c t="s" s="4" r="AE258">
        <v>1085</v>
      </c>
    </row>
    <row spans="1:39" r="259">
      <c t="s" s="4" r="A259">
        <v>635</v>
      </c>
      <c t="s" s="4" r="AD259">
        <v>1086</v>
      </c>
    </row>
    <row spans="1:39" r="260">
      <c t="s" s="4" r="A260">
        <v>1044</v>
      </c>
      <c t="s" s="4" r="AD260">
        <v>640</v>
      </c>
    </row>
    <row spans="1:39" r="261">
      <c t="s" s="4" r="A261">
        <v>1087</v>
      </c>
    </row>
    <row spans="1:39" r="262">
      <c t="s" s="3" r="A262">
        <v>1014</v>
      </c>
    </row>
    <row spans="1:39" r="263">
      <c t="s" s="4" r="A263">
        <v>1026</v>
      </c>
      <c t="n" s="7" r="AE263">
        <v>3925</v>
      </c>
    </row>
    <row spans="1:39" r="264">
      <c t="s" s="4" r="A264">
        <v>1016</v>
      </c>
      <c t="n" s="6" r="AE264">
        <v>964</v>
      </c>
    </row>
    <row spans="1:39" r="265">
      <c t="s" s="4" r="A265">
        <v>1088</v>
      </c>
    </row>
    <row spans="1:39" r="266">
      <c t="s" s="3" r="A266">
        <v>1014</v>
      </c>
    </row>
    <row spans="1:39" r="267">
      <c t="s" s="4" r="A267">
        <v>635</v>
      </c>
      <c t="s" s="4" r="T267">
        <v>1089</v>
      </c>
    </row>
    <row spans="1:39" r="268">
      <c t="s" s="4" r="A268">
        <v>976</v>
      </c>
      <c t="n" s="7" r="AE268">
        <v>3925</v>
      </c>
    </row>
    <row spans="1:39" r="269">
      <c t="s" s="4" r="A269">
        <v>1044</v>
      </c>
      <c t="s" s="4" r="T269">
        <v>1090</v>
      </c>
      <c t="s" s="4" r="AE269">
        <v>1091</v>
      </c>
    </row>
    <row spans="1:39" r="270">
      <c t="s" s="4" r="A270">
        <v>1092</v>
      </c>
    </row>
    <row spans="1:39" r="271">
      <c t="s" s="3" r="A271">
        <v>1014</v>
      </c>
    </row>
    <row spans="1:39" r="272">
      <c t="s" s="4" r="A272">
        <v>499</v>
      </c>
      <c t="s" s="4" r="T272">
        <v>1091</v>
      </c>
    </row>
    <row spans="1:39" r="273">
      <c t="s" s="4" r="A273">
        <v>1093</v>
      </c>
    </row>
    <row spans="1:39" r="274">
      <c t="s" s="3" r="A274">
        <v>1014</v>
      </c>
    </row>
    <row spans="1:39" r="275">
      <c t="s" s="4" r="A275">
        <v>635</v>
      </c>
      <c t="s" s="4" r="AD275">
        <v>1094</v>
      </c>
    </row>
    <row spans="1:39" r="276">
      <c t="s" s="4" r="A276">
        <v>1044</v>
      </c>
      <c t="s" s="4" r="AD276">
        <v>1091</v>
      </c>
    </row>
    <row spans="1:39" r="277">
      <c t="s" s="4" r="A277">
        <v>982</v>
      </c>
    </row>
    <row spans="1:39" r="278">
      <c t="s" s="3" r="A278">
        <v>1014</v>
      </c>
    </row>
    <row spans="1:39" r="279">
      <c t="s" s="4" r="A279">
        <v>635</v>
      </c>
      <c t="s" s="4" r="AD279">
        <v>1022</v>
      </c>
    </row>
    <row spans="1:39" r="280">
      <c t="s" s="4" r="A280">
        <v>1095</v>
      </c>
    </row>
    <row spans="1:39" r="281">
      <c t="s" s="3" r="A281">
        <v>1014</v>
      </c>
    </row>
    <row spans="1:39" r="282">
      <c t="s" s="4" r="A282">
        <v>1044</v>
      </c>
      <c t="s" s="4" r="AD282">
        <v>500</v>
      </c>
    </row>
    <row spans="1:39" r="283">
      <c t="s" s="4" r="A283">
        <v>1096</v>
      </c>
    </row>
    <row spans="1:39" r="284">
      <c t="s" s="3" r="A284">
        <v>1014</v>
      </c>
    </row>
    <row spans="1:39" r="285">
      <c t="s" s="4" r="A285">
        <v>1044</v>
      </c>
      <c t="s" s="4" r="AD285">
        <v>1036</v>
      </c>
    </row>
    <row spans="1:39" r="286">
      <c t="s" s="4" r="A286">
        <v>1097</v>
      </c>
    </row>
    <row spans="1:39" r="287">
      <c t="s" s="3" r="A287">
        <v>1014</v>
      </c>
    </row>
    <row spans="1:39" r="288">
      <c t="s" s="4" r="A288">
        <v>1026</v>
      </c>
      <c t="n" s="7" r="J288">
        <v>100</v>
      </c>
    </row>
    <row spans="1:39" r="289">
      <c t="s" s="4" r="A289">
        <v>499</v>
      </c>
      <c t="s" s="4" r="J289">
        <v>1036</v>
      </c>
    </row>
    <row spans="1:39" r="290">
      <c t="s" s="4" r="A290">
        <v>635</v>
      </c>
      <c t="s" s="4" r="J290">
        <v>638</v>
      </c>
    </row>
    <row spans="1:39" r="291">
      <c t="s" s="4" r="A291">
        <v>1098</v>
      </c>
    </row>
    <row spans="1:39" r="292">
      <c t="s" s="3" r="A292">
        <v>1014</v>
      </c>
    </row>
    <row spans="1:39" r="293">
      <c t="s" s="4" r="A293">
        <v>1026</v>
      </c>
      <c t="n" s="7" r="H293">
        <v>150</v>
      </c>
    </row>
    <row spans="1:39" r="294">
      <c t="s" s="4" r="A294">
        <v>499</v>
      </c>
      <c t="s" s="4" r="H294">
        <v>1036</v>
      </c>
    </row>
    <row spans="1:39" r="295">
      <c t="s" s="4" r="A295">
        <v>635</v>
      </c>
      <c t="s" s="4" r="H295">
        <v>1022</v>
      </c>
    </row>
    <row spans="1:39" r="296">
      <c t="s" s="4" r="A296">
        <v>1099</v>
      </c>
    </row>
    <row spans="1:39" r="297">
      <c t="s" s="3" r="A297">
        <v>1014</v>
      </c>
    </row>
    <row spans="1:39" r="298">
      <c t="s" s="4" r="A298">
        <v>1026</v>
      </c>
      <c t="n" s="7" r="G298">
        <v>250</v>
      </c>
    </row>
    <row spans="1:39" r="299">
      <c t="s" s="4" r="A299">
        <v>499</v>
      </c>
      <c t="s" s="4" r="G299">
        <v>1036</v>
      </c>
    </row>
    <row spans="1:39" r="300">
      <c t="s" s="4" r="A300">
        <v>635</v>
      </c>
      <c t="s" s="4" r="G300">
        <v>1022</v>
      </c>
    </row>
    <row spans="1:39" r="301">
      <c t="s" s="4" r="A301">
        <v>985</v>
      </c>
    </row>
    <row spans="1:39" r="302">
      <c t="s" s="3" r="A302">
        <v>1014</v>
      </c>
    </row>
    <row spans="1:39" r="303">
      <c t="s" s="4" r="A303">
        <v>635</v>
      </c>
      <c t="s" s="4" r="AD303">
        <v>638</v>
      </c>
    </row>
    <row spans="1:39" r="304">
      <c t="s" s="4" r="A304">
        <v>1044</v>
      </c>
      <c t="s" s="4" r="AD304">
        <v>1036</v>
      </c>
    </row>
    <row spans="1:39" r="305">
      <c t="s" s="4" r="A305">
        <v>1100</v>
      </c>
    </row>
    <row spans="1:39" r="306">
      <c t="s" s="3" r="A306">
        <v>1014</v>
      </c>
    </row>
    <row spans="1:39" r="307">
      <c t="s" s="4" r="A307">
        <v>499</v>
      </c>
      <c t="s" s="4" r="Y307">
        <v>839</v>
      </c>
      <c t="s" s="4" r="AB307">
        <v>839</v>
      </c>
    </row>
    <row spans="1:39" r="308">
      <c t="s" s="4" r="A308">
        <v>1016</v>
      </c>
      <c t="n" s="7" r="AB308">
        <v>390</v>
      </c>
    </row>
    <row spans="1:39" r="309">
      <c t="s" s="4" r="A309">
        <v>633</v>
      </c>
      <c t="n" s="7" r="Y309">
        <v>1916</v>
      </c>
      <c t="n" s="7" r="AB309">
        <v>1916</v>
      </c>
    </row>
    <row spans="1:39" r="310">
      <c t="s" s="4" r="A310">
        <v>1101</v>
      </c>
    </row>
    <row spans="1:39" r="311">
      <c t="s" s="3" r="A311">
        <v>1014</v>
      </c>
    </row>
    <row spans="1:39" r="312">
      <c t="s" s="4" r="A312">
        <v>1082</v>
      </c>
      <c t="s" s="4" r="Y312">
        <v>833</v>
      </c>
      <c t="s" s="4" r="AB312">
        <v>833</v>
      </c>
    </row>
    <row spans="1:39" r="313">
      <c t="s" s="4" r="A313">
        <v>1102</v>
      </c>
    </row>
    <row spans="1:39" r="314">
      <c t="s" s="3" r="A314">
        <v>1014</v>
      </c>
    </row>
    <row spans="1:39" r="315">
      <c t="s" s="4" r="A315">
        <v>1082</v>
      </c>
      <c t="s" s="4" r="Y315">
        <v>834</v>
      </c>
      <c t="s" s="4" r="AB315">
        <v>834</v>
      </c>
    </row>
    <row spans="1:39" r="316">
      <c t="s" s="4" r="A316">
        <v>1103</v>
      </c>
    </row>
    <row spans="1:39" r="317">
      <c t="s" s="3" r="A317">
        <v>1014</v>
      </c>
    </row>
    <row spans="1:39" r="318">
      <c t="s" s="4" r="A318">
        <v>499</v>
      </c>
      <c t="s" s="4" r="Y318">
        <v>841</v>
      </c>
      <c t="s" s="4" r="AB318">
        <v>841</v>
      </c>
    </row>
    <row spans="1:39" r="319">
      <c t="s" s="4" r="A319">
        <v>635</v>
      </c>
      <c t="s" s="4" r="AB319">
        <v>1104</v>
      </c>
    </row>
    <row spans="1:39" r="320">
      <c t="s" s="4" r="A320">
        <v>633</v>
      </c>
      <c t="n" s="7" r="Y320">
        <v>1657</v>
      </c>
      <c t="n" s="7" r="AB320">
        <v>1657</v>
      </c>
    </row>
    <row spans="1:39" r="321">
      <c t="s" s="4" r="A321">
        <v>988</v>
      </c>
    </row>
    <row spans="1:39" r="322">
      <c t="s" s="3" r="A322">
        <v>1014</v>
      </c>
    </row>
    <row spans="1:39" r="323">
      <c t="s" s="4" r="A323">
        <v>1044</v>
      </c>
      <c t="s" s="4" r="AD323">
        <v>1085</v>
      </c>
    </row>
    <row spans="1:39" r="324">
      <c t="s" s="4" r="A324">
        <v>1105</v>
      </c>
    </row>
    <row spans="1:39" r="325">
      <c t="s" s="3" r="A325">
        <v>1014</v>
      </c>
    </row>
    <row spans="1:39" r="326">
      <c t="s" s="4" r="A326">
        <v>499</v>
      </c>
      <c t="s" s="4" r="Y326">
        <v>640</v>
      </c>
      <c t="s" s="4" r="AB326">
        <v>640</v>
      </c>
    </row>
    <row spans="1:39" r="327">
      <c t="s" s="4" r="A327">
        <v>1106</v>
      </c>
    </row>
    <row spans="1:39" r="328">
      <c t="s" s="3" r="A328">
        <v>1014</v>
      </c>
    </row>
    <row spans="1:39" r="329">
      <c t="s" s="4" r="A329">
        <v>499</v>
      </c>
      <c t="s" s="4" r="Y329">
        <v>1085</v>
      </c>
      <c t="s" s="4" r="AB329">
        <v>1085</v>
      </c>
    </row>
    <row spans="1:39" r="330">
      <c t="s" s="4" r="A330">
        <v>1107</v>
      </c>
    </row>
    <row spans="1:39" r="331">
      <c t="s" s="3" r="A331">
        <v>1014</v>
      </c>
    </row>
    <row spans="1:39" r="332">
      <c t="s" s="4" r="A332">
        <v>499</v>
      </c>
      <c t="s" s="4" r="Y332">
        <v>640</v>
      </c>
      <c t="s" s="4" r="AB332">
        <v>640</v>
      </c>
    </row>
    <row spans="1:39" r="333">
      <c t="s" s="4" r="A333">
        <v>635</v>
      </c>
      <c t="s" s="4" r="AB333">
        <v>1086</v>
      </c>
    </row>
    <row spans="1:39" r="334">
      <c t="s" s="4" r="A334">
        <v>1108</v>
      </c>
    </row>
    <row spans="1:39" r="335">
      <c t="s" s="3" r="A335">
        <v>1014</v>
      </c>
    </row>
    <row spans="1:39" r="336">
      <c t="s" s="4" r="A336">
        <v>1026</v>
      </c>
      <c t="n" s="7" r="C336">
        <v>250</v>
      </c>
      <c t="n" s="7" r="O336">
        <v>250</v>
      </c>
    </row>
    <row spans="1:39" r="337">
      <c t="s" s="4" r="A337">
        <v>499</v>
      </c>
      <c t="s" s="4" r="O337">
        <v>640</v>
      </c>
    </row>
    <row spans="1:39" r="338">
      <c t="s" s="4" r="A338">
        <v>635</v>
      </c>
      <c t="s" s="4" r="C338">
        <v>1086</v>
      </c>
      <c t="s" s="4" r="O338">
        <v>1109</v>
      </c>
      <c t="s" s="4" r="AD338">
        <v>1109</v>
      </c>
    </row>
    <row spans="1:39" r="339">
      <c t="s" s="4" r="A339">
        <v>655</v>
      </c>
      <c t="n" s="9" r="C339">
        <v>2.16</v>
      </c>
      <c t="n" s="9" r="O339">
        <v>6.59</v>
      </c>
      <c t="n" s="9" r="U339">
        <v>3.53</v>
      </c>
    </row>
    <row spans="1:39" r="340">
      <c t="s" s="4" r="A340">
        <v>1018</v>
      </c>
      <c t="n" s="6" r="C340">
        <v>22222</v>
      </c>
    </row>
    <row spans="1:39" r="341">
      <c t="s" s="4" r="A341">
        <v>1019</v>
      </c>
      <c t="n" s="9" r="C341">
        <v>6.59</v>
      </c>
    </row>
    <row spans="1:39" r="342">
      <c t="s" s="4" r="A342">
        <v>1044</v>
      </c>
      <c t="s" s="4" r="AD342">
        <v>640</v>
      </c>
    </row>
    <row spans="1:39" r="343">
      <c t="s" s="4" r="A343">
        <v>99</v>
      </c>
      <c t="n" s="7" r="U343">
        <v>13</v>
      </c>
    </row>
    <row spans="1:39" r="344">
      <c t="s" s="4" r="A344">
        <v>1110</v>
      </c>
      <c t="n" s="7" r="U344">
        <v>25</v>
      </c>
    </row>
    <row spans="1:39" r="345">
      <c t="s" s="4" r="A345">
        <v>1111</v>
      </c>
      <c t="n" s="6" r="U345">
        <v>112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1112</v>
      </c>
      <c t="s" s="2" r="B1">
        <v>78</v>
      </c>
      <c t="s" s="2" r="D1">
        <v>1</v>
      </c>
    </row>
    <row spans="1:6" r="2">
      <c t="s" s="2" r="B2">
        <v>2</v>
      </c>
      <c t="s" s="2" r="C2">
        <v>79</v>
      </c>
      <c t="s" s="2" r="D2">
        <v>2</v>
      </c>
      <c t="s" s="2" r="E2">
        <v>79</v>
      </c>
      <c t="s" s="2" r="F2">
        <v>25</v>
      </c>
    </row>
    <row spans="1:6" r="3">
      <c t="s" s="3" r="A3">
        <v>1113</v>
      </c>
    </row>
    <row spans="1:6" r="4">
      <c t="s" s="4" r="A4">
        <v>1114</v>
      </c>
      <c t="n" s="7" r="B4">
        <v>20210</v>
      </c>
      <c t="n" s="7" r="C4">
        <v>20548</v>
      </c>
      <c t="n" s="7" r="D4">
        <v>63449</v>
      </c>
      <c t="n" s="7" r="E4">
        <v>52461</v>
      </c>
    </row>
    <row spans="1:6" r="5">
      <c t="s" s="4" r="A5">
        <v>1115</v>
      </c>
      <c t="n" s="6" r="B5">
        <v>-1621</v>
      </c>
      <c t="n" s="6" r="C5">
        <v>-7593</v>
      </c>
      <c t="n" s="6" r="D5">
        <v>-11559</v>
      </c>
      <c t="n" s="6" r="E5">
        <v>-12659</v>
      </c>
    </row>
    <row spans="1:6" r="6">
      <c t="s" s="4" r="A6">
        <v>464</v>
      </c>
      <c t="n" s="6" r="B6">
        <v>6979</v>
      </c>
      <c t="n" s="6" r="C6">
        <v>5433</v>
      </c>
      <c t="n" s="6" r="D6">
        <v>20991</v>
      </c>
      <c t="n" s="6" r="E6">
        <v>15037</v>
      </c>
    </row>
    <row spans="1:6" r="7">
      <c t="s" s="4" r="A7">
        <v>787</v>
      </c>
      <c t="n" s="6" r="B7">
        <v>2560</v>
      </c>
      <c t="n" s="6" r="C7">
        <v>2755</v>
      </c>
      <c t="n" s="6" r="D7">
        <v>8631</v>
      </c>
      <c t="n" s="6" r="E7">
        <v>9388</v>
      </c>
    </row>
    <row spans="1:6" r="8">
      <c t="s" s="4" r="A8">
        <v>1116</v>
      </c>
      <c t="n" s="6" r="B8">
        <v>114908</v>
      </c>
      <c t="n" s="6" r="D8">
        <v>114908</v>
      </c>
      <c t="n" s="7" r="F8">
        <v>121639</v>
      </c>
    </row>
    <row spans="1:6" r="9">
      <c t="s" s="4" r="A9">
        <v>34</v>
      </c>
      <c t="n" s="6" r="B9">
        <v>57914</v>
      </c>
      <c t="n" s="6" r="D9">
        <v>57914</v>
      </c>
      <c t="n" s="6" r="F9">
        <v>57914</v>
      </c>
    </row>
    <row spans="1:6" r="10">
      <c t="s" s="4" r="A10">
        <v>1117</v>
      </c>
    </row>
    <row spans="1:6" r="11">
      <c t="s" s="3" r="A11">
        <v>1113</v>
      </c>
    </row>
    <row spans="1:6" r="12">
      <c t="s" s="4" r="A12">
        <v>1114</v>
      </c>
      <c t="n" s="6" r="B12">
        <v>5597</v>
      </c>
      <c t="n" s="6" r="C12">
        <v>7188</v>
      </c>
      <c t="n" s="6" r="D12">
        <v>15088</v>
      </c>
      <c t="n" s="6" r="E12">
        <v>15660</v>
      </c>
    </row>
    <row spans="1:6" r="13">
      <c t="s" s="4" r="A13">
        <v>1115</v>
      </c>
      <c t="n" s="6" r="B13">
        <v>79</v>
      </c>
      <c t="n" s="6" r="C13">
        <v>605</v>
      </c>
      <c t="n" s="6" r="D13">
        <v>327</v>
      </c>
      <c t="n" s="6" r="E13">
        <v>1739</v>
      </c>
    </row>
    <row spans="1:6" r="14">
      <c t="s" s="4" r="A14">
        <v>464</v>
      </c>
      <c t="n" s="6" r="B14">
        <v>1416</v>
      </c>
      <c t="n" s="6" r="C14">
        <v>2070</v>
      </c>
      <c t="n" s="6" r="D14">
        <v>4072</v>
      </c>
      <c t="n" s="6" r="E14">
        <v>5612</v>
      </c>
    </row>
    <row spans="1:6" r="15">
      <c t="s" s="4" r="A15">
        <v>787</v>
      </c>
      <c t="n" s="6" r="B15">
        <v>4</v>
      </c>
      <c t="n" s="6" r="C15">
        <v>14</v>
      </c>
      <c t="n" s="6" r="D15">
        <v>19</v>
      </c>
      <c t="n" s="6" r="E15">
        <v>49</v>
      </c>
    </row>
    <row spans="1:6" r="16">
      <c t="s" s="4" r="A16">
        <v>1116</v>
      </c>
      <c t="n" s="6" r="B16">
        <v>19324</v>
      </c>
      <c t="n" s="6" r="D16">
        <v>19324</v>
      </c>
      <c t="n" s="6" r="F16">
        <v>19517</v>
      </c>
    </row>
    <row spans="1:6" r="17">
      <c t="s" s="4" r="A17">
        <v>34</v>
      </c>
      <c t="n" s="6" r="B17">
        <v>6906</v>
      </c>
      <c t="n" s="6" r="D17">
        <v>6906</v>
      </c>
      <c t="n" s="6" r="F17">
        <v>6906</v>
      </c>
    </row>
    <row spans="1:6" r="18">
      <c t="s" s="4" r="A18">
        <v>1118</v>
      </c>
    </row>
    <row spans="1:6" r="19">
      <c t="s" s="3" r="A19">
        <v>1113</v>
      </c>
    </row>
    <row spans="1:6" r="20">
      <c t="s" s="4" r="A20">
        <v>1114</v>
      </c>
      <c t="n" s="6" r="B20">
        <v>6475</v>
      </c>
      <c t="n" s="6" r="C20">
        <v>10389</v>
      </c>
      <c t="n" s="6" r="D20">
        <v>19649</v>
      </c>
      <c t="n" s="6" r="E20">
        <v>20699</v>
      </c>
    </row>
    <row spans="1:6" r="21">
      <c t="s" s="4" r="A21">
        <v>1115</v>
      </c>
      <c t="n" s="6" r="B21">
        <v>170</v>
      </c>
      <c t="n" s="6" r="C21">
        <v>-2765</v>
      </c>
      <c t="n" s="6" r="D21">
        <v>71</v>
      </c>
      <c t="n" s="6" r="E21">
        <v>-3281</v>
      </c>
    </row>
    <row spans="1:6" r="22">
      <c t="s" s="4" r="A22">
        <v>464</v>
      </c>
      <c t="n" s="7" r="B22">
        <v>1450</v>
      </c>
      <c t="n" s="7" r="C22">
        <v>3173</v>
      </c>
      <c t="n" s="7" r="D22">
        <v>4139</v>
      </c>
      <c t="n" s="6" r="E22">
        <v>5260</v>
      </c>
    </row>
    <row spans="1:6" r="23">
      <c t="s" s="4" r="A23">
        <v>787</v>
      </c>
      <c t="s" s="4" r="B23">
        <v>50</v>
      </c>
      <c t="s" s="4" r="C23">
        <v>50</v>
      </c>
      <c t="s" s="4" r="D23">
        <v>50</v>
      </c>
      <c t="n" s="6" r="E23">
        <v>1</v>
      </c>
    </row>
    <row spans="1:6" r="24">
      <c t="s" s="4" r="A24">
        <v>1116</v>
      </c>
      <c t="n" s="7" r="B24">
        <v>18056</v>
      </c>
      <c t="n" s="7" r="D24">
        <v>18056</v>
      </c>
      <c t="n" s="6" r="F24">
        <v>19526</v>
      </c>
    </row>
    <row spans="1:6" r="25">
      <c t="s" s="4" r="A25">
        <v>34</v>
      </c>
      <c t="n" s="6" r="B25">
        <v>9257</v>
      </c>
      <c t="n" s="6" r="D25">
        <v>9257</v>
      </c>
      <c t="n" s="6" r="F25">
        <v>9257</v>
      </c>
    </row>
    <row spans="1:6" r="26">
      <c t="s" s="4" r="A26">
        <v>1119</v>
      </c>
    </row>
    <row spans="1:6" r="27">
      <c t="s" s="3" r="A27">
        <v>1113</v>
      </c>
    </row>
    <row spans="1:6" r="28">
      <c t="s" s="4" r="A28">
        <v>1114</v>
      </c>
      <c t="n" s="6" r="B28">
        <v>5547</v>
      </c>
      <c t="n" s="7" r="C28">
        <v>2971</v>
      </c>
      <c t="n" s="6" r="D28">
        <v>20679</v>
      </c>
      <c t="n" s="6" r="E28">
        <v>16102</v>
      </c>
    </row>
    <row spans="1:6" r="29">
      <c t="s" s="4" r="A29">
        <v>1115</v>
      </c>
      <c t="n" s="6" r="B29">
        <v>-142</v>
      </c>
      <c t="n" s="6" r="C29">
        <v>-2630</v>
      </c>
      <c t="n" s="6" r="D29">
        <v>-1214</v>
      </c>
      <c t="n" s="6" r="E29">
        <v>-3812</v>
      </c>
    </row>
    <row spans="1:6" r="30">
      <c t="s" s="4" r="A30">
        <v>464</v>
      </c>
      <c t="n" s="6" r="B30">
        <v>1998</v>
      </c>
      <c t="n" s="7" r="C30">
        <v>190</v>
      </c>
      <c t="n" s="6" r="D30">
        <v>6115</v>
      </c>
      <c t="n" s="7" r="E30">
        <v>4165</v>
      </c>
    </row>
    <row spans="1:6" r="31">
      <c t="s" s="4" r="A31">
        <v>1116</v>
      </c>
      <c t="n" s="6" r="B31">
        <v>36781</v>
      </c>
      <c t="n" s="6" r="D31">
        <v>36781</v>
      </c>
      <c t="n" s="6" r="F31">
        <v>39912</v>
      </c>
    </row>
    <row spans="1:6" r="32">
      <c t="s" s="4" r="A32">
        <v>34</v>
      </c>
      <c t="n" s="6" r="B32">
        <v>18402</v>
      </c>
      <c t="n" s="6" r="D32">
        <v>18402</v>
      </c>
      <c t="n" s="6" r="F32">
        <v>18402</v>
      </c>
    </row>
    <row spans="1:6" r="33">
      <c t="s" s="4" r="A33">
        <v>1120</v>
      </c>
    </row>
    <row spans="1:6" r="34">
      <c t="s" s="3" r="A34">
        <v>1113</v>
      </c>
    </row>
    <row spans="1:6" r="35">
      <c t="s" s="4" r="A35">
        <v>1114</v>
      </c>
      <c t="n" s="6" r="B35">
        <v>2591</v>
      </c>
      <c t="s" s="4" r="C35">
        <v>50</v>
      </c>
      <c t="n" s="6" r="D35">
        <v>8033</v>
      </c>
      <c t="s" s="4" r="E35">
        <v>50</v>
      </c>
    </row>
    <row spans="1:6" r="36">
      <c t="s" s="4" r="A36">
        <v>1115</v>
      </c>
      <c t="n" s="6" r="B36">
        <v>27</v>
      </c>
      <c t="s" s="4" r="C36">
        <v>50</v>
      </c>
      <c t="n" s="6" r="D36">
        <v>808</v>
      </c>
      <c t="s" s="4" r="E36">
        <v>50</v>
      </c>
    </row>
    <row spans="1:6" r="37">
      <c t="s" s="4" r="A37">
        <v>464</v>
      </c>
      <c t="n" s="6" r="B37">
        <v>2115</v>
      </c>
      <c t="s" s="4" r="C37">
        <v>50</v>
      </c>
      <c t="n" s="6" r="D37">
        <v>6665</v>
      </c>
      <c t="s" s="4" r="E37">
        <v>50</v>
      </c>
    </row>
    <row spans="1:6" r="38">
      <c t="s" s="4" r="A38">
        <v>787</v>
      </c>
      <c t="n" s="6" r="B38">
        <v>506</v>
      </c>
      <c t="s" s="4" r="C38">
        <v>50</v>
      </c>
      <c t="n" s="6" r="D38">
        <v>1622</v>
      </c>
      <c t="s" s="4" r="E38">
        <v>50</v>
      </c>
    </row>
    <row spans="1:6" r="39">
      <c t="s" s="4" r="A39">
        <v>1116</v>
      </c>
      <c t="n" s="6" r="B39">
        <v>38969</v>
      </c>
      <c t="n" s="6" r="D39">
        <v>38969</v>
      </c>
      <c t="n" s="6" r="F39">
        <v>41628</v>
      </c>
    </row>
    <row spans="1:6" r="40">
      <c t="s" s="4" r="A40">
        <v>34</v>
      </c>
      <c t="n" s="6" r="B40">
        <v>23349</v>
      </c>
      <c t="n" s="6" r="D40">
        <v>23349</v>
      </c>
      <c t="n" s="6" r="F40">
        <v>23349</v>
      </c>
    </row>
    <row spans="1:6" r="41">
      <c t="s" s="4" r="A41">
        <v>1121</v>
      </c>
    </row>
    <row spans="1:6" r="42">
      <c t="s" s="3" r="A42">
        <v>1113</v>
      </c>
    </row>
    <row spans="1:6" r="43">
      <c t="s" s="4" r="A43">
        <v>1115</v>
      </c>
      <c t="n" s="6" r="B43">
        <v>-1755</v>
      </c>
      <c t="n" s="7" r="C43">
        <v>-2803</v>
      </c>
      <c t="n" s="6" r="D43">
        <v>-11551</v>
      </c>
      <c t="n" s="7" r="E43">
        <v>-7305</v>
      </c>
    </row>
    <row spans="1:6" r="44">
      <c t="s" s="4" r="A44">
        <v>787</v>
      </c>
      <c t="n" s="6" r="B44">
        <v>2050</v>
      </c>
      <c t="n" s="6" r="C44">
        <v>2741</v>
      </c>
      <c t="n" s="6" r="D44">
        <v>6990</v>
      </c>
      <c t="n" s="6" r="E44">
        <v>9338</v>
      </c>
    </row>
    <row spans="1:6" r="45">
      <c t="s" s="4" r="A45">
        <v>1116</v>
      </c>
      <c t="n" s="6" r="B45">
        <v>1778</v>
      </c>
      <c t="n" s="6" r="D45">
        <v>1778</v>
      </c>
      <c t="n" s="7" r="F45">
        <v>1056</v>
      </c>
    </row>
    <row spans="1:6" r="46">
      <c t="s" s="4" r="A46">
        <v>1122</v>
      </c>
    </row>
    <row spans="1:6" r="47">
      <c t="s" s="3" r="A47">
        <v>1113</v>
      </c>
    </row>
    <row spans="1:6" r="48">
      <c t="s" s="4" r="A48">
        <v>1114</v>
      </c>
      <c t="n" s="6" r="B48">
        <v>19786</v>
      </c>
      <c t="n" s="6" r="C48">
        <v>19722</v>
      </c>
      <c t="n" s="6" r="D48">
        <v>62010</v>
      </c>
      <c t="n" s="6" r="E48">
        <v>49899</v>
      </c>
    </row>
    <row spans="1:6" r="49">
      <c t="s" s="4" r="A49">
        <v>1115</v>
      </c>
      <c t="n" s="6" r="B49">
        <v>-1776</v>
      </c>
      <c t="n" s="6" r="C49">
        <v>-7860</v>
      </c>
      <c t="n" s="6" r="D49">
        <v>-11991</v>
      </c>
      <c t="n" s="6" r="E49">
        <v>-13724</v>
      </c>
    </row>
    <row spans="1:6" r="50">
      <c t="s" s="4" r="A50">
        <v>464</v>
      </c>
      <c t="n" s="6" r="B50">
        <v>6765</v>
      </c>
      <c t="n" s="6" r="C50">
        <v>5114</v>
      </c>
      <c t="n" s="6" r="D50">
        <v>20373</v>
      </c>
      <c t="n" s="6" r="E50">
        <v>13807</v>
      </c>
    </row>
    <row spans="1:6" r="51">
      <c t="s" s="4" r="A51">
        <v>1123</v>
      </c>
    </row>
    <row spans="1:6" r="52">
      <c t="s" s="3" r="A52">
        <v>1113</v>
      </c>
    </row>
    <row spans="1:6" r="53">
      <c t="s" s="4" r="A53">
        <v>1114</v>
      </c>
      <c t="n" s="6" r="B53">
        <v>5368</v>
      </c>
      <c t="n" s="6" r="C53">
        <v>6421</v>
      </c>
      <c t="n" s="6" r="D53">
        <v>14221</v>
      </c>
      <c t="n" s="6" r="E53">
        <v>13255</v>
      </c>
    </row>
    <row spans="1:6" r="54">
      <c t="s" s="4" r="A54">
        <v>1115</v>
      </c>
      <c t="n" s="6" r="B54">
        <v>43</v>
      </c>
      <c t="n" s="6" r="C54">
        <v>351</v>
      </c>
      <c t="n" s="6" r="D54">
        <v>242</v>
      </c>
      <c t="n" s="6" r="E54">
        <v>703</v>
      </c>
    </row>
    <row spans="1:6" r="55">
      <c t="s" s="4" r="A55">
        <v>464</v>
      </c>
      <c t="n" s="6" r="B55">
        <v>1349</v>
      </c>
      <c t="n" s="6" r="C55">
        <v>1767</v>
      </c>
      <c t="n" s="6" r="D55">
        <v>3874</v>
      </c>
      <c t="n" s="6" r="E55">
        <v>4421</v>
      </c>
    </row>
    <row spans="1:6" r="56">
      <c t="s" s="4" r="A56">
        <v>1124</v>
      </c>
    </row>
    <row spans="1:6" r="57">
      <c t="s" s="3" r="A57">
        <v>1113</v>
      </c>
    </row>
    <row spans="1:6" r="58">
      <c t="s" s="4" r="A58">
        <v>1114</v>
      </c>
      <c t="n" s="6" r="B58">
        <v>6451</v>
      </c>
      <c t="n" s="6" r="C58">
        <v>10330</v>
      </c>
      <c t="n" s="6" r="D58">
        <v>19553</v>
      </c>
      <c t="n" s="6" r="E58">
        <v>20542</v>
      </c>
    </row>
    <row spans="1:6" r="59">
      <c t="s" s="4" r="A59">
        <v>1115</v>
      </c>
      <c t="n" s="6" r="B59">
        <v>193</v>
      </c>
      <c t="n" s="6" r="C59">
        <v>-2778</v>
      </c>
      <c t="n" s="6" r="D59">
        <v>119</v>
      </c>
      <c t="n" s="6" r="E59">
        <v>-3310</v>
      </c>
    </row>
    <row spans="1:6" r="60">
      <c t="s" s="4" r="A60">
        <v>464</v>
      </c>
      <c t="n" s="6" r="B60">
        <v>1445</v>
      </c>
      <c t="n" s="6" r="C60">
        <v>3157</v>
      </c>
      <c t="n" s="6" r="D60">
        <v>4114</v>
      </c>
      <c t="n" s="6" r="E60">
        <v>5221</v>
      </c>
    </row>
    <row spans="1:6" r="61">
      <c t="s" s="4" r="A61">
        <v>1125</v>
      </c>
    </row>
    <row spans="1:6" r="62">
      <c t="s" s="3" r="A62">
        <v>1113</v>
      </c>
    </row>
    <row spans="1:6" r="63">
      <c t="s" s="4" r="A63">
        <v>1114</v>
      </c>
      <c t="n" s="6" r="B63">
        <v>5547</v>
      </c>
      <c t="n" s="6" r="D63">
        <v>20679</v>
      </c>
    </row>
    <row spans="1:6" r="64">
      <c t="s" s="4" r="A64">
        <v>1115</v>
      </c>
      <c t="n" s="6" r="B64">
        <v>-142</v>
      </c>
      <c t="n" s="6" r="D64">
        <v>-1214</v>
      </c>
    </row>
    <row spans="1:6" r="65">
      <c t="s" s="4" r="A65">
        <v>464</v>
      </c>
      <c t="n" s="6" r="B65">
        <v>1998</v>
      </c>
      <c t="n" s="6" r="D65">
        <v>6115</v>
      </c>
    </row>
    <row spans="1:6" r="66">
      <c t="s" s="4" r="A66">
        <v>1126</v>
      </c>
    </row>
    <row spans="1:6" r="67">
      <c t="s" s="3" r="A67">
        <v>1113</v>
      </c>
    </row>
    <row spans="1:6" r="68">
      <c t="s" s="4" r="A68">
        <v>1114</v>
      </c>
      <c t="n" s="6" r="B68">
        <v>2420</v>
      </c>
      <c t="n" s="6" r="D68">
        <v>7557</v>
      </c>
    </row>
    <row spans="1:6" r="69">
      <c t="s" s="4" r="A69">
        <v>1115</v>
      </c>
      <c t="n" s="6" r="B69">
        <v>-115</v>
      </c>
      <c t="n" s="6" r="D69">
        <v>413</v>
      </c>
    </row>
    <row spans="1:6" r="70">
      <c t="s" s="4" r="A70">
        <v>464</v>
      </c>
      <c t="n" s="6" r="B70">
        <v>1973</v>
      </c>
      <c t="n" s="6" r="D70">
        <v>6270</v>
      </c>
    </row>
    <row spans="1:6" r="71">
      <c t="s" s="4" r="A71">
        <v>1127</v>
      </c>
    </row>
    <row spans="1:6" r="72">
      <c t="s" s="3" r="A72">
        <v>1113</v>
      </c>
    </row>
    <row spans="1:6" r="73">
      <c t="s" s="4" r="A73">
        <v>1115</v>
      </c>
      <c t="n" s="6" r="B73">
        <v>-1755</v>
      </c>
      <c t="n" s="6" r="C73">
        <v>-2803</v>
      </c>
      <c t="n" s="6" r="D73">
        <v>-11551</v>
      </c>
      <c t="n" s="6" r="E73">
        <v>-7305</v>
      </c>
    </row>
    <row spans="1:6" r="74">
      <c t="s" s="4" r="A74">
        <v>1128</v>
      </c>
    </row>
    <row spans="1:6" r="75">
      <c t="s" s="3" r="A75">
        <v>1113</v>
      </c>
    </row>
    <row spans="1:6" r="76">
      <c t="s" s="4" r="A76">
        <v>1114</v>
      </c>
      <c t="n" s="6" r="C76">
        <v>2971</v>
      </c>
      <c t="n" s="6" r="E76">
        <v>16102</v>
      </c>
    </row>
    <row spans="1:6" r="77">
      <c t="s" s="4" r="A77">
        <v>1115</v>
      </c>
      <c t="n" s="6" r="C77">
        <v>-2630</v>
      </c>
      <c t="n" s="6" r="E77">
        <v>-3812</v>
      </c>
    </row>
    <row spans="1:6" r="78">
      <c t="s" s="4" r="A78">
        <v>464</v>
      </c>
      <c t="n" s="6" r="C78">
        <v>190</v>
      </c>
      <c t="n" s="6" r="E78">
        <v>4165</v>
      </c>
    </row>
    <row spans="1:6" r="79">
      <c t="s" s="4" r="A79">
        <v>1129</v>
      </c>
    </row>
    <row spans="1:6" r="80">
      <c t="s" s="3" r="A80">
        <v>1113</v>
      </c>
    </row>
    <row spans="1:6" r="81">
      <c t="s" s="4" r="A81">
        <v>1114</v>
      </c>
      <c t="n" s="6" r="B81">
        <v>424</v>
      </c>
      <c t="n" s="6" r="C81">
        <v>826</v>
      </c>
      <c t="n" s="6" r="D81">
        <v>1439</v>
      </c>
      <c t="n" s="6" r="E81">
        <v>2562</v>
      </c>
    </row>
    <row spans="1:6" r="82">
      <c t="s" s="4" r="A82">
        <v>1115</v>
      </c>
      <c t="n" s="6" r="B82">
        <v>155</v>
      </c>
      <c t="n" s="6" r="C82">
        <v>267</v>
      </c>
      <c t="n" s="6" r="D82">
        <v>432</v>
      </c>
      <c t="n" s="6" r="E82">
        <v>1065</v>
      </c>
    </row>
    <row spans="1:6" r="83">
      <c t="s" s="4" r="A83">
        <v>464</v>
      </c>
      <c t="n" s="6" r="B83">
        <v>214</v>
      </c>
      <c t="n" s="6" r="C83">
        <v>319</v>
      </c>
      <c t="n" s="6" r="D83">
        <v>618</v>
      </c>
      <c t="n" s="6" r="E83">
        <v>1230</v>
      </c>
    </row>
    <row spans="1:6" r="84">
      <c t="s" s="4" r="A84">
        <v>1130</v>
      </c>
    </row>
    <row spans="1:6" r="85">
      <c t="s" s="3" r="A85">
        <v>1113</v>
      </c>
    </row>
    <row spans="1:6" r="86">
      <c t="s" s="4" r="A86">
        <v>1114</v>
      </c>
      <c t="n" s="6" r="B86">
        <v>229</v>
      </c>
      <c t="n" s="6" r="C86">
        <v>767</v>
      </c>
      <c t="n" s="6" r="D86">
        <v>867</v>
      </c>
      <c t="n" s="6" r="E86">
        <v>2405</v>
      </c>
    </row>
    <row spans="1:6" r="87">
      <c t="s" s="4" r="A87">
        <v>1115</v>
      </c>
      <c t="n" s="6" r="B87">
        <v>36</v>
      </c>
      <c t="n" s="6" r="C87">
        <v>254</v>
      </c>
      <c t="n" s="6" r="D87">
        <v>85</v>
      </c>
      <c t="n" s="6" r="E87">
        <v>1036</v>
      </c>
    </row>
    <row spans="1:6" r="88">
      <c t="s" s="4" r="A88">
        <v>464</v>
      </c>
      <c t="n" s="6" r="B88">
        <v>67</v>
      </c>
      <c t="n" s="6" r="C88">
        <v>303</v>
      </c>
      <c t="n" s="6" r="D88">
        <v>198</v>
      </c>
      <c t="n" s="6" r="E88">
        <v>1191</v>
      </c>
    </row>
    <row spans="1:6" r="89">
      <c t="s" s="4" r="A89">
        <v>1131</v>
      </c>
    </row>
    <row spans="1:6" r="90">
      <c t="s" s="3" r="A90">
        <v>1113</v>
      </c>
    </row>
    <row spans="1:6" r="91">
      <c t="s" s="4" r="A91">
        <v>1114</v>
      </c>
      <c t="n" s="6" r="B91">
        <v>24</v>
      </c>
      <c t="n" s="6" r="C91">
        <v>59</v>
      </c>
      <c t="n" s="6" r="D91">
        <v>96</v>
      </c>
      <c t="n" s="6" r="E91">
        <v>157</v>
      </c>
    </row>
    <row spans="1:6" r="92">
      <c t="s" s="4" r="A92">
        <v>1115</v>
      </c>
      <c t="n" s="6" r="B92">
        <v>-23</v>
      </c>
      <c t="n" s="6" r="C92">
        <v>13</v>
      </c>
      <c t="n" s="6" r="D92">
        <v>-48</v>
      </c>
      <c t="n" s="6" r="E92">
        <v>29</v>
      </c>
    </row>
    <row spans="1:6" r="93">
      <c t="s" s="4" r="A93">
        <v>464</v>
      </c>
      <c t="n" s="7" r="B93">
        <v>5</v>
      </c>
      <c t="n" s="7" r="C93">
        <v>16</v>
      </c>
      <c t="n" s="7" r="D93">
        <v>25</v>
      </c>
      <c t="n" s="7" r="E93">
        <v>39</v>
      </c>
    </row>
    <row spans="1:6" r="94">
      <c t="s" s="4" r="A94">
        <v>1132</v>
      </c>
    </row>
    <row spans="1:6" r="95">
      <c t="s" s="3" r="A95">
        <v>1113</v>
      </c>
    </row>
    <row spans="1:6" r="96">
      <c t="s" s="4" r="A96">
        <v>1114</v>
      </c>
      <c t="s" s="4" r="B96">
        <v>50</v>
      </c>
      <c t="s" s="4" r="D96">
        <v>50</v>
      </c>
    </row>
    <row spans="1:6" r="97">
      <c t="s" s="4" r="A97">
        <v>1115</v>
      </c>
      <c t="s" s="4" r="B97">
        <v>50</v>
      </c>
      <c t="s" s="4" r="D97">
        <v>50</v>
      </c>
    </row>
    <row spans="1:6" r="98">
      <c t="s" s="4" r="A98">
        <v>464</v>
      </c>
      <c t="s" s="4" r="B98">
        <v>50</v>
      </c>
      <c t="s" s="4" r="D98">
        <v>50</v>
      </c>
    </row>
    <row spans="1:6" r="99">
      <c t="s" s="4" r="A99">
        <v>1133</v>
      </c>
    </row>
    <row spans="1:6" r="100">
      <c t="s" s="3" r="A100">
        <v>1113</v>
      </c>
    </row>
    <row spans="1:6" r="101">
      <c t="s" s="4" r="A101">
        <v>1114</v>
      </c>
      <c t="n" s="7" r="B101">
        <v>171</v>
      </c>
      <c t="n" s="7" r="D101">
        <v>476</v>
      </c>
    </row>
    <row spans="1:6" r="102">
      <c t="s" s="4" r="A102">
        <v>1115</v>
      </c>
      <c t="n" s="6" r="B102">
        <v>142</v>
      </c>
      <c t="n" s="6" r="D102">
        <v>395</v>
      </c>
    </row>
    <row spans="1:6" r="103">
      <c t="s" s="4" r="A103">
        <v>464</v>
      </c>
      <c t="n" s="7" r="B103">
        <v>142</v>
      </c>
      <c t="n" s="7" r="D103">
        <v>395</v>
      </c>
    </row>
    <row spans="1:6" r="104">
      <c t="s" s="4" r="A104">
        <v>1134</v>
      </c>
    </row>
    <row spans="1:6" r="105">
      <c t="s" s="3" r="A105">
        <v>1113</v>
      </c>
    </row>
    <row spans="1:6" r="106">
      <c t="s" s="4" r="A106">
        <v>1115</v>
      </c>
      <c t="s" s="4" r="B106">
        <v>50</v>
      </c>
      <c t="s" s="4" r="C106">
        <v>50</v>
      </c>
      <c t="s" s="4" r="D106">
        <v>50</v>
      </c>
      <c t="s" s="4" r="E106">
        <v>50</v>
      </c>
    </row>
    <row spans="1:6" r="107">
      <c t="s" s="4" r="A107">
        <v>1135</v>
      </c>
    </row>
    <row spans="1:6" r="108">
      <c t="s" s="3" r="A108">
        <v>1113</v>
      </c>
    </row>
    <row spans="1:6" r="109">
      <c t="s" s="4" r="A109">
        <v>1114</v>
      </c>
      <c t="s" s="4" r="C109">
        <v>50</v>
      </c>
      <c t="s" s="4" r="E109">
        <v>50</v>
      </c>
    </row>
    <row spans="1:6" r="110">
      <c t="s" s="4" r="A110">
        <v>1115</v>
      </c>
      <c t="s" s="4" r="C110">
        <v>50</v>
      </c>
      <c t="s" s="4" r="E110">
        <v>50</v>
      </c>
    </row>
    <row spans="1:6" r="111">
      <c t="s" s="4" r="A111">
        <v>464</v>
      </c>
      <c t="s" s="4" r="C111">
        <v>50</v>
      </c>
      <c t="s" s="4" r="E111">
        <v>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T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6"/>
    <col customWidth="1" max="7" min="7" width="80"/>
    <col customWidth="1" max="8" min="8" width="80"/>
    <col customWidth="1" max="9" min="9" width="14"/>
    <col customWidth="1" max="10" min="10" width="80"/>
    <col customWidth="1" max="11" min="11" width="14"/>
    <col customWidth="1" max="12" min="12" width="14"/>
    <col customWidth="1" max="13" min="13" width="80"/>
    <col customWidth="1" max="14" min="14" width="14"/>
    <col customWidth="1" max="15" min="15" width="16"/>
    <col customWidth="1" max="16" min="16" width="15"/>
    <col customWidth="1" max="17" min="17" width="14"/>
    <col customWidth="1" max="18" min="18" width="13"/>
    <col customWidth="1" max="19" min="19" width="14"/>
    <col customWidth="1" max="20" min="20" width="14"/>
  </cols>
  <sheetData>
    <row spans="1:20" r="1">
      <c t="s" s="1" r="A1">
        <v>1136</v>
      </c>
      <c t="s" s="2" r="B1">
        <v>1137</v>
      </c>
      <c t="s" s="2" r="C1">
        <v>1138</v>
      </c>
      <c t="s" s="2" r="D1">
        <v>1139</v>
      </c>
      <c t="s" s="2" r="E1">
        <v>1140</v>
      </c>
      <c t="s" s="2" r="F1">
        <v>1141</v>
      </c>
      <c t="s" s="2" r="G1">
        <v>421</v>
      </c>
      <c t="s" s="2" r="H1">
        <v>420</v>
      </c>
      <c t="s" s="2" r="I1">
        <v>1142</v>
      </c>
      <c t="s" s="2" r="J1">
        <v>1143</v>
      </c>
      <c t="s" s="2" r="K1">
        <v>1144</v>
      </c>
      <c t="s" s="2" r="L1">
        <v>1145</v>
      </c>
      <c t="s" s="2" r="M1">
        <v>1146</v>
      </c>
      <c t="s" s="2" r="N1">
        <v>1147</v>
      </c>
      <c t="s" s="2" r="O1">
        <v>1148</v>
      </c>
      <c t="s" s="2" r="P1">
        <v>2</v>
      </c>
      <c t="s" s="2" r="Q1">
        <v>25</v>
      </c>
      <c t="s" s="2" r="R1">
        <v>1149</v>
      </c>
      <c t="s" s="2" r="S1">
        <v>646</v>
      </c>
      <c t="s" s="2" r="T1">
        <v>652</v>
      </c>
    </row>
    <row spans="1:20" r="2">
      <c t="s" s="3" r="A2">
        <v>1150</v>
      </c>
    </row>
    <row spans="1:20" r="3">
      <c t="s" s="4" r="A3">
        <v>655</v>
      </c>
      <c t="n" s="7" r="S3">
        <v>2</v>
      </c>
      <c t="n" s="9" r="T3">
        <v>1.58</v>
      </c>
    </row>
    <row spans="1:20" r="4">
      <c t="s" s="4" r="A4">
        <v>635</v>
      </c>
      <c t="s" s="4" r="P4">
        <v>433</v>
      </c>
    </row>
    <row spans="1:20" r="5">
      <c t="s" s="4" r="A5">
        <v>531</v>
      </c>
      <c t="n" s="6" r="Q5">
        <v>1500</v>
      </c>
    </row>
    <row spans="1:20" r="6">
      <c t="s" s="4" r="A6">
        <v>440</v>
      </c>
    </row>
    <row spans="1:20" r="7">
      <c t="s" s="3" r="A7">
        <v>1150</v>
      </c>
    </row>
    <row spans="1:20" r="8">
      <c t="s" s="4" r="A8">
        <v>1151</v>
      </c>
      <c t="n" s="7" r="G8">
        <v>500</v>
      </c>
    </row>
    <row spans="1:20" r="9">
      <c t="s" s="4" r="A9">
        <v>1152</v>
      </c>
      <c t="n" s="7" r="G9">
        <v>525</v>
      </c>
      <c t="n" s="7" r="H9">
        <v>2745</v>
      </c>
    </row>
    <row spans="1:20" r="10">
      <c t="s" s="4" r="A10">
        <v>788</v>
      </c>
      <c t="s" s="4" r="G10">
        <v>500</v>
      </c>
      <c t="s" s="4" r="H10">
        <v>1153</v>
      </c>
    </row>
    <row spans="1:20" r="11">
      <c t="s" s="4" r="A11">
        <v>668</v>
      </c>
      <c t="s" s="4" r="G11">
        <v>585</v>
      </c>
    </row>
    <row spans="1:20" r="12">
      <c t="s" s="4" r="A12">
        <v>655</v>
      </c>
      <c t="n" s="9" r="G12">
        <v>1.75</v>
      </c>
      <c t="n" s="9" r="H12">
        <v>0.8</v>
      </c>
    </row>
    <row spans="1:20" r="13">
      <c t="s" s="4" r="A13">
        <v>685</v>
      </c>
      <c t="s" s="4" r="G13">
        <v>1154</v>
      </c>
      <c t="s" s="4" r="H13">
        <v>1155</v>
      </c>
    </row>
    <row spans="1:20" r="14">
      <c t="s" s="4" r="A14">
        <v>635</v>
      </c>
      <c t="s" s="4" r="H14">
        <v>441</v>
      </c>
    </row>
    <row spans="1:20" r="15">
      <c t="s" s="4" r="A15">
        <v>1156</v>
      </c>
      <c t="s" s="4" r="H15">
        <v>1157</v>
      </c>
    </row>
    <row spans="1:20" r="16">
      <c t="s" s="4" r="A16">
        <v>1158</v>
      </c>
    </row>
    <row spans="1:20" r="17">
      <c t="s" s="3" r="A17">
        <v>1150</v>
      </c>
    </row>
    <row spans="1:20" r="18">
      <c t="s" s="4" r="A18">
        <v>1152</v>
      </c>
      <c t="n" s="7" r="J18">
        <v>11601</v>
      </c>
    </row>
    <row spans="1:20" r="19">
      <c t="s" s="4" r="A19">
        <v>635</v>
      </c>
      <c t="s" s="4" r="J19">
        <v>1159</v>
      </c>
    </row>
    <row spans="1:20" r="20">
      <c t="s" s="4" r="A20">
        <v>634</v>
      </c>
      <c t="s" s="4" r="J20">
        <v>1160</v>
      </c>
    </row>
    <row spans="1:20" r="21">
      <c t="s" s="4" r="A21">
        <v>1156</v>
      </c>
      <c t="s" s="4" r="J21">
        <v>1161</v>
      </c>
    </row>
    <row spans="1:20" r="22">
      <c t="s" s="4" r="A22">
        <v>1162</v>
      </c>
    </row>
    <row spans="1:20" r="23">
      <c t="s" s="3" r="A23">
        <v>1150</v>
      </c>
    </row>
    <row spans="1:20" r="24">
      <c t="s" s="4" r="A24">
        <v>635</v>
      </c>
      <c t="s" s="4" r="F24">
        <v>1163</v>
      </c>
    </row>
    <row spans="1:20" r="25">
      <c t="s" s="4" r="A25">
        <v>883</v>
      </c>
      <c t="n" s="7" r="F25">
        <v>500</v>
      </c>
    </row>
    <row spans="1:20" r="26">
      <c t="s" s="4" r="A26">
        <v>1164</v>
      </c>
    </row>
    <row spans="1:20" r="27">
      <c t="s" s="3" r="A27">
        <v>1150</v>
      </c>
    </row>
    <row spans="1:20" r="28">
      <c t="s" s="4" r="A28">
        <v>635</v>
      </c>
      <c t="s" s="4" r="O28">
        <v>1165</v>
      </c>
    </row>
    <row spans="1:20" r="29">
      <c t="s" s="4" r="A29">
        <v>883</v>
      </c>
      <c t="n" s="7" r="O29">
        <v>500</v>
      </c>
    </row>
    <row spans="1:20" r="30">
      <c t="s" s="4" r="A30">
        <v>1166</v>
      </c>
    </row>
    <row spans="1:20" r="31">
      <c t="s" s="3" r="A31">
        <v>1150</v>
      </c>
    </row>
    <row spans="1:20" r="32">
      <c t="s" s="4" r="A32">
        <v>635</v>
      </c>
      <c t="s" s="4" r="E32">
        <v>1167</v>
      </c>
    </row>
    <row spans="1:20" r="33">
      <c t="s" s="4" r="A33">
        <v>883</v>
      </c>
      <c t="n" s="7" r="E33">
        <v>500</v>
      </c>
    </row>
    <row spans="1:20" r="34">
      <c t="s" s="4" r="A34">
        <v>1168</v>
      </c>
    </row>
    <row spans="1:20" r="35">
      <c t="s" s="3" r="A35">
        <v>1150</v>
      </c>
    </row>
    <row spans="1:20" r="36">
      <c t="s" s="4" r="A36">
        <v>1169</v>
      </c>
      <c t="n" s="7" r="C36">
        <v>83</v>
      </c>
      <c t="n" s="7" r="K36">
        <v>167</v>
      </c>
    </row>
    <row spans="1:20" r="37">
      <c t="s" s="4" r="A37">
        <v>1170</v>
      </c>
      <c t="n" s="6" r="C37">
        <v>66667</v>
      </c>
      <c t="n" s="6" r="K37">
        <v>133334</v>
      </c>
    </row>
    <row spans="1:20" r="38">
      <c t="s" s="4" r="A38">
        <v>1171</v>
      </c>
    </row>
    <row spans="1:20" r="39">
      <c t="s" s="3" r="A39">
        <v>1150</v>
      </c>
    </row>
    <row spans="1:20" r="40">
      <c t="s" s="4" r="A40">
        <v>1169</v>
      </c>
      <c t="n" s="7" r="I40">
        <v>167</v>
      </c>
      <c t="n" s="7" r="K40">
        <v>167</v>
      </c>
    </row>
    <row spans="1:20" r="41">
      <c t="s" s="4" r="A41">
        <v>1170</v>
      </c>
      <c t="n" s="6" r="I41">
        <v>133334</v>
      </c>
      <c t="n" s="6" r="K41">
        <v>133334</v>
      </c>
    </row>
    <row spans="1:20" r="42">
      <c t="s" s="4" r="A42">
        <v>1172</v>
      </c>
      <c t="n" s="7" r="I42">
        <v>350</v>
      </c>
    </row>
    <row spans="1:20" r="43">
      <c t="s" s="4" r="A43">
        <v>1173</v>
      </c>
    </row>
    <row spans="1:20" r="44">
      <c t="s" s="3" r="A44">
        <v>1150</v>
      </c>
    </row>
    <row spans="1:20" r="45">
      <c t="s" s="4" r="A45">
        <v>1169</v>
      </c>
      <c t="n" s="7" r="B45">
        <v>83</v>
      </c>
      <c t="n" s="7" r="I45">
        <v>167</v>
      </c>
      <c t="n" s="7" r="K45">
        <v>250</v>
      </c>
    </row>
    <row spans="1:20" r="46">
      <c t="s" s="4" r="A46">
        <v>1170</v>
      </c>
      <c t="n" s="6" r="B46">
        <v>66667</v>
      </c>
      <c t="n" s="6" r="I46">
        <v>133334</v>
      </c>
      <c t="n" s="6" r="K46">
        <v>200001</v>
      </c>
    </row>
    <row spans="1:20" r="47">
      <c t="s" s="4" r="A47">
        <v>1174</v>
      </c>
    </row>
    <row spans="1:20" r="48">
      <c t="s" s="3" r="A48">
        <v>1150</v>
      </c>
    </row>
    <row spans="1:20" r="49">
      <c t="s" s="4" r="A49">
        <v>1152</v>
      </c>
      <c t="n" s="7" r="M49">
        <v>7500</v>
      </c>
    </row>
    <row spans="1:20" r="50">
      <c t="s" s="4" r="A50">
        <v>635</v>
      </c>
      <c t="s" s="4" r="M50">
        <v>1175</v>
      </c>
    </row>
    <row spans="1:20" r="51">
      <c t="s" s="4" r="A51">
        <v>1176</v>
      </c>
      <c t="n" s="7" r="M51">
        <v>7500</v>
      </c>
    </row>
    <row spans="1:20" r="52">
      <c t="s" s="4" r="A52">
        <v>633</v>
      </c>
      <c t="n" s="7" r="M52">
        <v>500</v>
      </c>
    </row>
    <row spans="1:20" r="53">
      <c t="s" s="4" r="A53">
        <v>634</v>
      </c>
      <c t="s" s="4" r="M53">
        <v>834</v>
      </c>
    </row>
    <row spans="1:20" r="54">
      <c t="s" s="4" r="A54">
        <v>1156</v>
      </c>
      <c t="s" s="4" r="M54">
        <v>1177</v>
      </c>
    </row>
    <row spans="1:20" r="55">
      <c t="s" s="4" r="A55">
        <v>1172</v>
      </c>
      <c t="n" s="7" r="M55">
        <v>350</v>
      </c>
    </row>
    <row spans="1:20" r="56">
      <c t="s" s="4" r="A56">
        <v>1178</v>
      </c>
      <c t="n" s="6" r="M56">
        <v>350</v>
      </c>
    </row>
    <row spans="1:20" r="57">
      <c t="s" s="4" r="A57">
        <v>1179</v>
      </c>
      <c t="n" s="7" r="M57">
        <v>3730</v>
      </c>
    </row>
    <row spans="1:20" r="58">
      <c t="s" s="4" r="A58">
        <v>1180</v>
      </c>
    </row>
    <row spans="1:20" r="59">
      <c t="s" s="3" r="A59">
        <v>1150</v>
      </c>
    </row>
    <row spans="1:20" r="60">
      <c t="s" s="4" r="A60">
        <v>1151</v>
      </c>
      <c t="n" s="7" r="G60">
        <v>500</v>
      </c>
    </row>
    <row spans="1:20" r="61">
      <c t="s" s="4" r="A61">
        <v>1152</v>
      </c>
      <c t="n" s="7" r="G61">
        <v>1500</v>
      </c>
    </row>
    <row spans="1:20" r="62">
      <c t="s" s="4" r="A62">
        <v>788</v>
      </c>
      <c t="s" s="4" r="G62">
        <v>500</v>
      </c>
    </row>
    <row spans="1:20" r="63">
      <c t="s" s="4" r="A63">
        <v>668</v>
      </c>
      <c t="s" s="4" r="G63">
        <v>585</v>
      </c>
    </row>
    <row spans="1:20" r="64">
      <c t="s" s="4" r="A64">
        <v>655</v>
      </c>
      <c t="n" s="9" r="G64">
        <v>1.25</v>
      </c>
    </row>
    <row spans="1:20" r="65">
      <c t="s" s="4" r="A65">
        <v>685</v>
      </c>
      <c t="s" s="4" r="G65">
        <v>1181</v>
      </c>
      <c t="s" s="4" r="M65">
        <v>1182</v>
      </c>
    </row>
    <row spans="1:20" r="66">
      <c t="s" s="4" r="A66">
        <v>1169</v>
      </c>
      <c t="n" s="7" r="M66">
        <v>1500</v>
      </c>
    </row>
    <row spans="1:20" r="67">
      <c t="s" s="4" r="A67">
        <v>1176</v>
      </c>
      <c t="n" s="7" r="M67">
        <v>2300</v>
      </c>
    </row>
    <row spans="1:20" r="68">
      <c t="s" s="4" r="A68">
        <v>1183</v>
      </c>
    </row>
    <row spans="1:20" r="69">
      <c t="s" s="3" r="A69">
        <v>1150</v>
      </c>
    </row>
    <row spans="1:20" r="70">
      <c t="s" s="4" r="A70">
        <v>1184</v>
      </c>
      <c t="n" s="6" r="L70">
        <v>500000</v>
      </c>
    </row>
    <row spans="1:20" r="71">
      <c t="s" s="4" r="A71">
        <v>1185</v>
      </c>
    </row>
    <row spans="1:20" r="72">
      <c t="s" s="3" r="A72">
        <v>1150</v>
      </c>
    </row>
    <row spans="1:20" r="73">
      <c t="s" s="4" r="A73">
        <v>635</v>
      </c>
      <c t="s" s="4" r="F73">
        <v>1163</v>
      </c>
    </row>
    <row spans="1:20" r="74">
      <c t="s" s="4" r="A74">
        <v>1186</v>
      </c>
      <c t="n" s="7" r="F74">
        <v>500</v>
      </c>
    </row>
    <row spans="1:20" r="75">
      <c t="s" s="4" r="A75">
        <v>1187</v>
      </c>
    </row>
    <row spans="1:20" r="76">
      <c t="s" s="3" r="A76">
        <v>1150</v>
      </c>
    </row>
    <row spans="1:20" r="77">
      <c t="s" s="4" r="A77">
        <v>635</v>
      </c>
      <c t="s" s="4" r="O77">
        <v>1165</v>
      </c>
    </row>
    <row spans="1:20" r="78">
      <c t="s" s="4" r="A78">
        <v>1186</v>
      </c>
      <c t="n" s="7" r="O78">
        <v>500</v>
      </c>
    </row>
    <row spans="1:20" r="79">
      <c t="s" s="4" r="A79">
        <v>1188</v>
      </c>
    </row>
    <row spans="1:20" r="80">
      <c t="s" s="3" r="A80">
        <v>1150</v>
      </c>
    </row>
    <row spans="1:20" r="81">
      <c t="s" s="4" r="A81">
        <v>635</v>
      </c>
      <c t="s" s="4" r="E81">
        <v>1167</v>
      </c>
    </row>
    <row spans="1:20" r="82">
      <c t="s" s="4" r="A82">
        <v>1186</v>
      </c>
      <c t="n" s="7" r="E82">
        <v>500</v>
      </c>
    </row>
    <row spans="1:20" r="83">
      <c t="s" s="4" r="A83">
        <v>1189</v>
      </c>
    </row>
    <row spans="1:20" r="84">
      <c t="s" s="3" r="A84">
        <v>1150</v>
      </c>
    </row>
    <row spans="1:20" r="85">
      <c t="s" s="4" r="A85">
        <v>1190</v>
      </c>
      <c t="s" s="4" r="N85">
        <v>1191</v>
      </c>
    </row>
    <row spans="1:20" r="86">
      <c t="s" s="4" r="A86">
        <v>1192</v>
      </c>
      <c t="n" s="7" r="N86">
        <v>800</v>
      </c>
    </row>
    <row spans="1:20" r="87">
      <c t="s" s="4" r="A87">
        <v>1193</v>
      </c>
    </row>
    <row spans="1:20" r="88">
      <c t="s" s="3" r="A88">
        <v>1150</v>
      </c>
    </row>
    <row spans="1:20" r="89">
      <c t="s" s="4" r="A89">
        <v>1194</v>
      </c>
      <c t="n" s="7" r="D89">
        <v>50</v>
      </c>
    </row>
    <row spans="1:20" r="90">
      <c t="s" s="4" r="A90">
        <v>531</v>
      </c>
      <c t="n" s="6" r="D90">
        <v>1000000</v>
      </c>
    </row>
    <row spans="1:20" r="91">
      <c t="s" s="4" r="A91">
        <v>1195</v>
      </c>
      <c t="n" s="7" r="D91">
        <v>515</v>
      </c>
    </row>
    <row spans="1:20" r="92">
      <c t="s" s="4" r="A92">
        <v>1196</v>
      </c>
      <c t="n" s="6" r="D92">
        <v>50000</v>
      </c>
    </row>
    <row spans="1:20" r="93">
      <c t="s" s="4" r="A93">
        <v>1197</v>
      </c>
    </row>
    <row spans="1:20" r="94">
      <c t="s" s="3" r="A94">
        <v>1150</v>
      </c>
    </row>
    <row spans="1:20" r="95">
      <c t="s" s="4" r="A95">
        <v>1152</v>
      </c>
      <c t="n" s="7" r="R95">
        <v>328</v>
      </c>
    </row>
    <row spans="1:20" r="96">
      <c t="s" s="4" r="A96">
        <v>1198</v>
      </c>
    </row>
    <row spans="1:20" r="97">
      <c t="s" s="3" r="A97">
        <v>1150</v>
      </c>
    </row>
    <row spans="1:20" r="98">
      <c t="s" s="4" r="A98">
        <v>1194</v>
      </c>
      <c t="n" s="7" r="J98">
        <v>22000</v>
      </c>
    </row>
    <row spans="1:20" r="99">
      <c t="s" s="4" r="A99">
        <v>533</v>
      </c>
      <c t="n" s="6" r="J99">
        <v>24000</v>
      </c>
    </row>
    <row spans="1:20" r="100">
      <c t="s" s="4" r="A100">
        <v>1199</v>
      </c>
      <c t="n" s="7" r="J100">
        <v>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5"/>
    <col customWidth="1" max="5" min="5" width="14"/>
    <col customWidth="1" max="6" min="6" width="14"/>
  </cols>
  <sheetData>
    <row spans="1:6" r="1">
      <c t="s" s="1" r="A1">
        <v>1200</v>
      </c>
      <c t="s" s="2" r="B1">
        <v>421</v>
      </c>
      <c t="s" s="2" r="C1">
        <v>420</v>
      </c>
      <c t="s" s="2" r="D1">
        <v>2</v>
      </c>
      <c t="s" s="2" r="E1">
        <v>646</v>
      </c>
      <c t="s" s="2" r="F1">
        <v>652</v>
      </c>
    </row>
    <row spans="1:6" r="2">
      <c t="s" s="3" r="A2">
        <v>1150</v>
      </c>
    </row>
    <row spans="1:6" r="3">
      <c t="s" s="4" r="A3">
        <v>655</v>
      </c>
      <c t="n" s="7" r="E3">
        <v>2</v>
      </c>
      <c t="n" s="9" r="F3">
        <v>1.58</v>
      </c>
    </row>
    <row spans="1:6" r="4">
      <c t="s" s="4" r="A4">
        <v>432</v>
      </c>
      <c t="s" s="4" r="D4">
        <v>433</v>
      </c>
    </row>
    <row spans="1:6" r="5">
      <c t="s" s="4" r="A5">
        <v>440</v>
      </c>
    </row>
    <row spans="1:6" r="6">
      <c t="s" s="3" r="A6">
        <v>1150</v>
      </c>
    </row>
    <row spans="1:6" r="7">
      <c t="s" s="4" r="A7">
        <v>655</v>
      </c>
      <c t="n" s="9" r="B7">
        <v>1.75</v>
      </c>
      <c t="n" s="9" r="C7">
        <v>0.8</v>
      </c>
    </row>
    <row spans="1:6" r="8">
      <c t="s" s="4" r="A8">
        <v>1152</v>
      </c>
      <c t="n" s="7" r="B8">
        <v>525</v>
      </c>
      <c t="n" s="7" r="C8">
        <v>2745</v>
      </c>
    </row>
    <row spans="1:6" r="9">
      <c t="s" s="4" r="A9">
        <v>432</v>
      </c>
      <c t="s" s="4" r="C9">
        <v>441</v>
      </c>
    </row>
    <row spans="1:6" r="10">
      <c t="s" s="4" r="A10">
        <v>788</v>
      </c>
      <c t="s" s="4" r="B10">
        <v>500</v>
      </c>
      <c t="s" s="4" r="C10">
        <v>1153</v>
      </c>
    </row>
    <row spans="1:6" r="11">
      <c t="s" s="4" r="A11">
        <v>1201</v>
      </c>
    </row>
    <row spans="1:6" r="12">
      <c t="s" s="3" r="A12">
        <v>1150</v>
      </c>
    </row>
    <row spans="1:6" r="13">
      <c t="s" s="4" r="A13">
        <v>655</v>
      </c>
      <c t="n" s="9" r="C13">
        <v>0.8</v>
      </c>
    </row>
    <row spans="1:6" r="14">
      <c t="s" s="4" r="A14">
        <v>1152</v>
      </c>
      <c t="n" s="7" r="C14">
        <v>7500</v>
      </c>
    </row>
    <row spans="1:6" r="15">
      <c t="s" s="4" r="A15">
        <v>432</v>
      </c>
      <c t="s" s="4" r="C15">
        <v>441</v>
      </c>
    </row>
    <row spans="1:6" r="16">
      <c t="s" s="4" r="A16">
        <v>788</v>
      </c>
      <c t="s" s="4" r="C16">
        <v>1153</v>
      </c>
    </row>
    <row spans="1:6" r="17">
      <c t="s" s="4" r="A17">
        <v>1202</v>
      </c>
      <c t="n" s="7" r="C17">
        <v>169</v>
      </c>
    </row>
    <row spans="1:6" r="18">
      <c t="s" s="4" r="A18">
        <v>1203</v>
      </c>
      <c t="s" s="4" r="C18">
        <v>1155</v>
      </c>
    </row>
    <row spans="1:6" r="19">
      <c t="s" s="4" r="A19">
        <v>1204</v>
      </c>
    </row>
    <row spans="1:6" r="20">
      <c t="s" s="3" r="A20">
        <v>1150</v>
      </c>
    </row>
    <row spans="1:6" r="21">
      <c t="s" s="4" r="A21">
        <v>1152</v>
      </c>
      <c t="n" s="7" r="C21">
        <v>2745</v>
      </c>
    </row>
    <row spans="1:6" r="22">
      <c t="s" s="4" r="A22">
        <v>432</v>
      </c>
      <c t="s" s="4" r="C22">
        <v>441</v>
      </c>
    </row>
    <row spans="1:6" r="23">
      <c t="s" s="4" r="A23">
        <v>788</v>
      </c>
      <c t="s" s="4" r="C23">
        <v>11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 customWidth="1" max="6" min="6" width="14"/>
    <col customWidth="1" max="7" min="7" width="14"/>
  </cols>
  <sheetData>
    <row spans="1:7" r="1">
      <c t="s" s="1" r="A1">
        <v>1205</v>
      </c>
      <c t="s" s="2" r="B1">
        <v>419</v>
      </c>
      <c t="s" s="2" r="C1">
        <v>1</v>
      </c>
    </row>
    <row spans="1:7" r="2">
      <c t="s" s="2" r="B2">
        <v>420</v>
      </c>
      <c t="s" s="2" r="C2">
        <v>2</v>
      </c>
      <c t="s" s="2" r="D2">
        <v>1149</v>
      </c>
      <c t="s" s="2" r="E2">
        <v>421</v>
      </c>
      <c t="s" s="2" r="F2">
        <v>646</v>
      </c>
      <c t="s" s="2" r="G2">
        <v>652</v>
      </c>
    </row>
    <row spans="1:7" r="3">
      <c t="s" s="3" r="A3">
        <v>1206</v>
      </c>
    </row>
    <row spans="1:7" r="4">
      <c t="s" s="4" r="A4">
        <v>655</v>
      </c>
      <c t="n" s="7" r="F4">
        <v>2</v>
      </c>
      <c t="n" s="9" r="G4">
        <v>1.58</v>
      </c>
    </row>
    <row spans="1:7" r="5">
      <c t="s" s="4" r="A5">
        <v>654</v>
      </c>
      <c t="s" s="4" r="C5">
        <v>500</v>
      </c>
    </row>
    <row spans="1:7" r="6">
      <c t="s" s="4" r="A6">
        <v>432</v>
      </c>
      <c t="s" s="4" r="C6">
        <v>433</v>
      </c>
    </row>
    <row spans="1:7" r="7">
      <c t="s" s="4" r="A7">
        <v>440</v>
      </c>
    </row>
    <row spans="1:7" r="8">
      <c t="s" s="3" r="A8">
        <v>1206</v>
      </c>
    </row>
    <row spans="1:7" r="9">
      <c t="s" s="4" r="A9">
        <v>655</v>
      </c>
      <c t="n" s="9" r="B9">
        <v>0.8</v>
      </c>
      <c t="n" s="9" r="E9">
        <v>1.75</v>
      </c>
    </row>
    <row spans="1:7" r="10">
      <c t="s" s="4" r="A10">
        <v>436</v>
      </c>
      <c t="n" s="7" r="B10">
        <v>2745</v>
      </c>
      <c t="n" s="7" r="E10">
        <v>525</v>
      </c>
    </row>
    <row spans="1:7" r="11">
      <c t="s" s="4" r="A11">
        <v>654</v>
      </c>
      <c t="s" s="4" r="B11">
        <v>1153</v>
      </c>
    </row>
    <row spans="1:7" r="12">
      <c t="s" s="4" r="A12">
        <v>432</v>
      </c>
      <c t="s" s="4" r="B12">
        <v>441</v>
      </c>
    </row>
    <row spans="1:7" r="13">
      <c t="s" s="4" r="A13">
        <v>1156</v>
      </c>
      <c t="s" s="4" r="B13">
        <v>1157</v>
      </c>
    </row>
    <row spans="1:7" r="14">
      <c t="s" s="4" r="A14">
        <v>1207</v>
      </c>
    </row>
    <row spans="1:7" r="15">
      <c t="s" s="3" r="A15">
        <v>1206</v>
      </c>
    </row>
    <row spans="1:7" r="16">
      <c t="s" s="4" r="A16">
        <v>655</v>
      </c>
      <c t="n" s="9" r="B16">
        <v>0.8</v>
      </c>
    </row>
    <row spans="1:7" r="17">
      <c t="s" s="4" r="A17">
        <v>436</v>
      </c>
      <c t="n" s="7" r="B17">
        <v>11601</v>
      </c>
      <c t="n" s="7" r="D17">
        <v>172</v>
      </c>
    </row>
    <row spans="1:7" r="18">
      <c t="s" s="4" r="A18">
        <v>654</v>
      </c>
      <c t="s" s="4" r="B18">
        <v>1153</v>
      </c>
    </row>
    <row spans="1:7" r="19">
      <c t="s" s="4" r="A19">
        <v>1208</v>
      </c>
    </row>
    <row spans="1:7" r="20">
      <c t="s" s="3" r="A20">
        <v>1206</v>
      </c>
    </row>
    <row spans="1:7" r="21">
      <c t="s" s="4" r="A21">
        <v>436</v>
      </c>
      <c t="n" s="7" r="B21">
        <v>5220</v>
      </c>
    </row>
    <row spans="1:7" r="22">
      <c t="s" s="4" r="A22">
        <v>654</v>
      </c>
      <c t="s" s="4" r="B22">
        <v>1153</v>
      </c>
    </row>
    <row spans="1:7" r="23">
      <c t="s" s="4" r="A23">
        <v>1209</v>
      </c>
    </row>
    <row spans="1:7" r="24">
      <c t="s" s="3" r="A24">
        <v>1206</v>
      </c>
    </row>
    <row spans="1:7" r="25">
      <c t="s" s="4" r="A25">
        <v>436</v>
      </c>
      <c t="n" s="7" r="D25">
        <v>3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statement of Previously Issue</vt:lpstr>
      <vt:lpstr>Change in Accounting Principle</vt:lpstr>
      <vt:lpstr>Acquisitions</vt:lpstr>
      <vt:lpstr>Property and Equipment, Net</vt:lpstr>
      <vt:lpstr>Goodwill and Intangible Assets</vt:lpstr>
      <vt:lpstr>Bank Debt</vt:lpstr>
      <vt:lpstr>Term Loans</vt:lpstr>
      <vt:lpstr>Derivative Instruments</vt:lpstr>
      <vt:lpstr>Income Taxes</vt:lpstr>
      <vt:lpstr>Capital Stock</vt:lpstr>
      <vt:lpstr>Stock-Based Compensation</vt:lpstr>
      <vt:lpstr>Related Parties</vt:lpstr>
      <vt:lpstr>Segments</vt:lpstr>
      <vt:lpstr>Subsequent Events</vt:lpstr>
      <vt:lpstr>Summary of Significant Accoun22</vt:lpstr>
      <vt:lpstr>Summary of Significant Accoun23</vt:lpstr>
      <vt:lpstr>Restatement of Previously Iss24</vt:lpstr>
      <vt:lpstr>Change in Accounting Principle </vt:lpstr>
      <vt:lpstr>Acquisitions (Tables)</vt:lpstr>
      <vt:lpstr>Property and Equipment, Net (Ta</vt:lpstr>
      <vt:lpstr>Goodwill and Intangible Assets </vt:lpstr>
      <vt:lpstr>Bank Debt (Tables)</vt:lpstr>
      <vt:lpstr>Term Loans (Tables)</vt:lpstr>
      <vt:lpstr>Derivative Instruments (Tables)</vt:lpstr>
      <vt:lpstr>Stock-Based Compensation (Table</vt:lpstr>
      <vt:lpstr>Related Parties (Tables)</vt:lpstr>
      <vt:lpstr>Segments (Tables)</vt:lpstr>
      <vt:lpstr>Summary of Significant Accoun35</vt:lpstr>
      <vt:lpstr>Summary of Significant Accoun36</vt:lpstr>
      <vt:lpstr>Summary of Significant Accoun37</vt:lpstr>
      <vt:lpstr>Summary of Significant Accoun38</vt:lpstr>
      <vt:lpstr>Summary of Significant Accoun39</vt:lpstr>
      <vt:lpstr>Restatement of Previously Iss40</vt:lpstr>
      <vt:lpstr>Restatement of Previously Iss41</vt:lpstr>
      <vt:lpstr>Restatement of Previously Iss42</vt:lpstr>
      <vt:lpstr>Change in Accounting Principl43</vt:lpstr>
      <vt:lpstr>Change in Accounting Principl44</vt:lpstr>
      <vt:lpstr>Acquisitions (Details)</vt:lpstr>
      <vt:lpstr>Acquisitions (Details 1)</vt:lpstr>
      <vt:lpstr>Acquisitions (Details 2)</vt:lpstr>
      <vt:lpstr>Acquisitions (Details Textual)</vt:lpstr>
      <vt:lpstr>Property and Equipment, Net (De</vt:lpstr>
      <vt:lpstr>Property and Equipment, Net (50</vt:lpstr>
      <vt:lpstr>Goodwill and Intangible Asset51</vt:lpstr>
      <vt:lpstr>Goodwill and Intangible Asset52</vt:lpstr>
      <vt:lpstr>Goodwill and Intangible Asset53</vt:lpstr>
      <vt:lpstr>Bank Debt (Details)</vt:lpstr>
      <vt:lpstr>Bank Debt (Details Textual)</vt:lpstr>
      <vt:lpstr>Term Loans (Details)</vt:lpstr>
      <vt:lpstr>Term Loans (Details Textual)</vt:lpstr>
      <vt:lpstr>Term Loans (Details Textual 1)</vt:lpstr>
      <vt:lpstr>Derivative Instruments (Details</vt:lpstr>
      <vt:lpstr>Derivative Instruments (Detai60</vt:lpstr>
      <vt:lpstr>Derivative Instruments (Detai61</vt:lpstr>
      <vt:lpstr>Derivative Instruments (Detai62</vt:lpstr>
      <vt:lpstr>Income Taxes (Details)</vt:lpstr>
      <vt:lpstr>Capital Stock (Details)</vt:lpstr>
      <vt:lpstr>Stock-Based Compensation (Detai</vt:lpstr>
      <vt:lpstr>Stock-Based Compensation (Det66</vt:lpstr>
      <vt:lpstr>Stock-Based Compensation (Det67</vt:lpstr>
      <vt:lpstr>Related Parties (Details)</vt:lpstr>
      <vt:lpstr>Related Parties (Details Textua</vt:lpstr>
      <vt:lpstr>Segments (Details)</vt:lpstr>
      <vt:lpstr>Subsequent Events (Details Text</vt:lpstr>
      <vt:lpstr>Subsequent Events (Details Te72</vt:lpstr>
      <vt:lpstr>Subsequent Events (Details T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7:28:35Z</dcterms:created>
  <dcterms:modified xmlns:dcterms="http://purl.org/dc/terms/" xmlns:xsi="http://www.w3.org/2001/XMLSchema-instance" xsi:type="dcterms:W3CDTF">2016-06-17T17:28:35Z</dcterms:modified>
  <dc:title xmlns:dc="http://purl.org/dc/elements/1.1/">Untitled</dc:title>
  <dc:description xmlns:dc="http://purl.org/dc/elements/1.1/"/>
  <dc:subject xmlns:dc="http://purl.org/dc/elements/1.1/"/>
  <cp:keywords/>
  <cp:category/>
</cp:coreProperties>
</file>